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Investments In Real Estate"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Accounts Payable and Accrued Ex"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upplemental Disclosures of Cas" sheetId="22" state="visible" r:id="rId22"/>
    <sheet xmlns:r="http://schemas.openxmlformats.org/officeDocument/2006/relationships" name="Equity-Based Compensation"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Quarterly Results" sheetId="26" state="visible" r:id="rId26"/>
    <sheet xmlns:r="http://schemas.openxmlformats.org/officeDocument/2006/relationships" name="Schedule III Real Estate and Ac" sheetId="27" state="visible" r:id="rId27"/>
    <sheet xmlns:r="http://schemas.openxmlformats.org/officeDocument/2006/relationships" name="Significant Accounting Polici_2" sheetId="28" state="visible" r:id="rId28"/>
    <sheet xmlns:r="http://schemas.openxmlformats.org/officeDocument/2006/relationships" name="Organization and Basis of Pre_2" sheetId="29" state="visible" r:id="rId29"/>
    <sheet xmlns:r="http://schemas.openxmlformats.org/officeDocument/2006/relationships" name="Significant Accounting Polici_3" sheetId="30" state="visible" r:id="rId30"/>
    <sheet xmlns:r="http://schemas.openxmlformats.org/officeDocument/2006/relationships" name="Discontinued Operations (Tables" sheetId="31" state="visible" r:id="rId31"/>
    <sheet xmlns:r="http://schemas.openxmlformats.org/officeDocument/2006/relationships" name="Other Assets (Tables)" sheetId="32" state="visible" r:id="rId32"/>
    <sheet xmlns:r="http://schemas.openxmlformats.org/officeDocument/2006/relationships" name="Debt (Tables)" sheetId="33" state="visible" r:id="rId33"/>
    <sheet xmlns:r="http://schemas.openxmlformats.org/officeDocument/2006/relationships" name="Accounts Payable and Accrued _2"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Revenue - (Tables)" sheetId="38" state="visible" r:id="rId38"/>
    <sheet xmlns:r="http://schemas.openxmlformats.org/officeDocument/2006/relationships" name="Supplemental Disclosure of Cash" sheetId="39" state="visible" r:id="rId39"/>
    <sheet xmlns:r="http://schemas.openxmlformats.org/officeDocument/2006/relationships" name="Equity-Based Compensation (Tabl" sheetId="40" state="visible" r:id="rId40"/>
    <sheet xmlns:r="http://schemas.openxmlformats.org/officeDocument/2006/relationships" name="Earnings Per Share (Tables)" sheetId="41" state="visible" r:id="rId41"/>
    <sheet xmlns:r="http://schemas.openxmlformats.org/officeDocument/2006/relationships" name="Quarterly Results (Tables)" sheetId="42" state="visible" r:id="rId42"/>
    <sheet xmlns:r="http://schemas.openxmlformats.org/officeDocument/2006/relationships" name="Organization and Basis of Pre_3" sheetId="43" state="visible" r:id="rId43"/>
    <sheet xmlns:r="http://schemas.openxmlformats.org/officeDocument/2006/relationships" name="Organization and Basis of Pre_4" sheetId="44" state="visible" r:id="rId44"/>
    <sheet xmlns:r="http://schemas.openxmlformats.org/officeDocument/2006/relationships" name="Organization and Basis of Pre_5"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Discontinued Operations - Sum_2" sheetId="51" state="visible" r:id="rId51"/>
    <sheet xmlns:r="http://schemas.openxmlformats.org/officeDocument/2006/relationships" name="Discontinued Operations - Sum_3" sheetId="52" state="visible" r:id="rId52"/>
    <sheet xmlns:r="http://schemas.openxmlformats.org/officeDocument/2006/relationships" name="Investments In Real Estate - Ad" sheetId="53" state="visible" r:id="rId53"/>
    <sheet xmlns:r="http://schemas.openxmlformats.org/officeDocument/2006/relationships" name="Other Assets - Schedule of Othe" sheetId="54" state="visible" r:id="rId54"/>
    <sheet xmlns:r="http://schemas.openxmlformats.org/officeDocument/2006/relationships" name="Other Assets - Additional Infor" sheetId="55" state="visible" r:id="rId55"/>
    <sheet xmlns:r="http://schemas.openxmlformats.org/officeDocument/2006/relationships" name="Debt - Schedule of Long-Term De" sheetId="56" state="visible" r:id="rId56"/>
    <sheet xmlns:r="http://schemas.openxmlformats.org/officeDocument/2006/relationships" name="Debt - Schedule of Long-Term _2" sheetId="57" state="visible" r:id="rId57"/>
    <sheet xmlns:r="http://schemas.openxmlformats.org/officeDocument/2006/relationships" name="Debt - Additional Information (" sheetId="58" state="visible" r:id="rId58"/>
    <sheet xmlns:r="http://schemas.openxmlformats.org/officeDocument/2006/relationships" name="Preferred Stock - Additional In" sheetId="59" state="visible" r:id="rId59"/>
    <sheet xmlns:r="http://schemas.openxmlformats.org/officeDocument/2006/relationships" name="Accounts Payable and Accrued _3" sheetId="60" state="visible" r:id="rId60"/>
    <sheet xmlns:r="http://schemas.openxmlformats.org/officeDocument/2006/relationships" name="Fair Value Measurements - Addit" sheetId="61" state="visible" r:id="rId61"/>
    <sheet xmlns:r="http://schemas.openxmlformats.org/officeDocument/2006/relationships" name="Fair Value Measurements - Summa" sheetId="62" state="visible" r:id="rId62"/>
    <sheet xmlns:r="http://schemas.openxmlformats.org/officeDocument/2006/relationships" name="Fair Value Measurements - Carry" sheetId="63" state="visible" r:id="rId63"/>
    <sheet xmlns:r="http://schemas.openxmlformats.org/officeDocument/2006/relationships" name="Fair Value Measurements - Car_2"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Additional Infor" sheetId="68" state="visible" r:id="rId68"/>
    <sheet xmlns:r="http://schemas.openxmlformats.org/officeDocument/2006/relationships" name="Income Taxes - Components of In" sheetId="69" state="visible" r:id="rId69"/>
    <sheet xmlns:r="http://schemas.openxmlformats.org/officeDocument/2006/relationships" name="Income Taxes - Significant Comp" sheetId="70" state="visible" r:id="rId70"/>
    <sheet xmlns:r="http://schemas.openxmlformats.org/officeDocument/2006/relationships" name="Income Taxes - Reconciliation o" sheetId="71" state="visible" r:id="rId71"/>
    <sheet xmlns:r="http://schemas.openxmlformats.org/officeDocument/2006/relationships" name="Income Taxes - Reconciliation_2" sheetId="72" state="visible" r:id="rId72"/>
    <sheet xmlns:r="http://schemas.openxmlformats.org/officeDocument/2006/relationships" name="Income Taxes - Summary of Cash " sheetId="73" state="visible" r:id="rId73"/>
    <sheet xmlns:r="http://schemas.openxmlformats.org/officeDocument/2006/relationships" name="Revenue - Additional Informatio" sheetId="74" state="visible" r:id="rId74"/>
    <sheet xmlns:r="http://schemas.openxmlformats.org/officeDocument/2006/relationships" name="Revenue - Future Minimum Rental" sheetId="75" state="visible" r:id="rId75"/>
    <sheet xmlns:r="http://schemas.openxmlformats.org/officeDocument/2006/relationships" name="Supplemental Disclosures of C_2" sheetId="76" state="visible" r:id="rId76"/>
    <sheet xmlns:r="http://schemas.openxmlformats.org/officeDocument/2006/relationships" name="Equity-Based Compensation - Add" sheetId="77" state="visible" r:id="rId77"/>
    <sheet xmlns:r="http://schemas.openxmlformats.org/officeDocument/2006/relationships" name="Equity-Based Compensation - Sum" sheetId="78" state="visible" r:id="rId78"/>
    <sheet xmlns:r="http://schemas.openxmlformats.org/officeDocument/2006/relationships" name="Earnings Per Share - Additional" sheetId="79" state="visible" r:id="rId79"/>
    <sheet xmlns:r="http://schemas.openxmlformats.org/officeDocument/2006/relationships" name="Earnings Per Share - Reconcilia" sheetId="80" state="visible" r:id="rId80"/>
    <sheet xmlns:r="http://schemas.openxmlformats.org/officeDocument/2006/relationships" name="Subsequent Events - Additional " sheetId="81" state="visible" r:id="rId81"/>
    <sheet xmlns:r="http://schemas.openxmlformats.org/officeDocument/2006/relationships" name="Quarterly Results - Summary of " sheetId="82" state="visible" r:id="rId82"/>
    <sheet xmlns:r="http://schemas.openxmlformats.org/officeDocument/2006/relationships" name="Schedule III - Real Estate and " sheetId="83" state="visible" r:id="rId83"/>
    <sheet xmlns:r="http://schemas.openxmlformats.org/officeDocument/2006/relationships" name="Schedule III - Real Estate an_2" sheetId="84" state="visible" r:id="rId84"/>
    <sheet xmlns:r="http://schemas.openxmlformats.org/officeDocument/2006/relationships" name="Schedule III - Summary of Activ" sheetId="85" state="visible" r:id="rId85"/>
  </sheets>
  <definedNames/>
  <calcPr calcId="124519" fullCalcOnLoad="1"/>
</workbook>
</file>

<file path=xl/sharedStrings.xml><?xml version="1.0" encoding="utf-8"?>
<sst xmlns="http://schemas.openxmlformats.org/spreadsheetml/2006/main" uniqueCount="1192">
  <si>
    <t>Document and Entity Information - USD ($) $ in Millions</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PLG</t>
  </si>
  <si>
    <t>Entity Registrant Name</t>
  </si>
  <si>
    <t>COREPOINT LODGING INC.</t>
  </si>
  <si>
    <t>Entity Central Index Key</t>
  </si>
  <si>
    <t>000170717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Millions</t>
  </si>
  <si>
    <t>Dec. 31, 2017</t>
  </si>
  <si>
    <t>Real estate</t>
  </si>
  <si>
    <t>Land</t>
  </si>
  <si>
    <t>Buildings and improvements</t>
  </si>
  <si>
    <t>Furniture, fixtures, and other equipment</t>
  </si>
  <si>
    <t>Gross operating real estate</t>
  </si>
  <si>
    <t>Less accumulated depreciation</t>
  </si>
  <si>
    <t>Net operating real estate</t>
  </si>
  <si>
    <t>Construction in progress</t>
  </si>
  <si>
    <t>Total real estate, net</t>
  </si>
  <si>
    <t>Cash and cash equivalents</t>
  </si>
  <si>
    <t>Accounts receivable, net</t>
  </si>
  <si>
    <t>Other assets</t>
  </si>
  <si>
    <t>Assets from discontinued operations</t>
  </si>
  <si>
    <t>Total Assets</t>
  </si>
  <si>
    <t>Liabilities:</t>
  </si>
  <si>
    <t>Debt, net</t>
  </si>
  <si>
    <t>Mandatorily redeemable preferred shares</t>
  </si>
  <si>
    <t>Accounts payable and accrued expenses</t>
  </si>
  <si>
    <t>Dividends Payable</t>
  </si>
  <si>
    <t>Other liabilities</t>
  </si>
  <si>
    <t>Deferred tax liabilities</t>
  </si>
  <si>
    <t>Liabilities from discontinued operations</t>
  </si>
  <si>
    <t>Total Liabilities</t>
  </si>
  <si>
    <t>Commitments and Contingencies</t>
  </si>
  <si>
    <t xml:space="preserve"> </t>
  </si>
  <si>
    <t>Equity:</t>
  </si>
  <si>
    <t>Common Stock, $0.01 par value; 1.0 billion and 2.0 billion shares authorized as of December 31, 2018 and 2017, respectively; 59.8 million and 66.2 million shares issued as of December 31, 2018 and 2017, respectively; and 59.5 million and 58.7 million shares outstanding as of December 31, 2018 and 2017, respectively</t>
  </si>
  <si>
    <t>Additional paid-in-capital</t>
  </si>
  <si>
    <t>Retained Earnings (accumulated deficit)</t>
  </si>
  <si>
    <t>Treasury stock, at cost, 7.6 million shares as of December 31, 2017</t>
  </si>
  <si>
    <t>Accumulated other comprehensive loss</t>
  </si>
  <si>
    <t>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 in Millions</t>
  </si>
  <si>
    <t>Dec. 31, 2016</t>
  </si>
  <si>
    <t>REVENUES:</t>
  </si>
  <si>
    <t>Revenues</t>
  </si>
  <si>
    <t>OPERATING EXPENSES:</t>
  </si>
  <si>
    <t>Property tax, insurance and other</t>
  </si>
  <si>
    <t>Management and royalty fees</t>
  </si>
  <si>
    <t>Corporate general and administrative</t>
  </si>
  <si>
    <t>Depreciation and amortization</t>
  </si>
  <si>
    <t>Impairment loss</t>
  </si>
  <si>
    <t>Casualty (gain) loss and other, net</t>
  </si>
  <si>
    <t>Total Operating Expenses</t>
  </si>
  <si>
    <t>Gain on sales of real estate</t>
  </si>
  <si>
    <t>Operating Income (loss)</t>
  </si>
  <si>
    <t>OTHER INCOME (EXPENSES):</t>
  </si>
  <si>
    <t>Interest expense</t>
  </si>
  <si>
    <t>Other income, net</t>
  </si>
  <si>
    <t>Loss on extinguishment of debt</t>
  </si>
  <si>
    <t>Total Other Expenses, net</t>
  </si>
  <si>
    <t>Income (loss) from Continuing Operations Before Income Taxes</t>
  </si>
  <si>
    <t>Income tax benefit (expense)</t>
  </si>
  <si>
    <t>Income (loss) from Continuing Operations, net of tax</t>
  </si>
  <si>
    <t>Loss from discontinued operations, net of tax</t>
  </si>
  <si>
    <t>Net Income (loss) attributable to CorePoint Lodging stockholders</t>
  </si>
  <si>
    <t>Earnings (loss) per share:</t>
  </si>
  <si>
    <t>Basic from continuing operations</t>
  </si>
  <si>
    <t>Basic from discontinued operations</t>
  </si>
  <si>
    <t>Basic earnings (loss) per share</t>
  </si>
  <si>
    <t>Diluted from continuing operations</t>
  </si>
  <si>
    <t>Diluted from discontinued operations</t>
  </si>
  <si>
    <t>Diluted earnings (loss) per share</t>
  </si>
  <si>
    <t>Rooms [Member]</t>
  </si>
  <si>
    <t>Cost of good or service</t>
  </si>
  <si>
    <t>Other [Member]</t>
  </si>
  <si>
    <t>Consolidated Statements of Comprehensive Income (Loss) - USD ($) $ in Millions</t>
  </si>
  <si>
    <t>Statement Of Income And Comprehensive Income [Abstract]</t>
  </si>
  <si>
    <t>Cash flow hedge adjustment, net of tax</t>
  </si>
  <si>
    <t>Termination of cash flow hedge</t>
  </si>
  <si>
    <t>Comprehensive net income (loss) attributable to CorePoint Lodging stockholders</t>
  </si>
  <si>
    <t>Consolidated Statements of Stockholders' Equity - USD ($) $ in Millions</t>
  </si>
  <si>
    <t>Total</t>
  </si>
  <si>
    <t>Common Stock [Member]</t>
  </si>
  <si>
    <t>Treasury Stock [Member]</t>
  </si>
  <si>
    <t>Additional Paid-in-Capital [Member]</t>
  </si>
  <si>
    <t>Retained Earnings (Accumulated Deficit) [Member]</t>
  </si>
  <si>
    <t>Accumulated Other Comprehensive Income (Loss) [Member]</t>
  </si>
  <si>
    <t>Noncontrolling Interest [Member]</t>
  </si>
  <si>
    <t>Beginning Balance at Dec. 31, 2015</t>
  </si>
  <si>
    <t>Beginning Balance, shares at Dec. 31, 2015</t>
  </si>
  <si>
    <t>Net income (loss)</t>
  </si>
  <si>
    <t>Equity-based compensation</t>
  </si>
  <si>
    <t>Equity based compensation, shares</t>
  </si>
  <si>
    <t>Tax deficit related to equity comp</t>
  </si>
  <si>
    <t>Repurchase of common stock | Prior To Spin Off [Member]</t>
  </si>
  <si>
    <t>Repurchase of common stock, shares | Prior To Spin Off [Member]</t>
  </si>
  <si>
    <t>Ending Balance at Dec. 31, 2016</t>
  </si>
  <si>
    <t>Ending Balance, shares at Dec. 31, 2016</t>
  </si>
  <si>
    <t>Ending Balance at Dec. 31, 2017</t>
  </si>
  <si>
    <t>Ending Balance, shares at Dec. 31, 2017</t>
  </si>
  <si>
    <t>Dividends on common stock ($0.267 per share) (post Spin-Off)</t>
  </si>
  <si>
    <t>Repurchase of common stock | Post To Spin Off [Member]</t>
  </si>
  <si>
    <t>Repurchase of common stock, shares | Post To Spin Off [Member]</t>
  </si>
  <si>
    <t>Retirement of treasury stock</t>
  </si>
  <si>
    <t>Gain on termination of cash flow hedge</t>
  </si>
  <si>
    <t>Reorganization and separation from La Quinta Holdings Inc</t>
  </si>
  <si>
    <t>Ending Balance at Dec. 31, 2018</t>
  </si>
  <si>
    <t>Ending Balance, shares at Dec. 31, 2018</t>
  </si>
  <si>
    <t>Consolidated Statements of Stockholders' Equity (Parenthetical) - $ / shares</t>
  </si>
  <si>
    <t>3 Months Ended</t>
  </si>
  <si>
    <t>Sep. 30, 2018</t>
  </si>
  <si>
    <t>Statement Of Stockholders Equity [Abstract]</t>
  </si>
  <si>
    <t>Dividends on common stock, per share</t>
  </si>
  <si>
    <t>Consolidated Statements of Cash Flows - USD ($) $ in Millions</t>
  </si>
  <si>
    <t>Cash flows from operating activities:</t>
  </si>
  <si>
    <t>Adjustments to reconcile net income (loss) to net cash provided by operating activities:</t>
  </si>
  <si>
    <t>Amortization of other assets</t>
  </si>
  <si>
    <t>(Gain) loss related to real estate casualties</t>
  </si>
  <si>
    <t>Amortization of deferred costs and other assets</t>
  </si>
  <si>
    <t>Gain on sale of real estate, net of retirement of assets</t>
  </si>
  <si>
    <t>Equity-based compensation expense</t>
  </si>
  <si>
    <t>Deferred tax (benefit) expense</t>
  </si>
  <si>
    <t>Provision for doubtful accounts</t>
  </si>
  <si>
    <t>Changes in assets and liabilities:</t>
  </si>
  <si>
    <t>Accounts receivable</t>
  </si>
  <si>
    <t>Net cash provided by operating activities</t>
  </si>
  <si>
    <t>Cash flows from investing activities:</t>
  </si>
  <si>
    <t>Capital expenditures, primarily investments in existing real estate</t>
  </si>
  <si>
    <t>Lender and other escrows</t>
  </si>
  <si>
    <t>Insurance proceeds related to real estate casualties</t>
  </si>
  <si>
    <t>Proceeds from sale of real estate</t>
  </si>
  <si>
    <t>Payment of franchise incentives</t>
  </si>
  <si>
    <t>Net cash used in investing activities</t>
  </si>
  <si>
    <t>Cash flows from financing activities:</t>
  </si>
  <si>
    <t>Proceeds from debt</t>
  </si>
  <si>
    <t>Repayment of debt</t>
  </si>
  <si>
    <t>Debt issuance costs</t>
  </si>
  <si>
    <t>Issuance of mandatorily redeemable preferred shares</t>
  </si>
  <si>
    <t>Dividends on common stock</t>
  </si>
  <si>
    <t>Proceeds on termination of cash flow hedge</t>
  </si>
  <si>
    <t>Purchase of common stock</t>
  </si>
  <si>
    <t>Reorganization and separation from La Quinta Holdings Inc.</t>
  </si>
  <si>
    <t>Net cash used in financing activities</t>
  </si>
  <si>
    <t>Increase (decrease) in cash and cash equivalents</t>
  </si>
  <si>
    <t>Cash and cash equivalents at the beginning of the year</t>
  </si>
  <si>
    <t>Cash and cash equivalents at the end of the year</t>
  </si>
  <si>
    <t>Interest Rate Cap</t>
  </si>
  <si>
    <t>Payment for interest rate cap</t>
  </si>
  <si>
    <t>Organization and Basis of Presentation</t>
  </si>
  <si>
    <t>Organization Consolidation And Presentation Of Financial Statements [Abstract]</t>
  </si>
  <si>
    <t>NOTE 1. ORGANIZATION AND BASIS OF PRESENTATION Organization and Business CorePoint Lodging Inc., a Maryland corporation (“we,” “us,” “our,” “CorePoint” or the “Company”) is a nationwide lodging real estate company formed in May 2017, primarily serving the upper mid-scale and mid-scale segments, with a portfolio of select service hotels located in the United States (“U.S.”). The following table sets forth the number of owned and joint venture hotels as of December 31, 2018, 2017 and 2016, respectively:
2018
2017
2016
# of hotels
# of rooms
# of hotels
# of rooms
# of hotels
# of rooms
Owned (1)
314
40,200
316
40,400
321
41,000
Joint Venture
1
200
1
200
1
200
Totals
315
40,400
317
40,600
322
41,200
(1)
As of December 31, 2018, 2017 and 2016, owned hotels includes one, three and five hotels, respectively, designated as assets held for sale. For U.S. federal income tax purposes, we intend to make an election to be taxed as a real estate investment trust (“REIT”), effective May 31, 2018, with the filing of our U.S. federal income tax return for the year ended December 31, 2018. We believe that we are organized and operate in a REIT-qualified manner and we intend to continue to operate as such. As a REIT, the Company is generally not subject to federal corporate income tax on the portion of its net income that is currently distributed to its stockholders. To maintain our REIT status, we are required to meet several requirements as provided by the Internal Revenue Code of 1986, as amended (the “Code”). These include that the Company cannot operate or manage its hotels. Therefore, the Company leases the hotel properties to CorePoint TRS L.L.C., the Company's wholly-owned taxable REIT subsidiary ("TRS"), which engages third-party eligible independent contractors to manage the hotels. CorePoint TRS L.L.C. is subject to federal, state and local income taxes. Also, to maintain REIT status, we must distribute annually at least 90% of our “REIT taxable income,” as defined by the Code, to our stockholders. We believe we have met our distribution requirements effective for 2018 and intend to meet these requirements thereafter as required by the Code. Our Spin-Off from La Quinta Holdings Inc. On May 30, 2018, La Quinta Holdings Inc., a Delaware corporation (“LQH Parent,” and together with its consolidated subsidiaries, “LQH”), completed the separation of its hotel ownership business from its hotel franchise and hotel management business. The separation was made as part of a plan approved by LQH Parent’s board of directors to spin off LQH’s hotel ownership business into a stand-alone, publicly traded company, CorePoint (the “Spin-Off”) prior to the merger (the “Merger”) of LQH Parent with a wholly-owned subsidiary of Wyndham Worldwide Corporation, a Delaware corporation (“Wyndham Worldwide”). As a part of the Spin-Off and Merger, affiliates of Wyndham Worldwide became franchisor and manager of our hotel operations. For additional discussion of the Spin-Off, the Merger and related transactions, see Note 3 “Discontinued Operations.” Notwithstanding the legal form of the Spin-Off, for accounting and financial reporting purposes, LQH Parent is presented as being spun-off from CorePoint (a “Reverse Spin”). This presentation is in accordance with generally accepted accounting principles in the U.S. (“GAAP”), and is primarily a result of the relative significance of CorePoint’s business to LQH’s business, as measured in terms of revenues, profits, and assets. Therefore, CorePoint is considered the divesting entity and treated as the “accounting successor,” and LQH Parent is the “accounting spinnee” and “accounting predecessor” for consolidated financial reporting purposes. In accordance with GAAP, effective with the closing of the Spin-Off on May 30, 2018, the results of operations related to LQH’s hotel franchise and hotel management business are reported as discontinued operations for all periods presented. In addition, the assets and liabilities of LQH’s hotel franchise and hotel management business have been segregated from the assets and liabilities related to the Company’s consolidated operations and presented separately on the Company’s consolidated balance sheets as of December 31, 2017. Unless otherwise noted, all disclosures in the notes accompanying the consolidated financial statements reflect only continuing operations. On May 30, 2018, in connection with the Spin-Off, each share of the common stock of LQH Parent (par value $0.01) was reclassified and combined into one half of a share of the common stock of LQH Parent (par value $0.02) (the “Reverse Stock Split”). The authorized number of shares was reduced from 2 billion to 1 billion. All share and share-related information in these consolidated financial statements have been retroactively adjusted to reflect the decreased number of shares resulting from the Reverse Stock Split. Basis of Presentation The accompanying consolidated financial statements have been prepared in accordance with GAAP. These consolidated financial statements present the consolidated financial position and results of operations of CorePoint as of and for the years ended December 31, 2018, 2017 and 2016 giving effect to the Spin-Off and Reverse Stock Split, with the historical financial results of LQH Parent reflected as discontinued operations. These consolidated financial statements represent the financial position and results of operations of entities that have historically been under common control of the accounting predecessor, LQH Parent. The accompanying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tockholders. All intercompany transactions have been eliminated. 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Reclassifications Certain line items on the consolidated balance sheet as of December 31, 2017 2017 2016</t>
  </si>
  <si>
    <t>Significant Accounting Policies and Recently Issued Accounting Standards</t>
  </si>
  <si>
    <t>Accounting Policies [Abstract]</t>
  </si>
  <si>
    <t>NOTE 2. SIGNIFICANT ACCOUNTING POLICIES AND RECENTLY ISSUED ACCOUNTING STANDARDS Investment in Real Estate 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real estate taxes and insurance capitalization period begins when the activities related to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Impairment of Real Estate Related Assets If events or circumstances indicate that the carrying amount of a property may not be recoverable over our expected holding period,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the elimination of the asset’s accumulated depreciation and amortization. 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financial statements for all periods presented. If the disposition does not represent a strategic shift, it will be presented in continuing operations in our consolidated financial statements. We classify hotels as held for sale when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Cash and Cash Equivalents We consider all cash on hand, demand deposits with financial institutions, and short-term highly liquid investments with original maturities of three months or less to be cash equivalents. Cash and cash equivalents are stated at cost, which approximates fair market value. Accounts Receivable Accounts receivable primarily consists of receivables due from hotel guests, credit card companies and insurance settlements and are carried at estimated collectable amounts. We periodically evaluate our receivables for collectability based on historical experience, the length of time receivables are past due and the financial condition of the debtor. Accounts receivable are written off when determined to be uncollectable and collection efforts have generally ceased. Our insurance settlement receivables included in accounts receivable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December 31, 2018 and 2017, the Company had $13 million and $23 million of insurance settlement receivables, respectively. Debt and Deferred Debt Issuance Costs Deferred debt issuance costs include costs incurred in connection with the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or the underlying terms are materially modified, the remaining carrying value of deferred debt issuance costs, along with certain other payments to lenders, is included in loss on extinguishment of debt. 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 As of December 31, 2018, our only derivative, an interest rate cap, is an undesignated hedge instrument. Revenue Recognition We adopted Accounting Standards Codification (“ASC”) Topic 606, Revenue from Contracts with Customers, Newly Adopted Accounting Standards Our revenues primarily consist of operating lease revenues from room rentals, which are accounted for under GAAP in accordance with lease accounting standards. Room revenues is recognized as earned on a daily basis, net of customer incentive discounts, cash rebates and refunds. Other revenues include revenues generated by the incidental support of hotel operations for hotels and are recognized under the revenue accounting standard as the service obligation is completed. Other revenues also include lease revenue from conference and banquet halls, restaurants, billboards and cell towers, all of which are operating leases. Such leases with a term in excess of one year are recognized on a straight-line basis over the term of the lease. Equity-Based Compensation We have a stock-based incentive award plan for our employees and directors. Equity-based compensation expense associated with these awards is recognized in general and administrative expenses in our consolidated statements of operation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straight-line over the vesting period. We recognize forfeitures as they occur. Dividends related to unvested awards are charged to retained earnings. Income Taxes Subsequent to the Spin-Off, we are organized in conformity with and operate in a manner that will allow us to elect to be taxed as a REIT for U.S. federal income tax purposes beginning with our tax year ended December 31, 2018, and we expect to continue to be organized and operate so as to qualify as a REIT. To qualify as a REIT, we must continually satisfy requirements related to, among other things, the real estate qualification of sources of our income, the real estate composition and values of our assets, the amounts we distribute to our stockholders annually and the diversity of ownership of our stock. To the extent we qualify as a REIT, we generally will not be subject to U.S. federal income tax on taxable income generated by our REIT activities that we distribute to our stockholders. Accordingly, no provision for U.S. federal income tax expense has been included in our consolidated financial statements for the year ended December 31, 2018 related to our REIT operations; however, our TRS is subject to U.S. federal, state and local income taxes and our REIT may be subject to state and local taxes. The Company was also subject to U.S. federal, state, local and foreign income taxes prior to the Spin-Off. The Company uses the asset and liability method of accounting for income taxes. Under this method, current income tax expense represents the amounts expected to be reported on the Company’s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On December 22, 2017, the Tax Cuts and Jobs Act of 2017 (the “Tax Act”) was signed into law. The Tax Act significantly changed U.S. tax law by, among other things, lowering corporate income tax rates, implementing limitations on net operating loss carryovers, and allowing ordinary dividend income from a REIT to be eligible for a 20% qualified business income deduction. The Tax Act permanently reduces the U.S. corporate income tax rate from a maximum of 35% to a flat 21% rate, effective January 1, 2018. Accordingly, for the years ended December 31, 2018 and 2017, we have measured our federal tax expense at 21%, writing off approximately $132 million in deferred tax liabilities, net for the year ended December 31, 2017. 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however, we believe the credit risk related to these deposits is minimal. Substantially all of our revenues are derived from our lodging operations and our wholly-owned hotels. Lodging operations are particularly sensitive to adverse economic and competitive conditions and trends, which could adversely affect the Company’s business, financial condition, and results of operations. We have a concentration of hotels operating in Texas, Florida and California. The number of hotels, percentages of total hotels and the percentages of our total revenues, excluding revenue from discontinued operations, from these states as of and for the year ended December 31, 2018 is as follows:
Number of Hotels
Percentage of Total Hotels
Percentage of Total Revenue
Texas
68
22
%
22
%
Florida
49
16
%
14
%
California
21
6
%
11
%
Total
138
44
%
47
% Our geographic concentration has not significantly changed during the last three years ended December 31, 2018. 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reportable business segment. Principal Components of Expenses As more fully explained in Note 11, “Commitments and Contingencies – Hotel Management and Franchise Agreements,” our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expenses of housekeeping, reservation systems (per our franchise agreements), room and breakfast supplies and front desk costs. Other departmental and support These expenses include labor and other expenses that constitute non-room operating expenses, including parking, telecommunications, on-site administrative departments, sales and marketing, loyalty program, recurring repairs and maintenance and utility expenses. Property tax, insurance and other These expenses consist primarily of real and personal property taxes, other local taxes, ground rent, equipment rent and insurance. These expenses primarily include casualty losses incurred resulting from property damage or destruction caused by any sudden, unexpected or unusual event such as a hurricane or significant casualty in excess of related insurance proceeds. Newly Issued Accounting Standards In February 2016, the Financial Accounting Standards Board (“FASB”) issued Accounting Standards Update (“ASU”) 2016-02, Leases (Topic 84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similar to the practical expedient provided for lessees. The lessor practical expedient is only available if the timing and pattern of transfer are the same for the nonlease and lease components and the lease components, if accounted for separately, would be classified as an operating lease. In December 2018, ASU 2016-02 was updated with ASU 2018-20 providing guidance for certain lessor costs paid by lessees directly to third parties as compared to those that are reimbursed to the lessor. Costs paid to third parties directly by a lessee will be excluded from variable payments, and therefore from revenue. Costs reimbursed by the lessee to the lessor for these same costs, however will be treated as variable payments by the lessor, and therefore included in revenue and expense.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current dual classification model was retained, requiring leases to be classified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where we are the ground lessee. For lessor accounting, our primary activity relates to daily hotel leases, where we would not expect the new lease standard to have a material effect on our revenue. Other lease related activity, primarily related to restaurants, cell towers and billboards, is not material. In light of the recently issued lease standard amendment and the new practical expedients, we continue to evaluate the impact of the new leasing standard. We plan to adopt the new standard effective January 1, 2019 using the modified retrospective approach and the option of not adjusting years prior to the period of adoption. In June 2016, the FASB issued ASU 2016-13, Financial Instruments - Credit Losses: Measurement of Credit Losses on Financial Instruments, which changes the methodology for measuring credit losses on financial instruments and the timing of when such losses are recorded. The guidance primarily affects entities holding financial assets including customer related accounts receivable. In November 2018, this was further updated with the issuance of ASU 2018-19, which excludes operating leases from the scope. Accordingly, we expect the guidance will apply to our trade receivables, notes receivable, and any other future financial assets that have the contractual right to receive cash that we may acquire in the future. The guidance is effective for us for fiscal years, and interim periods beginning in 2020, where early adoption is permitted. Historically, credit losses have not been material to the Company. We are currently evaluating the impact of this guidance on our financial position, results of operations and related disclosures but do not expect the implementation of this standard to have a material impact on our consolidated financial position and results of operations. In June 2018, the FASB issued ASU 2018-07, Compensation – Stock Compensation: Improvements to Nonemployee Share-Based Payment Accounting,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We plan to adopt the new standard effective January 1, 2019, and do not expect the implementation of this standard to have a material impact on our consolidated financial statements. In August 2018, the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no later than January 1, 2020. Early adoption is permitted, where the Company is permitted to early adopt the portion of the guidance regarding the removal or modification of the fair value measurement disclosures while waiting to adopt the requirement regarding additional disclosures until the effective date. We are currently evaluating the impact of this guidance, but do not expect the implementation of this guidance to have a material impact on our consolidated financial statements. Effective January 1, 2018, we adopted the new standard for revenue accounting.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as of January 1, 2018, which primarily related to our discontinued operations. The adoption of this standard did not have a material impact on our continuing operations. Effective January 1, 2018, we adopted FASB ASU 2017-05, Other Gains and Losses from the Derecognition of Nonfinancial Assets which establishes guidance for the derecognition of a business, including instances in which the business is considered in substance real estate. In cases where a controlling interest in real estate is sold but a noncontrolling interest is retained, we may record a gain or loss related to both the sold and retained interests. The adoption of this standard did not have an impact on our consolidated financial statements, but depending on future transactions, may in the future. Effective January 1, 2018, we adopted FASB ASU 2018-05, Income Taxes - Amendments to SEC Paragraphs Pursuant to SEC Staff Accounting Bulletin No. 118, which provides guidance from the Securities and Exchange Commission (“SEC”) allowing for the recognition of provisional amounts in the financial statements as a result of the Tax Act that was signed into law in December 2017. The guidance allows for a measurement period of up to one year from the enactment date to finalize the accounting related to the Tax Act. The adoption of this standard did not have a material impact on our reported income tax expense, effective income tax rate or our consolidated financial statements. From time to time, new accounting standards are issued by FASB or other standards setting bodies, which we adopt as of the specified effective date. Unless otherwise discussed, we believe the impact of recently adopted or recently issued standards that are not yet effective have not or will not have a material impact on our consolidated financial statements upon adoption.</t>
  </si>
  <si>
    <t>Discontinued Operations</t>
  </si>
  <si>
    <t>Discontinued Operations And Disposal Groups [Abstract]</t>
  </si>
  <si>
    <t>NOTE 3. DISCONTINUED OPERATIONS As discussed in Note 1, “Organization and Basis of Presentation,” LQH Parent completed the Spin-Off on May 30, 2018. As part of the Spin-Off closing, LQH Parent distributed to its stockholders all the outstanding shares of CorePoint common stock. Each holder of LQH Parent common stock received one share of CorePoint common stock for each share of LQH Parent common stock held by such holder on the record date after giving effect to the Reverse Stock Split, whereby each share of the common stock of LQH Parent (par value $0.01) was reclassified and combined into one half of a share of the common stock of LQH Parent (par value $0.02). Immediately following the Spin-Off, pursuant to the terms of the merger agreement, LQH Parent became a wholly-owned subsidiary of Wyndham Worldwide and each share of LQH Parent common stock was converted into the right to receive $16.80 per share in cash (after giving effect to the Reverse Stock Split), without interest. Wyndham Worldwide repaid $715 million of LQH Parent’s debt net of cash and set aside a reserve of $240 million for estimated taxes expected to be incurred in connection with the Spin-Off. Immediately following the Spin-Off, LQH Parent did not own any shares of any class of CorePoint outstanding common stock. In connection with, and prior to, the Spin-Off, CorePoint entered into a Separation and Distribution Agreement (the “Separation and Distribution Agreement”) and several other agreements with LQH Parent. These agreements set forth the principal transactions required to effect CorePoint’s separation from LQH and provide for the allocation between CorePoint and LQH Parent of various assets, liabilities, rights and obligations (including employee benefits, intellectual property, insurance and tax-related assets and liabilities) and govern the relationship between CorePoint and LQH after completion of the Spin-Off. Notwithstanding the legal form of the Spin-Off, for accounting and financial reporting purposes, LQH Parent is presented as being spun-off from CorePoint as a Reverse Spin. This presentation is in accordance with GAAP and is primarily a result of the relative significance of CorePoint’s business to LQH’s business, as measured in terms of revenues, profits, and assets. Therefore, CorePoint is considered the divesting entity and treated as the accounting successor, and LQH Parent is the accounting spinnee and accounting predecessor for financial reporting purposes. In accordance with GAAP, the results of operations related to the hotel franchise and hotel management business are reported as discontinued operations for all periods presented. In addition, the assets and liabilities of the hotel franchise and hotel management business have been segregated from the assets and liabilities related to the Company’s continuing operations and presented separately on the Company’s consolidated balance sheets as of December 31, 2017. Additionally, our consolidated financial statement presentation was modified to be more consistent with other REIT lodging companies and reflects the results of discontinued operations. Because the separation was a spin-off among stockholders, for financial statement presentation, there is no gain or loss on the separation of the disposed net assets and liabilities. Rather, the carrying amounts of the net assets and liabilities of the Company’s former hotel franchise and hotel management accounts are removed at their historical cost with an offsetting amount to stockholders’ equity. In connection with the Spin-Off, the Company recorded a $752 million adjustment in stockholders’ equity. The amount recognized will be adjusted in future reporting periods as the amount recorded is preliminary pending the finalization of various items including the final determination of the tax liabilities associated with the transaction and the settlement of other remaining considerations with Wyndham Worldwide. As these matters are finalized pursuant to the transaction agreements, the Company will record an adjustment to its assets or liabilities accounts with an offsetting amount to stockholders’ equity. Additionally, as the Spin-Off was a taxable spin, Wyndham Worldwide reserved $240 million to cover the tax payment for the Spin-Off, fully assuming all federal and state income taxes related to the Spin-Off and period from January 1, 2018 to the Spin-Off date. Any residual amount of the reserve in excess of the tax payment will be remitted to the Company. Any related tax payment in excess of such reserve is the responsibility of Wyndham Worldwide with the Company responsible for either delivering to Wyndham Worldwide cash equal to the excess or issuing shares of common stock to Wyndham Worldwide in lieu of such cash payment. Any such shares issued to Wyndham Worldwide would be subject to a registration rights agreement. As these tax valuations are completed and the estimates are refined and finalized, the impact of the reorganization and separation from LQH on stockholders’ equity will be adjusted. Results of Discontinued Operations The following table summarizes the results of the hotel franchise and hotel management business which are presented as discontinued operations (in millions).
2018
2017
2016
FRANCHISE, MANAGEMENT AND OTHER FEE BASED REVENUES
$
58
$
145
$
135
OPERATING EXPENSES
Corporate, general, administrative and marketing
64
108
95
Depreciation and amortization
4
8
8
Total Operating Expenses
68
116
103
Operating Income (Loss)
(10
)
29
32
OTHER EXPENSES:
Interest expense
(15
)
(34
)
(34
)
Loss on extinguishment of debt
(7
)
1
—
Total Other Expenses
(22
)
(33
)
(34
)
Loss Before Income Taxes
(32
)
(4
)
(2
)
Income tax benefit (expense), primarily current
7
3
(2
)
Loss from Discontinued Operations, net of tax
$
(25
)
$
(1
)
$
(4
) The following table presents the carrying amounts of the major classes of assets and liabilities of LQH Parent that were included in discontinued operations as of December 31, 2017 (in millions):
2017
ASSETS FROM DISCONTINUED OPERATIONS
Total real estate, net
$
49
Intangible assets, net of accumulated amortization
171
Accounts receivable, net
24
Other assets
36
Total Assets from Discontinued Operations
$
280
LIABILITIES FROM DISCONTINUED OPERATIONS
Debt, net
$
696
Accounts payable and accrued expenses
109
Other liabilities
21
Deferred tax liabilities
20
Total Liabilities from Discontinued Operations
$
846
In connection with the Spin-Off, CorePoint made a cash payment to LQH Parent of approximately $1 billion (the “Cash Payment”) immediately prior to and as a condition of the Spin-Off. The Cash Payment was to facilitate the repayment of a portion of LQH Parent’s existing debt. Accordingly, concurrently with the closing of the Merger, Wyndham Worldwide repaid, or caused to be repaid, on behalf of LQH Parent, LQH Parent’s existing debt. As permitted under GAAP, the Company has elected not to adjust the consolidated statements of cash flows for the years ended December 31, 2018, 2017 and 2016 to exclude cash flows attributable to discontinued operations. As such, the following table presents selected financial information of LQH Parent included in the consolidated statements of cash flows (in millions):
2018
2017
2016
Non-cash items included in net income (loss):
Depreciation and amortization
$
4
$
8
$
8
Amortization of deferred costs
1
3
3
Loss on extinguishment of debt
7
—
—
Equity based compensation expense
4
9
7
Investing activities:
Capital expenditures
$
11
$
22
$
18</t>
  </si>
  <si>
    <t>Investments In Real Estate</t>
  </si>
  <si>
    <t>Real Estate Investments [Abstract]</t>
  </si>
  <si>
    <t>NOTE 4. INVESTMENTS IN REAL ESTATE During 2018, two hotels were sold for net proceeds of $6 million resulting in a gain on sale of $0.1 million. During 2017, five hotels and a restaurant parcel were sold for net proceeds of $32 million resulting in a gain on sale of $3 million. During 2016, 19 hotels were sold for net proceeds of $68 million resulting in a gain on sale of $5 million. With the completion of our Spin-Off, we began a strategic real estate review in the fourth quarter of 2018, which resulted in shortened holding periods for many of our hotels and changed assumptions related to future operations. Due to these factors, the Company reviewed the estimated undiscounted cash flows related to our hotels during the projected holding period and recorded a non-cash impairment charge of $154 million using Level 3 fair value measurements. These Level 3 unobservable inputs for these hotels consist of internally developed cash flow models and fair value estimates that included projections of revenues, expenses and capital expenditures and market valuations based on multiples of revenue approximately ranging from 1.25x to 1.75x for hotels encumbered with a ground lease and 1.5x to 2.75x for hotels without a ground lease. These assumptions were based on trends and comparable transactions in the lodging industry; the Company’s historical data and experience; the Company’s budgets, including those prepared by our third-party hotel manager; lodging industry valuation trends; and micro- and macro-economic trends and projections. Our estimated fair values also considered factors related to our franchise and management agreements, requirements to meet certain brand standards and other potential costs to be incurred during our projected holding period. For the year ended December 31, 2017, we determined that one of our hotels was partially impaired due to economic conditions, and we recorded a non-cash impairment charge of $1 million. For the year ended December 31, 2016, we recorded a non-cash impairment charge totaling $104 million. Of this amount, $80 million related to the reduced estimated holding period for approximately 50 hotels that were possible sale candidates. Another $20 million of the 2016 impairment charge reflected our expected sale price less transaction costs for 8 hotels held for sale during 2016. The remaining $4 million of the non-cash impairment charge related to two hotels that were partially impaired due to economic conditions. Depreciation expense related to buildings and improvements, furniture, fixtures and other equipment was $154 million, $140 million and $139 million for the years ended December 31, 2018, 2017 and 2016, respectively. Construction in progress includes capitalized costs for ongoing projects that have not yet been put into service. We have pledged substantially all of our hotels as collateral for the CMBS Loan Agreement (as defined in Note 6 “Debt”).</t>
  </si>
  <si>
    <t>Other Assets</t>
  </si>
  <si>
    <t>Other Assets [Abstract]</t>
  </si>
  <si>
    <t>NOTE 5. OTHER ASSETS The following table presents other assets as of December 31, 2018 and 2017 (in millions):
2018
2017
Lender and other escrows
$
20
$
—
Prepaid expenses
6
12
Intangible assets, net
5
5
Federal and state tax receivables
4
—
Assets held for sale
3
9
Other assets, primarily hotel supplies
16
6
Total other assets
$
54
$
32
Assets held for sale as of December 31, 2018 represent one hotel. Assets held for sale as of December 31, 2017 represent three hotels. As required by the CMBS Loan Agreement, we entered into an interest rate cap agreement on May 30, 2018 with a notional amount of $1.035 billion and a one-month London Interbank Offering Rate (“LIBOR”) interest rate cap of 3.25% that expires on July 15, 2020 (the “Interest Rate Cap Agreement”). The Interest Rate Cap Agreement is for a period equal to the existing term of the CMBS Facility (as defined in Note 6 “Debt”) and has a notional amount equal to or greater than the then outstanding principal balance of the CMBS Facility. The Company did not designate the interest rate cap as a hedge.</t>
  </si>
  <si>
    <t>Debt</t>
  </si>
  <si>
    <t>Debt Disclosure [Abstract]</t>
  </si>
  <si>
    <t>NOTE 6. DEBT The following table presents the carrying amount of our debt as of December 31, 2018, and 2017 (in millions):
2018
2017
Interest Rate as of December 31, 2018 (1)
Maturity Date
CMBS Facility
$
1,035
$
—
One-month LIBOR + 2.75%
2020
(2)
Revolving Facility
—
—
One-month LIBOR + 4.50%
2020
(3)
Term Facility
—
1,003
N/A
N/A
1,035
1,003
Less deferred debt issuance costs and original issue discount
(21
)
(11
)
Total debt, net
$
1,014
$
992
(1)
One-month LIBOR at December 31, 2018 was 2.52%.
(2)
After maturity in 2020, includes five one-year extension options at the Company’s option, subject to certain conditions.
(3)
After maturity in 2020, includes one one-year extension option at the Company’s option, subject to certain conditions. Term Facility and Extinguishment of Debt In connection with the Spin-Off and Merger, on May 30, 2018, we entered into the CMBS Loan Agreement and used the proceeds to repay and discharge existing loans (“Term Facility”). During the year ended December 31, 2018, we recorded a $10 million loss related to the extinguishment of the Term Facility. The loss primarily included the write-off of unamortized debt issuance costs and original issuance discount. The interest rate for the Term Facility from January 1, 2017 to March 6, 2018 was LIBOR plus 2.75% and for the period from March 7, 2018 to May 30, 2018 was LIBOR plus 3.0%. CMBS Facility On May 30, 2018, certain indirect wholly-owned subsidiaries of CorePoint (collectively, the “CorePoint CMBS Borrower”), TRS and CorePoint Operating Partnership L.P. (“CorePoint OP”) entered into a loan agreement (the “CMBS Loan Agreement”), pursuant to which the CorePoint CMBS Borrower borrowed an aggregate principal amount of $1.035 billion under a secured mortgage loan secured primarily by mortgages for 307 owned and ground leased hotels, an excess cash flow pledge for seven owned and ground leased hotels and other collateral customary for mortgage loans of this type (the “CMBS Facility”). The proceeds from the CMBS Facility were used to facilitate the repayment of part of LQH Parent’s existing debt. In addition, simultaneously with the closing of the Merger, Wyndham repaid, or caused to be repaid, the Term Facility. The CMBS Facility bears interest at a rate equal to the sum of (i) one-month LIBOR and (ii) 2.75% per annum for the first five years of the term, 2.90% for the sixth year of the term and 3.00% for the seventh year of the term. Interest is generally payable monthly. In addition, in connection with the Spin-Off, we incurred additional interest expense of $2 million related to the securitization of the debt. The CMBS Facility has an initial term of two years, with five one-year extension options,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 in the CMBS Loan Agreement. No regular principal payments are due prior to the scheduled or extended maturity date. The CMBS Facility is pre-payable in whole or in part subject to payment of (i) all accrued interest through the end of the applicable accrual period and (ii) prior to the payment date in December 2019 a spread maintenance premium and in certain cases third party LIBOR breakage costs. Notwithstanding the above, the CorePoint CMBS Borrower is permitted to repay the CMBS Facility by an amount not to exceed 20% of the original principal balance of the CMBS Facility, in the aggregate without payment of any spread maintenance premium and the spread maintenance premium for prepayments after the payment date in November 2019 will be zero. The Company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corporate general and administrative expenses divided by the outstanding principal balance of the CMBS Facility, “Debt Yield”) is not less than the greater of (x) 16.44% and (y) the lessor of (i) the Debt Yield in effect immediately prior to such release and (ii) 16.94% (such result the “Release Debt Yield”). However, if such release is in connection with the sale of a property to an unrelated third party, such sold property may be released if the CMBS Borrower prepays an amount equal to the greater of (x) the allocated portion of the outstanding CMBS Facility plus a premium ranging from 5% to 10%, as defined in the CMBS Loan Agreement and (y) the lesser of (i) the full net proceeds from the sale of the property received by the Company and (ii) the amount necessary to satisfy the Release Debt Yield. Accordingly, such CMBS Loan Agreement release provisions could affect the Company’s ability to sell properties or restrict the use of sales proceeds only to prepayment of the CMBS Facility. The CMBS Facility includes customary non-recourse carve-out guarantees, affirmative and negative covenants and events of default including, amount other things, guarantees for certain lender losses arising out of customary “bad-boy” acts of CorePoint OP and its affiliates and environmental matters (which will be recourse for environmental matters only to the CorePoint Borrower provided that the required environmental insurance is delivered to the lender), a full recourse guaranty with respect to certain bankruptcy events, restrictions on the ability of the CorePoint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December 31, 2018, the Company was in compliance with these covenants. At the closing of the CMBS Facility, the CorePoint CMBS Borrower deposited in the loan servicer’s account approximately $15 million in upfront reserves for property improvement and environmental remediation, which funds may be periodically disbursed to the CorePoint CMBS Borrower throughout the term of the loan to cover such costs. In addition, the CMBS Facility lender has the right to control the disbursement of hotel operating cash receipts during the continuation of an event of default under the loan or if and while the Debt Yield falls below 12.33% through May 30, 2023 and 12.83% thereafter, in each case, for two consecutive quarters. During such an event, the lender will use the funds to pay all monthly amounts due under the CMBS Facility loan documents including, but not limited to, required ongoing reserves, debt service and fees for the CMBS Facility and Revolving Facility and property operating expenses. Any remaining funds after the payment of such expenses will be held under the control of the Lender in an excess cash flow account and such amounts will not be available to the CorePoint CMBS Borrower until such events are cured, except that, if no event of default is continuing and there is no bankruptcy event with respect to the CorePoint CMBS Borrower, the Lender will make such funds available to the CorePoint CMBS Borrower for the payment of certain expenses, including, among other things, various operating expenses and dividends, and redemptions sufficient to maintain certain tax-preferential treatment for the CorePoint CMBS Borrower. As of December 31, 2018, the Company was in compliance with these covenants. Revolving Facility On May 30, 2018, CorePoint Borrower L.L.C. (the “CorePoint Revolver Borrower”), our indirect wholly-owned subsidiary and the direct wholly-owned subsidiary of CorePoint OP, and CorePoint OP entered into the Revolver Credit Agreement providing for the $150 million Revolving Facility (“Revolving Facility”). The Revolving Facility will mature on May 30, 2020, with our election to extend the maturity for one additional year subject to certain conditions, including that the maturity of the CMBS Facility will be extended to a date no earlier than the maturity of the Revolving Facility. Upon consummation of the Spin-Off, $25 million was drawn on the Revolving Facility and repaid on August 3, 2018. As of December 31, 2018, no amounts were outstanding under the Revolving Facility and the entire $150 million was available to be drawn by us. Interest under the Revolving Facility will be, at the option of the CorePoint Revolver Borrower, either at a base rate plus a margin of 3.5% or a LIBOR rate plus a margin of 4.5%.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5% of unused commitments under the Revolving Facility and customary letter of credit fees. The Revolving Facility contains customary representations and warranties, affirmative and negative covenants and defaults. The most restrictive of these are a maximum total net leverage ratio financial covenant and minimum interest coverage ratio financial covenant, in each case, as defined, and tested as of the last day of any fiscal quarter in which borrowings under the Revolving Facility and outstanding letters of credit exceed 10% of the aggregate commitments of the Revolving Facility. As of December 31, 2018, the Company was in compliance with these covenants. The obligations under the Revolving Facility are unconditionally and irrevocably guaranteed by CorePoint OP, and, subject to certain exceptions, each of the CorePoint Revolver Borrower and its existing and future domestic subsidiaries that own equity interest in any CorePoint CMBS Borrower (collectively the “Revolver Subsidiary Guarantors”). The CorePoint Revolver Borrower’s obligations under the Revolving Facility and any hedging or cash management obligations are secured by (i) a perfected first-lien pledge of all equity interests in the CorePoint Revolver Borrower, and all equity interests in any Revolver Subsidiary Guarantor and, subject to certain exceptions, all equity interests in certain CorePoint CMBS Borrowers and (ii) a perfected first-priority security interest in the CorePoint Revolver Borrower’s conditional controlled deposit account.</t>
  </si>
  <si>
    <t>Preferred Stock</t>
  </si>
  <si>
    <t>Preferred Stock [Abstract]</t>
  </si>
  <si>
    <t xml:space="preserve">NOTE 7. PREFERRED STOCK In connection with LQH’s internal reorganization prior to the Spin-Off, the Company issued 15,000 shares of Cumulative Redeemable Series A Preferred Stock, par value $0.01 per share (the “Series A Preferred Stock”), to a wholly-owned subsidiary of LQH Parent for cash of $15 million. LQH, through its subsidiary, privately sold all of the Series A Preferred Stock to an unrelated third-party investor immediately prior to the completion of the Spin-Off. On May 30, 2018, the Company filed with the State Department of Assessments and Taxation of Maryland Articles Supplementary (as amended and supplemented, the “Articles Supplementary”) regarding certain rights of the shares of the Series A Preferred Stock. The Series A Preferred Stock has an aggregate liquidation preference of $15 million, plus any accrued and unpaid dividends thereon. As of and for the year ended December 31, 2018, we pay a cash dividend on the Series A Preferred Stock equal to 13% per annum, payable quarterly. If either our leverage ratio, as defined, exceeds 7.5 to 1.0 as of the last day of any fiscal quarter, or if an event of default occurs (or has occurred and not been cured) with respect to the Series A Preferred Stock, we will be required to pay a cash dividend on the Series A Preferred Stock equal to 15% per annum. Our dividend rate on the Series A Preferred Stock will increase to 16.5% per annum if, at any time, we are both in breach of the leverage ratio covenant and an event of default occurs (or has occurred and has not been cured) with respect to the Series A Preferred Stock. As of December 31, 2018, none of these ratios have been exceeded and we have not triggered any of the events that would result in an increased dividend rate. The Series A Preferred Stock are senior to our common stock with respect to dividends and with respect to dissolution, liquidation or winding up of the Company.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Preferred Stock is mandatorily redeemable by us, they are classified as a liability on our consolidated balance sheet, and dividends on these preferred shares are classified as interest expense in our consolidated statements of operations. Holders of the Series A Preferred Stock generally have no voting rights. However the Articles Supplementary provide that, without the prior consent of the holders of a majority of the outstanding shares of Series A Preferred Stock, we are prohibited from (i) authorizing or issuing any additional shares of Series A Preferred Stock, or (ii) amending our charter or entering into, amending or altering any other agreement in any manner that would adversely affect the Series A Preferred Stock. Holders of shares of the Series A Preferred Stock have certain preemptive rights over issuances by us of any class or series of our stock ranking on parity with the Series A Preferred Stock. If we are either (a) in arrears on the payment of dividends that were due on the Series A Preferred Stock on six or more quarterly dividend payment dates, whether or not such dates are consecutive, or (b) in default of our obligations to redeem the Series A Preferred Stock or following a change of control, the holders may designate a representative to attend meetings of our board of directors as a non-voting observer until all unpaid Series A Preferred Stock dividends have either been paid or declared with an amount sufficient for payment set aside for payment, or the shares required to be redeemed have been redeemed, as applicable. </t>
  </si>
  <si>
    <t>Accounts Payable and Accrued Expenses</t>
  </si>
  <si>
    <t>Payables And Accruals [Abstract]</t>
  </si>
  <si>
    <t>NOTE 8. ACCOUNTS PAYABLE AND ACCRUED EXPENSES Accounts payable and accrued expenses include the following as of December 31, 2018 and 2017 (in millions):
2018
2017
Due to hotel manager
$
44
$
—
Real estate taxes
23
21
Sales and occupancy taxes
8
8
Interest
3
9
Other accounts payable and accrued expenses
21
27
Total accounts payable and accrued expenses
$
99
$
65</t>
  </si>
  <si>
    <t>Fair Value Measurements</t>
  </si>
  <si>
    <t>Fair Value Disclosures [Abstract]</t>
  </si>
  <si>
    <t>NOTE 9. FAIR VALUE MEASUREMENTS Our only fair value measurement on a recurring basis relates to our interest rate cap, which is classified within other assets. As of December 31, 2018, the fair value was $0.2 million, determined as Level 2 under the fair value hierarchy. During 2018, we recorded interest expense of $1 million related to the change in fair value of the interest rate cap. Our only asset or liability measured at fair value on a nonrecurring basis relates to non-cash impairment charges and reductions in the fair value of certain of our real estate investment assets. These impairment charges relate to real estate investments and assets held for sale. The inputs used to calculate the fair values were all Level 3 inputs and included projected cash flows and valuation metrics that management estimated would be used by a market participant in valuing these real estate assets. The real estate impairment losses were related to changes in management’s estimate of the intended holding periods or related to dispositions of a hotel. See Note 4, “Investments in Real Estate.” The assets held for sale were measured at the time the assets were placed into held for sale. When the asset is eventually sold, any additional net proceeds are recorded as gain or loss on sale. The amount of the recorded fair value for each year for real estate and assets held for sale and the related impairment charges by year were as follows (in millions):
Year Ended December 31,
Fair Value of Real Estate After Impairment
Real Estate Impairment Charge
Fair Value of Assets Held for Sale
Assets Held For Sale Impairment Charge
2018
$
161
$
154
$
—
$
—
2017
$
—
$
—
$
9
$
1
2016
$
235
$
97
$
29
$
7
For those financial instruments not carried at fair value, the carrying amount and estimated fair values of our financial assets and liabilities were as follows as of December 31, 2018 and 2017 (in millions):
2018
2017
Carrying Amount
Fair Value
Carrying Amount
Fair Value
Debt - CMBS Facility (1)(2)
$
1,035
$
1,035
$
—
$
—
Debt - Term Facility (1)(3)
—
—
1,003
1,007
Mandatorily redeemable preferred shares (1)
15
15
—
—
(1)
(2)
Carrying amount excludes deferred debt issuance costs of $21 million as of December 31, 2018.
(3)
Carrying amount excludes deferred debt issuance costs and original issue discount of $11 million as of December 31, 2017. We believe the carrying amounts of our cash and cash equivalents and lender and other escrows approximate fair value as of December 31, 2018, and December 31, 2017, as applicable. Our estimates of the fair values were determined using available market information and valuation methods appropriate in the circumstances. We estimate the fair value of our debt and mandatorily redeemable preferred stock by using discounted cash flow analysis based on current market inputs for similar types of arrangements. As these instruments predominantly have interest rates set by floating rates and due to the recent issuance of the instruments, we have estimated that the contractual interest rates approximate their market rate. Fluctuations in these assumptions will result in different estimates of fair value.</t>
  </si>
  <si>
    <t>Related Party Transactions</t>
  </si>
  <si>
    <t>Related Party Transactions [Abstract]</t>
  </si>
  <si>
    <t xml:space="preserve">NOTE 10. RELATED PARTY TRANSACTIONS LQH Parent As discussed in Note 3, “Discontinued Operations,” CorePoint entered into the Separation and Distribution Agreement in January 2018 and entered into several other agreements with LQH Parent prior to the consummation of the Spin-Off. These agreements set forth the principal transactions required to effect CorePoint’s separation from LQH and provide for the allocation between CorePoint and LQH Parent of various assets, liabilities, rights and obligations (including employee benefits, intellectual property, insurance and tax-related assets and liabilities) and govern the relationship between CorePoint, LQH and Wyndham Worldwide after completion of the Spin-Off. These agreements also include arrangements with respect to transitional services to be provided by LQH Parent to CorePoint. In addition, prior to the Spin-Off, CorePoint entered into agreements, including long-term hotel management and franchise agreements for each of its hotels, with LQH that have either not existed historically, or that may be on different terms than the terms of the arrangement or agreements that existed prior to the Spin-Off. In connection with the Spin-Off, CorePoint made the Cash Payment to LQH Parent of approximately $1 billion, immediately prior to and as a condition of the Spin-Off. The Cash Payment was to facilitate the repayment of part of LQH Parent’s existing debt. In addition, concurrently with the closing of the Merger, Wyndham Worldwide repaid, or caused to be repaid, on behalf of LQH Parent, LQH Parent’s existing Term Facility. Prior to the Spin-Off and in connection with LQH’s internal reorganization, the Company issued 15,000 shares of Series A Preferred Stock to a wholly-owned subsidiary of LQH Parent for cash of $15 million. Immediately prior to the completion of the Spin-Off, LQH sold the Series A Preferred Stock to an unrelated third-party investor. The Company did not participate in the sale and no dividends were paid to LQH Parent prior to their sale. Other Related Parties Prior to April 14, 2014, LQH and predecessor entities were owned and controlled by The Blackstone Group L.P. and its affiliates (collectively, “Blackstone”). Subsequent to April 14, 2014, Blackstone has owned a noncontrolling ownership interest. For the three years ended December 31, 2018, Blackstone’s beneficial ownership of our shares of common stock outstanding was approximately 30%. In connection with the Spin-Off and prior to securitization of the CMBS Facility, approximately $518 million of the aggregate principal amount of our debt was held by Blackstone. During the third quarter of 2018 Blackstone contributed the $518 million loan to a single asset securitization vehicle and invested in a $99 million subordinate risk retention interest issued by such securitization vehicle. Blackstone was paid all of its share of interest through the securitization date and additional interest as part of the closing of the Spin-Off. Total interest payments made to Blackstone for the year ended December 31, 2018 were approximately $6 million. As of December 31, 2017, approximately $82 million of the aggregate principal amount of LQH’s Term Facility was held by Blackstone. In connection with the consummation of the Merger on May 30, 2018, all outstanding amounts under LQH’s Term Facility were repaid in full. We also purchase products and services from entities affiliated with or owned by Blackstone in the ordinary course of operating our business. The amounts paid for these products and services were approximately $1 million, $3 million, and $5 million during the years ended December 31, 2018, 2017, and 2016, respectively. Subsequent to the Spin-Off, these products and services are contracted independently by our hotel manager and are not included in the amounts above. In September 2018, the Company entered into a consulting agreement with Mr. Glenn Alba, a member of the Company’s board of directors, pursuant to which Mr. Alba provides consulting services in connection with developing, reviewing and advising on the Company’s real estate and capital deployment policies, strategies and programs. Mr. Alba will receive approximately $8 thousand monthly and reimbursement of all reasonable business expenses incurred on behalf of the Company. </t>
  </si>
  <si>
    <t>Commitments And Contingencies Disclosure [Abstract]</t>
  </si>
  <si>
    <t xml:space="preserve">NOTE 11. COMMITMENTS AND CONTINGENCIES Hotel Management and Franchising Agreements Management Fees On May 30, 2018, the Company entered into separate hotel management agreements with LQ Management L.L.C. (“LQM), whereby we pay a fee equal to 5% of total gross revenues, as defined. The term of the management agreements is 20 years, subject to two renewals of five years each, at LQM’s option. There are penalties for early termination. LQM generally has sole responsibility for all activities necessary for the operation of the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including payroll costs for certain employees, general liability insurance and other costs that the manager incurs to operate the hotels. For the period from May 30, 2018 to December 31, 2018, our management fee expense was $26 million. Royalty Fees On May 30, 2018, we entered into separate hotel franchise agreements with La Quinta Franchising LLC (“LQ Franchising”). As of December 31, 2018, 314 of our franchise agreements were with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 The term of the franchise agreements is through 2038, subject to one renewal of ten years, at the franchisor’s option. There are penalties for early termination. In addition to the royalty fee, the franchising agreements include a reservation fee of 2% of gross room revenues, a marketing fee of 2.5% of gross room revenues, a loyalty program fee of 5% of eligible room night revenue, and other miscellaneous ancillary fees. Reservation fees are included within room expense in the accompanying consolidated statements of operations. The marketing fee and loyalty program fees are included within other departmental and support in the accompanying consolidated statements of operations. For the period from May 30, 2018 to December 31, 2018 the aggregate of all the franchise agreement fees was $68 million, of which royalty fees were $26 million. Our requirement to meet certain brand standards imposed by our franchisor includes requirements that we incur certain capital expenditures, generally ranging and $1,500 to $7,500 per hotel room (with various specific amounts within this range being applicable to different groups of our hotels) during a prescribed period generally ranging from two to eleven years. These amounts are over and above the capital expenditures we are required to make each year for recurring furniture, fixtures and equipment maintenance. However, these amounts that we are required to spend are subject to reduction, in varying degrees, by the amount of capital expenditures made for hotels in the applicable group over and above the capital expenditures required for the recurring maintenance in one or more years before receipt of the franchisor’s notice. The initial period during which the franchisor can notify us that we must make these capital expenditures is through 2028. At the franchisor’s discretion, subject to the franchise agreement provisions governing when such requirements may be imposed, the franchisor may provide a notice obligating us to meet those capital expenditure requirements generally within two to nine years of the notice. As of December 31, 2018, no such notices have been received; however, approximately 63% of our hotels are potentially eligible for such capital expenditure requirements. Through 2028, our remaining hotels will become eligible for such notices and capital expenditure requirements. We expect to meet these requirements primarily through our recurring capital expenditure program. As of December 31, 2018, $15 million was held in lender escrows related to these requirements. Litigation We are a party to a number of pending claims and lawsuits arising in the normal course of business. We do not consider our ultimate liability with respect to any such claims or lawsuits, or the aggregate of such claims and lawsuits, to be material in relation to our consolidated financial condition, results of operations or our cash flows taken as a whole. We maintain general and other liability insurance; however, certain costs of defending lawsuits, such as those within the retention or insurance deductible amount, are not covered by or are only partially covered by insurance policies. We regularly evaluate our ultimate liability costs with respect to such claims and lawsuits. We accrue costs from litigation as they become probable and estimable. Tax Contingencies Under the terms of the Spin-Off and Merger agreements, we retained any liabilities arising from LQH federal, state or local income tax obligations through tax years ended December 31, 2014. Wyndham Worldwide assumed LQH federal, state or local income tax obligations for LQH tax periods thereafter through and including the Spin-Off date of May 30, 2018. Additionally, as the Spin-Off was a taxable spin, Wyndham Worldwide reserved $240 million to cover their potential tax payments related to the Spin-Off. Any amount of the reserve related to the spin tax payment will be remitted to the Company and result in an increase to stockholders’ equity. Any related tax payment in excess of the reserve is the responsibility of Wyndham Worldwide with the Company obligated to deliver to Wyndham Worldwide either cash equal to the excess or common stock based on the excess payment amount and the current fair value of the Company’s common stock. As the income tax returns for the year ended 2017 were recently filed and the short period return to the Spin-Off Date has not yet been filed, which along with other supporting in-process schedules would serve as the basis for determining the final spin tax payment, the final determination of the reserve amount is not known. However, we believe the eventual resolution of the reserve amount will not be material to the Company’s consolidated financial condition. Any adjustment related to the settlement of the reserve, including the issuance of the Company’s common stock, would result in an adjustment to stockholders’ equity. We are subject to regular audits by federal and state tax authorities related to prior periods, which may result in additional tax liabilities. The Internal Revenue Service (the “IRS”) is currently auditing one of our former LQH REITs and one of our former LQH TRSs, in each case for the tax years ended December 31, 2010 and 2011. As noted above, any obligations related to these tax years are the responsibility of the Company, with no reimbursement or offset from Wyndham Worldwide or any other parties. On July 7, 2014, we received an IRS 30-Day Letter proposing to impose a 100% tax on the REIT totaling $158 million for the periods under audit in which the IRS has asserted that the internal rent charged for these periods under the lease of hotel properties from the REIT to our consolidated taxable REIT subsidiary exceeded an arm’s length rent. An appeal of this proposed imposition of tax was filed with IRS Appeals in August 2014. In November 2017, IRS Appeals returned the matter to IRS Examination for further factual development. There has been no substantive activity on these audits since that date.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December 31, 2018, we have not established any reserves related to this proposed adjustment or any other issues reflected on the returns under examination. If, however, we are unsuccessful in challenging the IRS, an excise tax would be imposed on the REIT equal to 100% of the excess rent and we could owe additional income taxes, interest and penalties, which could adversely affect our financial condition, results of operations and cash flow and the price of our common stock. Such adjustments could also give rise to additional state income taxes. On November 25, 2014, we were notified that the IRS intended to examine the tax returns of the same entities subject to the 2010 and 2011 audit in each case for the tax years ended December 31, 2012 and 2013. As noted above, any obligations related to these tax years are the responsibility of the Company, with no reimbursement or offset from Wyndham Worldwide or any other parties. On August 8, 2017, the IRS issued a 30-Day Letter, in which it proposed to disallow net operating loss carryovers originating in tax years 2006-2011 or, in the alternative, tax years 2006-2009, depending upon the outcome of the 2010-2011 examination discussed above.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examination. Accordingly, as of December 31, 2018, we have not established any reserves related to this proposed adjustment or any other issues reflected on the returns under examination. Purchase Commitments As of December 31, 2018, we have approximately $25 million of purchase commitments related to certain continuing redevelopment, renovation and improvement projects. Lessee Commitments For certain of our hotel properties we have entered into ground lease arrangements as a lessee.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se leases are generally in excess of 25 years. Many of these arrangements also contain renewal options at the conclusion of the initial lease term, generally at fair value or pre-set amounts. Including the renewal options, theses leases extend for varying periods through 2096. We consider the reset base rents at such renewals as the future minimum rental payment. Our other leases primarily relate to our corporate office, all of which are operating leases. As of December 31, 2018, approximate future minimum non-cancellable payments for all our operating leases are as following (in millions):
Year ending December 31,
Operating ground lease commitments
2019
$
3
2020
3
2021
3
2022
2
2023
2
Thereafter
98
$
111
For the year ended December 31, 2018, total rent expense for ground leases included in property tax, insurance and other expenses in our consolidated statement of operations was approximately $5 million, of which $1 million related to contingent rents. For the year ended December 31, 2017, total rent expense was approximately $5 million, of which $1 million related to contingent rents. For the year ended December 31, 2016, total rent expense was approximately $5 million, of which $1 million related to contingent rents. </t>
  </si>
  <si>
    <t>Income Taxes</t>
  </si>
  <si>
    <t>Income Tax Disclosure [Abstract]</t>
  </si>
  <si>
    <t xml:space="preserve">NOTE 12. INCOME TAXES Subsequent to the Spin-Off, to qualify as a REIT, the Company must meet a number of organizational, operational and distribution requirements. As a REIT, the Company is generally not subject to federal corporate income taxes on the portion of its net income that is currently distributed to its stockholders. To the extent the Company does not distribute 100% of its taxable income for any year in which it has elected REIT status, the Company will be subject to income tax on the undistributed taxable income. It is the Company’s current intention to adhere to these and all other applicable requirements and maintain the Company’s qualification for taxation as a REIT, including the requirement to distribute its taxable income. If the Company fails to qualify for taxation as a REIT in any taxable year, it will be subject to federal income taxes at regular corporate rates and may not be able to qualify as a REIT for the four taxable years subsequent to the year of an uncured REIT qualification failure.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he Company’s TRSs is subject to federal, state and local income taxes at normal corporate rates. For financial reporting purposes, the consolidated income tax expense is based on consolidated reported financial accounting income or loss before income taxes. The components of our income tax provision (benefit) from continuing operations are as follows (in millions):
For the years ended December 31,
2018
2017
2016
Current provision:
Federal
$
181
$
3
$
8
State
46
3
2
Total current provision
227
6
10
Deferred benefit:
Federal
(168
)
(115
)
(7
)
State
(38
)
—
(5
)
Total deferred benefit
(206
)
(115
)
(12
)
Total provision (benefit) for income taxes
$
21
$
(109
)
$
(2
) From January 1, 2018 to May 30, 2018 (the date of the Spin-Off) all of the taxable income from operations (both continuing and discontinued operations) and the tax gain from the Spin-Off will be included in the consolidated U.S. federal and state income tax returns of LQH and LQH will be responsible for their payment. However, in accordance with GAAP, the Company’s 2018 current portion of income tax expense from continuing operations includes the income tax expense related to the taxable nature of the Spin-Off, which represents substantially all of our current portion tax expense from continuing operations. The Company’s 2018 deferred tax benefit is primarily associated with the reversal of the net deferred tax liabilities resulting from the taxable gain associated with the Spin-Off transaction. Due to the Tax Act enacted in December 2017, our deferred tax assets and liabilities were re-measured from 35% to 21%, resulting in a 2017 net deferred tax benefit and a reduction to deferred tax liabilities and assets of approximately $132 million. In applying ASU 2018-05 Income Taxes, we did not record any adjustments in 2018 related to our 2017 income tax expense. The significant components of our deferred tax assets and liabilities as of December 31, 2018 and 2017 (December 31, 2017 includes continuing and discontinued operations) are as follows (in millions):
2018
2017
Deferred Tax Assets
Net Operating Losses
$
—
$
6
Insurance Accruals
1
6
Tax Credits
—
9
Intangibles
—
6
Allowance for Doubtful Accounts
—
1
Compensation Accruals
—
9
Other
—
1
Total deferred tax assets
1
38
Less: Valuation Allowance
—
(5
)
Total deferred tax assets, net of valuation allowance
1
33
Deferred Tax Liabilities
Real Estate, net
(4
)
(220
)
Trademark
—
(40
)
Returns Club
—
(1
)
Cancellation of Debt Income
—
(2
)
Linens, uniforms and supplies
(4
)
(3
)
Deferred Tax Liabilities
(8
)
(266
)
Net Deferred Tax Liabilities
$
(7
)
$
(233
) The net deferred tax liabilities from continuing operations for the year ended December 31, 2018 and 2017 were $7 million and $213 million, respectively. Net deferred tax liabilities include $20 million of net deferred tax liabilities associated with discontinued operations as of December 31, 2017. Due to the Tax Act (which was enacted in December 2017), our U.S. federal deferred tax assets and liabilities as of December 31, 2017 were re-measured from 35% to 21%, resulting in a deferred tax benefit in the amount of $132 million of which $4 million is attributable to the change in valuation allowance as of December 31, 2017. As of December 31, 2018, we do not have any material federal or state income tax credits or net operating loss carryforwards. The provision for income taxes differs from the amount of income tax determined by applying the applicable U.S. statutory federal income tax rate to pretax income from continuing operations as a result of the following items for the years ended December 31, 2018, 2017 and 2016 (in millions):
2018
2017
2016
Statutory U.S. federal income tax provision (benefit)
$
(45
)
$
15
$
—
State income tax, net of U.S. federal tax benefit
2
3
(1
)
REIT operations not subject to tax
43
—
—
Impact of Spin-Off
15
—
—
Write-off of NOL
5
—
—
Nondeductible restructuring costs
7
5
—
Tax credits
—
(1
)
(1
)
Effects of the Tax Cuts and Jobs Acts
1
(128
)
—
Change in valuation allowance
(5
)
(4
)
—
Other
(2
)
1
—
Income tax expense (benefit)
$
21
$
(109
)
$
(2
) The Company files income tax returns in the U.S. federal jurisdiction and several state jurisdictions. The Company has open tax years back to 2010. We utilize our available tax attributes at the federal and state levels to the extent allowed by applicable law. The Company anticipates that it is reasonably possible a state may challenge our use of certain state tax benefits, although we believe any proposed adjustment pertaining to the use of those state tax benefits would not result in a material change to our financial position. A reconciliation of the beginning and ending amount of unrecognized tax benefits for the years ended December 31, 2018, 2017 and 2016 is as follows (in millions):
2018
2017
2016
Unrecognized tax benefits, beginning of the year
$
3
$
3
$
3
Gross decrease in unrecognized tax positions in the current year
(3
)
—
—
Unrecognized tax benefits, end of the year
$
—
$
3
$
3
At December 31, 2018, there were no remaining unrecognized tax benefits as a result of the Spin-Off. For federal income tax purposes, the cash distributions to common stockholders are characterized as follows for the year ended December 31, 2018:
Ordinary income
50
%
Return of capital
50
%
100
%
There were no distributions to common stockholders for the years ended December 31, 2017 and 2016. </t>
  </si>
  <si>
    <t>Revenue</t>
  </si>
  <si>
    <t>Leases [Abstract]</t>
  </si>
  <si>
    <t xml:space="preserve">NOTE 13. REVENUE Our primary revenue source is the daily rental of our hotel rooms, which are accounted for as operating leases. No single tenant or customer represented more than 10% of the Company’s total revenue from continuing operations for the years ended December 31, 2018, 2017 and 2016. Substantially all of our revenues are derived in the United States. For the year ended December 31, 2018, revenues from the rental of our hotel rooms accounted for 98% of our total revenues. In addition to hotel operations, we also act as lessor, leasing portions of our real estate to third parties, primarily as restaurants, but to a lesser extent conference and banquet halls, billboards and cell phone towers. These leases are accounted for as operating leases and mature on various dates through 2039. The leases generally provide for minimum and contingent rental income based on a percentage of the lessee’s annual sales in excess of stipulated amounts. As of December 31, 2018, approximate future minimum rental income to be received under non-cancelable operating leases, in excess of one-year, is as follows (in millions):
Year ending December 31,
Operating lease income
2019
$
3
2020
3
2021
2
2022
1
2023
1
Thereafter
2
$
12
For the year ended December 31, 2018, total rental revenue related to these non-cancelable leases was approximately $4 million, of which $0.4 million related to contingent rents. For the year ended December 31, 2017, total rental revenue was approximately $4.0 million, of which $0.4 million related to contingent rents. For the year ended December 31, 2016, total rental revenue was approximately $4.0 million, of which $0.5 million related to contingent rents. Rental revenue is included within other hotel revenues in the accompanying consolidated statement of operations. The remaining portion of our revenues consist of incidental support of our hotel operations, primarily mini mart sales, parking fees, conference rentals, food sales and merchandise sales. </t>
  </si>
  <si>
    <t>Supplemental Disclosures of Cash Flow Information</t>
  </si>
  <si>
    <t>Supplemental Cash Flow Elements [Abstract]</t>
  </si>
  <si>
    <t>NOTE 14. SUPPLEMENTAL DISCLOSURES OF CASH FLOW INFORMATION The following table presents the supplemental cash flow information for the years ended December 31, 2018, 2017 and 2016 (in millions):
For the Year Ended December 31,
2018
2017
2016
Supplemental cash flow information:
Interest paid during the period
$
81
$
77
$
77
Income taxes paid during the period, net of refunds
$
7
$
22
$
10
Supplemental non-cash disclosure:
Capital expenditures included in accounts payable
$
9
$
14
$
6
Cash flow hedge adjustment, net of tax
$
1
$
5
$
1
Casualty receivable related to real estate
$
10
$
23
$
4
Dividends payable on common stock
$
12
$
—
$
—
See Note 3. “Discontinued Operations” for additional information on supplemental disclosures of cash flow information related to discontinued operations.</t>
  </si>
  <si>
    <t>Equity-Based Compensation</t>
  </si>
  <si>
    <t>Disclosure Of Compensation Related Costs Sharebased Payments [Abstract]</t>
  </si>
  <si>
    <t>NOTE 15. EQUITY-BASED COMPENSATION Our 2018 Omnibus Incentive Plan (the “Plan”) authorizes the grant of restricted stock awards (“RSAs”), restricted stock units (“RSUs”), non-qualified and incentive stock options, dividend equivalents, and other stock-based awards. A total of 8 million shares of common stock has been authorized for issuance under the Plan and 7 million shares of common stock are available for issuance as of December 31, 2018. As of December 31, 2018, we have outstanding time-based RSUs and RSAs, where the award vests over time and is not subject to future performance targets and accordingly, are initially recorded at the current market price at the time of grant. These time-based awards vest according to each agreement, either in equal increments over the vesting period or at the end of the vesting period (generally three to four years with acceleration in the event of certain defined events), as long as the employee remains employed with the Company. During the years ended December 31, 2017 and 2016, the Company issued time-based restricted stock and restricted units to certain employees and independent directors, which typically vest over one to three years. Additionally, the Company issued performance-based stock awards to certain employees with performance periods of three years. In connection with the Spin-Off, the Company entered into an agreement with LQH Parent to modify all outstanding awards granted to the employees of LQH Parent. The agreement generally provides that, as of the separation, holders of such awards were entitled to receive CorePoint equity-based, time-vesting, compensation awards. Generally, all such CorePoint equity-based compensation awards (except for the LQH Performance Share Units (“PSUs”), as described below) retain the same terms and vesting conditions as the original LQH Parent equity-based compensation awards to which such awards relate. Under the agreement, holders of LQH RSAs and LQH RSUs received restricted shares of CorePoint common stock and CorePoint RSUs. Holders of LQH PSUs received CorePoint RSAs. The number of shares subject to such converted awards were calculated based on adjustments to LQH Parent’s equity-based awards using the distribution ratio and assumed a majority of the performance-vesting awards vest at target performance levels. Performance-based vesting with respect to the converted LQH PSUs were removed, and instead the CorePoint equity-based awards will vest, subject to the holder’s continued employment with LQH or CorePoint, as applicable, through the last date of the original performance period (as defined in the applicable LQH PSU grant notice) to which such awards relate, effectively transforming the PSU awards into time-vesting equity awards. Following the Spin-Off, the compensation expense related to these replacement equity-based compensation awards for the employees of LQH after the Spin-Off date is incurred by LQH. The compensation expense related to these replacement equity-based compensation awards for the employees of CorePoint is incurred by CorePoint. Dividends related to all of these replacement awards are charged to CorePoint retained earnings on the dividend payment date. For each of the years ended December 31, 2018, 2017, and 2016, we recognized $7 million of equity-based compensation expense in continuing operations. For the years ended December 31, 2018, 2017, and 2016, we recognized $4 million, $9 million and $7 million, respectively, of equity-based compensation expense in discontinued operations. The following table summarizes the RSAs and RSUs granted, vested (including units used to satisfy employee income tax withholding), forfeited and unvested as of December 31, 2018, which represent our equity-based compensation activity inclusive of and post completion of our Spin-Off:
Number of Shares
Weighted-Average Grant Date Fair Value
Unvested at January 1, 2018
560,015
$
26.29
Granted
723,123
27.39
Conversion of the performance units upon completion of the Spin-Off
423,510
27.92
Vested
(781,293
)
27.22
Forfeited
(26,663
)
26.99
Unvested and outstanding at December 31, 2018
898,692
$
27.14
The amount of unvested RSA and RSU shares as of December 31, 2018 were 884,068 and 14,624 respectively. RSAs are included in amounts for issued and outstanding common stock but are excluded in the computation of basic earnings per share.</t>
  </si>
  <si>
    <t>Earnings Per Share</t>
  </si>
  <si>
    <t>Earnings Per Share [Abstract]</t>
  </si>
  <si>
    <t xml:space="preserve">NOTE 16. EARNINGS PER SHARE Basic earnings (loss) per share is computed by dividing net income (loss) available to common stockholders by the weighted average number of shares of common stock outstanding. Diluted earnings per share is computed by dividing net (loss) income available to common stockholders by the weighted average number of shares of the Company’s common stock outstanding plus other potentially dilutive securities, except when the effect would be anti-dilutive. Dilutive securities include equity-based awards issued under long-term incentive plans, as discussed in Note 15, “Equity-Based Compensation.” As described in Note 1, “Organization and Basis of Presentation,” on May 30, 2018, LQH Parent stockholders of record as of May 18, 2018, received one share of CorePoint common stock for each share of LQH Parent common stock held after giving effect to the Reverse Stock Split. Basic and diluted net income (loss) per share for the three years ended December 31, 2018 is calculated using the weighted average number of basic, dilutive and anti-dilutive common shares outstanding during the periods, as adjusted for the one-to-two distribution ratio. The following table sets forth the computation of basic and diluted earnings (loss) per share (in millions, except per share data):
For the Years Ended December 31,
2018
2017
2016
Numerator:
Income (loss) from Continuing Operations, net of tax
$
(237
)
$
153
$
3
Loss on Discontinued Operations, net of tax
(25
)
(1
)
(4
)
Net income (loss) attributable to CorePoint Lodging stockholders
$
(262
)
$
152
$
(1
)
Denominator:
Weighted average number of shares outstanding, basic
58.4
58.0
59.1
Weighted average number of shares outstanding, diluted
58.4
58.3
59.1
Basic earnings (loss) per share from continuing operations
$
(4.04
)
$
2.63
$
0.04
Basic earnings (loss) per share from discontinued operations
(0.43
)
(0.01
)
(0.06
)
Basic earnings (loss) per share
$
(4.47
)
$
2.62
$
(0.02
)
Diluted earnings (loss) per share from continuing operations
$
(4.04
)
$
2.62
$
0.04
Diluted earnings (loss) per share from discontinued operations
(0.43
)
(0.02
)
(0.06
)
Diluted earnings (loss) per share
$
(4.47
)
$
2.60
$
(0.02
) The earnings per share amounts are calculated using unrounded amounts and shares which result in differences in rounding of the presented per share amounts. </t>
  </si>
  <si>
    <t>Subsequent Events</t>
  </si>
  <si>
    <t>Subsequent Events [Abstract]</t>
  </si>
  <si>
    <t xml:space="preserve">NOTE 17. SUBSEQUENT EVENTS We have evaluated subsequent events for recognition or disclosure in our consolidated financial statements. On November 5, 2018, our board of directors authorized and the Company declared a cash dividend of $0.20 per share of common stock with respect to the fourth quarter of 2018. The fourth quarter dividend was paid on January 15, 2019 to stockholders of record as of December 31, 2018. On March 21, 2019, our board of directors authorized and the Company declared a cash dividend of $0.20 per share of common stock with respect to the first quarter of 2019. The first quarter dividend will be paid on April 15, 2019 to stockholders of record as of April 2, 2019. All future dividends will be at the sole discretion of CorePoint’s board of directors. </t>
  </si>
  <si>
    <t>Quarterly Results</t>
  </si>
  <si>
    <t>Quarterly Financial Information Disclosure [Abstract]</t>
  </si>
  <si>
    <t>NOTE 18. QUARTERLY RESULTS (unaudited) Presented below is a summary of the unaudited quarterly consolidated financial information for the years ended December 31, 2018 and 2017 (in millions, except per share data):
2018 Quarters Ended
March 31
June 30
September 30
December 31
Total Revenues
$
196
$
233
$
234
$
199
Operating income (loss)
2
(2
)
7
(164
)
Income (loss) from Continuing Operations, net of tax
(10
)
(28
)
(13
)
(186
)
Income (loss) from Discontinued Operations, net of tax
(5
)
(20
)
—
—
Net income (loss) attributable to CorePoint Lodging stockholders
(15
)
(48
)
(13
)
(186
)
Basic loss per share:
Continuing operations
$
(0.17
)
$
(0.48
)
$
(0.22
)
$
(3.17
)
Discontinued operations
(0.09
)
(0.34
)
—
—
Basic loss per share
$
(0.26
)
$
(0.82
)
$
(0.22
)
$
(3.17
)
Diluted loss per share:
Continuing operations
$
(0.17
)
$
(0.48
)
$
(0.22
)
$
(3.17
)
Discontinued operations
(0.09
)
(0.34
)
—
—
Diluted loss per share
$
(0.26
)
$
(0.82
)
$
(0.22
)
$
(3.17
)
Common stock dividend declared per share
$
—
$
—
$ 0.267
$
0.20
2017 Quarters Ended
March 31
June 30
September 30
December 31
Total Revenues
$
204
$
225
$
227
$
180
Operating (loss) income
22
45
29
(4
)
Income from Continuing Operations, net of tax
6
19
10
118
Income (loss) from Discontinued Operations, net of tax
(4
)
(2
)
3
2
Net income attributable to CorePoint Lodging stockholders
2
17
13
120
Basic earnings (loss) per share:
Continuing operations
$
0.10
$
0.32
$
0.16
$
2.04
Discontinued operations
(0.08
)
(0.03
)
0.06
0.03
Basic earnings per share
$
0.02
$
0.29
$
0.22
$
2.08
Diluted earnings (loss) per share:
Continuing operations
$
0.10
$
0.32
$
0.16
$
2.03
Discontinued operations
(0.08
)
(0.03
)
0.06
0.03
Diluted earnings per share
$
0.02
$
0.29
$
0.22
$
2.06
Earnings per share includes the retroactive adjustments resulting from the Reverse Stock Split for all periods.</t>
  </si>
  <si>
    <t>Schedule III Real Estate and Accumulated Depreciation</t>
  </si>
  <si>
    <t>Real Estate And Accumulated Depreciation Disclosure [Abstract]</t>
  </si>
  <si>
    <t>Schedule III - Real Estate and Accumulated Depreciation</t>
  </si>
  <si>
    <t>CorePoint Lodging Inc Real Estate and Accumulated Depreciation Schedule III (in millions)
Description
Initial Cost
Name of Inn
State
Brand
Encumbrances (11)
Land (1)
Buildings and Improvements (1)
Costs Capitalized Subsequent to Acquisition (1) (3)
Gross Amounts Carried at December 31, 2018 (1) (9) (12)
Accumulated Depreciation (1)(9)
Year Built
Date of Acquisition
El Paso - Cielo Vista
TX
(5)
$
1.0
$
2.3
$
4.7
$
(1.1
)
$
5.9
$
(2.9
)
1988
2006
(4)
Charlotte - Airport South
NC
(6)
3.8
0.7
6.0
2.3
9.0
(3.8
)
1998
2006
(4)
Atlanta - Perimeter / Medical Center
GA
(6)
4.8
4.6
9.2
6.5
20.3
(5.6
)
1998
2006
(4)
Fremont / Silicon Valley
CA
(6)
11.9
3.3
2.4
2.6
8.3
(2.7
)
1999
2006
(4)
Ontario - Airport
CA
(6)
7.4
9.0
13.9
3.5
26.4
(6.3
)
1998
2006
(4)
Orlando - Airport North
FL
(6)
7.2
6.5
11.4
4.5
22.4
(5.7
)
1998
2006
(4)
Greenville - Haywood Road
SC
(6)
6.9
1.0
7.5
3.0
11.5
(4.4
)
1999
2006
(4)
Las Vegas - Summerlin Tech Center
NV
(6)
7.1
5.3
10.3
4.7
20.3
(5.2
)
1999
2006
(4)
Atlanta Ballpark / Galleria
GA
(6)
6.5
3.6
8.8
3.1
15.5
(5.2
)
1997
2006
(4)
Memphis - Primacy Parkway
TN
(6)
1.6
2.3
9.8
(5.4
)
6.7
(2.1
)
1998
2006
(4)
Austin - Southwest
TX
(6)
6.8
13.5
4.8
2.0
20.3
(3.1
)
1997
2006
(4)
Houston - Bush IAH South
TX
(6)
1.6
2.8
9.2
(5.5
)
6.5
(1.2
)
1999
2006
(4)
Oklahoma City - Northwest Expressway
OK
(6)
2.4
2.0
8.7
5.1
15.8
(4.8
)
1999
2006
(4)
Orlando - University of Central Florida
FL
(6)
3.3
5.5
10.0
4.0
19.5
(4.4
)
1999
2006
(4)
Winston - Salem
NC
(6)
3.7
5.8
9.4
2.1
17.3
(5.0
)
1999
2006
(4)
Orlando I-Drive / Convention Center
FL
(6)
2.9
6.3
13.5
1.7
21.5
(5.7
)
1999
2006
(4)
University Area Chapel Hill
NC
(6)
4.0
3.1
10.4
3.1
16.6
(5.3
)
1999
2006
(4)
Raleigh / Durham Southpoint
NC
(6)
2.7
0.9
7.1
3.5
11.5
(5.4
)
1999
2006
(4)
Description
Initial Cost
Name of Inn
State
Brand
Encumbrances (11)
Land (1)
Buildings and Improvements (1)
Costs Capitalized Subsequent to Acquisition (1) (3)
Gross Amounts Carried at December 31, 2018 (1) (9) (12)
Accumulated Depreciation (1)(9)
Year Built
Date of Acquisition
Austin - Airport
TX
(6)
6.0
2.5
9.7
7.1
19.3
(5.5
)
1999
2006
(4)
Greensboro
NC
(6)
3.9
4.0
9.2
2.0
15.2
(4.8
)
1999
2006
(4)
Lafayette - North
LA
(5)
1.2
2.1
5.7
(4.7
)
3.1
(1.4
)
1969
2006
(4)
El Paso - East Lomaland
TX
(5)
1.5
1.1
6.4
1.5
9.0
(6.4
)
1980
2006
(4)
Odessa
TX
(5)
4.5
0.7
6.3
2.7
9.7
(6.6
)
1981
2006
(4)
Amarillo - Airport
TX
(5)
1.2
1.2
6.3
(4.5
)
3.0
(0.8
)
1983
2006
(4)
Midland - Wall Street
TX
(5)
4.9
0.4
7.1
2.8
10.3
(5.9
)
1983
2006
(4)
Tyler
TX
(5)
1.0
2.8
6.9
(6.4
)
3.3
(1.0
)
1983
2006
(4)
Farmington
NM
(5)
1.6
1.0
5.9
0.9
7.8
(4.4
)
1983
2006
(4)
Corpus Christi - South
TX
(5)
2.7
2.3
6.5
(5.2
)
3.6
(0.6
)
1983
2006
(4)
Austin South / I-35
TX
(5)
2.2
1.9
6.3
1.4
9.6
(5.0
)
1983
2006
(4)
San Antonio - Riverwalk
TX
(6)
21.5
14.2
(2)
17.9
6.9
39.0
(9.1
)
2005
2006
(4)
Laredo - I-35
TX
(5)
3.2
1.8
4.6
2.9
9.3
(6.3
)
1969
2006
(4)
El Paso - Airport
TX
(5)
2.1
3.3
5.2
2.2
10.7
(6.5
)
1969
2006
(4)
New Orleans Causeway
LA
(5)
0.9
-
(2)
3.2
2.0
5.2
(4.5
)
1970
2006
(4)
San Antonio - South
TX
(5)
1.2
1.9
4.4
2.5
8.8
(5.9
)
1970
2006
(4)
Waco University
TX
(8)
-
2.1
4.2
(4.5
)
1.8
-
N/A
2006
(4)
Dallas - Uptown
TX
(5)
2.2
5.4
1.5
2.5
9.4
(2.9
)
1971
2006
(4)
Wichita Falls Event Center North
TX
(5)
1.6
1.9
5.9
2.3
10.1
(7.3
)
1973
2006
(4)
Denver - Cherry Creek
CO
(5)
4.3
4.4
4.0
3.3
11.7
(5.7
)
1974
2006
(4)
Dallas - DFW Airport South / Irving
TX
(6)
7.0
0.6
5.8
2.5
8.9
(3.5
)
2002
2006
(4)
Lubbock - Downtown Civic Center
TX
(5)
1.4
0.5
6.9
2.1
9.5
(8.3
)
1976
2006
(4)
Austin - Oltorf
TX
(5)
2.3
6.5
3.8
1.5
11.8
(5.1
)
1975
2006
(4)
San Antonio - Lackland
TX
(5)
2.7
0.7
6.0
3.0
9.7
(8.0
)
1975
2006
(4)
Killeen - Fort Hood
TX
(5)
1.8
1.4
6.1
2.3
9.8
(7.2
)
1976
2006
(4)
Clute - Lake Jackson
TX
(5)
2.4
0.4
5.2
2.1
7.7
(5.5
)
1977
2006
(4)
Austin - University Area
TX
(5)
1.7
1.9
6.1
2.0
10.0
(6.2
)
1977
2006
(4)
Indianapolis - Airport Lynhurst
IN
(5)
1.3
1.3
7.2
1.5
10.0
(7.1
)
1980
2006
(4)
Tallahassee - North
FL
(5)
2.7
3.0
9.1
2.6
14.7
(9.1
)
1979
2006
(4)
College Station
TX
(5)
3.3
1.0
9.9
2.8
13.7
(10.1
)
1980
2006
(4)
Costa Mesa Orange County
CA
(5)
4.4
7.5
6.2
2.3
16.0
(6.7
)
1980
2006
(4)
Description
Initial Cost
Name of Inn
State
Brand
Encumbrances (11)
Land (1)
Buildings and Improvements (1)
Costs Capitalized Subsequent to Acquisition (1) (3)
Gross Amounts Carried at December 31, 2018 (1) (9) (12)
Accumulated Depreciation (1)(9)
Year Built
Date of Acquisition
Abilene
TX
(5)
1.3
0.8
5.4
1.4
7.6
(5.4
)
1979
2006
(4)
Reno
NV
(5)
4.0
1.4
7.3
1.5
10.2
(7.1
)
1981
2006
(4)
Columbus Fort Benning
GA
(5)
1.3
4.8
5.8
(2.9
)
7.7
(5.4
)
1980
2006
(4)
Columbus Airport Area
OH
(5)
1.0
0.8
2.5
1.3
4.6
(2.9
)
1980
2006
(4)
Champaign
IL
(5)
1.8
1.8
6.7
1.7
10.2
(5.5
)
1982
2006
(4)
San Antonio - I-35 at Rittiman Road
TX
(5)
1.2
0.7
7.1
2.0
9.8
(7.4
)
1981
2006
(4)
Denver - Aurora
CO
(5)
2.8
1.6
4.9
1.2
7.7
(3.9
)
1982
2006
(4)
Nashville - South
TN
(5)
3.9
0.8
5.9
2.5
9.2
(5.5
)
1982
2006
(4)
Lexington
KY
(5)
1.3
2.5
7.1
1.6
11.2
(5.6
)
1982
2006
(4)
Tuscaloosa
AL
(5)
1.6
2.5
6.2
(5.9
)
2.8
(0.7
)
1982
2006
(4)
Savannah - Midtown
GA
(5)
2.6
2.0
6.3
2.2
10.5
(5.3
)
1982
2006
(4)
Phoenix - Sky Harbor Airport
AZ
(5)
2.8
3.8
7.0
1.8
12.6
(5.8
)
1982
2006
(4)
San Antonio - Market Square
TX
(5)
3.9
6.3
5.8
2.2
14.3
(5.2
)
1982
2006
(4)
Bossier City
LA
(5)
1.3
4.4
6.7
(7.6
)
3.5
(0.8
)
1982
2006
(4)
Eagle Pass
TX
(5)
1.1
0.9
6.7
1.2
8.8
(5.1
)
1982
2006
(4)
Baton Rouge - University Area
LA
(5)
1.4
4.1
7.1
(7.7
)
3.5
(1.5
)
1984
2006
(4)
Victoria
TX
(5)
1.5
2.2
6.9
(5.9
)
3.2
(0.5
)
1984
2006
(4)
New Orleans West Bank / Gretna
LA
(5)
-
-
-
12.1
12.1
(7.2
)
1984
1984
New Orleans Veterans - Metairie
LA
(5)
-
-
(2)
0.6
4.3
4.9
(4.6
)
1984
2006
(4)
Lufkin
TX
(5)
1.3
1.3
5.3
(0.4
)
6.2
(3.9
)
1984
2006
(4)
Temple
TX
(5)
1.2
1.1
5.3
(2.7
)
3.7
(0.7
)
1984
2006
(4)
Norfolk - Virginia Beach
VA
(5)
2.3
5.1
6.9
(3.9
)
8.1
(4.6
)
1984
2006
(4)
San Antonio Sea World Ingram Park
TX
(5)
2.1
5.1
7.3
(1.0
)
11.4
(6.4
)
1984
2006
(4)
Augusta
GA
(5)
1.3
1.2
6.6
-
7.8
(5.2
)
1985
2006
(4)
El Paso - West
TX
(5)
1.1
1.6
6.3
1.3
9.2
(5.0
)
1984
2006
(4)
Tampa Bay Airport
FL
(5)
4.7
8.2
6.1
(2.2
)
12.1
(6.3
)
1978
2006
(4)
Pensacola
FL
(5)
1.7
3.2
7.4
(6.0
)
4.6
(1.0
)
1985
2006
(4)
Houston - La Porte
TX
(5)
1.4
0.9
4.9
(1.6
)
4.2
(1.0
)
1985
2006
(4)
Stockton
CA
(5)
6.5
1.1
10.3
1.3
12.7
(7.5
)
1984
2006
(4)
Pittsburgh Airport
PA
(5)
1.6
0.6
6.9
2.4
9.9
(6.0
)
1985
2006
(4)
Description
Initial Cost
Name of Inn
State
Brand
Encumbrances (11)
Land (1)
Buildings and Improvements (1)
Costs Capitalized Subsequent to Acquisition (1) (3)
Gross Amounts Carried at December 31, 2018 (1) (9) (12)
Accumulated Depreciation (1)(9)
Year Built
Date of Acquisition
Albuquerque - Northeast
NM
(5)
1.4
2.0
6.9
1.4
10.3
(5.3
)
1983
2006
(4)
Colorado Springs - Garden of the Gods
CO
(5)
3.3
0.7
5.2
1.7
7.6
(4.4
)
1985
2006
(4)
Sacramento - North
CA
(5)
1.9
-
(2)
8.3
(2.6
)
5.7
(4.5
)
1985
2006
(4)
Denver - Golden
CO
(5)
5.7
1.7
6.4
2.3
10.4
(5.6
)
1985
2006
(4)
Tampa Bay - Pinellas Park Clearwater
FL
(5)
2.5
2.8
5.9
(0.7
)
8.0
(4.4
)
1986
2006
(4)
Amarillo - Medical Center
TX
(5)
1.0
0.9
6.4
(4.2
)
3.1
(1.1
)
1986
2006
(4)
San Antonio - I-35 North at Toepperwein
TX
(5)
1.5
2.6
8.7
2.3
13.6
(7.1
)
1986
2006
(4)
Orlando - Airport West
FL
(5)
3.3
1.1
7.3
2.3
10.7
(5.1
)
1987
2006
(4)
San Diego - Vista
CA
(5)
2.8
2.4
7.9
(1.0
)
9.3
(4.6
)
1987
2006
(4)
Denver - Northglenn
CO
(5)
2.2
2.4
4.5
1.8
8.7
(4.0
)
1986
2006
(4)
Bakersfield - South
CA
(5)
2.2
1.0
8.5
1.7
11.2
(6.4
)
1986
2006
(4)
San Diego - Chula Vista
CA
(5)
5.0
2.2
8.6
2.7
13.5
(6.8
)
1986
2006
(4)
Houston - Cyfair
TX
(5)
1.8
1.4
6.9
(5.8
)
2.5
(0.7
)
1986
2006
(4)
Fresno - Yosemite
CA
(5)
5.3
1.0
9.5
2.3
12.8
(7.2
)
1986
2006
(4)
Denver - Westminster
CO
(5)
4.0
0.9
5.9
1.9
8.7
(4.8
)
1986
2006
(4)
Ventura
CA
(5)
7.2
4.0
8.3
2.9
15.2
(5.8
)
1988
2006
(4)
San Diego - Miramar
CA
(5)
5.4
2.4
9.0
2.2
13.6
(6.2
)
1987
2006
(4)
Fort Lauderdale - I-95 at Hillsboro East
FL
(5)
3.4
2.0
11.0
3.1
16.1
(8.6
)
1986
2006
(4)
San Francisco Airport North
CA
(6)
13.9
3.8
3.1
14.4
21.3
(4.0
)
1987
2006
(4)
Santa Fe
NM
(5)
2.3
1.1
7.5
2.0
10.6
(6.1
)
1986
2006
(4)
Irvine Spectrum
CA
(6)
5.3
7.0
8.3
2.6
17.9
(7.1
)
1986
2006
(4)
Miami - Airport North
FL
(5)
3.7
6.3
7.2
4.0
17.5
(5.8
)
1986
2006
(4)
Gainesville
FL
(5)
3.1
1.9
7.7
1.2
10.8
(5.5
)
1989
2006
(4)
San Angelo - Inn and Conference Center
TX
(5)
1.5
2.0
6.2
3.0
11.2
(7.7
)
1974
2006
(4)
Moline - Airport
IL
(5)
1.1
0.6
5.9
1.4
7.9
(6.7
)
1975
2006
(4)
St. Louis - Westport
MO
(6)
3.4
1.0
7.0
3.1
11.1
(4.1
)
1997
2006
(4)
Seattle - Sea-Tac Airport
WA
(6)
7.4
4.1
10.0
2.8
16.9
(7.0
)
1986
2006
(4)
Seattle - Bellevue / Kirkland
WA
(6)
8.1
7.2
8.3
3.9
19.4
(6.9
)
1986
2006
(4)
Tacoma - Seattle
WA
(6)
7.6
2.4
15.7
4.4
22.5
(9.9
)
1985
2006
(4)
Salt Lake City - Layton
UT
(6)
3.3
0.7
4.5
1.8
7.0
(3.6
)
1983
2006
(4)
Galveston East Beach
TX
(5)
3.4
3.5
5.5
4.2
13.2
(4.8
)
1978
2006
(4)
Description
Initial Cost
Name of Inn
State
Brand
Encumbrances (11)
Land (1)
Buildings and Improvements (1)
Costs Capitalized Subsequent to Acquisition (1) (3)
Gross Amounts Carried at December 31, 2018 (1) (9) (12)
Accumulated Depreciation (1)(9)
Year Built
Date of Acquisition
Clearwater Airport
FL
(6)
3.6
2.6
5.7
2.0
10.3
(4.2
)
1986
2006
(4)
Arlington - North / Dallas
TX
(6)
7.8
3.9
8.1
16.2
28.2
(8.0
)
2006
2006
(4)
Las Cruces - Mesilla Valley
NM
(5)
1.3
3.7
5.6
(5.7
)
3.6
(1.0
)
1980
2006
(4)
Houston - Stafford Sugarland
TX
(6)
1.3
3.5
6.2
(5.5
)
4.2
(0.9
)
1986
2006
(4)
Tucson - East
AZ
(5)
2.9
4.3
5.5
2.8
12.6
(4.5
)
1977
2006
(4)
Corpus Christi - North
TX
(5)
2.2
1.0
5.1
2.3
8.4
(5.9
)
1973
2006
(4)
Phoenix - Thomas Road
AZ
(5)
2.2
2.0
4.7
1.6
8.3
(5.6
)
1973
2006
(4)
Dallas - North Central
TX
(6)
2.2
2.9
8.0
2.3
13.2
(4.3
)
1974
2006
(4)
San Antonio - Vance Jackson
TX
(5)
0.7
0.8
4.6
1.5
6.9
(5.4
)
1974
2006
(4)
Huntsville - Research Park
AL
(5)
1.6
1.8
6.9
(1.9
)
6.8
(5.1
)
1985
2006
(4)
Kansas City - Lenexa
KS
(5)
1.0
1.0
5.0
2.2
8.2
(5.4
)
1978
2006
(4)
Salt Lake City - Midvale
UT
(5)
1.9
0.8
4.3
2.1
7.2
(5.0
)
1978
2006
(4)
Mobile
AL
(5)
1.8
0.7
6.2
2.5
9.4
(7.1
)
1979
2006
(4)
Merrillville
IN
(5)
1.0
0.6
3.5
2.0
6.1
(4.0
)
1979
2006
(4)
Cheyenne
WY
(5)
1.9
0.5
6.1
1.6
8.2
(5.8
)
1981
2006
(4)
Omaha - Northwest
NE
(5)
1.1
0.6
6.8
(4.3
)
3.1
(0.8
)
1981
2006
(4)
Albuquerque - Airport
NM
(5)
1.3
1.6
5.5
(3.4
)
3.7
(0.7
)
1982
2006
(4)
Fort Myers - Central
FL
(5)
1.6
3.4
7.3
1.6
12.3
(5.4
)
1984
2006
(4)
Denver - Central
CO
(5)
3.2
0.8
5.9
1.9
8.6
(6.3
)
1980
2006
(4)
Round Rock North
TX
(6)
1.8
1.9
4.5
2.2
8.6
(3.8
)
1987
2006
(4)
Austin Capitol / Downtown
TX
(5)
7.1
4.5
9.2
4.0
17.7
(6.2
)
1965
2006
(4)
Phoenix - North
AZ
(5)
2.3
3.6
6.6
(1.6
)
8.6
(4.3
)
1979
2006
(4)
New Orleans - Slidell
LA
(5)
1.8
2.9
5.1
(3.3
)
4.7
(1.9
)
1967
2006
(4)
Redding
CA
(6)
3.8
1.2
12.6
1.8
15.6
(6.8
)
1965
2006
(4)
New Orleans - Airport
LA
(6)
7.3
4.8
4.9
6.2
15.9
(6.4
)
1973
2006
(4)
Sacramento - Downtown
CA
(5)
5.6
3.0
11.6
(2.9
)
11.7
(5.9
)
1970
2006
(4)
Nashville - Airport/Opryland
TN
(6)
3.9
1.1
5.6
2.6
9.3
(4.0
)
1986
2006
(4)
Buena Park
CA
(6)
9.6
4.7
10.4
3.0
18.1
(6.3
)
1987
2006
(4)
San Antonio - Airport
TX
(6)
8.2
3.7
18.2
3.7
25.6
(9.3
)
2002
2006
(4)
Lubbock - Medical Center
TX
(6)
1.8
0.5
10.6
(6.9
)
4.2
(0.6
)
1986
2006
(4)
Las Vegas Airport North Convention Center
NV
(6)
6.2
18.8
10.5
5.1
34.4
(7.5
)
1984
2006
(4)
Description
Initial Cost
Name of Inn
State
Brand
Encumbrances (11)
Land (1)
Buildings and Improvements (1)
Costs Capitalized Subsequent to Acquisition (1) (3)
Gross Amounts Carried at December 31, 2018 (1) (9) (12)
Accumulated Depreciation (1)(9)
Year Built
Date of Acquisition
Coral Springs University Drive
FL
(6)
2.5
4.3
6.0
(1.4
)
8.9
(1.3
)
1980
2006
(4)
Fort Stockton
TX
(5)
2.5
0.5
4.3
1.4
6.2
(2.7
)
1983
2006
(4)
San Marcos
TX
(5)
2.5
2.8
4.4
2.5
9.7
(3.2
)
1993
2006
(4)
Chattanooga - Hamilton Place
TN
(7)
1.7
0.8
7.7
(5.4
)
3.1
(0.9
)
1986
2006
(4)
Savannah - I-95
GA
(5)
1.4
0.7
8.9
(5.8
)
3.8
(0.6
)
1987
2006
(4)
Kingsport Tri-Cities Airport
TN
(6)
2.2
0.5
6.6
2.0
9.1
(4.2
)
1991
2006
(4)
Austin at The Domain
TX
(6)
6.3
4.1
10.2
5.6
19.9
(5.7
)
1996
2006
(4)
Dallas - Addison Galleria
TX
(6)
2.9
2.6
5.6
2.4
10.6
(4.2
)
1996
2006
(4)
Flagstaff
AZ
(6)
6.6
4.9
8.9
5.7
19.5
(5.6
)
1996
2006
(4)
Macon
GA
(6)
2.4
2.6
11.1
2.8
16.5
(6.8
)
1996
2006
(4)
Fort Lauderdale - Cypress Creek I-95
FL
(6)
4.7
4.2
10.8
6.7
21.7
(8.8
)
1987
2006
(4)
Dallas - DFW Airport North / Irving
TX
(6)
3.7
2.4
5.6
5.6
13.6
(6.6
)
1996
2006
(4)
Raleigh-Durham Airport / Hospitality Court
NC
(6)
4.0
3.8
10.2
3.2
17.2
(6.5
)
1996
2006
(4)
Tucson - Airport
AZ
(6)
3.8
2.0
11.0
2.5
15.5
(6.4
)
1996
2006
(4)
Denver - Tech Center
CO
(6)
4.8
1.1
7.6
5.2
13.9
(4.4
)
1996
2006
(4)
Phoenix - Scottsdale
AZ
(6)
7.6
5.2
9.4
3.8
18.4
(5.3
)
1996
2006
(4)
Birmingham - Homewood
AL
(6)
2.8
5.1
10.0
2.2
17.3
(5.8
)
1996
2006
(4)
Fort Worth - North
TX
(6)
3.7
2.9
8.7
5.5
17.1
(5.7
)
1996
2006
(4)
Myrtle Beach - Broadway Area
SC
(6)
5.8
1.2
7.6
2.6
11.4
(4.1
)
1997
2006
(4)
Denver - Louisville / Boulder
CO
(6)
4.0
1.0
7.6
5.1
13.7
(4.4
)
1997
2006
(4)
Sherman
TX
(6)
1.1
1.1
7.1
(3.8
)
4.4
(0.8
)
1997
2006
(4)
Birmingham - Hoover / Riverchase
AL
(6)
1.5
3.2
9.7
(7.6
)
5.3
(0.9
)
1997
2006
(4)
Shreveport Airport
LA
(6)
3.8
1.7
8.2
4.9
14.8
(4.6
)
1997
2006
(4)
Houston West Park 10
TX
(6)
1.2
3.8
6.8
(7.1
)
3.5
(0.8
)
1997
2006
(4)
Fort Worth - City View
TX
(6)
3.1
6.3
8.0
4.4
18.7
(4.6
)
1997
2006
(4)
Salt Lake City - Airport
UT
(6)
3.6
2.5
8.0
2.0
12.5
(4.3
)
1997
2006
(4)
Raleigh - Crabtree
NC
(6)
4.0
3.6
9.8
3.8
17.2
(6.5
)
1998
2006
(4)
Arlington - South / Dallas
TX
(6)
3.3
7.4
7.5
2.9
17.8
(5.1
)
1997
2006
(4)
Alexandria Airport
LA
(6)
2.6
2.1
8.2
(6.8
)
3.5
(0.7
)
1997
2006
(4)
Description
Initial Cost
Name of Inn
State
Brand
Encumbrances (11)
Land (1)
Buildings and Improvements (1)
Costs Capitalized Subsequent to Acquisition (1) (3)
Gross Amounts Carried at December 31, 2018 (1) (9) (12)
Accumulated Depreciation (1)(9)
Year Built
Date of Acquisition
Orem - University Parkway
UT
(6)
3.5
1.1
9.0
5.0
15.1
(5.1
)
1997
2006
(4)
Houston - Galleria Area
TX
(6)
5.4
13.2
12.0
3.4
28.6
(6.7
)
1998
2006
(4)
Atlanta - Alpharetta
GA
(6)
4.1
2.1
7.4
5.3
14.8
(4.4
)
1997
2006
(4)
Tampa - Brandon Regency Park
FL
(6)
4.4
10.6
9.6
3.8
24.0
(4.6
)
1997
2006
(4)
Raleigh - Cary
NC
(6)
2.6
1.5
7.7
3.4
12.6
(5.6
)
1998
2006
(4)
Oklahoma City - Norman
OK
(6)
2.7
2.6
8.1
4.7
15.4
(4.6
)
1997
2006
(4)
Dallas - Plano West
TX
(6)
3.5
1.9
7.9
5.6
15.4
(4.9
)
1998
2006
(4)
Jacksonville - Butler Boulevard
FL
(6)
4.6
3.8
10.2
2.4
16.4
(5.3
)
1997
2006
(4)
Grand Junction - Airport
CO
(6)
4.0
1.1
8.8
4.2
14.1
(4.6
)
1998
2006
(4)
Atlanta - Conyers
GA
(6)
3.5
4.1
8.7
5.2
18.0
(5.2
)
1998
2006
(4)
Pueblo
CO
(6)
4.8
1.3
7.2
1.7
10.2
(3.9
)
1998
2006
(4)
Phoenix - Mesa West
AZ
(6)
4.5
3.3
10.5
2.9
16.7
(5.0
)
1998
2006
(4)
Lakeland - West
FL
(6)
3.4
5.7
9.0
2.0
16.7
(4.6
)
1997
2006
(4)
Panama City
FL
(6)
4.1
4.5
9.9
(3.1
)
11.3
(2.5
)
1998
2006
(4)
Mesa Superstition Springs
AZ
(6)
4.5
5.0
8.7
2.7
16.4
(5.0
)
1997
2006
(4)
University of South Florida - Busch Gardens
FL
(6)
4.6
6.9
7.8
2.3
17.0
(4.3
)
1997
2006
(4)
Denver - Airport / DIA
CO
(6)
8.6
4.9
13.6
6.1
24.6
(6.8
)
1998
2006
(4)
Albuquerque - West
NM
(6)
4.1
1.1
6.7
2.2
10.0
(4.0
)
1998
2006
(4)
Miami - Airport West
FL
(6)
4.1
4.7
11.2
3.6
19.5
(5.2
)
1998
2006
(4)
Colorado Springs - South / Airport
CO
(6)
7.1
1.3
11.2
1.6
14.1
(5.4
)
1998
2006
(4)
Ft. Lauderdale - Plantation at Peters Road
FL
(6)
4.8
4.3
10.4
3.3
18.0
(5.2
)
1998
2006
(4)
New Orleans Downtown
LA
(6)
8.2
2.2
16.0
13.1
31.3
(8.9
)
1999
2006
(4)
Phoenix - West / Peoria
AZ
(6)
5.3
4.5
8.8
1.6
14.9
(4.5
)
1998
2006
(4)
Ft. Lauderdale - Airport
FL
(6)
4.3
2.5
10.7
5.6
18.8
(5.8
)
1998
2006
(4)
Denver - Southwest / Lakewood
CO
(6)
5.8
1.2
6.7
1.8
9.7
(3.9
)
1998
2006
(4)
Orlando - Lake Mary
FL
(6)
5.4
4.3
10.1
5.1
19.5
(5.1
)
1998
2006
(4)
Ocala
FL
(6)
3.8
2.3
9.7
2.0
14.0
(4.7
)
1998
2006
(4)
Phoenix - Chandler
AZ
(6)
3.6
4.6
8.1
4.6
17.3
(4.1
)
1998
2006
(4)
Omaha - Southwest
NE
(5)
0.8
0.6
2.6
0.4
3.6
(2.6
)
1979
2006
(4)
Cleveland - Macedonia
OH
(6)
1.9
0.8
2.1
2.0
4.9
(2.1
)
1997
2006
(4)
Cleveland - Independence
OH
(5)
1.3
0.7
2.9
2.3
5.9
(3.2
)
1990
2006
(4)
Description
Initial Cost
Name of Inn
State
Brand
Encumbrances (11)
Land (1)
Buildings and Improvements (1)
Costs Capitalized Subsequent to Acquisition (1) (3)
Gross Amounts Carried at December 31, 2018 (1) (9) (12)
Accumulated Depreciation (1)(9)
Year Built
Date of Acquisition
Milwaukee - Delafield
WI
(6)
2.3
1.7
5.2
2.1
9.0
(3.3
)
1997
2006
(4)
Sheboygan
WI
(5)
1.6
0.3
4.4
1.7
6.4
(5.6
)
1975
2006
(4)
Kansas City - North
MO
(5)
1.8
1.1
3.6
2.2
6.9
(3.8
)
1991
2006
(4)
Birmingham - Cahaba Park South
AL
(5)
1.0
2.0
4.0
(2.6
)
3.4
(0.8
)
1987
2006
(4)
Springdale
AR
(6)
3.6
1.8
4.1
2.7
8.6
(3.5
)
1994
2006
(4)
Hartford - Bradley International Airport
CT
(6)
3.7
1.3
6.0
7.2
14.5
(4.4
)
1991
2006
(4)
Jacksonville - Mandarin / San Jose
FL
(6)
4.0
0.9
4.2
3.2
8.3
(3.7
)
1989
2006
(4)
Orlando - South
FL
(6)
1.7
3.4
4.7
3.5
11.6
(3.8
)
1988
2006
(4)
Atlanta Midtown - Buckhead
GA
(6)
3.0
2.0
1.3
5.3
8.6
(1.4
)
1985
2006
(4)
Clive - West Des Moines
IA
(6)
1.9
1.4
5.2
1.9
8.5
(3.5
)
1993
2006
(4)
Chicago - Gurnee
IL
(6)
0.9
1.5
4.8
(1.5
)
4.8
(1.1
)
1994
2006
(4)
Chicago - Tinley Park
IL
(6)
1.5
0.5
4.1
3.9
8.5
(4.1
)
1995
2006
(4)
Baton Rouge - Siegan Lane
LA
(6)
2.6
1.9
4.5
(3.1
)
3.3
(0.6
)
1985
2006
(4)
Auburn - Worcester
MA
(5)
1.5
-
(2)
1.8
2.3
4.1
(2.4
)
1985
2006
(4)
Detroit - Canton
MI
(5)
1.3
0.7
3.9
2.1
6.7
(3.2
)
1987
2006
(4)
Detroit - Southgate
MI
(5)
1.6
0.7
4.8
1.2
6.7
(3.3
)
1991
2006
(4)
Meridian
MS
(6)
1.8
1.3
3.3
1.9
6.5
(3.4
)
1985
2006
(4)
Plattsburgh
NY
(6)
1.3
1.6
4.5
(1.9
)
4.2
(0.9
)
1996
2006
(4)
Cincinnati - North
OH
(5)
0.7
1.2
3.1
(1.4
)
2.9
(0.6
)
1985
2006
(4)
Cleveland - Airport North
OH
(6)
1.6
-
(2)
3.1
6.3
9.4
(3.3
)
1992
2006
(4)
Columbus - Dublin
OH
(5)
0.7
1.1
2.2
(0.1
)
3.2
(1.0
)
1993
2006
(4)
Mansfield
OH
(6)
1.7
1.5
3.7
2.3
7.5
(3.1
)
1996
2006
(4)
Hershey - Harrisburg Airport
PA
(6)
3.3
3.1
5.8
2.1
11.0
(4.3
)
1990
2006
(4)
Jackson
TN
(6)
1.5
2.6
3.2
(2.3
)
3.5
(0.9
)
1991
2006
(4)
Nashville - Franklin
TN
(6)
3.0
0.7
3.5
2.4
6.6
(2.9
)
1993
2006
(4)
Milwaukee - Airport / Oak Creek
WI
(5)
1.9
0.8
5.7
1.3
7.8
(3.8
)
1988
2006
(4)
Milwaukee - West / Brookfield
WI
(5)
0.8
1.5
6.1
(3.7
)
3.9
(1.6
)
1991
2006
(4)
Stevens Point
WI
(6)
0.8
0.2
3.4
1.0
4.6
(2.3
)
1989
2006
(4)
Tampa - Fairgrounds Casino
FL
(6)
3.2
0.9
3.0
1.7
5.6
(3.0
)
1988
2006
(4)
Brunswick
GA
(6)
2.0
0.9
1.2
3.4
5.5
(1.2
)
1990
2006
(4)
Toledo - Perrysburg
OH
(5)
1.7
1.6
1.8
1.9
5.3
(1.8
)
1996
2006
(4)
Description
Initial Cost
Name of Inn
State
Brand
Encumbrances (11)
Land (1)
Buildings and Improvements (1)
Costs Capitalized Subsequent to Acquisition (1) (3)
Gross Amounts Carried at December 31, 2018 (1) (9) (12)
Accumulated Depreciation (1)(9)
Year Built
Date of Acquisition
Columbia NE - Fort Jackson Area
SC
(6)
0.9
0.5
3.9
2.9
7.3
(4.0
)
1986
2006
(4)
Columbia
MO
(6)
2.3
1.1
4.6
2.2
7.9
(4.1
)
1988
2006
(4)
Melbourne Viera
FL
(6)
4.2
7.8
5.2
2.3
15.3
(3.4
)
1995
2006
(4)
Naples - East
FL
(6)
3.2
1.0
5.2
1.6
7.8
(3.4
)
1995
2006
(4)
Sunrise Sawgrass Mills
FL
(6)
3.4
3.8
5.2
5.4
14.4
(4.8
)
1995
2006
(4)
Detroit - Utica
MI
(6)
4.2
2.1
5.4
5.7
13.2
(3.8
)
1997
2006
(4)
Miami - Cutler Bay
FL
(6)
4.1
4.6
4.9
4.8
14.3
(4.9
)
1996
2006
(4)
Chicago - Willowbrook
IL
(5)
2.8
2.3
6.3
2.1
10.7
(4.9
)
1987
2006
(4)
Austin Round Rock
TX
(6)
2.5
1.2
1.6
5.2
8.0
(2.1
)
1998
2006
(4)
Milwaukee - West / New Berlin
WI
(6)
2.3
3.7
2.2
1.0
6.9
(1.6
)
2001
2006
(4)
Boston - Somerville
MA
(6)
10.8
-
(2)
12.5
3.9
16.4
(7.2
)
2000
2006
(4)
Los Angeles - LAX Airport
CA
(6)
16.3
3.1
17.6
13.0
33.7
(12.0
)
1972
2006
Orange County Airport
CA
(6)
8.1
2.2
12.4
17.5
32.1
(8.5
)
1985
2006
Myrtle Beach- North Kings Highway
SC
(6)
3.9
1.2
5.7
7.3
14.2
(4.0
)
1986
2006
Islip - MacArthur Airport
NY
(6)
6.6
2.3
16.9
1.1
20.3
(7.1
)
2006
2006
Anaheim
CA
(6)
5.6
-
(2)
7.3
4.8
12.1
(4.9
)
1992
2006
Little Rock - Downtown
AR
(6)
2.0
0.8
7.6
0.3
8.7
(2.8
)
1972
2006
Minneapolis - Bloomington West
MN
(6)
4.3
2.1
12.2
11.5
25.8
(8.1
)
1980
2006
Chicago Downtown
IL
(6)
18.2
1.5
8.4
49.0
58.9
(14.9
)
2009
2009
Fort Lauderdale - Northeast
FL
(5)
-
-
(2)
9.2
5.4
14.6
(6.1
)
1968
2006
West Palm Beach - Florida Turnpike
FL
(5)
3.3
1.1
6.4
3.7
11.2
(3.6
)
1988
2006
South Burlington
VT
(6)
3.0
1.7
7.3
2.3
11.3
(3.4
)
1988
2007
St. Albans
VT
(6)
1.9
1.2
4.7
1.9
7.8
(2.7
)
1996
2006
Fort Myers Beach / Sanibel Gateway
FL
(6)
4.8
1.7
9.8
2.4
13.9
(3.8
)
1986
2006
Charlotte - Airport North
NC
(6)
2.5
1.0
4.1
2.8
7.9
(3.2
)
1986
2006
Charleston - Riverview
SC
(6)
6.6
1.8
9.9
4.7
16.4
(5.0
)
1987
2006
Sacramento - Rancho Cordova
CA
(6)
5.1
2.6
9.3
8.8
20.7
(4.6
)
1985
2006
Thousand Oaks - Newbury Park
CA
(6)
3.2
2.0
11.5
0.5
14.0
(5.4
)
1987
2006
Baltimore - North
MD
(6)
3.6
2.2
12.3
5.7
20.2
(5.0
)
1987
2007
Baltimore - BWI Airport
MD
(6)
3.6
3.2
18.3
7.2
28.7
(7.1
)
1990
2007
Columbia / Fort Meade
MD
(6)
2.4
2.5
13.4
(12.0
)
3.9
(0.8
)
1989
2007
Description
Initial Cost
Name of Inn
State
Brand
Encumbrances (11)
Land (1)
Buildings and Improvements (1)
Costs Capitalized Subsequent to Acquisition (1) (3)
Gross Amounts Carried at December 31, 2018 (1) (9) (12)
Accumulated Depreciation (1)(9)
Year Built
Date of Acquisition
New Haven
CT
(6)
2.8
-
(2)
6.1
4.9
11.0
(4.8
)
1972
2007
Portland
ME
(6)
4.6
1.3
5.4
8.3
15.0
(3.4
)
1985
2007
Salem
NH
(6)
2.8
1.3
4.9
6.6
12.8
(2.7
)
1987
2007
Stamford / New York City
CT
(6)
2.9
5.6
16.8
(8.7
)
13.7
(6.7
)
1975
2007
Warwick Providence Airport
RI
(6)
2.9
2.9
10.3
4.5
17.7
(4.5
)
1990
2007
Virginia Beach
VA
(6)
4.8
3.7
8.6
8.6
20.9
(4.3
)
1987
2007
Garden City
NY
(6)
4.3
7.6
14.8
3.0
25.4
(6.2
)
1999
2007
Oshkosh
WI
(5)
1.4
1.0
2.7
2.0
5.7
(4.0
)
1973
2006
(4)
Wausau
WI
(5)
1.1
0.9
4.1
1.3
6.3
(4.2
)
1979
2006
(4)
Fort Lauderdale - Tamarac East
FL
(5)
1.1
1.0
2.0
3.2
6.2
(0.9
)
1988
2006
(4)
Tampa - Brandon West
FL
(6)
2.5
6.7
3.0
2.4
12.1
(3.4
)
1985
2006
(4)
Atlanta - Roswell
GA
(6)
1.7
1.2
2.3
2.4
5.9
(2.2
)
1990
2006
(4)
Columbus - State University
GA
(6)
0.8
4.6
3.8
(2.6
)
5.8
(3.8
)
1985
2006
(4)
Indianapolis - Airport / Executive Drive
IN
(5)
1.3
0.7
4.7
1.3
6.7
(3.8
)
1986
2006
(4)
Indianapolis - East/Post Drive
IN
(5)
1.3
3.5
4.6
(4.6
)
3.5
(0.6
)
1993
2006
(4)
Houston - Northwest
TX
(6)
1.1
1.4
2.6
0.3
4.3
(1.3
)
1997
2006
(4)
Houston - Southwest
TX
(6)
1.0
1.2
3.0
(0.1
)
4.1
(1.7
)
1996
2006
(4)
Kenosha - Pleasant Prairie
WI
(5)
0.9
0.9
3.0
1.3
5.2
(3.2
)
1979
2006
(4)
North Little Rock - McCain Mall
AR
(6)
2.5
0.9
4.2
2.0
7.1
(3.1
)
1990
2006
(4)
Savannah - Southside
GA
(6)
2.7
1.8
4.2
2.6
8.6
(4.4
)
1986
2006
(4)
Albuquerque - Northwest
NM
(6)
-
-
(2)
4.4
(2.1
)
2.3
(0.5
)
1990
2006
(4)
Houston - Baytown East
TX
(6)
2.9
0.4
1.4
2.8
4.6
(2.0
)
1994
2006
(4)
Nashville - Airport
TN
(6)
4.1
1.0
5.2
2.7
8.9
(4.8
)
1985
2006
(4)
Minneapolis Airport / Bloomington
MN
(5)
2.0
-
(2)
7.0
4.0
11.0
(9.7
)
1989
2006
(4)
Las Cruces - Organ Mountain
NM
(6)
1.2
2.6
1.6
(1.4
)
2.8
(0.6
)
1997
2006
(4)
El Paso - East
TX
(6)
1.5
1.3
4.9
1.7
7.9
(3.1
)
1996
2006
(4)
Description
Initial Cost
Name of Inn
State
Brand
Encumbrances (11)
Land (1)
Buildings and Improvements (1)
Costs Capitalized Subsequent to Acquisition (1) (3)
Gross Amounts Carried at December 31, 2018 (1) (9) (12)
Accumulated Depreciation (1)(10)
Year Built
Date of Acquisition
El Paso - West Bartlett
TX
(6)
0.9
1.0
4.3
(1.9
)
3.4
(0.6
)
1992
2006
(4)
Lakeland - East
FL
(6)
1.8
5.3
3.8
2.1
11.2
(2.8
)
1996
2006
(4)
Tampa - Busch Gardens
FL
(5)
1.7
1.2
5.9
2.9
10.0
(5.1
)
1984
2006
(4)
Milwaukee - Glendale/Hampton Avenue
WI
(5)
1.1
0.8
5.9
2.0
8.7
(5.2
)
1982
2006
(4)
Miami - Airport East
FL
(6)
3.9
2.6
6.1
6.6
15.3
(6.1
)
1991
2006
(4)
Boston - Milford
MA
(5)
1.2
-
(2)
3.1
2.5
5.6
(3.3
)
1989
2006
(4)
Boston-Andover
MA
(6)
4.8
-
(2)
1.9
11.9
13.8
(3.1
)
1981
2006
(4)
Denver - Englewood/Tech Center
CO
(6)
4.5
1.4
4.1
5.7
11.2
(4.0
)
1972
2006
(4)
Bannockburn/Deerfield
IL
(6)
-
-
(2)
9.2
(4.0
)
5.2
(2.0
)
1999
2006
(4)
Cincinnati - Sharonville
OH
(6)
3.4
2.8
8.6
10.5
21.9
(10.3
)
1997
2006
(4)
San Antonio - Downtown
TX
(6)
7.1
2.5
13.0
6.6
22.1
(5.8
)
1999
2006
(4)
Appleton - College Avenue
WI
(6)
1.6
1.6
5.1
2.1
8.8
(6.0
)
1988
2006
(4)
Milwaukee Bayshore Area
WI
(6)
2.8
0.4
11.2
(5.2
)
6.4
(1.3
)
1994
2006
(4)
Madison - American Center
WI
(6)
1.9
1.1
8.0
(2.2
)
6.9
(1.5
)
1997
2006
(4)
Clifton/Rutherford
NJ
(6)
-
-
(2)
24.6
6.7
31.3
(15.1
)
1973
2014
Fairfield
NJ
(6)
1.7
-
(2)
7.7
(1.4
)
6.3
(0.2
)
1974
2014
Armonk Westchester County Airport
NY
(6)
-
-
(2)
8.4
(3.9
)
4.5
(0.2
)
1973
2014
Coral Springs South
FL
(6)
3.3
2.1
7.7
0.9
10.7
(1.6
)
1987
2014
Deerfield Beach I-95
FL
(6)
2.1
0.8
6.5
0.8
8.1
(1.4
)
1986
2014
Sunrise
FL
(6)
3.9
3.0
9.3
0.7
13.0
(1.8
)
1994
2014
Miami Lakes
FL
(6)
4.5
3.7
8.0
1.6
13.3
(1.8
)
1989
2014
Naples - Downtown
FL
(6)
3.9
2.7
8.3
(0.1
)
10.9
(1.6
)
1989
2014
Plantation - SW 6th Street
FL
(6)
4.0
2.2
9.1
2.4
13.7
(2.1
)
1990
2014
Sarasota Downtown
FL
(6)
5.0
2.1
9.5
0.5
12.1
(1.8
)
1990
2014
West Palm Beach Airport
FL
(6)
4.1
2.0
7.5
0.6
10.1
(1.5
)
1989
2014
Fort Lauderdale - Tamarac
FL
(6)
2.2
2.0
6.7
1.4
10.1
(1.4
)
1987
2014
$
1,035.0
$
779.8
$
2,218.2
$
645.0
$
3,643.0
$
(1,386.0
)
(1)
Includes real estate investments classified in our consolidated balance sheet as "Gross Operating Real Estate." Accordingly, excludes our one hotel classified for sale which is included in other assets.
(2)
Property subject to ground lease.
(3)
Real estate related impairments and casualty adjustments are presented in the "Costs Capitalized Subsequent to Acquisition" column.
(4)
The real estate investment was a part of a controlling interest acquisition by a stockholder, resulting in fair value recognition. The initial cost represents value assigned to the real estate investment in January 2006. The date of acquisition represents the January 2006 date the controlling interest was acquired by the stockholder.
(5)
Hotel branded as La Quinta Inns.
(6)
Hotel branded as La Quinta Inns &amp; Suites.
(7)
Hotel branded as Baymont Inns.
(8)
Represents a land parcel.
(9)
Amounts represent gross operating real estate.
(10)
Each of our hotels and improvements have depreciable lives of 5 to 40 years. Furniture, fixtures and other equipment have depreciable lives ranging from 2 to 10 years.
(11)
The amount of encumbrances represents the lender allocated amount of the Company's CMBS Facility. See Note 6 "Debt" of our consolidated financial statements.
(12)
The aggregate cost of real property for federal income tax purposes is approximately $2.6 billion at December 31, 2018 (unaudited). A summary of activity for real estate and accumulated depreciation for the years ended December 31, 2018, 2017 and 2016 is as follows (in millions):
For the Year Ended December 31,
2018
2017
2016
Real Estate:
Balance at the beginning of the year
$
3,808
$
3,697
$
3,840
Additions to/improvements of real estate
188
186
74
Assets sold/written-off/impairments
(353
)
(75
)
(217
)
Balance at the end of the year
$
3,643
$
3,808
$
3,697
Accumulated Depreciation:
Balance at the beginning of the year
$
1,425
$
1,332
$
1,247
Depreciation expense
154
140
139
Deductions
(193
)
(47
)
(54
)
Balance at the end of the year
$
1,386
$
1,425
$
1,332</t>
  </si>
  <si>
    <t>Significant Accounting Policies and Recently Issued Accounting Standards (Policies)</t>
  </si>
  <si>
    <t>Our Spin-Off from La Quinta Holdings Inc.</t>
  </si>
  <si>
    <t xml:space="preserve">Our Spin-Off from La Quinta Holdings Inc. On May 30, 2018, La Quinta Holdings Inc., a Delaware corporation (“LQH Parent,” and together with its consolidated subsidiaries, “LQH”), completed the separation of its hotel ownership business from its hotel franchise and hotel management business. The separation was made as part of a plan approved by LQH Parent’s board of directors to spin off LQH’s hotel ownership business into a stand-alone, publicly traded company, CorePoint (the “Spin-Off”) prior to the merger (the “Merger”) of LQH Parent with a wholly-owned subsidiary of Wyndham Worldwide Corporation, a Delaware corporation (“Wyndham Worldwide”). As a part of the Spin-Off and Merger, affiliates of Wyndham Worldwide became franchisor and manager of our hotel operations. For additional discussion of the Spin-Off, the Merger and related transactions, see Note 3 “Discontinued Operations.” Notwithstanding the legal form of the Spin-Off, for accounting and financial reporting purposes, LQH Parent is presented as being spun-off from CorePoint (a “Reverse Spin”). This presentation is in accordance with generally accepted accounting principles in the U.S. (“GAAP”), and is primarily a result of the relative significance of CorePoint’s business to LQH’s business, as measured in terms of revenues, profits, and assets. Therefore, CorePoint is considered the divesting entity and treated as the “accounting successor,” and LQH Parent is the “accounting spinnee” and “accounting predecessor” for consolidated financial reporting purposes. In accordance with GAAP, effective with the closing of the Spin-Off on May 30, 2018, the results of operations related to LQH’s hotel franchise and hotel management business are reported as discontinued operations for all periods presented. In addition, the assets and liabilities of LQH’s hotel franchise and hotel management business have been segregated from the assets and liabilities related to the Company’s consolidated operations and presented separately on the Company’s consolidated balance sheets as of December 31, 2017. Unless otherwise noted, all disclosures in the notes accompanying the consolidated financial statements reflect only continuing operations. On May 30, 2018, in connection with the Spin-Off, each share of the common stock of LQH Parent (par value $0.01) was reclassified and combined into one half of a share of the common stock of LQH Parent (par value $0.02) (the “Reverse Stock Split”). The authorized number of shares was reduced from 2 billion to 1 billion. All share and share-related information in these consolidated financial statements have been retroactively adjusted to reflect the decreased number of shares resulting from the Reverse Stock Split. </t>
  </si>
  <si>
    <t>Basis of Presentation</t>
  </si>
  <si>
    <t>Basis of Presentation The accompanying consolidated financial statements have been prepared in accordance with GAAP. These consolidated financial statements present the consolidated financial position and results of operations of CorePoint as of and for the years ended December 31, 2018, 2017 and 2016 giving effect to the Spin-Off and Reverse Stock Split, with the historical financial results of LQH Parent reflected as discontinued operations. These consolidated financial statements represent the financial position and results of operations of entities that have historically been under common control of the accounting predecessor, LQH Parent. The accompanying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tockholders. All intercompany transactions have been eliminated.</t>
  </si>
  <si>
    <t>Use of Estimates</t>
  </si>
  <si>
    <t xml:space="preserve">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t>
  </si>
  <si>
    <t>Reclassifications</t>
  </si>
  <si>
    <t>Reclassifications Certain line items on the consolidated balance sheet as of December 31, 2017 2017 2016</t>
  </si>
  <si>
    <t>Investment In Real Estate</t>
  </si>
  <si>
    <t xml:space="preserve">Investment in Real Estate 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real estate taxes and insurance capitalization period begins when the activities related to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t>
  </si>
  <si>
    <t>Impairment Of Real Estate Related Assets</t>
  </si>
  <si>
    <t>Impairment of Real Estate Related Assets If events or circumstances indicate that the carrying amount of a property may not be recoverable over our expected holding period,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the elimination of the asset’s accumulated depreciation and amortization.</t>
  </si>
  <si>
    <t>Assets Held for Sale</t>
  </si>
  <si>
    <t>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financial statements for all periods presented. If the disposition does not represent a strategic shift, it will be presented in continuing operations in our consolidated financial statements. We classify hotels as held for sale when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t>
  </si>
  <si>
    <t>Cash and Cash Equivalents</t>
  </si>
  <si>
    <t>Cash and Cash Equivalents We consider all cash on hand, demand deposits with financial institutions, and short-term highly liquid investments with original maturities of three months or less to be cash equivalents. Cash and cash equivalents are stated at cost, which approximates fair market value.</t>
  </si>
  <si>
    <t>Accounts Receivable</t>
  </si>
  <si>
    <t>Accounts Receivable Accounts receivable primarily consists of receivables due from hotel guests, credit card companies and insurance settlements and are carried at estimated collectable amounts. We periodically evaluate our receivables for collectability based on historical experience, the length of time receivables are past due and the financial condition of the debtor. Accounts receivable are written off when determined to be uncollectable and collection efforts have generally ceased. Our insurance settlement receivables included in accounts receivable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December 31, 2018 and 2017, the Company had $13 million and $23 million of insurance settlement receivables, respectively.</t>
  </si>
  <si>
    <t>Debt and Deferred Debt Issuance Costs</t>
  </si>
  <si>
    <t>Debt and Deferred Debt Issuance Costs Deferred debt issuance costs include costs incurred in connection with the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or the underlying terms are materially modified, the remaining carrying value of deferred debt issuance costs, along with certain other payments to lenders, is included in loss on extinguishment of debt.</t>
  </si>
  <si>
    <t>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t>
  </si>
  <si>
    <t>Derivative Instruments</t>
  </si>
  <si>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 As of December 31, 2018, our only derivative, an interest rate cap, is an undesignated hedge instrument.</t>
  </si>
  <si>
    <t>Revenue Recognition</t>
  </si>
  <si>
    <t>Revenue Recognition We adopted Accounting Standards Codification (“ASC”) Topic 606, Revenue from Contracts with Customers, Newly Adopted Accounting Standards Our revenues primarily consist of operating lease revenues from room rentals, which are accounted for under GAAP in accordance with lease accounting standards. Room revenues is recognized as earned on a daily basis, net of customer incentive discounts, cash rebates and refunds. Other revenues include revenues generated by the incidental support of hotel operations for hotels and are recognized under the revenue accounting standard as the service obligation is completed. Other revenues also include lease revenue from conference and banquet halls, restaurants, billboards and cell towers, all of which are operating leases. Such leases with a term in excess of one year are recognized on a straight-line basis over the term of the lease.</t>
  </si>
  <si>
    <t xml:space="preserve">Equity-Based Compensation We have a stock-based incentive award plan for our employees and directors. Equity-based compensation expense associated with these awards is recognized in general and administrative expenses in our consolidated statements of operation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straight-line over the vesting period. We recognize forfeitures as they occur. Dividends related to unvested awards are charged to retained earnings. </t>
  </si>
  <si>
    <t>Income Taxes Subsequent to the Spin-Off, we are organized in conformity with and operate in a manner that will allow us to elect to be taxed as a REIT for U.S. federal income tax purposes beginning with our tax year ended December 31, 2018, and we expect to continue to be organized and operate so as to qualify as a REIT. To qualify as a REIT, we must continually satisfy requirements related to, among other things, the real estate qualification of sources of our income, the real estate composition and values of our assets, the amounts we distribute to our stockholders annually and the diversity of ownership of our stock. To the extent we qualify as a REIT, we generally will not be subject to U.S. federal income tax on taxable income generated by our REIT activities that we distribute to our stockholders. Accordingly, no provision for U.S. federal income tax expense has been included in our consolidated financial statements for the year ended December 31, 2018 related to our REIT operations; however, our TRS is subject to U.S. federal, state and local income taxes and our REIT may be subject to state and local taxes. The Company was also subject to U.S. federal, state, local and foreign income taxes prior to the Spin-Off. The Company uses the asset and liability method of accounting for income taxes. Under this method, current income tax expense represents the amounts expected to be reported on the Company’s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On December 22, 2017, the Tax Cuts and Jobs Act of 2017 (the “Tax Act”) was signed into law. The Tax Act significantly changed U.S. tax law by, among other things, lowering corporate income tax rates, implementing limitations on net operating loss carryovers, and allowing ordinary dividend income from a REIT to be eligible for a 20% qualified business income deduction. The Tax Act permanently reduces the U.S. corporate income tax rate from a maximum of 35% to a flat 21% rate, effective January 1, 2018. Accordingly, for the years ended December 31, 2018 and 2017, we have measured our federal tax expense at 21%, writing off approximately $132 million in deferred tax liabilities, net for the year ended December 31, 2017.</t>
  </si>
  <si>
    <t>Concentrations of Credit Risk and Business Risk</t>
  </si>
  <si>
    <t>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however, we believe the credit risk related to these deposits is minimal. Substantially all of our revenues are derived from our lodging operations and our wholly-owned hotels. Lodging operations are particularly sensitive to adverse economic and competitive conditions and trends, which could adversely affect the Company’s business, financial condition, and results of operations. We have a concentration of hotels operating in Texas, Florida and California. The number of hotels, percentages of total hotels and the percentages of our total revenues, excluding revenue from discontinued operations, from these states as of and for the year ended December 31, 2018 is as follows:
Number of Hotels
Percentage of Total Hotels
Percentage of Total Revenue
Texas
68
22
%
22
%
Florida
49
16
%
14
%
California
21
6
%
11
%
Total
138
44
%
47
% Our geographic concentration has not significantly changed during the last three years ended December 31, 2018.</t>
  </si>
  <si>
    <t>Segment Reporting</t>
  </si>
  <si>
    <t>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reportable business segment.</t>
  </si>
  <si>
    <t>Principal Components of Expenses</t>
  </si>
  <si>
    <t xml:space="preserve">Principal Components of Expenses As more fully explained in Note 11, “Commitments and Contingencies – Hotel Management and Franchise Agreements,” our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expenses of housekeeping, reservation systems (per our franchise agreements), room and breakfast supplies and front desk costs. Other departmental and support These expenses include labor and other expenses that constitute non-room operating expenses, including parking, telecommunications, on-site administrative departments, sales and marketing, loyalty program, recurring repairs and maintenance and utility expenses. Property tax, insurance and other These expenses consist primarily of real and personal property taxes, other local taxes, ground rent, equipment rent and insurance. These expenses primarily include casualty losses incurred resulting from property damage or destruction caused by any sudden, unexpected or unusual event such as a hurricane or significant casualty in excess of related insurance proceeds. </t>
  </si>
  <si>
    <t>Newly Issued and Adopted Accounting Standards</t>
  </si>
  <si>
    <t>Newly Issued Accounting Standards In February 2016, the Financial Accounting Standards Board (“FASB”) issued Accounting Standards Update (“ASU”) 2016-02, Leases (Topic 84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similar to the practical expedient provided for lessees. The lessor practical expedient is only available if the timing and pattern of transfer are the same for the nonlease and lease components and the lease components, if accounted for separately, would be classified as an operating lease. In December 2018, ASU 2016-02 was updated with ASU 2018-20 providing guidance for certain lessor costs paid by lessees directly to third parties as compared to those that are reimbursed to the lessor. Costs paid to third parties directly by a lessee will be excluded from variable payments, and therefore from revenue. Costs reimbursed by the lessee to the lessor for these same costs, however will be treated as variable payments by the lessor, and therefore included in revenue and expense.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current dual classification model was retained, requiring leases to be classified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where we are the ground lessee. For lessor accounting, our primary activity relates to daily hotel leases, where we would not expect the new lease standard to have a material effect on our revenue. Other lease related activity, primarily related to restaurants, cell towers and billboards, is not material. In light of the recently issued lease standard amendment and the new practical expedients, we continue to evaluate the impact of the new leasing standard. We plan to adopt the new standard effective January 1, 2019 using the modified retrospective approach and the option of not adjusting years prior to the period of adoption. In June 2016, the FASB issued ASU 2016-13, Financial Instruments - Credit Losses: Measurement of Credit Losses on Financial Instruments, which changes the methodology for measuring credit losses on financial instruments and the timing of when such losses are recorded. The guidance primarily affects entities holding financial assets including customer related accounts receivable. In November 2018, this was further updated with the issuance of ASU 2018-19, which excludes operating leases from the scope. Accordingly, we expect the guidance will apply to our trade receivables, notes receivable, and any other future financial assets that have the contractual right to receive cash that we may acquire in the future. The guidance is effective for us for fiscal years, and interim periods beginning in 2020, where early adoption is permitted. Historically, credit losses have not been material to the Company. We are currently evaluating the impact of this guidance on our financial position, results of operations and related disclosures but do not expect the implementation of this standard to have a material impact on our consolidated financial position and results of operations. In June 2018, the FASB issued ASU 2018-07, Compensation – Stock Compensation: Improvements to Nonemployee Share-Based Payment Accounting,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We plan to adopt the new standard effective January 1, 2019, and do not expect the implementation of this standard to have a material impact on our consolidated financial statements. In August 2018, the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no later than January 1, 2020. Early adoption is permitted, where the Company is permitted to early adopt the portion of the guidance regarding the removal or modification of the fair value measurement disclosures while waiting to adopt the requirement regarding additional disclosures until the effective date. We are currently evaluating the impact of this guidance, but do not expect the implementation of this guidance to have a material impact on our consolidated financial statements. Effective January 1, 2018, we adopted the new standard for revenue accounting.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as of January 1, 2018, which primarily related to our discontinued operations. The adoption of this standard did not have a material impact on our continuing operations. Effective January 1, 2018, we adopted FASB ASU 2017-05, Other Gains and Losses from the Derecognition of Nonfinancial Assets which establishes guidance for the derecognition of a business, including instances in which the business is considered in substance real estate. In cases where a controlling interest in real estate is sold but a noncontrolling interest is retained, we may record a gain or loss related to both the sold and retained interests. The adoption of this standard did not have an impact on our consolidated financial statements, but depending on future transactions, may in the future. Effective January 1, 2018, we adopted FASB ASU 2018-05, Income Taxes - Amendments to SEC Paragraphs Pursuant to SEC Staff Accounting Bulletin No. 118, which provides guidance from the Securities and Exchange Commission (“SEC”) allowing for the recognition of provisional amounts in the financial statements as a result of the Tax Act that was signed into law in December 2017. The guidance allows for a measurement period of up to one year from the enactment date to finalize the accounting related to the Tax Act. The adoption of this standard did not have a material impact on our reported income tax expense, effective income tax rate or our consolidated financial statements. From time to time, new accounting standards are issued by FASB or other standards setting bodies, which we adopt as of the specified effective date. Unless otherwise discussed, we believe the impact of recently adopted or recently issued standards that are not yet effective have not or will not have a material impact on our consolidated financial statements upon adoption.</t>
  </si>
  <si>
    <t>Organization and Basis of Presentation (Tables)</t>
  </si>
  <si>
    <t>Summary of Number of Owned and Joint Venture Hotels</t>
  </si>
  <si>
    <t>The following table sets forth the number of owned and joint venture hotels as of December 31, 2018, 2017 and 2016, respectively:
2018
2017
2016
# of hotels
# of rooms
# of hotels
# of rooms
# of hotels
# of rooms
Owned (1)
314
40,200
316
40,400
321
41,000
Joint Venture
1
200
1
200
1
200
Totals
315
40,400
317
40,600
322
41,200
(1)
As of December 31, 2018, 2017 and 2016, owned hotels includes one, three and five hotels, respectively, designated as assets held for sale.</t>
  </si>
  <si>
    <t>Significant Accounting Policies and Recently Issued Accounting Standards (Tables)</t>
  </si>
  <si>
    <t>Property Plant and Equipment Estimated Useful Life</t>
  </si>
  <si>
    <t xml:space="preserve">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t>
  </si>
  <si>
    <t>Summary Of The Number of Hotels, Percentages of Total Hotels And Total Revenues, Excluding Revenue from Discontinued Operations</t>
  </si>
  <si>
    <t>The number of hotels, percentages of total hotels and the percentages of our total revenues, excluding revenue from discontinued operations, from these states as of and for the year ended December 31, 2018 is as follows:
Number of Hotels
Percentage of Total Hotels
Percentage of Total Revenue
Texas
68
22
%
22
%
Florida
49
16
%
14
%
California
21
6
%
11
%
Total
138
44
%
47
%</t>
  </si>
  <si>
    <t>Discontinued Operations (Tables)</t>
  </si>
  <si>
    <t>Summary of Hotel Franchise and Hotel Management Business Presented as Discontinued Operations</t>
  </si>
  <si>
    <t xml:space="preserve">The following table summarizes the results of the hotel franchise and hotel management business which are presented as discontinued operations (in millions).
2018
2017
2016
FRANCHISE, MANAGEMENT AND OTHER FEE BASED REVENUES
$
58
$
145
$
135
OPERATING EXPENSES
Corporate, general, administrative and marketing
64
108
95
Depreciation and amortization
4
8
8
Total Operating Expenses
68
116
103
Operating Income (Loss)
(10
)
29
32
OTHER EXPENSES:
Interest expense
(15
)
(34
)
(34
)
Loss on extinguishment of debt
(7
)
1
—
Total Other Expenses
(22
)
(33
)
(34
)
Loss Before Income Taxes
(32
)
(4
)
(2
)
Income tax benefit (expense), primarily current
7
3
(2
)
Loss from Discontinued Operations, net of tax
$
(25
)
$
(1
)
$
(4
) </t>
  </si>
  <si>
    <t>Summary of Carrying Amounts of Major Classes of Assets and Liabilities Included in Discontinued Operations</t>
  </si>
  <si>
    <t>The following table presents the carrying amounts of the major classes of assets and liabilities of LQH Parent that were included in discontinued operations as of December 31, 2017 (in millions):
2017
ASSETS FROM DISCONTINUED OPERATIONS
Total real estate, net
$
49
Intangible assets, net of accumulated amortization
171
Accounts receivable, net
24
Other assets
36
Total Assets from Discontinued Operations
$
280
LIABILITIES FROM DISCONTINUED OPERATIONS
Debt, net
$
696
Accounts payable and accrued expenses
109
Other liabilities
21
Deferred tax liabilities
20
Total Liabilities from Discontinued Operations
$
846</t>
  </si>
  <si>
    <t>Summary of Selected Financial Information of LQH Parent Included in Condensed Consolidated Statements of Cash Flows</t>
  </si>
  <si>
    <t>As such, the following table presents selected financial information of LQH Parent included in the consolidated statements of cash flows (in millions):
2018
2017
2016
Non-cash items included in net income (loss):
Depreciation and amortization
$
4
$
8
$
8
Amortization of deferred costs
1
3
3
Loss on extinguishment of debt
7
—
—
Equity based compensation expense
4
9
7
Investing activities:
Capital expenditures
$
11
$
22
$
18</t>
  </si>
  <si>
    <t>Other Assets (Tables)</t>
  </si>
  <si>
    <t>Schedule of Other Assets</t>
  </si>
  <si>
    <t>The following table presents other assets as of December 31, 2018 and 2017 (in millions):
2018
2017
Lender and other escrows
$
20
$
—
Prepaid expenses
6
12
Intangible assets, net
5
5
Federal and state tax receivables
4
—
Assets held for sale
3
9
Other assets, primarily hotel supplies
16
6
Total other assets
$
54
$
32</t>
  </si>
  <si>
    <t>Debt (Tables)</t>
  </si>
  <si>
    <t>Schedule of Long-Term Debt</t>
  </si>
  <si>
    <t>The following table presents the carrying amount of our debt as of December 31, 2018, and 2017 (in millions):
2018
2017
Interest Rate as of December 31, 2018 (1)
Maturity Date
CMBS Facility
$
1,035
$
—
One-month LIBOR + 2.75%
2020
(2)
Revolving Facility
—
—
One-month LIBOR + 4.50%
2020
(3)
Term Facility
—
1,003
N/A
N/A
1,035
1,003
Less deferred debt issuance costs and original issue discount
(21
)
(11
)
Total debt, net
$
1,014
$
992
(1)
One-month LIBOR at December 31, 2018 was 2.52%.
(2)
After maturity in 2020, includes five one-year extension options at the Company’s option, subject to certain conditions.
(3)
After maturity in 2020, includes one one-year extension option at the Company’s option, subject to certain conditions.</t>
  </si>
  <si>
    <t>Accounts Payable and Accrued Expenses (Tables)</t>
  </si>
  <si>
    <t>Summary of Accounts Payable and Accrued Expenses</t>
  </si>
  <si>
    <t>Accounts payable and accrued expenses include the following as of December 31, 2018 and 2017 (in millions):
2018
2017
Due to hotel manager
$
44
$
—
Real estate taxes
23
21
Sales and occupancy taxes
8
8
Interest
3
9
Other accounts payable and accrued expenses
21
27
Total accounts payable and accrued expenses
$
99
$
65</t>
  </si>
  <si>
    <t>Fair Value Measurements (Tables)</t>
  </si>
  <si>
    <t>Summary of Fair Value Real Estate and Assets Held for Sale and Impairment Charges of Financial Assets and Liabilities</t>
  </si>
  <si>
    <t>The amount of the recorded fair value for each year for real estate and assets held for sale and the related impairment charges by year were as follows (in millions):
Year Ended December 31,
Fair Value of Real Estate After Impairment
Real Estate Impairment Charge
Fair Value of Assets Held for Sale
Assets Held For Sale Impairment Charge
2018
$
161
$
154
$
—
$
—
2017
$
—
$
—
$
9
$
1
2016
$
235
$
97
$
29
$
7</t>
  </si>
  <si>
    <t>Carrying Amount and Estimated Fair Values of Financial Assets and Liabilities</t>
  </si>
  <si>
    <t>For those financial instruments not carried at fair value, the carrying amount and estimated fair values of our financial assets and liabilities were as follows as of December 31, 2018 and 2017 (in millions):
2018
2017
Carrying Amount
Fair Value
Carrying Amount
Fair Value
Debt - CMBS Facility (1)(2)
$
1,035
$
1,035
$
—
$
—
Debt - Term Facility (1)(3)
—
—
1,003
1,007
Mandatorily redeemable preferred shares (1)
15
15
—
—
(1)
(2)
Carrying amount excludes deferred debt issuance costs of $21 million as of December 31, 2018.
(3)
Carrying amount excludes deferred debt issuance costs and original issue discount of $11 million as of December 31, 2017.</t>
  </si>
  <si>
    <t>Commitments and Contingencies (Tables)</t>
  </si>
  <si>
    <t>Schedule of Future Minimum Non-Cancellable Payment for Operating Leases</t>
  </si>
  <si>
    <t>As of December 31, 2018, approximate future minimum non-cancellable payments for all our operating leases are as following (in millions):
Year ending December 31,
Operating ground lease commitments
2019
$
3
2020
3
2021
3
2022
2
2023
2
Thereafter
98
$
111
As of December 31, 2018, approximate future minimum rental income to be received under non-cancelable operating leases, in excess of one-year, is as follows (in millions):
Year ending December 31,
Operating lease income
2019
$
3
2020
3
2021
2
2022
1
2023
1
Thereafter
2
$
12</t>
  </si>
  <si>
    <t>Income Taxes (Tables)</t>
  </si>
  <si>
    <t>Components of Income Tax Provision</t>
  </si>
  <si>
    <t xml:space="preserve">The components of our income tax provision (benefit) from continuing operations are as follows (in millions):
For the years ended December 31,
2018
2017
2016
Current provision:
Federal
$
181
$
3
$
8
State
46
3
2
Total current provision
227
6
10
Deferred benefit:
Federal
(168
)
(115
)
(7
)
State
(38
)
—
(5
)
Total deferred benefit
(206
)
(115
)
(12
)
Total provision (benefit) for income taxes
$
21
$
(109
)
$
(2
) </t>
  </si>
  <si>
    <t>Significant Components of Deferred Tax Assets and Liabilities</t>
  </si>
  <si>
    <t xml:space="preserve">The significant components of our deferred tax assets and liabilities as of December 31, 2018 and 2017 (December 31, 2017 includes continuing and discontinued operations) are as follows (in millions):
2018
2017
Deferred Tax Assets
Net Operating Losses
$
—
$
6
Insurance Accruals
1
6
Tax Credits
—
9
Intangibles
—
6
Allowance for Doubtful Accounts
—
1
Compensation Accruals
—
9
Other
—
1
Total deferred tax assets
1
38
Less: Valuation Allowance
—
(5
)
Total deferred tax assets, net of valuation allowance
1
33
Deferred Tax Liabilities
Real Estate, net
(4
)
(220
)
Trademark
—
(40
)
Returns Club
—
(1
)
Cancellation of Debt Income
—
(2
)
Linens, uniforms and supplies
(4
)
(3
)
Deferred Tax Liabilities
(8
)
(266
)
Net Deferred Tax Liabilities
$
(7
)
$
(233
) </t>
  </si>
  <si>
    <t>Reconciliation of Statutory Federal Income Tax Rate to Effective Tax Rate</t>
  </si>
  <si>
    <t xml:space="preserve">The provision for income taxes differs from the amount of income tax determined by applying the applicable U.S. statutory federal income tax rate to pretax income from continuing operations as a result of the following items for the years ended December 31, 2018, 2017 and 2016 (in millions):
2018
2017
2016
Statutory U.S. federal income tax provision (benefit)
$
(45
)
$
15
$
—
State income tax, net of U.S. federal tax benefit
2
3
(1
)
REIT operations not subject to tax
43
—
—
Impact of Spin-Off
15
—
—
Write-off of NOL
5
—
—
Nondeductible restructuring costs
7
5
—
Tax credits
—
(1
)
(1
)
Effects of the Tax Cuts and Jobs Acts
1
(128
)
—
Change in valuation allowance
(5
)
(4
)
—
Other
(2
)
1
—
Income tax expense (benefit)
$
21
$
(109
)
$
(2
) </t>
  </si>
  <si>
    <t>Reconciliation of Beginning and Ending Amount of Unrecognized Tax Benefits</t>
  </si>
  <si>
    <t>The Company files income tax returns in the U.S. federal jurisdiction and several state jurisdictions. The Company has open tax years back to 2010. We utilize our available tax attributes at the federal and state levels to the extent allowed by applicable law. The Company anticipates that it is reasonably possible a state may challenge our use of certain state tax benefits, although we believe any proposed adjustment pertaining to the use of those state tax benefits would not result in a material change to our financial position. A reconciliation of the beginning and ending amount of unrecognized tax benefits for the years ended December 31, 2018, 2017 and 2016 is as follows (in millions):
2018
2017
2016
Unrecognized tax benefits, beginning of the year
$
3
$
3
$
3
Gross decrease in unrecognized tax positions in the current year
(3
)
—
—
Unrecognized tax benefits, end of the year
$
—
$
3
$
3</t>
  </si>
  <si>
    <t>Summary of Cash Distributions to Common Stockholders</t>
  </si>
  <si>
    <t>For federal income tax purposes, the cash distributions to common stockholders are characterized as follows for the year ended December 31, 2018:
Ordinary income
50
%
Return of capital
50
%
100
%</t>
  </si>
  <si>
    <t>Revenue - (Tables)</t>
  </si>
  <si>
    <t>Supplemental Disclosure of Cash Flow Information (Tables)</t>
  </si>
  <si>
    <t>Summary of Supplemental Cash Flow Information</t>
  </si>
  <si>
    <t>The following table presents the supplemental cash flow information for the years ended December 31, 2018, 2017 and 2016 (in millions):
For the Year Ended December 31,
2018
2017
2016
Supplemental cash flow information:
Interest paid during the period
$
81
$
77
$
77
Income taxes paid during the period, net of refunds
$
7
$
22
$
10
Supplemental non-cash disclosure:
Capital expenditures included in accounts payable
$
9
$
14
$
6
Cash flow hedge adjustment, net of tax
$
1
$
5
$
1
Casualty receivable related to real estate
$
10
$
23
$
4
Dividends payable on common stock
$
12
$
—
$
—</t>
  </si>
  <si>
    <t>Equity-Based Compensation (Tables)</t>
  </si>
  <si>
    <t>Summary of Activity of RSAs and RSUs</t>
  </si>
  <si>
    <t>The following table summarizes the RSAs and RSUs granted, vested (including units used to satisfy employee income tax withholding), forfeited and unvested as of December 31, 2018, which represent our equity-based compensation activity inclusive of and post completion of our Spin-Off:
Number of Shares
Weighted-Average Grant Date Fair Value
Unvested at January 1, 2018
560,015
$
26.29
Granted
723,123
27.39
Conversion of the performance units upon completion of the Spin-Off
423,510
27.92
Vested
(781,293
)
27.22
Forfeited
(26,663
)
26.99
Unvested and outstanding at December 31, 2018
898,692
$
27.14</t>
  </si>
  <si>
    <t>Earnings Per Share (Tables)</t>
  </si>
  <si>
    <t>Reconciliation of Numerators and Denominators Used for Computation of Basic and Diluted (Loss) Earnings Per Share</t>
  </si>
  <si>
    <t xml:space="preserve">The following table sets forth the computation of basic and diluted earnings (loss) per share (in millions, except per share data):
For the Years Ended December 31,
2018
2017
2016
Numerator:
Income (loss) from Continuing Operations, net of tax
$
(237
)
$
153
$
3
Loss on Discontinued Operations, net of tax
(25
)
(1
)
(4
)
Net income (loss) attributable to CorePoint Lodging stockholders
$
(262
)
$
152
$
(1
)
Denominator:
Weighted average number of shares outstanding, basic
58.4
58.0
59.1
Weighted average number of shares outstanding, diluted
58.4
58.3
59.1
Basic earnings (loss) per share from continuing operations
$
(4.04
)
$
2.63
$
0.04
Basic earnings (loss) per share from discontinued operations
(0.43
)
(0.01
)
(0.06
)
Basic earnings (loss) per share
$
(4.47
)
$
2.62
$
(0.02
)
Diluted earnings (loss) per share from continuing operations
$
(4.04
)
$
2.62
$
0.04
Diluted earnings (loss) per share from discontinued operations
(0.43
)
(0.02
)
(0.06
)
Diluted earnings (loss) per share
$
(4.47
)
$
2.60
$
(0.02
) </t>
  </si>
  <si>
    <t>Quarterly Results (Tables)</t>
  </si>
  <si>
    <t>Summary of Quarterly Results</t>
  </si>
  <si>
    <t>Presented below is a summary of the unaudited quarterly consolidated financial information for the years ended December 31, 2018 and 2017 (in millions, except per share data):
2018 Quarters Ended
March 31
June 30
September 30
December 31
Total Revenues
$
196
$
233
$
234
$
199
Operating income (loss)
2
(2
)
7
(164
)
Income (loss) from Continuing Operations, net of tax
(10
)
(28
)
(13
)
(186
)
Income (loss) from Discontinued Operations, net of tax
(5
)
(20
)
—
—
Net income (loss) attributable to CorePoint Lodging stockholders
(15
)
(48
)
(13
)
(186
)
Basic loss per share:
Continuing operations
$
(0.17
)
$
(0.48
)
$
(0.22
)
$
(3.17
)
Discontinued operations
(0.09
)
(0.34
)
—
—
Basic loss per share
$
(0.26
)
$
(0.82
)
$
(0.22
)
$
(3.17
)
Diluted loss per share:
Continuing operations
$
(0.17
)
$
(0.48
)
$
(0.22
)
$
(3.17
)
Discontinued operations
(0.09
)
(0.34
)
—
—
Diluted loss per share
$
(0.26
)
$
(0.82
)
$
(0.22
)
$
(3.17
)
Common stock dividend declared per share
$
—
$
—
$ 0.267
$
0.20
2017 Quarters Ended
March 31
June 30
September 30
December 31
Total Revenues
$
204
$
225
$
227
$
180
Operating (loss) income
22
45
29
(4
)
Income from Continuing Operations, net of tax
6
19
10
118
Income (loss) from Discontinued Operations, net of tax
(4
)
(2
)
3
2
Net income attributable to CorePoint Lodging stockholders
2
17
13
120
Basic earnings (loss) per share:
Continuing operations
$
0.10
$
0.32
$
0.16
$
2.04
Discontinued operations
(0.08
)
(0.03
)
0.06
0.03
Basic earnings per share
$
0.02
$
0.29
$
0.22
$
2.08
Diluted earnings (loss) per share:
Continuing operations
$
0.10
$
0.32
$
0.16
$
2.03
Discontinued operations
(0.08
)
(0.03
)
0.06
0.03
Diluted earnings per share
$
0.02
$
0.29
$
0.22
$
2.06</t>
  </si>
  <si>
    <t>Organization and Basis of Presentation - Additional Information (Detail) - $ / shares</t>
  </si>
  <si>
    <t>May 30, 2018</t>
  </si>
  <si>
    <t>Organization and Basis of Presentation [Line Items]</t>
  </si>
  <si>
    <t>Company formation date</t>
  </si>
  <si>
    <t>2017-05</t>
  </si>
  <si>
    <t>Spin-off date</t>
  </si>
  <si>
    <t>May 30,
		2018</t>
  </si>
  <si>
    <t>Stockholders' equity, reverse stock split</t>
  </si>
  <si>
    <t>in connection with the Spin-Off, each share of the common stock of LQH Parent (par value $0.01) was reclassified and combined into one half of a share of the common stock of LQH Parent (par value $0.02) (the “Reverse Stock Split”)</t>
  </si>
  <si>
    <t>as of May 18, 2018, received one share of CorePoint common stock for each share of LQH Parent common stock held after giving effect to the Reverse Stock Split.</t>
  </si>
  <si>
    <t>LQH Parent [Member]</t>
  </si>
  <si>
    <t>Each holder of LQH Parent common stock received one share of CorePoint common stock</t>
  </si>
  <si>
    <t>Organization and Basis of Presentation - Summary of Number of Owned and Joint Venture Hotels (Detail)</t>
  </si>
  <si>
    <t>Dec. 31, 2018HotelRoom</t>
  </si>
  <si>
    <t>Dec. 31, 2017HotelRoom</t>
  </si>
  <si>
    <t>Dec. 31, 2016HotelRoom</t>
  </si>
  <si>
    <t>Real Estate Properties [Line Items]</t>
  </si>
  <si>
    <t>Number of hotels | Hotel</t>
  </si>
  <si>
    <t>Number of rooms | Room</t>
  </si>
  <si>
    <t>Owned [Member]</t>
  </si>
  <si>
    <t>Joint Venture [Member]</t>
  </si>
  <si>
    <t>Organization and Basis of Presentation - Summary of Number of Owned and Joint Venture Hotels (Parenthetical) (Detail) - Hotel</t>
  </si>
  <si>
    <t>Number of hotels held for sale</t>
  </si>
  <si>
    <t>Significant Accounting Policies and Recently Issued Accounting Standards - Summary of Property and Equipment (Detail)</t>
  </si>
  <si>
    <t>Buildings and Improvements [Member] | Minimum [Member]</t>
  </si>
  <si>
    <t>Property, Plant and Equipment [Line Items]</t>
  </si>
  <si>
    <t>Property and equipment, estimated useful life</t>
  </si>
  <si>
    <t>5 years</t>
  </si>
  <si>
    <t>Buildings and Improvements [Member] | Maximum [Member]</t>
  </si>
  <si>
    <t>40 years</t>
  </si>
  <si>
    <t>Furniture, Fixtures and Other Equipment [Member] | Minimum [Member]</t>
  </si>
  <si>
    <t>2 years</t>
  </si>
  <si>
    <t>Furniture, Fixtures and Other Equipment [Member] | Maximum [Member]</t>
  </si>
  <si>
    <t>10 years</t>
  </si>
  <si>
    <t>Significant Accounting Policies and Recently Issued Accounting Standards - Additional Information (Detail)</t>
  </si>
  <si>
    <t>Dec. 31, 2018USD ($)Segment</t>
  </si>
  <si>
    <t>Dec. 31, 2017USD ($)</t>
  </si>
  <si>
    <t>Dec. 31, 2016USD ($)</t>
  </si>
  <si>
    <t>Jan. 01, 2018USD ($)</t>
  </si>
  <si>
    <t>Summary Of Significant Accounting Policies [Line Items]</t>
  </si>
  <si>
    <t>Insurance settlements receivable</t>
  </si>
  <si>
    <t>Income tax provision (benefits)</t>
  </si>
  <si>
    <t>REIT dividends qualified business income deduction</t>
  </si>
  <si>
    <t>20.00%</t>
  </si>
  <si>
    <t>Corporate income tax rate</t>
  </si>
  <si>
    <t>21.00%</t>
  </si>
  <si>
    <t>35.00%</t>
  </si>
  <si>
    <t>Deferred tax liability write off</t>
  </si>
  <si>
    <t>Federal deposit insurance corporation limit</t>
  </si>
  <si>
    <t>Number of reportable business segment | Segment</t>
  </si>
  <si>
    <t>Accounting Standards Update 2014-09 [Member] | Difference between Revenue Guidance in Effect before and after Topic 606 [Member]</t>
  </si>
  <si>
    <t>Decrease in retained earnings</t>
  </si>
  <si>
    <t>REIT [Member]</t>
  </si>
  <si>
    <t>Significant Accounting Policies and Recently Issued Accounting Standards - Summary Of The Number of Hotels, Percentages of Total Hotels And Total Revenues, Excluding Revenue from Discontinued Operations (Detail)</t>
  </si>
  <si>
    <t>Dec. 31, 2018Hotel</t>
  </si>
  <si>
    <t>Concentration Risk [Line Items]</t>
  </si>
  <si>
    <t>Number of Hotels</t>
  </si>
  <si>
    <t>Percentage of Total Hotels</t>
  </si>
  <si>
    <t>44.00%</t>
  </si>
  <si>
    <t>Percentage of Total Revenue</t>
  </si>
  <si>
    <t>47.00%</t>
  </si>
  <si>
    <t>Texas</t>
  </si>
  <si>
    <t>22.00%</t>
  </si>
  <si>
    <t>Florida</t>
  </si>
  <si>
    <t>16.00%</t>
  </si>
  <si>
    <t>14.00%</t>
  </si>
  <si>
    <t>California</t>
  </si>
  <si>
    <t>6.00%</t>
  </si>
  <si>
    <t>11.00%</t>
  </si>
  <si>
    <t>Discontinued Operations - Additional Information (Detail) - USD ($) $ / shares in Units, $ in Millions</t>
  </si>
  <si>
    <t>Income Statement Balance Sheet And Additional Disclosures By Disposal Groups Including Discontinued Operations [Line Items]</t>
  </si>
  <si>
    <t>Disposal group including discontinued operation merger consideration per share</t>
  </si>
  <si>
    <t>Disposal group including discontinued operation, consideration, repayment of debt</t>
  </si>
  <si>
    <t>Disposal group including discontinued operation, reserve for estimated taxes</t>
  </si>
  <si>
    <t>Gain or loss on separation of disposed net assets and liabilities</t>
  </si>
  <si>
    <t>Adjustment in stockholders’ equity</t>
  </si>
  <si>
    <t>Cash payment in connection with spin-off</t>
  </si>
  <si>
    <t>Discontinued Operations - Summary of Hotel Franchise and Hotel Management Business Presented as Discontinued Operations (Detail) - USD ($) $ in Millions</t>
  </si>
  <si>
    <t>Jun. 30, 2018</t>
  </si>
  <si>
    <t>Mar. 31, 2018</t>
  </si>
  <si>
    <t>Sep. 30, 2017</t>
  </si>
  <si>
    <t>Jun. 30, 2017</t>
  </si>
  <si>
    <t>Mar. 31, 2017</t>
  </si>
  <si>
    <t>OTHER EXPENSES:</t>
  </si>
  <si>
    <t>Loss from Discontinued Operations, net of tax</t>
  </si>
  <si>
    <t>Discontinued Operations [Member]</t>
  </si>
  <si>
    <t>FRANCHISE, MANAGEMENT AND OTHER FEE BASED REVENUES</t>
  </si>
  <si>
    <t>OPERATING EXPENSES</t>
  </si>
  <si>
    <t>Corporate, general, administrative and marketing</t>
  </si>
  <si>
    <t>Operating Income (Loss)</t>
  </si>
  <si>
    <t>Total Other Expenses</t>
  </si>
  <si>
    <t>Loss Before Income Taxes</t>
  </si>
  <si>
    <t>Income tax benefit (expense), primarily current</t>
  </si>
  <si>
    <t>Discontinued Operations - Summary of Carrying Amounts of Major Classes of Assets and Liabilities Included in Discontinued Operations (Detail) $ in Millions</t>
  </si>
  <si>
    <t>ASSETS FROM DISCONTINUED OPERATIONS</t>
  </si>
  <si>
    <t>Total Assets from Discontinued Operations</t>
  </si>
  <si>
    <t>LIABILITIES FROM DISCONTINUED OPERATIONS</t>
  </si>
  <si>
    <t>Total Liabilities from Discontinued Operations</t>
  </si>
  <si>
    <t>LQH Parent [Member] | Discontinued Operations [Member]</t>
  </si>
  <si>
    <t>Intangible assets, net of accumulated amortization</t>
  </si>
  <si>
    <t>Discontinued Operations - Summary of Selected Financial Information of LQH Parent Included in Condensed Consolidated Statements of Cash Flows (Detail) - USD ($) $ in Millions</t>
  </si>
  <si>
    <t>Non-cash items included in net income (loss):</t>
  </si>
  <si>
    <t>Amortization of deferred costs</t>
  </si>
  <si>
    <t>Investing activities:</t>
  </si>
  <si>
    <t>Capital expenditures</t>
  </si>
  <si>
    <t>Investments In Real Estate - Additional Information (Detail) $ in Millions</t>
  </si>
  <si>
    <t>Dec. 31, 2018USD ($)Hotel</t>
  </si>
  <si>
    <t>Dec. 31, 2017USD ($)Hotel</t>
  </si>
  <si>
    <t>Dec. 31, 2016USD ($)Hotel</t>
  </si>
  <si>
    <t>Number of hotels sold | Hotel</t>
  </si>
  <si>
    <t>Proceeds from sale of hotel</t>
  </si>
  <si>
    <t>Gain (loss) on sale of hotels</t>
  </si>
  <si>
    <t>Number of hotels partially impaired | Hotel</t>
  </si>
  <si>
    <t>Number of hotels held for sale | Hotel</t>
  </si>
  <si>
    <t>Service [Member]</t>
  </si>
  <si>
    <t>Depreciation</t>
  </si>
  <si>
    <t>50 Owned Hotels Held for Sale [Member]</t>
  </si>
  <si>
    <t>Number of hotels for possible sale | Hotel</t>
  </si>
  <si>
    <t>20 Owned Hotels Held for Sale [Member]</t>
  </si>
  <si>
    <t>2 Owned Hotels [Member]</t>
  </si>
  <si>
    <t>Level 3 Fair Value Measurements [Member]</t>
  </si>
  <si>
    <t>Level 3 Fair Value Measurements [Member] | Minimum [Member] | Measurement Input, Revenue Multiple [Member] | Hotels with Ground Lease [Member]</t>
  </si>
  <si>
    <t>Fair value inputs multtiples of revenue</t>
  </si>
  <si>
    <t>Level 3 Fair Value Measurements [Member] | Minimum [Member] | Measurement Input, Revenue Multiple [Member] | Hotels without Ground Lease [Member]</t>
  </si>
  <si>
    <t>Level 3 Fair Value Measurements [Member] | Maximum [Member] | Measurement Input, Revenue Multiple [Member] | Hotels with Ground Lease [Member]</t>
  </si>
  <si>
    <t>Level 3 Fair Value Measurements [Member] | Maximum [Member] | Measurement Input, Revenue Multiple [Member] | Hotels without Ground Lease [Member]</t>
  </si>
  <si>
    <t>Other Assets - Schedule of Other Assets (Detail) - USD ($) $ in Millions</t>
  </si>
  <si>
    <t>Prepaid expenses</t>
  </si>
  <si>
    <t>Intangible assets, net</t>
  </si>
  <si>
    <t>Federal and state tax receivables</t>
  </si>
  <si>
    <t>Assets held for sale</t>
  </si>
  <si>
    <t>Other assets, primarily hotel supplies</t>
  </si>
  <si>
    <t>Total other assets</t>
  </si>
  <si>
    <t>Other Assets - Additional Information (Detail) $ in Millions</t>
  </si>
  <si>
    <t>May 30, 2018USD ($)</t>
  </si>
  <si>
    <t>Dec. 31, 2017Hotel</t>
  </si>
  <si>
    <t>Other Assets [Line Items]</t>
  </si>
  <si>
    <t>Number of hotels classified as assets held for sale | Hotel</t>
  </si>
  <si>
    <t>CMBS Loan Agreement [Member]</t>
  </si>
  <si>
    <t>Aggregate notional amount | $</t>
  </si>
  <si>
    <t>LIBOR floor percentage</t>
  </si>
  <si>
    <t>3.25%</t>
  </si>
  <si>
    <t>Interest rate swap agreement expiration date</t>
  </si>
  <si>
    <t>Jul. 15,
		2020</t>
  </si>
  <si>
    <t>Debt - Schedule of Long-Term Debt (Detail) - USD ($) $ in Millions</t>
  </si>
  <si>
    <t>14 Months Ended</t>
  </si>
  <si>
    <t>Mar. 06, 2018</t>
  </si>
  <si>
    <t>Debt Instrument [Line Items]</t>
  </si>
  <si>
    <t>Debt before deferred debt issuance costs and original issue discount</t>
  </si>
  <si>
    <t>Less deferred debt issuance costs and original issue discount</t>
  </si>
  <si>
    <t>Total debt, net</t>
  </si>
  <si>
    <t>Revolving Facility [Member]</t>
  </si>
  <si>
    <t>Maturity Date</t>
  </si>
  <si>
    <t>2020</t>
  </si>
  <si>
    <t>Revolving Facility [Member] | LIBOR [Member]</t>
  </si>
  <si>
    <t>Interest Rate</t>
  </si>
  <si>
    <t>4.50%</t>
  </si>
  <si>
    <t>CMBS Facility [Member]</t>
  </si>
  <si>
    <t>CMBS Facility [Member] | LIBOR [Member]</t>
  </si>
  <si>
    <t>2.75%</t>
  </si>
  <si>
    <t>Term Facility [Member]</t>
  </si>
  <si>
    <t>3.00%</t>
  </si>
  <si>
    <t>Debt - Schedule of Long-Term Debt (Parenthetical) (Detail)</t>
  </si>
  <si>
    <t>Dec. 31, 2018Extension</t>
  </si>
  <si>
    <t>LIBOR [Member]</t>
  </si>
  <si>
    <t>Debt, base interest rate</t>
  </si>
  <si>
    <t>2.52%</t>
  </si>
  <si>
    <t>Number of extension options</t>
  </si>
  <si>
    <t>Extension period</t>
  </si>
  <si>
    <t>1 year</t>
  </si>
  <si>
    <t>Extension option period</t>
  </si>
  <si>
    <t>Debt - Additional Information (Detail)</t>
  </si>
  <si>
    <t>May 30, 2018USD ($)HotelExtension</t>
  </si>
  <si>
    <t>May 29, 2018USD ($)</t>
  </si>
  <si>
    <t>Apr. 14, 2014</t>
  </si>
  <si>
    <t>Dec. 31, 2018USD ($)Extension</t>
  </si>
  <si>
    <t>Line of credit facility extended expiration period</t>
  </si>
  <si>
    <t>Unused commitment fee percentage</t>
  </si>
  <si>
    <t>0.50%</t>
  </si>
  <si>
    <t>Debt instrument, basis spread on variable rate</t>
  </si>
  <si>
    <t>Revolving Facility [Member] | Core Point Borrower L L C [Member]</t>
  </si>
  <si>
    <t>Senior secured credit facility</t>
  </si>
  <si>
    <t>Line of credit facility maturity date</t>
  </si>
  <si>
    <t>May 30,
		2020</t>
  </si>
  <si>
    <t>Revolving credit facility, drawn amount</t>
  </si>
  <si>
    <t>Revolving Facility [Member] | Minimum [Member]</t>
  </si>
  <si>
    <t>10.00%</t>
  </si>
  <si>
    <t>Debt instrument, description of variable rate basis</t>
  </si>
  <si>
    <t>one-month LIBOR</t>
  </si>
  <si>
    <t>Additional interest expense</t>
  </si>
  <si>
    <t>Debt instrument, number of extension options | Extension</t>
  </si>
  <si>
    <t>Debt instrument each extension option period</t>
  </si>
  <si>
    <t>Debt instrument prepayment description</t>
  </si>
  <si>
    <t>(i) all accrued interest through the end of the applicable accrual period and (ii) prior to the payment date in December 2019 a spread maintenance premium and in certain cases third party LIBOR breakage costs.</t>
  </si>
  <si>
    <t>Spread maintenance premium for prepayments after the payment date</t>
  </si>
  <si>
    <t>Debt Instrument Debt Yield Description</t>
  </si>
  <si>
    <t>The most restrictive of these conditions provide that after giving effect to such release the debt yield for the CMBS Facility (generally defined as hotel property operating net income before interest, depreciation and corporate general and administrative expenses divided by the outstanding principal balance of the CMBS Facility, “Debt Yield”) is not less than the greater of (x) 16.44% and (y) the lessor of (i) the Debt Yield in effect immediately prior to such release and (ii) 16.94% (such result the “Release Debt Yield”). However, if such release is in connection with the sale of a property to an unrelated third party, such sold property may be released if the CMBS Borrower prepays an amount equal to the greater of (x) the allocated portion of the outstanding CMBS Facility plus a premium ranging from 5% to 10%, as defined in the CMBS Loan Agreement and (y) the lesser of (i) the full net proceeds from the sale of the property received by the Company and (ii) the amount necessary to satisfy the Release Debt Yield.</t>
  </si>
  <si>
    <t>Debt Instrument Debt Yield Percentage Under Condition 1</t>
  </si>
  <si>
    <t>16.44%</t>
  </si>
  <si>
    <t>Debt Instrument Debt Yield Percentage Under Condition 2</t>
  </si>
  <si>
    <t>16.94%</t>
  </si>
  <si>
    <t>Upfront reserve deposited for lender</t>
  </si>
  <si>
    <t>CMBS Facility [Member] | Maximum [Member]</t>
  </si>
  <si>
    <t>Debt instrument prepayment amount, percentage</t>
  </si>
  <si>
    <t>CMBS Facility [Member] | First Five Years Term Loan</t>
  </si>
  <si>
    <t>CMBS Facility [Member] | First Five Years Term Loan | Maximum [Member]</t>
  </si>
  <si>
    <t>Debt Instrument Yield Percentage</t>
  </si>
  <si>
    <t>12.33%</t>
  </si>
  <si>
    <t>CMBS Facility [Member] | Sixth Year Term Loan</t>
  </si>
  <si>
    <t>2.90%</t>
  </si>
  <si>
    <t>CMBS Facility [Member] | Sixth Year Term Loan | Maximum [Member]</t>
  </si>
  <si>
    <t>12.83%</t>
  </si>
  <si>
    <t>CMBS Facility [Member] | Seventh Year Term Loan</t>
  </si>
  <si>
    <t>CMBS Facility [Member] | Seventh Year Term Loan | Maximum [Member]</t>
  </si>
  <si>
    <t>CMBS Facility [Member] | CorePoint CMBS Borrower [Member]</t>
  </si>
  <si>
    <t>Debt Instrument Premium Percentage Minimum</t>
  </si>
  <si>
    <t>5.00%</t>
  </si>
  <si>
    <t>Debt Instrument Debt Premium Percentage Maximum</t>
  </si>
  <si>
    <t>CMBS Facility [Member] | CorePoint CMBS Borrower [Member] | Commercial Mortgage Backed Securities [Member] | Secured Mortgage [Member]</t>
  </si>
  <si>
    <t>Aggregate principal amount of debt</t>
  </si>
  <si>
    <t>Number of owned and ground leased hotels whose mortgages are used to secure mortgage loan | Hotel</t>
  </si>
  <si>
    <t>Number of owned and ground leased hotels for which excess cash flow pledge is made | Hotel</t>
  </si>
  <si>
    <t>Debt instrument initial term</t>
  </si>
  <si>
    <t>Core Point Revolver Borrower | Revolving Facility [Member] | Base Rate [Member]</t>
  </si>
  <si>
    <t>3.50%</t>
  </si>
  <si>
    <t>Core Point Revolver Borrower | Revolving Facility [Member] | LIBOR [Member]</t>
  </si>
  <si>
    <t>Preferred Stock - Additional Information (Detail) - USD ($) $ / shares in Units, $ in Millions</t>
  </si>
  <si>
    <t>Class Of Stock [Line Items]</t>
  </si>
  <si>
    <t>Preferred stock, par value</t>
  </si>
  <si>
    <t>Proceeds from issuance of redeemable preferred stock</t>
  </si>
  <si>
    <t>Series A Preferred Stock [Member]</t>
  </si>
  <si>
    <t>Aggregate liquidation preference, value</t>
  </si>
  <si>
    <t>Payment of cash dividend on preferred stock percentage per annum</t>
  </si>
  <si>
    <t>13.00%</t>
  </si>
  <si>
    <t>Preferred stock leverage ratio, increase percentage</t>
  </si>
  <si>
    <t>7.50%</t>
  </si>
  <si>
    <t>Preferred stock leverage ratio, decrease percentage</t>
  </si>
  <si>
    <t>1.00%</t>
  </si>
  <si>
    <t>Percentage of preferred stock cash dividend required to pay if event of default occurs</t>
  </si>
  <si>
    <t>15.00%</t>
  </si>
  <si>
    <t>Percentage of preferred stock leverage ratio increase if an event of default occurs</t>
  </si>
  <si>
    <t>16.50%</t>
  </si>
  <si>
    <t>Wholly Owned Subsidiary of LQH Parent [Member] | Series A Preferred Stock [Member]</t>
  </si>
  <si>
    <t>Number of shares issued</t>
  </si>
  <si>
    <t>Accounts Payable and Accrued Expenses - Summary of Accrued Expenses and Other Liabilities (Detail) - USD ($) $ in Millions</t>
  </si>
  <si>
    <t>Due to hotel manager</t>
  </si>
  <si>
    <t>Real estate taxes</t>
  </si>
  <si>
    <t>Sales and occupancy taxes</t>
  </si>
  <si>
    <t>Interest</t>
  </si>
  <si>
    <t>Other accounts payable and accrued expenses</t>
  </si>
  <si>
    <t>Total accounts payable and accrued expenses</t>
  </si>
  <si>
    <t>Fair Value Measurements - Additional Information (Details) - USD ($) $ in Millions</t>
  </si>
  <si>
    <t>Fair Value Balance Sheet Grouping Financial Statement Captions [Line Items]</t>
  </si>
  <si>
    <t>Assets fair value</t>
  </si>
  <si>
    <t>Level 2</t>
  </si>
  <si>
    <t>Fair Value Measurements - Summary of Fair Value Real Estate and Assets Held for Sale and Impairment Charges of Financial Assets and Liabilities (Details) - USD ($) $ in Millions</t>
  </si>
  <si>
    <t>Fair Value of Real Estate After Impairment</t>
  </si>
  <si>
    <t>Real Estate Impairment Charge</t>
  </si>
  <si>
    <t>Fair Value of Assets Held for Sale</t>
  </si>
  <si>
    <t>Assets Held For Sale Impairment Charge</t>
  </si>
  <si>
    <t>Fair Value Measurements - Carrying Amount and Estimated Fair Values of Financial Assets and Liabilities (Detail) - USD ($) $ in Millions</t>
  </si>
  <si>
    <t>Mandatorily Redeemable Preferred Shares [Member]</t>
  </si>
  <si>
    <t>Debt, fair value</t>
  </si>
  <si>
    <t>Fair Value Measurements - Carrying Amount and Estimated Fair Values of Financial Assets and Liabilities (Parenthetical) (Detail) - USD ($) $ in Millions</t>
  </si>
  <si>
    <t>Deferred debt issuance costs and original issue discount</t>
  </si>
  <si>
    <t>Debt issuance cost net</t>
  </si>
  <si>
    <t>Related Party Transactions - Additional Information (Detail) - USD ($)</t>
  </si>
  <si>
    <t>Related Party Transaction [Line Items]</t>
  </si>
  <si>
    <t>Total interest payments</t>
  </si>
  <si>
    <t>Mr. Glenn Alba [Member]</t>
  </si>
  <si>
    <t>Due to Related Parties</t>
  </si>
  <si>
    <t>Previously Managed Hotels [Member]</t>
  </si>
  <si>
    <t>Purchase products and services from affiliates</t>
  </si>
  <si>
    <t>Senior Secured Term Loan Facility [Member] | Blackstone</t>
  </si>
  <si>
    <t>Contributed for loan asset securitization</t>
  </si>
  <si>
    <t>Investment in asset securitization subordinate risk interest amount</t>
  </si>
  <si>
    <t>Blackstone</t>
  </si>
  <si>
    <t>Equity method investment ownership percentage</t>
  </si>
  <si>
    <t>30.00%</t>
  </si>
  <si>
    <t>Merger and separation agreement of cash payment</t>
  </si>
  <si>
    <t>Dividends paid</t>
  </si>
  <si>
    <t>Number of shares issued (value)</t>
  </si>
  <si>
    <t>Commitments and Contingencies - Additional Information (Detail)</t>
  </si>
  <si>
    <t>May 30, 2018Renewal_Options</t>
  </si>
  <si>
    <t>Jul. 07, 2014USD ($)</t>
  </si>
  <si>
    <t>Dec. 31, 2018USD ($)Renewal_Options</t>
  </si>
  <si>
    <t>Dec. 31, 2018USD ($)Renewal_OptionsFranchise</t>
  </si>
  <si>
    <t>Commitments And Contingencies [Line Items]</t>
  </si>
  <si>
    <t>Management fee</t>
  </si>
  <si>
    <t>Franchise agreement fees</t>
  </si>
  <si>
    <t>Royalty fees</t>
  </si>
  <si>
    <t>Lenders escrow</t>
  </si>
  <si>
    <t>Date of business spin off</t>
  </si>
  <si>
    <t>Purchase commitments</t>
  </si>
  <si>
    <t>Total rent expense</t>
  </si>
  <si>
    <t>Contingent rent</t>
  </si>
  <si>
    <t>Internal Revenue Service (IRS) [Member]</t>
  </si>
  <si>
    <t>Notice of taxable adjustment from IRS</t>
  </si>
  <si>
    <t>Tax rate impose on REIT, federal and state tax authorities</t>
  </si>
  <si>
    <t>100.00%</t>
  </si>
  <si>
    <t>Percentage of excise tax would be imposed on real estate investment trust equal to excess rent</t>
  </si>
  <si>
    <t>Internal Revenue Service (IRS) [Member] | Wyndham Worldwide [Member]</t>
  </si>
  <si>
    <t>Reserve</t>
  </si>
  <si>
    <t>La Quinta Management L.L.C [Member]</t>
  </si>
  <si>
    <t>Management and royalty fees as percentage of total gross revenues</t>
  </si>
  <si>
    <t>Management agreement date</t>
  </si>
  <si>
    <t>Management agreement term for managing hotel</t>
  </si>
  <si>
    <t>20 years</t>
  </si>
  <si>
    <t>Number of hotel management agreement renewal options | Renewal_Options</t>
  </si>
  <si>
    <t>Hotel management agreements, renewal period</t>
  </si>
  <si>
    <t>La Quinta Franchising LLC [Member]</t>
  </si>
  <si>
    <t>Number of franchise agreements | Franchise</t>
  </si>
  <si>
    <t>Percentage of royalty fee on gross room revenue</t>
  </si>
  <si>
    <t>Term of the franchise agreements end year</t>
  </si>
  <si>
    <t>2038</t>
  </si>
  <si>
    <t>Number of franchise renewal options available | Renewal_Options</t>
  </si>
  <si>
    <t>Franchise agreements renewal period</t>
  </si>
  <si>
    <t>Percentage of reservation fee based on hotels gross room revenue</t>
  </si>
  <si>
    <t>2.00%</t>
  </si>
  <si>
    <t>Percentage of marketing fee based on hotels gross room revenues</t>
  </si>
  <si>
    <t>2.50%</t>
  </si>
  <si>
    <t>Percentage of loyalty program fee based on hotels room night revenue and other miscellaneous ancillary fees</t>
  </si>
  <si>
    <t>Percentage of facility potentially eligible for such capital expenditure</t>
  </si>
  <si>
    <t>63.00%</t>
  </si>
  <si>
    <t>La Quinta Franchising LLC [Member] | Minimum [Member]</t>
  </si>
  <si>
    <t>Minimum range of capital expenditure needs to be incurred per Hotel room</t>
  </si>
  <si>
    <t>Period to meet brand standards set forth by franchisor by incurring certain capital expenditures per hotel room</t>
  </si>
  <si>
    <t>Time period within capital expenditure requirements needs to be complied</t>
  </si>
  <si>
    <t>La Quinta Franchising LLC [Member] | Maximum [Member]</t>
  </si>
  <si>
    <t>11 years</t>
  </si>
  <si>
    <t>9 years</t>
  </si>
  <si>
    <t>Commitments and Contingencies - Schedule of Future Minimum Non-cancellable Payment for Operating Lease (Details) $ in Millions</t>
  </si>
  <si>
    <t>Dec. 31, 2018USD ($)</t>
  </si>
  <si>
    <t>2019</t>
  </si>
  <si>
    <t>2021</t>
  </si>
  <si>
    <t>2022</t>
  </si>
  <si>
    <t>2023</t>
  </si>
  <si>
    <t>Thereafter</t>
  </si>
  <si>
    <t>Operating leases future minimum payments due</t>
  </si>
  <si>
    <t>Income Taxes - Additional Information (Detail) - USD ($) $ in Millions</t>
  </si>
  <si>
    <t>Percentage of taxable income not distributed for any year elected as REIT status that subject to income tax</t>
  </si>
  <si>
    <t>Income tax federal statutory rate</t>
  </si>
  <si>
    <t>Tax cuts and jobs act of 2017, incomplete accounting, change in tax rate, deferred tax assets and liability, provisional income tax (Expense) benefit</t>
  </si>
  <si>
    <t>Tax cuts and jobs act of 2017 incomplete accounting change in tax rate deferred tax assets and liabilities valuation allowance</t>
  </si>
  <si>
    <t>Dividend distributions to common stockholders</t>
  </si>
  <si>
    <t>Income Taxes - Components of Income Tax Provision (Detail) - USD ($) $ in Millions</t>
  </si>
  <si>
    <t>Current provision:</t>
  </si>
  <si>
    <t>Federal</t>
  </si>
  <si>
    <t>State</t>
  </si>
  <si>
    <t>Total current provision</t>
  </si>
  <si>
    <t>Deferred benefit:</t>
  </si>
  <si>
    <t>Total deferred benefit</t>
  </si>
  <si>
    <t>Total provision (benefit) for income taxes</t>
  </si>
  <si>
    <t>Income Taxes - Significant Components of Deferred Tax Assets and Liabilities (Detail) - USD ($) $ in Millions</t>
  </si>
  <si>
    <t>Deferred Tax Assets</t>
  </si>
  <si>
    <t>Net Operating Losses</t>
  </si>
  <si>
    <t>Insurance Accruals</t>
  </si>
  <si>
    <t>Tax Credits</t>
  </si>
  <si>
    <t>Intangibles</t>
  </si>
  <si>
    <t>Allowance for Doubtful Accounts</t>
  </si>
  <si>
    <t>Compensation Accruals</t>
  </si>
  <si>
    <t>Other</t>
  </si>
  <si>
    <t>Total deferred tax assets</t>
  </si>
  <si>
    <t>Less: Valuation Allowance</t>
  </si>
  <si>
    <t>Total deferred tax assets, net of valuation allowance</t>
  </si>
  <si>
    <t>Deferred Tax Liabilities</t>
  </si>
  <si>
    <t>Real Estate, net</t>
  </si>
  <si>
    <t>Trademark</t>
  </si>
  <si>
    <t>Returns Club</t>
  </si>
  <si>
    <t>Cancellation of Debt Income</t>
  </si>
  <si>
    <t>Linens, uniforms and supplies</t>
  </si>
  <si>
    <t>Net Deferred Tax Liabilities</t>
  </si>
  <si>
    <t>Income Taxes - Reconciliation of Statutory Federal Income Tax Rate to Effective Tax Rate (Detail) - USD ($) $ in Millions</t>
  </si>
  <si>
    <t>Statutory U.S. federal income tax provision (benefit)</t>
  </si>
  <si>
    <t>State income tax, net of U.S. federal tax benefit</t>
  </si>
  <si>
    <t>REIT operations not subject to tax</t>
  </si>
  <si>
    <t>Impact of Spin-Off</t>
  </si>
  <si>
    <t>Write-off of NOL</t>
  </si>
  <si>
    <t>Nondeductible restructuring costs</t>
  </si>
  <si>
    <t>Tax credits</t>
  </si>
  <si>
    <t>Effects of the Tax Cuts and Jobs Acts</t>
  </si>
  <si>
    <t>Change in valuation allowance</t>
  </si>
  <si>
    <t>Income tax expense (benefit)</t>
  </si>
  <si>
    <t>Income Taxes - Reconciliation of Beginning and Ending Amount of Unrecognized Tax Benefits (Detail) - USD ($) $ in Millions</t>
  </si>
  <si>
    <t>Unrecognized tax benefits, beginning of the year</t>
  </si>
  <si>
    <t>Gross decrease in unrecognized tax positions in the current year</t>
  </si>
  <si>
    <t>Unrecognized tax benefits, end of the year</t>
  </si>
  <si>
    <t>Income Taxes - Summary of Cash Distributions to Common Stockholders (Detail)</t>
  </si>
  <si>
    <t>Ordinary income</t>
  </si>
  <si>
    <t>50.00%</t>
  </si>
  <si>
    <t>Return of capital</t>
  </si>
  <si>
    <t>Dividend Of Common Stock Percentage</t>
  </si>
  <si>
    <t>Revenue - Additional Information (Detail) - USD ($) $ in Millions</t>
  </si>
  <si>
    <t>Rental Revenue Percentage</t>
  </si>
  <si>
    <t>98.00%</t>
  </si>
  <si>
    <t>Rent expense</t>
  </si>
  <si>
    <t>Contingent rent expense</t>
  </si>
  <si>
    <t>Revenue - Future Minimum Rental Income to be Received (Detail) $ in Millions</t>
  </si>
  <si>
    <t>Operating Leases, Future Minimum Payments Receivable, Total</t>
  </si>
  <si>
    <t>Supplemental Disclosures of Cash Flow Information - Summary of Supplemental Cash Flow Information (Detail) - USD ($) $ in Millions</t>
  </si>
  <si>
    <t>Supplemental cash flow information:</t>
  </si>
  <si>
    <t>Interest paid during the period</t>
  </si>
  <si>
    <t>Income taxes paid during the period, net of refunds</t>
  </si>
  <si>
    <t>Supplemental non-cash disclosure:</t>
  </si>
  <si>
    <t>Capital expenditures included in accounts payable</t>
  </si>
  <si>
    <t>Casualty receivable related to real estate</t>
  </si>
  <si>
    <t>Dividends payable on common stock</t>
  </si>
  <si>
    <t>Equity-Based Compensation - Additional Information (Detail) - USD ($) shares in Millions</t>
  </si>
  <si>
    <t>Continuing Operations [Member]</t>
  </si>
  <si>
    <t>Share Based Compensation Arrangement By Share Based Payment Award [Line Items]</t>
  </si>
  <si>
    <t>Equity-based compensation expense recognized</t>
  </si>
  <si>
    <t>Performance Based Stock Awards [Member]</t>
  </si>
  <si>
    <t>Performance Awards Performance Period</t>
  </si>
  <si>
    <t>3 years</t>
  </si>
  <si>
    <t>RSAs [Member]</t>
  </si>
  <si>
    <t>Amount of unvested shares</t>
  </si>
  <si>
    <t>RSU [Member]</t>
  </si>
  <si>
    <t>Minimum [Member] | Time-based restricted stock and restricted units</t>
  </si>
  <si>
    <t>Award vesting period</t>
  </si>
  <si>
    <t>Maximum [Member] | Time-based restricted stock and restricted units</t>
  </si>
  <si>
    <t>Omnibus Incentive Plan [Member] | Common Stock [Member]</t>
  </si>
  <si>
    <t>Share-based compensation arrangement by share-based payment award, number of shares authorized for issuance</t>
  </si>
  <si>
    <t>Share-based compensation arrangement by share-based payment award, number of shares available for issuance</t>
  </si>
  <si>
    <t>Omnibus Incentive Plan [Member] | Minimum [Member]</t>
  </si>
  <si>
    <t>Omnibus Incentive Plan [Member] | Maximum [Member]</t>
  </si>
  <si>
    <t>4 years</t>
  </si>
  <si>
    <t>Equity-Based Compensation - Summary of Activity of RSAs and RSUs (Detail) - RSAs and RSUs [Member]</t>
  </si>
  <si>
    <t>Dec. 31, 2018$ / sharesshares</t>
  </si>
  <si>
    <t>Number of Shares</t>
  </si>
  <si>
    <t>Beginning balance | shares</t>
  </si>
  <si>
    <t>Granted | shares</t>
  </si>
  <si>
    <t>Conversion of the performance units upon completion of the Spin-Off | shares</t>
  </si>
  <si>
    <t>Vested | shares</t>
  </si>
  <si>
    <t>Forfeited | shares</t>
  </si>
  <si>
    <t>Ending balance | shares</t>
  </si>
  <si>
    <t>Weighted-Average Grant Date Fair Value</t>
  </si>
  <si>
    <t>Beginning balance | $ / shares</t>
  </si>
  <si>
    <t>Granted | $ / shares</t>
  </si>
  <si>
    <t>Conversion of the performance units upon completion of the Spin-Off | $ / shares</t>
  </si>
  <si>
    <t>Vested | $ / shares</t>
  </si>
  <si>
    <t>Forfeited | $ / shares</t>
  </si>
  <si>
    <t>Ending balance | $ / shares</t>
  </si>
  <si>
    <t>Earnings Per Share - Additional Information (Detail)</t>
  </si>
  <si>
    <t>Reverse stock split, description</t>
  </si>
  <si>
    <t>Stockholders' Equity Note, Stock Split, Conversion Ratio</t>
  </si>
  <si>
    <t>Earnings Per Share - Reconciliation of Numerators and Denominators Used for Computation of Basic and Diluted (Loss) Earnings Per Share (Detail) - USD ($) $ / shares in Units, shares in Millions, $ in Millions</t>
  </si>
  <si>
    <t>Numerator:</t>
  </si>
  <si>
    <t>Loss on Discontinued Operations, net of tax</t>
  </si>
  <si>
    <t>Denominator:</t>
  </si>
  <si>
    <t>Weighted average number of shares outstanding, basic</t>
  </si>
  <si>
    <t>Weighted average number of shares outstanding, diluted</t>
  </si>
  <si>
    <t>Basic earnings (loss) per share from continuing operations</t>
  </si>
  <si>
    <t>Basic earnings (loss) per share from discontinued operations</t>
  </si>
  <si>
    <t>Diluted earnings (loss) per share from continuing operations</t>
  </si>
  <si>
    <t>Diluted earnings (loss) per share from discontinued operations</t>
  </si>
  <si>
    <t>Subsequent Events - Additional Information (Detail) - $ / shares</t>
  </si>
  <si>
    <t>Mar. 21, 2019</t>
  </si>
  <si>
    <t>Nov. 05, 2018</t>
  </si>
  <si>
    <t>Subsequent Event [Line Items]</t>
  </si>
  <si>
    <t>Cash dividends declared, per share</t>
  </si>
  <si>
    <t>Dividends payable, declared date</t>
  </si>
  <si>
    <t>Nov. 5,
		2018</t>
  </si>
  <si>
    <t>Dividends declared, payable date</t>
  </si>
  <si>
    <t>Jan. 15,
		2019</t>
  </si>
  <si>
    <t>Dividends payable, date of record</t>
  </si>
  <si>
    <t>Subsequent Event [Member]</t>
  </si>
  <si>
    <t>Mar. 21,
		2019</t>
  </si>
  <si>
    <t>Apr. 15,
		2019</t>
  </si>
  <si>
    <t>Apr. 2,
		2019</t>
  </si>
  <si>
    <t>Quarterly Results - Summary of Quarterly Results (Detail) - USD ($) $ / shares in Units, $ in Millions</t>
  </si>
  <si>
    <t>Total Revenues</t>
  </si>
  <si>
    <t>Operating income (loss)</t>
  </si>
  <si>
    <t>Diluted loss per share:</t>
  </si>
  <si>
    <t>Schedule III - Real Estate and Accumulated Depreciation (Details) - USD ($) $ in Millions</t>
  </si>
  <si>
    <t>Dec. 31, 2015</t>
  </si>
  <si>
    <t>Real Estate And Accumulated Depreciation [Line Items]</t>
  </si>
  <si>
    <t>Encumbrances</t>
  </si>
  <si>
    <t>Initial Cost to Company, Land</t>
  </si>
  <si>
    <t>Initial Cost to Company, Buildings and Improvements</t>
  </si>
  <si>
    <t>Costs Capitalized Subsequent to Acquisition</t>
  </si>
  <si>
    <t>Gross Amounts Carried</t>
  </si>
  <si>
    <t>Accumulated Depreciation</t>
  </si>
  <si>
    <t>El Paso Cielo Vista | Texas | La Quinta Inns</t>
  </si>
  <si>
    <t>Year Built</t>
  </si>
  <si>
    <t>1988</t>
  </si>
  <si>
    <t>Date of Acquisition</t>
  </si>
  <si>
    <t>2006</t>
  </si>
  <si>
    <t>Charlotte Airport South | NORTH CAROLINA | La Quinta Inns And Suites</t>
  </si>
  <si>
    <t>1998</t>
  </si>
  <si>
    <t>Atlanta Perimeter Medical Center | GEORGIA | La Quinta Inns And Suites</t>
  </si>
  <si>
    <t>Fremont Silicon Valley | California | La Quinta Inns And Suites</t>
  </si>
  <si>
    <t>1999</t>
  </si>
  <si>
    <t>Ontario Airport | California | La Quinta Inns And Suites</t>
  </si>
  <si>
    <t>Orlando Airport North | Florida | La Quinta Inns And Suites</t>
  </si>
  <si>
    <t>Greenville Haywood Road | SOUTH CAROLINA | La Quinta Inns And Suites</t>
  </si>
  <si>
    <t>Las Vegas Summerlin Tech Center | NEVADA | La Quinta Inns And Suites</t>
  </si>
  <si>
    <t>Atlanta Ballpark Galleria | GEORGIA | La Quinta Inns And Suites</t>
  </si>
  <si>
    <t>1997</t>
  </si>
  <si>
    <t>Memphis Primacy Parkway | TENNESSEE | La Quinta Inns And Suites</t>
  </si>
  <si>
    <t>Austin Southwest | Texas | La Quinta Inns And Suites</t>
  </si>
  <si>
    <t>Houston Bush I A H South | Texas | La Quinta Inns And Suites</t>
  </si>
  <si>
    <t>Oklahoma City N W Expwy | OKLAHOMA | La Quinta Inns And Suites</t>
  </si>
  <si>
    <t>Orlando U C F | Florida | La Quinta Inns And Suites</t>
  </si>
  <si>
    <t>Winston Salem | NORTH CAROLINA | La Quinta Inns And Suites</t>
  </si>
  <si>
    <t>Orlando Drive Conv Center | Florida | La Quinta Inns And Suites</t>
  </si>
  <si>
    <t>University Area Chapel Hill | NORTH CAROLINA | La Quinta Inns And Suites</t>
  </si>
  <si>
    <t>Raleigh Durham Southpoint | NORTH CAROLINA | La Quinta Inns And Suites</t>
  </si>
  <si>
    <t>Austin Airport | Texas | La Quinta Inns And Suites</t>
  </si>
  <si>
    <t>Greensboro | NORTH CAROLINA | La Quinta Inns And Suites</t>
  </si>
  <si>
    <t>Lafayette North | LOUISIANA | La Quinta Inns</t>
  </si>
  <si>
    <t>1969</t>
  </si>
  <si>
    <t>El Paso East Lomaland | Texas | La Quinta Inns</t>
  </si>
  <si>
    <t>1980</t>
  </si>
  <si>
    <t>Odessa | Texas | La Quinta Inns</t>
  </si>
  <si>
    <t>1981</t>
  </si>
  <si>
    <t>Amarillo Airport | Texas | La Quinta Inns</t>
  </si>
  <si>
    <t>1983</t>
  </si>
  <si>
    <t>Midland Wall St | Texas | La Quinta Inns</t>
  </si>
  <si>
    <t>Tyler | Texas | La Quinta Inns</t>
  </si>
  <si>
    <t>Farmington | NEW MEXICO | La Quinta Inns</t>
  </si>
  <si>
    <t>Corpus Christi South | Texas | La Quinta Inns</t>
  </si>
  <si>
    <t>Austin South I35 | Texas | La Quinta Inns</t>
  </si>
  <si>
    <t>San Antonio Riverwalk | Texas | La Quinta Inns And Suites</t>
  </si>
  <si>
    <t>2005</t>
  </si>
  <si>
    <t>Laredo I35 | Texas | La Quinta Inns</t>
  </si>
  <si>
    <t>El Paso Airport | Texas | La Quinta Inns</t>
  </si>
  <si>
    <t>New Orleans Causeway | LOUISIANA | La Quinta Inns</t>
  </si>
  <si>
    <t>1970</t>
  </si>
  <si>
    <t>San Antonio South | Texas | La Quinta Inns</t>
  </si>
  <si>
    <t>Waco University | Texas | La Quinta Inns</t>
  </si>
  <si>
    <t>Dallas Uptown | Texas | La Quinta Inns</t>
  </si>
  <si>
    <t>1971</t>
  </si>
  <si>
    <t>Wichita Falls Event Center North | Texas | La Quinta Inns</t>
  </si>
  <si>
    <t>1973</t>
  </si>
  <si>
    <t>Denver Cherry Creek | COLORADO | La Quinta Inns</t>
  </si>
  <si>
    <t>1974</t>
  </si>
  <si>
    <t>Dallas D F W Airport South Irving | Texas | La Quinta Inns And Suites</t>
  </si>
  <si>
    <t>2002</t>
  </si>
  <si>
    <t>Lubbock Downtown Civic Center | Texas | La Quinta Inns</t>
  </si>
  <si>
    <t>1976</t>
  </si>
  <si>
    <t>Austin Oltorf | Texas | La Quinta Inns</t>
  </si>
  <si>
    <t>1975</t>
  </si>
  <si>
    <t>San Antonio Lackland | Texas | La Quinta Inns</t>
  </si>
  <si>
    <t>Killeen Fort Hood | Texas | La Quinta Inns</t>
  </si>
  <si>
    <t>Clute Lake Jackson | Texas | La Quinta Inns</t>
  </si>
  <si>
    <t>1977</t>
  </si>
  <si>
    <t>Austin University Area | Texas | La Quinta Inns</t>
  </si>
  <si>
    <t>Indianapolis Airport Lynhurst | INDIANA | La Quinta Inns</t>
  </si>
  <si>
    <t>Tallahassee North | Florida | La Quinta Inns</t>
  </si>
  <si>
    <t>1979</t>
  </si>
  <si>
    <t>College Station | Texas | La Quinta Inns</t>
  </si>
  <si>
    <t>Costa Mesa Orange County | California | La Quinta Inns</t>
  </si>
  <si>
    <t>Abilene | Texas | La Quinta Inns</t>
  </si>
  <si>
    <t>Reno | NEVADA | La Quinta Inns</t>
  </si>
  <si>
    <t>Columbus Fort Benning | GEORGIA | La Quinta Inns</t>
  </si>
  <si>
    <t>Columbus Airport Area | OHIO | La Quinta Inns</t>
  </si>
  <si>
    <t>Champaign | ILLINOIS | La Quinta Inns</t>
  </si>
  <si>
    <t>1982</t>
  </si>
  <si>
    <t>San Antonio I35 At Rittiman Road | Texas | La Quinta Inns</t>
  </si>
  <si>
    <t>Denver Aurora | COLORADO | La Quinta Inns</t>
  </si>
  <si>
    <t>Nashville South | TENNESSEE | La Quinta Inns</t>
  </si>
  <si>
    <t>Lexington | KENTUCKY | La Quinta Inns</t>
  </si>
  <si>
    <t>Tuscaloosa | ALABAMA | La Quinta Inns</t>
  </si>
  <si>
    <t>Savannah Midtown | GEORGIA | La Quinta Inns</t>
  </si>
  <si>
    <t>Phoenix Sky Harbor Airport | ARIZONA | La Quinta Inns</t>
  </si>
  <si>
    <t>San Antonio Market Square | Texas | La Quinta Inns</t>
  </si>
  <si>
    <t>Bossier City | LOUISIANA | La Quinta Inns</t>
  </si>
  <si>
    <t>Eagle Pass | Texas | La Quinta Inns</t>
  </si>
  <si>
    <t>Baton Rouge University Area | LOUISIANA | La Quinta Inns</t>
  </si>
  <si>
    <t>1984</t>
  </si>
  <si>
    <t>Victoria | Texas | La Quinta Inns</t>
  </si>
  <si>
    <t>New Orleans West Bank Gretna | LOUISIANA | La Quinta Inns</t>
  </si>
  <si>
    <t>New Orleans Veterans Metairie | LOUISIANA | La Quinta Inns</t>
  </si>
  <si>
    <t>Lufkin | Texas | La Quinta Inns</t>
  </si>
  <si>
    <t>Temple | Texas | La Quinta Inns</t>
  </si>
  <si>
    <t>Norfolk Virginia Beach | VIRGINIA | La Quinta Inns</t>
  </si>
  <si>
    <t>San Antonio Sea World Ingram Park | Texas | La Quinta Inns</t>
  </si>
  <si>
    <t>Augusta | GEORGIA | La Quinta Inns</t>
  </si>
  <si>
    <t>1985</t>
  </si>
  <si>
    <t>El Paso West | Texas | La Quinta Inns</t>
  </si>
  <si>
    <t>Tampa Bay Airport | Florida | La Quinta Inns</t>
  </si>
  <si>
    <t>1978</t>
  </si>
  <si>
    <t>Pensacola | Florida | La Quinta Inns</t>
  </si>
  <si>
    <t>Houston La Porte | Texas | La Quinta Inns</t>
  </si>
  <si>
    <t>Stockton | California | La Quinta Inns</t>
  </si>
  <si>
    <t>Pittsburgh Airport | PENNSYLVANIA | La Quinta Inns</t>
  </si>
  <si>
    <t>Albuquerque Northeast | NEW MEXICO | La Quinta Inns</t>
  </si>
  <si>
    <t>Colorado Springs Garden Of Gods | COLORADO | La Quinta Inns</t>
  </si>
  <si>
    <t>Sacramento North | California | La Quinta Inns</t>
  </si>
  <si>
    <t>Denver Golden | COLORADO | La Quinta Inns</t>
  </si>
  <si>
    <t>Tampa Bay Pinellas Park Clearwater | Florida | La Quinta Inns</t>
  </si>
  <si>
    <t>1986</t>
  </si>
  <si>
    <t>Amarillo Medical Center | Texas | La Quinta Inns</t>
  </si>
  <si>
    <t>San Antonio I35 North At Toepperwein | Texas | La Quinta Inns</t>
  </si>
  <si>
    <t>Orlando Airport West | Florida | La Quinta Inns</t>
  </si>
  <si>
    <t>1987</t>
  </si>
  <si>
    <t>San Diego Vista | California | La Quinta Inns</t>
  </si>
  <si>
    <t>Denver Northglenn | COLORADO | La Quinta Inns</t>
  </si>
  <si>
    <t>Bakersfield South | California | La Quinta Inns</t>
  </si>
  <si>
    <t>San Diego Chula Vista | California | La Quinta Inns</t>
  </si>
  <si>
    <t>Houston Cyfair | Texas | La Quinta Inns</t>
  </si>
  <si>
    <t>Fresno Yosemite | California | La Quinta Inns</t>
  </si>
  <si>
    <t>Denver Westminster | COLORADO | La Quinta Inns</t>
  </si>
  <si>
    <t>Ventura | California | La Quinta Inns</t>
  </si>
  <si>
    <t>San Diego Miramar | California | La Quinta Inns</t>
  </si>
  <si>
    <t>Fort Lauderdale I95 At Hillsboro East | Florida | La Quinta Inns</t>
  </si>
  <si>
    <t>San Francisco Airport North | California | La Quinta Inns And Suites</t>
  </si>
  <si>
    <t>Santa Fe | NEW MEXICO | La Quinta Inns</t>
  </si>
  <si>
    <t>Irvine Spectrum | California | La Quinta Inns And Suites</t>
  </si>
  <si>
    <t>Miami Airport North | Florida | La Quinta Inns</t>
  </si>
  <si>
    <t>Gainesville | Florida | La Quinta Inns</t>
  </si>
  <si>
    <t>1989</t>
  </si>
  <si>
    <t>San Angelo Inn And Conference Center | Texas | La Quinta Inns</t>
  </si>
  <si>
    <t>Moline Airport | ILLINOIS | La Quinta Inns</t>
  </si>
  <si>
    <t>St Louis Westport | MISSOURI | La Quinta Inns And Suites</t>
  </si>
  <si>
    <t>Seattle Sea Tac Airport | WASHINGTON | La Quinta Inns And Suites</t>
  </si>
  <si>
    <t>Seattle Bellevue Kirkland | WASHINGTON | La Quinta Inns And Suites</t>
  </si>
  <si>
    <t>Tacoma Seattle | WASHINGTON | La Quinta Inns And Suites</t>
  </si>
  <si>
    <t>Salt Lake City Layton | UTAH | La Quinta Inns And Suites</t>
  </si>
  <si>
    <t>Galveston East Beach | Texas | La Quinta Inns</t>
  </si>
  <si>
    <t>Clearwater Airport | Florida | La Quinta Inns And Suites</t>
  </si>
  <si>
    <t>Arlington North Dallas | Texas | La Quinta Inns And Suites</t>
  </si>
  <si>
    <t>Las Cruces Mesilla Valley | NEW MEXICO | La Quinta Inns</t>
  </si>
  <si>
    <t>Houston Stafford Sugarland | Texas | La Quinta Inns And Suites</t>
  </si>
  <si>
    <t>Tucson East | ARIZONA | La Quinta Inns</t>
  </si>
  <si>
    <t>Corpus Christi North | Texas | La Quinta Inns</t>
  </si>
  <si>
    <t>Phoenix Thomas Road | ARIZONA | La Quinta Inns</t>
  </si>
  <si>
    <t>Dallas North Central | Texas | La Quinta Inns And Suites</t>
  </si>
  <si>
    <t>San Antonio Vance Jackson | Texas | La Quinta Inns</t>
  </si>
  <si>
    <t>Huntsville Research Park | ALABAMA | La Quinta Inns</t>
  </si>
  <si>
    <t>Kansas City Lenexa | KANSAS | La Quinta Inns</t>
  </si>
  <si>
    <t>Salt Lake City Midvale | UTAH | La Quinta Inns</t>
  </si>
  <si>
    <t>Mobile | ALABAMA | La Quinta Inns</t>
  </si>
  <si>
    <t>Merrillville | INDIANA | La Quinta Inns</t>
  </si>
  <si>
    <t>Cheyenne | WYOMING | La Quinta Inns</t>
  </si>
  <si>
    <t>Omaha Northwest | NEBRASKA | La Quinta Inns</t>
  </si>
  <si>
    <t>Albuquerque Airport | NEW MEXICO | La Quinta Inns</t>
  </si>
  <si>
    <t>Fort Myers Central | Florida | La Quinta Inns</t>
  </si>
  <si>
    <t>Denver Central | COLORADO | La Quinta Inns</t>
  </si>
  <si>
    <t>Round Rock North | Texas | La Quinta Inns And Suites</t>
  </si>
  <si>
    <t>Austin Capitol Downtown | Texas | La Quinta Inns</t>
  </si>
  <si>
    <t>1965</t>
  </si>
  <si>
    <t>Phoenix North | ARIZONA | La Quinta Inns</t>
  </si>
  <si>
    <t>New Orleans Slidell | LOUISIANA | La Quinta Inns</t>
  </si>
  <si>
    <t>1967</t>
  </si>
  <si>
    <t>Redding | California | La Quinta Inns And Suites</t>
  </si>
  <si>
    <t>New Orleans Airport | LOUISIANA | La Quinta Inns And Suites</t>
  </si>
  <si>
    <t>Sacramento Downtown | California | La Quinta Inns</t>
  </si>
  <si>
    <t>Nashville Airport Opryland | TENNESSEE | La Quinta Inns And Suites</t>
  </si>
  <si>
    <t>Buena Park | California | La Quinta Inns And Suites</t>
  </si>
  <si>
    <t>San Antonio Airport | Texas | La Quinta Inns And Suites</t>
  </si>
  <si>
    <t>Lubbock Medical Center | Texas | La Quinta Inns And Suites</t>
  </si>
  <si>
    <t>Las Vegas Airport North Conv Ctr | NEVADA | La Quinta Inns And Suites</t>
  </si>
  <si>
    <t>Coral Springs University Dr | Florida | La Quinta Inns And Suites</t>
  </si>
  <si>
    <t>Fort Stockton | Texas | La Quinta Inns</t>
  </si>
  <si>
    <t>San Marcos | Texas | La Quinta Inns</t>
  </si>
  <si>
    <t>1993</t>
  </si>
  <si>
    <t>Chattanooga Hamilton Place | TENNESSEE | Baymont</t>
  </si>
  <si>
    <t>Savannah I95 | GEORGIA | La Quinta Inns</t>
  </si>
  <si>
    <t>Kingsport Tri Cities Airport | TENNESSEE | La Quinta Inns And Suites</t>
  </si>
  <si>
    <t>1991</t>
  </si>
  <si>
    <t>Austin At The Domain | Texas | La Quinta Inns And Suites</t>
  </si>
  <si>
    <t>1996</t>
  </si>
  <si>
    <t>Dallas Addison Galleria | Texas | La Quinta Inns And Suites</t>
  </si>
  <si>
    <t>Flagstaff | ARIZONA | La Quinta Inns And Suites</t>
  </si>
  <si>
    <t>Macon | GEORGIA | La Quinta Inns And Suites</t>
  </si>
  <si>
    <t>Fort Lauderdale Cypress Creek I95 | Florida | La Quinta Inns And Suites</t>
  </si>
  <si>
    <t>Dallas D F W Airport North Irving | Texas | La Quinta Inns And Suites</t>
  </si>
  <si>
    <t>Raleigh Durham Airport Hospitality Court | NORTH CAROLINA | La Quinta Inns And Suites</t>
  </si>
  <si>
    <t>Tucson Airport | ARIZONA | La Quinta Inns And Suites</t>
  </si>
  <si>
    <t>Denver Tech Center | COLORADO | La Quinta Inns And Suites</t>
  </si>
  <si>
    <t>Phoenix Scottsdale | ARIZONA | La Quinta Inns And Suites</t>
  </si>
  <si>
    <t>Birmingham Homewood | ALABAMA | La Quinta Inns And Suites</t>
  </si>
  <si>
    <t>Fort Worth North | Texas | La Quinta Inns And Suites</t>
  </si>
  <si>
    <t>Myrtle Beach Broadway Area | SOUTH CAROLINA | La Quinta Inns And Suites</t>
  </si>
  <si>
    <t>Denver Louisville Boulder | COLORADO | La Quinta Inns And Suites</t>
  </si>
  <si>
    <t>Sherman | Texas | La Quinta Inns And Suites</t>
  </si>
  <si>
    <t>Birmingham Hoover Riverchase | ALABAMA | La Quinta Inns And Suites</t>
  </si>
  <si>
    <t>Shreveport Airport | LOUISIANA | La Quinta Inns And Suites</t>
  </si>
  <si>
    <t>Houston West Park10 | Texas | La Quinta Inns And Suites</t>
  </si>
  <si>
    <t>Fort Worth City View | Texas | La Quinta Inns And Suites</t>
  </si>
  <si>
    <t>Salt Lake City Airport | UTAH | La Quinta Inns And Suites</t>
  </si>
  <si>
    <t>Raleigh Crabtree | NORTH CAROLINA | La Quinta Inns And Suites</t>
  </si>
  <si>
    <t>Arlington South Dallas | Texas | La Quinta Inns And Suites</t>
  </si>
  <si>
    <t>Alexandria Airport | LOUISIANA | La Quinta Inns And Suites</t>
  </si>
  <si>
    <t>Orem University Pkwy | UTAH | La Quinta Inns And Suites</t>
  </si>
  <si>
    <t>Houston Galleria Area | Texas | La Quinta Inns And Suites</t>
  </si>
  <si>
    <t>Atlanta Alpharetta | GEORGIA | La Quinta Inns And Suites</t>
  </si>
  <si>
    <t>Tampa Brandon Regency Park | Florida | La Quinta Inns And Suites</t>
  </si>
  <si>
    <t>Raleigh Cary | NORTH CAROLINA | La Quinta Inns And Suites</t>
  </si>
  <si>
    <t>Oklahoma City Norman | OKLAHOMA | La Quinta Inns And Suites</t>
  </si>
  <si>
    <t>Dallas Plano West | Texas | La Quinta Inns And Suites</t>
  </si>
  <si>
    <t>Jacksonville Butler Blvd | Florida | La Quinta Inns And Suites</t>
  </si>
  <si>
    <t>Grand Junction Airport | COLORADO | La Quinta Inns And Suites</t>
  </si>
  <si>
    <t>Atlanta Conyers | GEORGIA | La Quinta Inns And Suites</t>
  </si>
  <si>
    <t>Pueblo | COLORADO | La Quinta Inns And Suites</t>
  </si>
  <si>
    <t>Phoenix Mesa West | ARIZONA | La Quinta Inns And Suites</t>
  </si>
  <si>
    <t>Lakeland West | Florida | La Quinta Inns And Suites</t>
  </si>
  <si>
    <t>Panama City | Florida | La Quinta Inns And Suites</t>
  </si>
  <si>
    <t>Mesa Superstition Springs | ARIZONA | La Quinta Inns And Suites</t>
  </si>
  <si>
    <t>U S F Near Busch Gardens | Florida | La Quinta Inns And Suites</t>
  </si>
  <si>
    <t>Denver Airport D I A | COLORADO | La Quinta Inns And Suites</t>
  </si>
  <si>
    <t>Albuquerque West | NEW MEXICO | La Quinta Inns And Suites</t>
  </si>
  <si>
    <t>Miami Airport West | Florida | La Quinta Inns And Suites</t>
  </si>
  <si>
    <t>Colorado Springs South Airport | COLORADO | La Quinta Inns And Suites</t>
  </si>
  <si>
    <t>Ft Lauderdale Plantation At Peters Road | Florida | La Quinta Inns And Suites</t>
  </si>
  <si>
    <t>New Orleans Downtown | LOUISIANA | La Quinta Inns And Suites</t>
  </si>
  <si>
    <t>Phoenix West Peoria | ARIZONA | La Quinta Inns And Suites</t>
  </si>
  <si>
    <t>Ft Lauderdale Airport | Florida | La Quinta Inns And Suites</t>
  </si>
  <si>
    <t>Denver Southwest Lakewood | COLORADO | La Quinta Inns And Suites</t>
  </si>
  <si>
    <t>Orlando Lake Mary | Florida | La Quinta Inns And Suites</t>
  </si>
  <si>
    <t>Ocala | Florida | La Quinta Inns And Suites</t>
  </si>
  <si>
    <t>Phoenix Chandler | ARIZONA | La Quinta Inns And Suites</t>
  </si>
  <si>
    <t>Omaha Southwest | NEBRASKA | La Quinta Inns</t>
  </si>
  <si>
    <t>Cleveland Macedonia | OHIO | La Quinta Inns And Suites</t>
  </si>
  <si>
    <t>Cleveland Independence | OHIO | La Quinta Inns</t>
  </si>
  <si>
    <t>1990</t>
  </si>
  <si>
    <t>Milwaukee Delafield | WISCONSIN | La Quinta Inns And Suites</t>
  </si>
  <si>
    <t>Sheboygan | WISCONSIN | La Quinta Inns</t>
  </si>
  <si>
    <t>Kansas City North | MISSOURI | La Quinta Inns</t>
  </si>
  <si>
    <t>Birmingham Cahaba Park South | ALABAMA | La Quinta Inns</t>
  </si>
  <si>
    <t>Springdale | ARKANSAS | La Quinta Inns And Suites</t>
  </si>
  <si>
    <t>1994</t>
  </si>
  <si>
    <t>Hartford Bradley International Airport | CONNECTICUT | La Quinta Inns And Suites</t>
  </si>
  <si>
    <t>Jacksonville Mandarin San Jose | Florida | La Quinta Inns And Suites</t>
  </si>
  <si>
    <t>Orlando South | Florida | La Quinta Inns And Suites</t>
  </si>
  <si>
    <t>Atlanta Midtown Buckhead | GEORGIA | La Quinta Inns And Suites</t>
  </si>
  <si>
    <t>Clive West Des Moines | IOWA | La Quinta Inns And Suites</t>
  </si>
  <si>
    <t>Chicago Gurnee | ILLINOIS | La Quinta Inns And Suites</t>
  </si>
  <si>
    <t>Chicago Tinley Park | ILLINOIS | La Quinta Inns And Suites</t>
  </si>
  <si>
    <t>1995</t>
  </si>
  <si>
    <t>Baton Rouge Siegan Lane | LOUISIANA | La Quinta Inns And Suites</t>
  </si>
  <si>
    <t>Auburn Worcester | MASSACHUSETTS | La Quinta Inns</t>
  </si>
  <si>
    <t>Detroit Canton | MICHIGAN | La Quinta Inns</t>
  </si>
  <si>
    <t>Detroit Southgate | MICHIGAN | La Quinta Inns</t>
  </si>
  <si>
    <t>Meridian | MISSISSIPPI | La Quinta Inns And Suites</t>
  </si>
  <si>
    <t>Plattsburgh | NEW YORK | La Quinta Inns And Suites</t>
  </si>
  <si>
    <t>Cincinnati North | OHIO | La Quinta Inns</t>
  </si>
  <si>
    <t>Cleveland Airport North | OHIO | La Quinta Inns And Suites</t>
  </si>
  <si>
    <t>1992</t>
  </si>
  <si>
    <t>Columbus Dublin | OHIO | La Quinta Inns</t>
  </si>
  <si>
    <t>Mansfield | OHIO | La Quinta Inns And Suites</t>
  </si>
  <si>
    <t>Hershey Harrisburg Airport | PENNSYLVANIA | La Quinta Inns And Suites</t>
  </si>
  <si>
    <t>Jackson | TENNESSEE | La Quinta Inns And Suites</t>
  </si>
  <si>
    <t>Nashville Franklin | TENNESSEE | La Quinta Inns And Suites</t>
  </si>
  <si>
    <t>Milwaukee Airport Oak Creek | WISCONSIN | La Quinta Inns</t>
  </si>
  <si>
    <t>Milwaukee West Brookfield | WISCONSIN | La Quinta Inns</t>
  </si>
  <si>
    <t>Stevens Point | WISCONSIN | La Quinta Inns And Suites</t>
  </si>
  <si>
    <t>Tampa Fairgrounds Casino | Florida | La Quinta Inns And Suites</t>
  </si>
  <si>
    <t>Brunswick | GEORGIA | La Quinta Inns And Suites</t>
  </si>
  <si>
    <t>Toledo Perrysburg | OHIO | La Quinta Inns</t>
  </si>
  <si>
    <t>Columbia N E Fort Jackson Area | SOUTH CAROLINA | La Quinta Inns And Suites</t>
  </si>
  <si>
    <t>Columbia | MISSOURI | La Quinta Inns And Suites</t>
  </si>
  <si>
    <t>Melbourne Viera | Florida | La Quinta Inns And Suites</t>
  </si>
  <si>
    <t>Naples East | Florida | La Quinta Inns And Suites</t>
  </si>
  <si>
    <t>Sunrise Sawgrass Mills | Florida | La Quinta Inns And Suites</t>
  </si>
  <si>
    <t>Detroit Utica | MICHIGAN | La Quinta Inns And Suites</t>
  </si>
  <si>
    <t>Miami Cutler Bay | Florida | La Quinta Inns And Suites</t>
  </si>
  <si>
    <t>Chicago Willowbrook | ILLINOIS | La Quinta Inns</t>
  </si>
  <si>
    <t>Austin Round Rock | Texas | La Quinta Inns And Suites</t>
  </si>
  <si>
    <t>Milwaukee West New Berlin | WISCONSIN | La Quinta Inns And Suites</t>
  </si>
  <si>
    <t>2001</t>
  </si>
  <si>
    <t>Boston Somerville | MASSACHUSETTS | La Quinta Inns And Suites</t>
  </si>
  <si>
    <t>2000</t>
  </si>
  <si>
    <t>Los Angeles L A X Airport | California | La Quinta Inns And Suites</t>
  </si>
  <si>
    <t>1972</t>
  </si>
  <si>
    <t>Orange County Airport | California | La Quinta Inns And Suites</t>
  </si>
  <si>
    <t>Myrtle Beach N Kings Hwy | SOUTH CAROLINA | La Quinta Inns And Suites</t>
  </si>
  <si>
    <t>Islip Mac Arthur Airport | NEW YORK | La Quinta Inns And Suites</t>
  </si>
  <si>
    <t>Anaheim | California | La Quinta Inns And Suites</t>
  </si>
  <si>
    <t>Little Rock Downtown | ARKANSAS | La Quinta Inns And Suites</t>
  </si>
  <si>
    <t>Minneapolis Bloomington West | MINNESOTA | La Quinta Inns And Suites</t>
  </si>
  <si>
    <t>Chicago Downtown | ILLINOIS | La Quinta Inns And Suites</t>
  </si>
  <si>
    <t>2009</t>
  </si>
  <si>
    <t>Fort Lauderdale Northeast | Florida | La Quinta Inns</t>
  </si>
  <si>
    <t>1968</t>
  </si>
  <si>
    <t>West Palm Beach Florida Turnpike | Florida | La Quinta Inns</t>
  </si>
  <si>
    <t>South Burlington | VERMONT | La Quinta Inns And Suites</t>
  </si>
  <si>
    <t>2007</t>
  </si>
  <si>
    <t>St Albans | VERMONT | La Quinta Inns And Suites</t>
  </si>
  <si>
    <t>Fort Myers Beach Sanibel Gateway | Florida | La Quinta Inns And Suites</t>
  </si>
  <si>
    <t>Charlotte Airport North | NORTH CAROLINA | La Quinta Inns And Suites</t>
  </si>
  <si>
    <t>Charleston Riverview | SOUTH CAROLINA | La Quinta Inns And Suites</t>
  </si>
  <si>
    <t>Sacramento Rancho Cordova | California | La Quinta Inns And Suites</t>
  </si>
  <si>
    <t>Thousand Oaks Newbury Park | California | La Quinta Inns And Suites</t>
  </si>
  <si>
    <t>Baltimore North | MARYLAND | La Quinta Inns And Suites</t>
  </si>
  <si>
    <t>Baltimore B W I Airport | MARYLAND | La Quinta Inns And Suites</t>
  </si>
  <si>
    <t>Columbia Fort Meade | MARYLAND | La Quinta Inns And Suites</t>
  </si>
  <si>
    <t>New Haven | CONNECTICUT | La Quinta Inns And Suites</t>
  </si>
  <si>
    <t>Portland | MAINE | La Quinta Inns And Suites</t>
  </si>
  <si>
    <t>Salem | NEW HAMPSHIRE | La Quinta Inns And Suites</t>
  </si>
  <si>
    <t>Stamford New York City | CONNECTICUT | La Quinta Inns And Suites</t>
  </si>
  <si>
    <t>Warwick Providence Airport | RHODE ISLAND | La Quinta Inns And Suites</t>
  </si>
  <si>
    <t>Virginia Beach | VIRGINIA | La Quinta Inns And Suites</t>
  </si>
  <si>
    <t>Garden City | NEW YORK | La Quinta Inns And Suites</t>
  </si>
  <si>
    <t>Oshkosh | WISCONSIN | La Quinta Inns</t>
  </si>
  <si>
    <t>Wausau | WISCONSIN | La Quinta Inns</t>
  </si>
  <si>
    <t>Fort Lauderdale Tamarac East | Florida | La Quinta Inns</t>
  </si>
  <si>
    <t>Tampa Brandon West | Florida | La Quinta Inns And Suites</t>
  </si>
  <si>
    <t>Atlanta Roswell | GEORGIA | La Quinta Inns And Suites</t>
  </si>
  <si>
    <t>Columbus State University | GEORGIA | La Quinta Inns And Suites</t>
  </si>
  <si>
    <t>Indianapolis Airport Executive Drive | INDIANA | La Quinta Inns</t>
  </si>
  <si>
    <t>Indianapolis East Post Drive | INDIANA | La Quinta Inns</t>
  </si>
  <si>
    <t>Houston Northwest | Texas | La Quinta Inns And Suites</t>
  </si>
  <si>
    <t>Houston Southwest | Texas | La Quinta Inns And Suites</t>
  </si>
  <si>
    <t>Kenosha Pleasant Prairie | WISCONSIN | La Quinta Inns</t>
  </si>
  <si>
    <t>North Little Rock Mc Cain Mall | ARKANSAS | La Quinta Inns And Suites</t>
  </si>
  <si>
    <t>Savannah Southside | GEORGIA | La Quinta Inns And Suites</t>
  </si>
  <si>
    <t>Albuquerque Northwest | NEW MEXICO | La Quinta Inns And Suites</t>
  </si>
  <si>
    <t>Houston Baytown East | Texas | La Quinta Inns And Suites</t>
  </si>
  <si>
    <t>Nashville Airport | TENNESSEE | La Quinta Inns And Suites</t>
  </si>
  <si>
    <t>Minneapolis Airport Bloomington M S P | MINNESOTA | La Quinta Inns</t>
  </si>
  <si>
    <t>Las Cruces Organ Mountain | NEW MEXICO | La Quinta Inns And Suites</t>
  </si>
  <si>
    <t>El Paso East | Texas | La Quinta Inns And Suites</t>
  </si>
  <si>
    <t>El Paso West Bartlett | Texas | La Quinta Inns And Suites</t>
  </si>
  <si>
    <t>Lakeland East | Florida | La Quinta Inns And Suites</t>
  </si>
  <si>
    <t>Tampa Busch Gardens | Florida | La Quinta Inns</t>
  </si>
  <si>
    <t>Milwaukee Glendale Hampton Avenue | WISCONSIN | La Quinta Inns</t>
  </si>
  <si>
    <t>Miami Airport East | Florida | La Quinta Inns And Suites</t>
  </si>
  <si>
    <t>Boston Milford | MASSACHUSETTS | La Quinta Inns</t>
  </si>
  <si>
    <t>Boston Andover | MASSACHUSETTS | La Quinta Inns And Suites</t>
  </si>
  <si>
    <t>Denver Englewood Tech Center | COLORADO | La Quinta Inns And Suites</t>
  </si>
  <si>
    <t>Bannockburn Deerfield | ILLINOIS | La Quinta Inns And Suites</t>
  </si>
  <si>
    <t>Cincinnati Sharonville | OHIO | La Quinta Inns And Suites</t>
  </si>
  <si>
    <t>San Antonio Downtown | Texas | La Quinta Inns And Suites</t>
  </si>
  <si>
    <t>Appleton College Avenue | WISCONSIN | La Quinta Inns And Suites</t>
  </si>
  <si>
    <t>Milwaukee Bayshore Area | WISCONSIN | La Quinta Inns And Suites</t>
  </si>
  <si>
    <t>Madison American Center | WISCONSIN | La Quinta Inns And Suites</t>
  </si>
  <si>
    <t>Clifton Rutherford | NEW JERSEY | La Quinta Inns And Suites</t>
  </si>
  <si>
    <t>2014</t>
  </si>
  <si>
    <t>Fairfield | NEW JERSEY | La Quinta Inns And Suites</t>
  </si>
  <si>
    <t>Armonk Westchester Cnty Apt | NEW YORK | La Quinta Inns And Suites</t>
  </si>
  <si>
    <t>Coral Springs South | Florida | La Quinta Inns And Suites</t>
  </si>
  <si>
    <t>Deerfield Beach I95 | Florida | La Quinta Inns And Suites</t>
  </si>
  <si>
    <t>Sunrise | Florida | La Quinta Inns And Suites</t>
  </si>
  <si>
    <t>Miami Lakes | Florida | La Quinta Inns And Suites</t>
  </si>
  <si>
    <t>Naples Downtown | Florida | La Quinta Inns And Suites</t>
  </si>
  <si>
    <t>Plantation S W6th Street | Florida | La Quinta Inns And Suites</t>
  </si>
  <si>
    <t>Sarasota Downtown | Florida | La Quinta Inns And Suites</t>
  </si>
  <si>
    <t>West Palm Beach Airport | Florida | La Quinta Inns And Suites</t>
  </si>
  <si>
    <t>Fort Lauderdale Tamarac | Florida | La Quinta Inns And Suites</t>
  </si>
  <si>
    <t>Schedule III - Real Estate and Accumulated Depreciation (Parentheticals) (Details) $ in Billions</t>
  </si>
  <si>
    <t>Aggregate cost for federal income tax</t>
  </si>
  <si>
    <t>Schedule III - Summary of Activity for Real Estate and Accumulated Depreciation (Details) - USD ($) $ in Millions</t>
  </si>
  <si>
    <t>Real Estate:</t>
  </si>
  <si>
    <t>Balance at the beginning of the year</t>
  </si>
  <si>
    <t>Additions to/improvements of real estate</t>
  </si>
  <si>
    <t>Assets sold/written-off/impairments</t>
  </si>
  <si>
    <t>Balance at the end of the year</t>
  </si>
  <si>
    <t>Accumulated Depreciation:</t>
  </si>
  <si>
    <t>Depreciation expense</t>
  </si>
  <si>
    <t>Dedu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59555517</v>
      </c>
    </row>
    <row r="22" spans="1:4">
      <c r="A22" s="4" t="s">
        <v>37</v>
      </c>
      <c r="D22" s="6" t="n">
        <v>1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21</v>
      </c>
    </row>
    <row r="4" spans="1:2">
      <c r="A4" s="4" t="s">
        <v>63</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94</v>
      </c>
      <c r="C3" s="6" t="n">
        <v>739</v>
      </c>
    </row>
    <row r="4" spans="1:3">
      <c r="A4" s="4" t="s">
        <v>42</v>
      </c>
      <c r="B4" s="5" t="n">
        <v>2562</v>
      </c>
      <c r="C4" s="5" t="n">
        <v>2706</v>
      </c>
    </row>
    <row r="5" spans="1:3">
      <c r="A5" s="4" t="s">
        <v>43</v>
      </c>
      <c r="B5" s="5" t="n">
        <v>387</v>
      </c>
      <c r="C5" s="5" t="n">
        <v>363</v>
      </c>
    </row>
    <row r="6" spans="1:3">
      <c r="A6" s="4" t="s">
        <v>44</v>
      </c>
      <c r="B6" s="5" t="n">
        <v>3643</v>
      </c>
      <c r="C6" s="5" t="n">
        <v>3808</v>
      </c>
    </row>
    <row r="7" spans="1:3">
      <c r="A7" s="4" t="s">
        <v>45</v>
      </c>
      <c r="B7" s="5" t="n">
        <v>-1386</v>
      </c>
      <c r="C7" s="5" t="n">
        <v>-1425</v>
      </c>
    </row>
    <row r="8" spans="1:3">
      <c r="A8" s="4" t="s">
        <v>46</v>
      </c>
      <c r="B8" s="5" t="n">
        <v>2257</v>
      </c>
      <c r="C8" s="5" t="n">
        <v>2383</v>
      </c>
    </row>
    <row r="9" spans="1:3">
      <c r="A9" s="4" t="s">
        <v>47</v>
      </c>
      <c r="B9" s="5" t="n">
        <v>43</v>
      </c>
      <c r="C9" s="5" t="n">
        <v>75</v>
      </c>
    </row>
    <row r="10" spans="1:3">
      <c r="A10" s="4" t="s">
        <v>48</v>
      </c>
      <c r="B10" s="5" t="n">
        <v>2300</v>
      </c>
      <c r="C10" s="5" t="n">
        <v>2458</v>
      </c>
    </row>
    <row r="11" spans="1:3">
      <c r="A11" s="4" t="s">
        <v>49</v>
      </c>
      <c r="B11" s="5" t="n">
        <v>68</v>
      </c>
      <c r="C11" s="5" t="n">
        <v>141</v>
      </c>
    </row>
    <row r="12" spans="1:3">
      <c r="A12" s="4" t="s">
        <v>50</v>
      </c>
      <c r="B12" s="5" t="n">
        <v>33</v>
      </c>
      <c r="C12" s="5" t="n">
        <v>42</v>
      </c>
    </row>
    <row r="13" spans="1:3">
      <c r="A13" s="4" t="s">
        <v>51</v>
      </c>
      <c r="B13" s="5" t="n">
        <v>54</v>
      </c>
      <c r="C13" s="5" t="n">
        <v>32</v>
      </c>
    </row>
    <row r="14" spans="1:3">
      <c r="A14" s="4" t="s">
        <v>52</v>
      </c>
      <c r="C14" s="5" t="n">
        <v>280</v>
      </c>
    </row>
    <row r="15" spans="1:3">
      <c r="A15" s="4" t="s">
        <v>53</v>
      </c>
      <c r="B15" s="5" t="n">
        <v>2455</v>
      </c>
      <c r="C15" s="5" t="n">
        <v>2953</v>
      </c>
    </row>
    <row r="16" spans="1:3">
      <c r="A16" s="3" t="s">
        <v>54</v>
      </c>
    </row>
    <row r="17" spans="1:3">
      <c r="A17" s="4" t="s">
        <v>55</v>
      </c>
      <c r="B17" s="5" t="n">
        <v>1014</v>
      </c>
      <c r="C17" s="5" t="n">
        <v>992</v>
      </c>
    </row>
    <row r="18" spans="1:3">
      <c r="A18" s="4" t="s">
        <v>56</v>
      </c>
      <c r="B18" s="5" t="n">
        <v>15</v>
      </c>
    </row>
    <row r="19" spans="1:3">
      <c r="A19" s="4" t="s">
        <v>57</v>
      </c>
      <c r="B19" s="5" t="n">
        <v>99</v>
      </c>
      <c r="C19" s="5" t="n">
        <v>65</v>
      </c>
    </row>
    <row r="20" spans="1:3">
      <c r="A20" s="4" t="s">
        <v>58</v>
      </c>
      <c r="B20" s="5" t="n">
        <v>12</v>
      </c>
    </row>
    <row r="21" spans="1:3">
      <c r="A21" s="4" t="s">
        <v>59</v>
      </c>
      <c r="B21" s="5" t="n">
        <v>11</v>
      </c>
      <c r="C21" s="5" t="n">
        <v>9</v>
      </c>
    </row>
    <row r="22" spans="1:3">
      <c r="A22" s="4" t="s">
        <v>60</v>
      </c>
      <c r="B22" s="5" t="n">
        <v>7</v>
      </c>
      <c r="C22" s="5" t="n">
        <v>213</v>
      </c>
    </row>
    <row r="23" spans="1:3">
      <c r="A23" s="4" t="s">
        <v>61</v>
      </c>
      <c r="C23" s="5" t="n">
        <v>846</v>
      </c>
    </row>
    <row r="24" spans="1:3">
      <c r="A24" s="4" t="s">
        <v>62</v>
      </c>
      <c r="B24" s="5" t="n">
        <v>1158</v>
      </c>
      <c r="C24" s="5" t="n">
        <v>2125</v>
      </c>
    </row>
    <row r="25" spans="1:3">
      <c r="A25" s="4" t="s">
        <v>63</v>
      </c>
      <c r="B25" s="4" t="s">
        <v>64</v>
      </c>
      <c r="C25" s="4" t="s">
        <v>64</v>
      </c>
    </row>
    <row r="26" spans="1:3">
      <c r="A26" s="3" t="s">
        <v>65</v>
      </c>
    </row>
    <row r="27" spans="1:3">
      <c r="A27" s="4" t="s">
        <v>66</v>
      </c>
      <c r="B27" s="5" t="n">
        <v>1</v>
      </c>
      <c r="C27" s="5" t="n">
        <v>1</v>
      </c>
    </row>
    <row r="28" spans="1:3">
      <c r="A28" s="4" t="s">
        <v>67</v>
      </c>
      <c r="B28" s="5" t="n">
        <v>974</v>
      </c>
      <c r="C28" s="5" t="n">
        <v>1181</v>
      </c>
    </row>
    <row r="29" spans="1:3">
      <c r="A29" s="4" t="s">
        <v>68</v>
      </c>
      <c r="B29" s="5" t="n">
        <v>319</v>
      </c>
      <c r="C29" s="5" t="n">
        <v>-144</v>
      </c>
    </row>
    <row r="30" spans="1:3">
      <c r="A30" s="4" t="s">
        <v>69</v>
      </c>
      <c r="C30" s="5" t="n">
        <v>-212</v>
      </c>
    </row>
    <row r="31" spans="1:3">
      <c r="A31" s="4" t="s">
        <v>70</v>
      </c>
      <c r="C31" s="5" t="n">
        <v>-1</v>
      </c>
    </row>
    <row r="32" spans="1:3">
      <c r="A32" s="4" t="s">
        <v>71</v>
      </c>
      <c r="B32" s="5" t="n">
        <v>3</v>
      </c>
      <c r="C32" s="5" t="n">
        <v>3</v>
      </c>
    </row>
    <row r="33" spans="1:3">
      <c r="A33" s="4" t="s">
        <v>72</v>
      </c>
      <c r="B33" s="5" t="n">
        <v>1297</v>
      </c>
      <c r="C33" s="5" t="n">
        <v>828</v>
      </c>
    </row>
    <row r="34" spans="1:3">
      <c r="A34" s="4" t="s">
        <v>73</v>
      </c>
      <c r="B34" s="6" t="n">
        <v>2455</v>
      </c>
      <c r="C34" s="6" t="n">
        <v>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15</v>
      </c>
      <c r="B14" s="4" t="s">
        <v>269</v>
      </c>
    </row>
    <row r="15" spans="1:2">
      <c r="A15" s="4" t="s">
        <v>270</v>
      </c>
      <c r="B15" s="4" t="s">
        <v>271</v>
      </c>
    </row>
    <row r="16" spans="1:2">
      <c r="A16" s="4" t="s">
        <v>272</v>
      </c>
      <c r="B16" s="4" t="s">
        <v>273</v>
      </c>
    </row>
    <row r="17" spans="1:2">
      <c r="A17" s="4" t="s">
        <v>232</v>
      </c>
      <c r="B17" s="4" t="s">
        <v>274</v>
      </c>
    </row>
    <row r="18" spans="1:2">
      <c r="A18" s="4" t="s">
        <v>223</v>
      </c>
      <c r="B18" s="4" t="s">
        <v>275</v>
      </c>
    </row>
    <row r="19" spans="1:2">
      <c r="A19" s="4" t="s">
        <v>276</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0.01</v>
      </c>
      <c r="C3" s="7" t="n">
        <v>0.01</v>
      </c>
    </row>
    <row r="4" spans="1:3">
      <c r="A4" s="4" t="s">
        <v>77</v>
      </c>
      <c r="B4" s="5" t="n">
        <v>50000000</v>
      </c>
      <c r="C4" s="5" t="n">
        <v>100000000</v>
      </c>
    </row>
    <row r="5" spans="1:3">
      <c r="A5" s="4" t="s">
        <v>78</v>
      </c>
      <c r="B5" s="5" t="n">
        <v>15000</v>
      </c>
      <c r="C5" s="5" t="n">
        <v>0</v>
      </c>
    </row>
    <row r="6" spans="1:3">
      <c r="A6" s="4" t="s">
        <v>79</v>
      </c>
      <c r="B6" s="7" t="n">
        <v>0.01</v>
      </c>
      <c r="C6" s="7" t="n">
        <v>0.01</v>
      </c>
    </row>
    <row r="7" spans="1:3">
      <c r="A7" s="4" t="s">
        <v>80</v>
      </c>
      <c r="B7" s="5" t="n">
        <v>1000000000</v>
      </c>
      <c r="C7" s="5" t="n">
        <v>2000000000</v>
      </c>
    </row>
    <row r="8" spans="1:3">
      <c r="A8" s="4" t="s">
        <v>81</v>
      </c>
      <c r="B8" s="5" t="n">
        <v>59800000</v>
      </c>
      <c r="C8" s="5" t="n">
        <v>66200000</v>
      </c>
    </row>
    <row r="9" spans="1:3">
      <c r="A9" s="4" t="s">
        <v>82</v>
      </c>
      <c r="B9" s="5" t="n">
        <v>59500000</v>
      </c>
      <c r="C9" s="5" t="n">
        <v>58700000</v>
      </c>
    </row>
    <row r="10" spans="1:3">
      <c r="A10" s="4" t="s">
        <v>83</v>
      </c>
      <c r="C10" s="5" t="n">
        <v>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6" t="n">
        <v>862</v>
      </c>
      <c r="C4" s="6" t="n">
        <v>836</v>
      </c>
      <c r="D4" s="6" t="n">
        <v>871</v>
      </c>
    </row>
    <row r="5" spans="1:4">
      <c r="A5" s="3" t="s">
        <v>88</v>
      </c>
    </row>
    <row r="6" spans="1:4">
      <c r="A6" s="4" t="s">
        <v>89</v>
      </c>
      <c r="B6" s="5" t="n">
        <v>69</v>
      </c>
      <c r="C6" s="5" t="n">
        <v>56</v>
      </c>
      <c r="D6" s="5" t="n">
        <v>63</v>
      </c>
    </row>
    <row r="7" spans="1:4">
      <c r="A7" s="4" t="s">
        <v>90</v>
      </c>
      <c r="B7" s="5" t="n">
        <v>52</v>
      </c>
    </row>
    <row r="8" spans="1:4">
      <c r="A8" s="4" t="s">
        <v>91</v>
      </c>
      <c r="B8" s="5" t="n">
        <v>85</v>
      </c>
      <c r="C8" s="5" t="n">
        <v>76</v>
      </c>
      <c r="D8" s="5" t="n">
        <v>54</v>
      </c>
    </row>
    <row r="9" spans="1:4">
      <c r="A9" s="4" t="s">
        <v>92</v>
      </c>
      <c r="B9" s="5" t="n">
        <v>156</v>
      </c>
      <c r="C9" s="5" t="n">
        <v>140</v>
      </c>
      <c r="D9" s="5" t="n">
        <v>139</v>
      </c>
    </row>
    <row r="10" spans="1:4">
      <c r="A10" s="4" t="s">
        <v>93</v>
      </c>
      <c r="B10" s="5" t="n">
        <v>154</v>
      </c>
      <c r="C10" s="5" t="n">
        <v>1</v>
      </c>
      <c r="D10" s="5" t="n">
        <v>104</v>
      </c>
    </row>
    <row r="11" spans="1:4">
      <c r="A11" s="4" t="s">
        <v>94</v>
      </c>
      <c r="B11" s="5" t="n">
        <v>-4</v>
      </c>
      <c r="C11" s="5" t="n">
        <v>2</v>
      </c>
      <c r="D11" s="5" t="n">
        <v>3</v>
      </c>
    </row>
    <row r="12" spans="1:4">
      <c r="A12" s="4" t="s">
        <v>95</v>
      </c>
      <c r="B12" s="5" t="n">
        <v>1019</v>
      </c>
      <c r="C12" s="5" t="n">
        <v>744</v>
      </c>
      <c r="D12" s="5" t="n">
        <v>824</v>
      </c>
    </row>
    <row r="13" spans="1:4">
      <c r="A13" s="4" t="s">
        <v>96</v>
      </c>
      <c r="C13" s="5" t="n">
        <v>-4</v>
      </c>
      <c r="D13" s="5" t="n">
        <v>-5</v>
      </c>
    </row>
    <row r="14" spans="1:4">
      <c r="A14" s="4" t="s">
        <v>97</v>
      </c>
      <c r="B14" s="5" t="n">
        <v>-157</v>
      </c>
      <c r="C14" s="5" t="n">
        <v>92</v>
      </c>
      <c r="D14" s="5" t="n">
        <v>47</v>
      </c>
    </row>
    <row r="15" spans="1:4">
      <c r="A15" s="3" t="s">
        <v>98</v>
      </c>
    </row>
    <row r="16" spans="1:4">
      <c r="A16" s="4" t="s">
        <v>99</v>
      </c>
      <c r="B16" s="5" t="n">
        <v>-64</v>
      </c>
      <c r="C16" s="5" t="n">
        <v>-49</v>
      </c>
      <c r="D16" s="5" t="n">
        <v>-48</v>
      </c>
    </row>
    <row r="17" spans="1:4">
      <c r="A17" s="4" t="s">
        <v>100</v>
      </c>
      <c r="B17" s="5" t="n">
        <v>15</v>
      </c>
      <c r="C17" s="5" t="n">
        <v>1</v>
      </c>
      <c r="D17" s="5" t="n">
        <v>2</v>
      </c>
    </row>
    <row r="18" spans="1:4">
      <c r="A18" s="4" t="s">
        <v>101</v>
      </c>
      <c r="B18" s="5" t="n">
        <v>-10</v>
      </c>
    </row>
    <row r="19" spans="1:4">
      <c r="A19" s="4" t="s">
        <v>102</v>
      </c>
      <c r="B19" s="5" t="n">
        <v>-59</v>
      </c>
      <c r="C19" s="5" t="n">
        <v>-48</v>
      </c>
      <c r="D19" s="5" t="n">
        <v>-46</v>
      </c>
    </row>
    <row r="20" spans="1:4">
      <c r="A20" s="4" t="s">
        <v>103</v>
      </c>
      <c r="B20" s="5" t="n">
        <v>-216</v>
      </c>
      <c r="C20" s="5" t="n">
        <v>44</v>
      </c>
      <c r="D20" s="5" t="n">
        <v>1</v>
      </c>
    </row>
    <row r="21" spans="1:4">
      <c r="A21" s="4" t="s">
        <v>104</v>
      </c>
      <c r="B21" s="5" t="n">
        <v>-21</v>
      </c>
      <c r="C21" s="5" t="n">
        <v>109</v>
      </c>
      <c r="D21" s="5" t="n">
        <v>2</v>
      </c>
    </row>
    <row r="22" spans="1:4">
      <c r="A22" s="4" t="s">
        <v>105</v>
      </c>
      <c r="B22" s="5" t="n">
        <v>-237</v>
      </c>
      <c r="C22" s="5" t="n">
        <v>153</v>
      </c>
      <c r="D22" s="5" t="n">
        <v>3</v>
      </c>
    </row>
    <row r="23" spans="1:4">
      <c r="A23" s="4" t="s">
        <v>106</v>
      </c>
      <c r="B23" s="5" t="n">
        <v>-25</v>
      </c>
      <c r="C23" s="5" t="n">
        <v>-1</v>
      </c>
      <c r="D23" s="5" t="n">
        <v>-4</v>
      </c>
    </row>
    <row r="24" spans="1:4">
      <c r="A24" s="4" t="s">
        <v>107</v>
      </c>
      <c r="B24" s="6" t="n">
        <v>-262</v>
      </c>
      <c r="C24" s="6" t="n">
        <v>152</v>
      </c>
      <c r="D24" s="6" t="n">
        <v>-1</v>
      </c>
    </row>
    <row r="25" spans="1:4">
      <c r="A25" s="3" t="s">
        <v>108</v>
      </c>
    </row>
    <row r="26" spans="1:4">
      <c r="A26" s="4" t="s">
        <v>109</v>
      </c>
      <c r="B26" s="7" t="n">
        <v>-4.04</v>
      </c>
      <c r="C26" s="7" t="n">
        <v>2.63</v>
      </c>
      <c r="D26" s="7" t="n">
        <v>0.04</v>
      </c>
    </row>
    <row r="27" spans="1:4">
      <c r="A27" s="4" t="s">
        <v>110</v>
      </c>
      <c r="B27" s="8" t="n">
        <v>-0.43</v>
      </c>
      <c r="C27" s="8" t="n">
        <v>-0.01</v>
      </c>
      <c r="D27" s="8" t="n">
        <v>-0.06</v>
      </c>
    </row>
    <row r="28" spans="1:4">
      <c r="A28" s="4" t="s">
        <v>111</v>
      </c>
      <c r="B28" s="8" t="n">
        <v>-4.47</v>
      </c>
      <c r="C28" s="8" t="n">
        <v>2.62</v>
      </c>
      <c r="D28" s="8" t="n">
        <v>-0.02</v>
      </c>
    </row>
    <row r="29" spans="1:4">
      <c r="A29" s="4" t="s">
        <v>112</v>
      </c>
      <c r="B29" s="8" t="n">
        <v>-4.04</v>
      </c>
      <c r="C29" s="8" t="n">
        <v>2.62</v>
      </c>
      <c r="D29" s="8" t="n">
        <v>0.04</v>
      </c>
    </row>
    <row r="30" spans="1:4">
      <c r="A30" s="4" t="s">
        <v>113</v>
      </c>
      <c r="B30" s="8" t="n">
        <v>-0.43</v>
      </c>
      <c r="C30" s="8" t="n">
        <v>-0.02</v>
      </c>
      <c r="D30" s="8" t="n">
        <v>-0.06</v>
      </c>
    </row>
    <row r="31" spans="1:4">
      <c r="A31" s="4" t="s">
        <v>114</v>
      </c>
      <c r="B31" s="7" t="n">
        <v>-4.47</v>
      </c>
      <c r="C31" s="7" t="n">
        <v>2.6</v>
      </c>
      <c r="D31" s="7" t="n">
        <v>-0.02</v>
      </c>
    </row>
    <row r="32" spans="1:4">
      <c r="A32" s="4" t="s">
        <v>115</v>
      </c>
    </row>
    <row r="33" spans="1:4">
      <c r="A33" s="3" t="s">
        <v>86</v>
      </c>
    </row>
    <row r="34" spans="1:4">
      <c r="A34" s="4" t="s">
        <v>87</v>
      </c>
      <c r="B34" s="6" t="n">
        <v>845</v>
      </c>
      <c r="C34" s="6" t="n">
        <v>820</v>
      </c>
      <c r="D34" s="6" t="n">
        <v>855</v>
      </c>
    </row>
    <row r="35" spans="1:4">
      <c r="A35" s="3" t="s">
        <v>88</v>
      </c>
    </row>
    <row r="36" spans="1:4">
      <c r="A36" s="4" t="s">
        <v>116</v>
      </c>
      <c r="B36" s="5" t="n">
        <v>385</v>
      </c>
      <c r="C36" s="5" t="n">
        <v>353</v>
      </c>
      <c r="D36" s="5" t="n">
        <v>344</v>
      </c>
    </row>
    <row r="37" spans="1:4">
      <c r="A37" s="4" t="s">
        <v>117</v>
      </c>
    </row>
    <row r="38" spans="1:4">
      <c r="A38" s="3" t="s">
        <v>86</v>
      </c>
    </row>
    <row r="39" spans="1:4">
      <c r="A39" s="4" t="s">
        <v>87</v>
      </c>
      <c r="B39" s="5" t="n">
        <v>17</v>
      </c>
      <c r="C39" s="5" t="n">
        <v>16</v>
      </c>
      <c r="D39" s="5" t="n">
        <v>16</v>
      </c>
    </row>
    <row r="40" spans="1:4">
      <c r="A40" s="3" t="s">
        <v>88</v>
      </c>
    </row>
    <row r="41" spans="1:4">
      <c r="A41" s="4" t="s">
        <v>116</v>
      </c>
      <c r="B41" s="6" t="n">
        <v>122</v>
      </c>
      <c r="C41" s="6" t="n">
        <v>120</v>
      </c>
      <c r="D41" s="6"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40</v>
      </c>
      <c r="B1" s="2" t="s">
        <v>341</v>
      </c>
      <c r="C1" s="2" t="s">
        <v>2</v>
      </c>
      <c r="D1" s="2" t="s">
        <v>39</v>
      </c>
    </row>
    <row r="2" spans="1:4">
      <c r="A2" s="3" t="s">
        <v>342</v>
      </c>
    </row>
    <row r="3" spans="1:4">
      <c r="A3" s="4" t="s">
        <v>343</v>
      </c>
      <c r="C3" s="4" t="s">
        <v>344</v>
      </c>
    </row>
    <row r="4" spans="1:4">
      <c r="A4" s="4" t="s">
        <v>80</v>
      </c>
      <c r="B4" s="5" t="n">
        <v>1000000000</v>
      </c>
      <c r="C4" s="5" t="n">
        <v>1000000000</v>
      </c>
      <c r="D4" s="5" t="n">
        <v>2000000000</v>
      </c>
    </row>
    <row r="5" spans="1:4">
      <c r="A5" s="4" t="s">
        <v>345</v>
      </c>
      <c r="C5" s="4" t="s">
        <v>346</v>
      </c>
    </row>
    <row r="6" spans="1:4">
      <c r="A6" s="4" t="s">
        <v>347</v>
      </c>
      <c r="B6" s="4" t="s">
        <v>348</v>
      </c>
      <c r="C6" s="4" t="s">
        <v>349</v>
      </c>
    </row>
    <row r="7" spans="1:4">
      <c r="A7" s="4" t="s">
        <v>79</v>
      </c>
      <c r="B7" s="7" t="n">
        <v>0.01</v>
      </c>
      <c r="C7" s="7" t="n">
        <v>0.01</v>
      </c>
      <c r="D7" s="7" t="n">
        <v>0.01</v>
      </c>
    </row>
    <row r="8" spans="1:4">
      <c r="A8" s="4" t="s">
        <v>350</v>
      </c>
    </row>
    <row r="9" spans="1:4">
      <c r="A9" s="3" t="s">
        <v>342</v>
      </c>
    </row>
    <row r="10" spans="1:4">
      <c r="A10" s="4" t="s">
        <v>347</v>
      </c>
      <c r="C10" s="4" t="s">
        <v>351</v>
      </c>
    </row>
    <row r="11" spans="1:4">
      <c r="A11" s="4" t="s">
        <v>79</v>
      </c>
      <c r="B11" s="7" t="n">
        <v>0.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52</v>
      </c>
      <c r="B1" s="2" t="s">
        <v>353</v>
      </c>
      <c r="C1" s="2" t="s">
        <v>354</v>
      </c>
      <c r="D1" s="2" t="s">
        <v>355</v>
      </c>
    </row>
    <row r="2" spans="1:4">
      <c r="A2" s="3" t="s">
        <v>356</v>
      </c>
    </row>
    <row r="3" spans="1:4">
      <c r="A3" s="4" t="s">
        <v>357</v>
      </c>
      <c r="B3" s="5" t="n">
        <v>315</v>
      </c>
      <c r="C3" s="5" t="n">
        <v>317</v>
      </c>
      <c r="D3" s="5" t="n">
        <v>322</v>
      </c>
    </row>
    <row r="4" spans="1:4">
      <c r="A4" s="4" t="s">
        <v>358</v>
      </c>
      <c r="B4" s="5" t="n">
        <v>40400</v>
      </c>
      <c r="C4" s="5" t="n">
        <v>40600</v>
      </c>
      <c r="D4" s="5" t="n">
        <v>41200</v>
      </c>
    </row>
    <row r="5" spans="1:4">
      <c r="A5" s="4" t="s">
        <v>359</v>
      </c>
    </row>
    <row r="6" spans="1:4">
      <c r="A6" s="3" t="s">
        <v>356</v>
      </c>
    </row>
    <row r="7" spans="1:4">
      <c r="A7" s="4" t="s">
        <v>357</v>
      </c>
      <c r="B7" s="5" t="n">
        <v>314</v>
      </c>
      <c r="C7" s="5" t="n">
        <v>316</v>
      </c>
      <c r="D7" s="5" t="n">
        <v>321</v>
      </c>
    </row>
    <row r="8" spans="1:4">
      <c r="A8" s="4" t="s">
        <v>358</v>
      </c>
      <c r="B8" s="5" t="n">
        <v>40200</v>
      </c>
      <c r="C8" s="5" t="n">
        <v>40400</v>
      </c>
      <c r="D8" s="5" t="n">
        <v>41000</v>
      </c>
    </row>
    <row r="9" spans="1:4">
      <c r="A9" s="4" t="s">
        <v>360</v>
      </c>
    </row>
    <row r="10" spans="1:4">
      <c r="A10" s="3" t="s">
        <v>356</v>
      </c>
    </row>
    <row r="11" spans="1:4">
      <c r="A11" s="4" t="s">
        <v>357</v>
      </c>
      <c r="B11" s="5" t="n">
        <v>1</v>
      </c>
      <c r="C11" s="5" t="n">
        <v>1</v>
      </c>
      <c r="D11" s="5" t="n">
        <v>1</v>
      </c>
    </row>
    <row r="12" spans="1:4">
      <c r="A12" s="4" t="s">
        <v>358</v>
      </c>
      <c r="B12" s="5" t="n">
        <v>200</v>
      </c>
      <c r="C12" s="5" t="n">
        <v>200</v>
      </c>
      <c r="D12" s="5"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9</v>
      </c>
      <c r="D2" s="2" t="s">
        <v>85</v>
      </c>
    </row>
    <row r="3" spans="1:4">
      <c r="A3" s="3" t="s">
        <v>192</v>
      </c>
    </row>
    <row r="4" spans="1:4">
      <c r="A4" s="4" t="s">
        <v>362</v>
      </c>
      <c r="B4" s="5" t="n">
        <v>1</v>
      </c>
      <c r="C4" s="5" t="n">
        <v>3</v>
      </c>
      <c r="D4" s="5" t="n">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4</v>
      </c>
      <c r="B1" s="2" t="s">
        <v>1</v>
      </c>
    </row>
    <row r="2" spans="1:5">
      <c r="B2" s="2" t="s">
        <v>375</v>
      </c>
      <c r="C2" s="2" t="s">
        <v>376</v>
      </c>
      <c r="D2" s="2" t="s">
        <v>377</v>
      </c>
      <c r="E2" s="2" t="s">
        <v>378</v>
      </c>
    </row>
    <row r="3" spans="1:5">
      <c r="A3" s="3" t="s">
        <v>379</v>
      </c>
    </row>
    <row r="4" spans="1:5">
      <c r="A4" s="4" t="s">
        <v>380</v>
      </c>
      <c r="B4" s="6" t="n">
        <v>13000000</v>
      </c>
      <c r="C4" s="6" t="n">
        <v>23000000</v>
      </c>
    </row>
    <row r="5" spans="1:5">
      <c r="A5" s="4" t="s">
        <v>381</v>
      </c>
      <c r="B5" s="6" t="n">
        <v>21000000</v>
      </c>
      <c r="C5" s="6" t="n">
        <v>-109000000</v>
      </c>
      <c r="D5" s="6" t="n">
        <v>-2000000</v>
      </c>
    </row>
    <row r="6" spans="1:5">
      <c r="A6" s="4" t="s">
        <v>382</v>
      </c>
      <c r="B6" s="4" t="s">
        <v>383</v>
      </c>
    </row>
    <row r="7" spans="1:5">
      <c r="A7" s="4" t="s">
        <v>384</v>
      </c>
      <c r="B7" s="4" t="s">
        <v>385</v>
      </c>
      <c r="C7" s="4" t="s">
        <v>386</v>
      </c>
    </row>
    <row r="8" spans="1:5">
      <c r="A8" s="4" t="s">
        <v>387</v>
      </c>
      <c r="C8" s="6" t="n">
        <v>132000000</v>
      </c>
    </row>
    <row r="9" spans="1:5">
      <c r="A9" s="4" t="s">
        <v>388</v>
      </c>
      <c r="B9" s="6" t="n">
        <v>250000</v>
      </c>
    </row>
    <row r="10" spans="1:5">
      <c r="A10" s="4" t="s">
        <v>389</v>
      </c>
      <c r="B10" s="5" t="n">
        <v>1</v>
      </c>
    </row>
    <row r="11" spans="1:5">
      <c r="A11" s="4" t="s">
        <v>390</v>
      </c>
    </row>
    <row r="12" spans="1:5">
      <c r="A12" s="3" t="s">
        <v>379</v>
      </c>
    </row>
    <row r="13" spans="1:5">
      <c r="A13" s="4" t="s">
        <v>391</v>
      </c>
      <c r="E13" s="6" t="n">
        <v>-15000000</v>
      </c>
    </row>
    <row r="14" spans="1:5">
      <c r="A14" s="4" t="s">
        <v>392</v>
      </c>
    </row>
    <row r="15" spans="1:5">
      <c r="A15" s="3" t="s">
        <v>379</v>
      </c>
    </row>
    <row r="16" spans="1:5">
      <c r="A16" s="4" t="s">
        <v>381</v>
      </c>
      <c r="B1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9"/>
  </cols>
  <sheetData>
    <row r="1" spans="1:2">
      <c r="A1" s="1" t="s">
        <v>393</v>
      </c>
      <c r="B1" s="2" t="s">
        <v>1</v>
      </c>
    </row>
    <row r="2" spans="1:2">
      <c r="B2" s="2" t="s">
        <v>394</v>
      </c>
    </row>
    <row r="3" spans="1:2">
      <c r="A3" s="3" t="s">
        <v>395</v>
      </c>
    </row>
    <row r="4" spans="1:2">
      <c r="A4" s="4" t="s">
        <v>396</v>
      </c>
      <c r="B4" s="5" t="n">
        <v>138</v>
      </c>
    </row>
    <row r="5" spans="1:2">
      <c r="A5" s="4" t="s">
        <v>397</v>
      </c>
      <c r="B5" s="4" t="s">
        <v>398</v>
      </c>
    </row>
    <row r="6" spans="1:2">
      <c r="A6" s="4" t="s">
        <v>399</v>
      </c>
      <c r="B6" s="4" t="s">
        <v>400</v>
      </c>
    </row>
    <row r="7" spans="1:2">
      <c r="A7" s="4" t="s">
        <v>401</v>
      </c>
    </row>
    <row r="8" spans="1:2">
      <c r="A8" s="3" t="s">
        <v>395</v>
      </c>
    </row>
    <row r="9" spans="1:2">
      <c r="A9" s="4" t="s">
        <v>396</v>
      </c>
      <c r="B9" s="5" t="n">
        <v>68</v>
      </c>
    </row>
    <row r="10" spans="1:2">
      <c r="A10" s="4" t="s">
        <v>397</v>
      </c>
      <c r="B10" s="4" t="s">
        <v>402</v>
      </c>
    </row>
    <row r="11" spans="1:2">
      <c r="A11" s="4" t="s">
        <v>399</v>
      </c>
      <c r="B11" s="4" t="s">
        <v>402</v>
      </c>
    </row>
    <row r="12" spans="1:2">
      <c r="A12" s="4" t="s">
        <v>403</v>
      </c>
    </row>
    <row r="13" spans="1:2">
      <c r="A13" s="3" t="s">
        <v>395</v>
      </c>
    </row>
    <row r="14" spans="1:2">
      <c r="A14" s="4" t="s">
        <v>396</v>
      </c>
      <c r="B14" s="5" t="n">
        <v>49</v>
      </c>
    </row>
    <row r="15" spans="1:2">
      <c r="A15" s="4" t="s">
        <v>397</v>
      </c>
      <c r="B15" s="4" t="s">
        <v>404</v>
      </c>
    </row>
    <row r="16" spans="1:2">
      <c r="A16" s="4" t="s">
        <v>399</v>
      </c>
      <c r="B16" s="4" t="s">
        <v>405</v>
      </c>
    </row>
    <row r="17" spans="1:2">
      <c r="A17" s="4" t="s">
        <v>406</v>
      </c>
    </row>
    <row r="18" spans="1:2">
      <c r="A18" s="3" t="s">
        <v>395</v>
      </c>
    </row>
    <row r="19" spans="1:2">
      <c r="A19" s="4" t="s">
        <v>396</v>
      </c>
      <c r="B19" s="5" t="n">
        <v>21</v>
      </c>
    </row>
    <row r="20" spans="1:2">
      <c r="A20" s="4" t="s">
        <v>397</v>
      </c>
      <c r="B20" s="4" t="s">
        <v>407</v>
      </c>
    </row>
    <row r="21" spans="1:2">
      <c r="A21" s="4" t="s">
        <v>399</v>
      </c>
      <c r="B21"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09</v>
      </c>
      <c r="B1" s="2" t="s">
        <v>341</v>
      </c>
      <c r="C1" s="2" t="s">
        <v>2</v>
      </c>
      <c r="D1" s="2" t="s">
        <v>39</v>
      </c>
    </row>
    <row r="2" spans="1:4">
      <c r="A2" s="3" t="s">
        <v>410</v>
      </c>
    </row>
    <row r="3" spans="1:4">
      <c r="A3" s="4" t="s">
        <v>347</v>
      </c>
      <c r="B3" s="4" t="s">
        <v>348</v>
      </c>
      <c r="C3" s="4" t="s">
        <v>349</v>
      </c>
    </row>
    <row r="4" spans="1:4">
      <c r="A4" s="4" t="s">
        <v>79</v>
      </c>
      <c r="B4" s="7" t="n">
        <v>0.01</v>
      </c>
      <c r="C4" s="7" t="n">
        <v>0.01</v>
      </c>
      <c r="D4" s="7" t="n">
        <v>0.01</v>
      </c>
    </row>
    <row r="5" spans="1:4">
      <c r="A5" s="4" t="s">
        <v>350</v>
      </c>
    </row>
    <row r="6" spans="1:4">
      <c r="A6" s="3" t="s">
        <v>410</v>
      </c>
    </row>
    <row r="7" spans="1:4">
      <c r="A7" s="4" t="s">
        <v>347</v>
      </c>
      <c r="C7" s="4" t="s">
        <v>351</v>
      </c>
    </row>
    <row r="8" spans="1:4">
      <c r="A8" s="4" t="s">
        <v>79</v>
      </c>
      <c r="B8" s="8" t="n">
        <v>0.02</v>
      </c>
    </row>
    <row r="9" spans="1:4">
      <c r="A9" s="4" t="s">
        <v>411</v>
      </c>
      <c r="B9" s="7" t="n">
        <v>16.8</v>
      </c>
    </row>
    <row r="10" spans="1:4">
      <c r="A10" s="4" t="s">
        <v>412</v>
      </c>
      <c r="B10" s="6" t="n">
        <v>715</v>
      </c>
    </row>
    <row r="11" spans="1:4">
      <c r="A11" s="4" t="s">
        <v>413</v>
      </c>
      <c r="B11" s="6" t="n">
        <v>240</v>
      </c>
      <c r="C11" s="6" t="n">
        <v>240</v>
      </c>
    </row>
    <row r="12" spans="1:4">
      <c r="A12" s="4" t="s">
        <v>414</v>
      </c>
      <c r="C12" s="5" t="n">
        <v>0</v>
      </c>
    </row>
    <row r="13" spans="1:4">
      <c r="A13" s="4" t="s">
        <v>415</v>
      </c>
      <c r="C13" s="5" t="n">
        <v>752</v>
      </c>
    </row>
    <row r="14" spans="1:4">
      <c r="A14" s="4" t="s">
        <v>416</v>
      </c>
      <c r="C14"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9</v>
      </c>
      <c r="D2" s="2" t="s">
        <v>85</v>
      </c>
    </row>
    <row r="3" spans="1:4">
      <c r="A3" s="3" t="s">
        <v>119</v>
      </c>
    </row>
    <row r="4" spans="1:4">
      <c r="A4" s="4" t="s">
        <v>107</v>
      </c>
      <c r="B4" s="6" t="n">
        <v>-262</v>
      </c>
      <c r="C4" s="6" t="n">
        <v>152</v>
      </c>
      <c r="D4" s="6" t="n">
        <v>-1</v>
      </c>
    </row>
    <row r="5" spans="1:4">
      <c r="A5" s="4" t="s">
        <v>120</v>
      </c>
      <c r="B5" s="5" t="n">
        <v>4</v>
      </c>
      <c r="C5" s="5" t="n">
        <v>5</v>
      </c>
      <c r="D5" s="6" t="n">
        <v>1</v>
      </c>
    </row>
    <row r="6" spans="1:4">
      <c r="A6" s="4" t="s">
        <v>121</v>
      </c>
      <c r="B6" s="5" t="n">
        <v>-3</v>
      </c>
    </row>
    <row r="7" spans="1:4">
      <c r="A7" s="4" t="s">
        <v>122</v>
      </c>
      <c r="B7" s="6" t="n">
        <v>-261</v>
      </c>
      <c r="C7" s="6" t="n">
        <v>1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17</v>
      </c>
      <c r="B1" s="2" t="s">
        <v>152</v>
      </c>
      <c r="H1" s="2" t="s">
        <v>1</v>
      </c>
    </row>
    <row r="2" spans="1:10">
      <c r="B2" s="2" t="s">
        <v>418</v>
      </c>
      <c r="C2" s="2" t="s">
        <v>419</v>
      </c>
      <c r="D2" s="2" t="s">
        <v>39</v>
      </c>
      <c r="E2" s="2" t="s">
        <v>420</v>
      </c>
      <c r="F2" s="2" t="s">
        <v>421</v>
      </c>
      <c r="G2" s="2" t="s">
        <v>422</v>
      </c>
      <c r="H2" s="2" t="s">
        <v>2</v>
      </c>
      <c r="I2" s="2" t="s">
        <v>39</v>
      </c>
      <c r="J2" s="2" t="s">
        <v>85</v>
      </c>
    </row>
    <row r="3" spans="1:10">
      <c r="A3" s="3" t="s">
        <v>423</v>
      </c>
    </row>
    <row r="4" spans="1:10">
      <c r="A4" s="4" t="s">
        <v>101</v>
      </c>
      <c r="H4" s="6" t="n">
        <v>-10</v>
      </c>
    </row>
    <row r="5" spans="1:10">
      <c r="A5" s="4" t="s">
        <v>424</v>
      </c>
      <c r="B5" s="6" t="n">
        <v>-20</v>
      </c>
      <c r="C5" s="6" t="n">
        <v>-5</v>
      </c>
      <c r="D5" s="6" t="n">
        <v>2</v>
      </c>
      <c r="E5" s="6" t="n">
        <v>3</v>
      </c>
      <c r="F5" s="6" t="n">
        <v>-2</v>
      </c>
      <c r="G5" s="6" t="n">
        <v>-4</v>
      </c>
      <c r="H5" s="5" t="n">
        <v>-25</v>
      </c>
      <c r="I5" s="6" t="n">
        <v>-1</v>
      </c>
      <c r="J5" s="6" t="n">
        <v>-4</v>
      </c>
    </row>
    <row r="6" spans="1:10">
      <c r="A6" s="4" t="s">
        <v>425</v>
      </c>
    </row>
    <row r="7" spans="1:10">
      <c r="A7" s="3" t="s">
        <v>410</v>
      </c>
    </row>
    <row r="8" spans="1:10">
      <c r="A8" s="4" t="s">
        <v>426</v>
      </c>
      <c r="H8" s="5" t="n">
        <v>58</v>
      </c>
      <c r="I8" s="5" t="n">
        <v>145</v>
      </c>
      <c r="J8" s="5" t="n">
        <v>135</v>
      </c>
    </row>
    <row r="9" spans="1:10">
      <c r="A9" s="3" t="s">
        <v>427</v>
      </c>
    </row>
    <row r="10" spans="1:10">
      <c r="A10" s="4" t="s">
        <v>428</v>
      </c>
      <c r="H10" s="5" t="n">
        <v>64</v>
      </c>
      <c r="I10" s="5" t="n">
        <v>108</v>
      </c>
      <c r="J10" s="5" t="n">
        <v>95</v>
      </c>
    </row>
    <row r="11" spans="1:10">
      <c r="A11" s="4" t="s">
        <v>92</v>
      </c>
      <c r="H11" s="5" t="n">
        <v>4</v>
      </c>
      <c r="I11" s="5" t="n">
        <v>8</v>
      </c>
      <c r="J11" s="5" t="n">
        <v>8</v>
      </c>
    </row>
    <row r="12" spans="1:10">
      <c r="A12" s="4" t="s">
        <v>95</v>
      </c>
      <c r="H12" s="5" t="n">
        <v>68</v>
      </c>
      <c r="I12" s="5" t="n">
        <v>116</v>
      </c>
      <c r="J12" s="5" t="n">
        <v>103</v>
      </c>
    </row>
    <row r="13" spans="1:10">
      <c r="A13" s="4" t="s">
        <v>429</v>
      </c>
      <c r="H13" s="5" t="n">
        <v>-10</v>
      </c>
      <c r="I13" s="5" t="n">
        <v>29</v>
      </c>
      <c r="J13" s="5" t="n">
        <v>32</v>
      </c>
    </row>
    <row r="14" spans="1:10">
      <c r="A14" s="3" t="s">
        <v>423</v>
      </c>
    </row>
    <row r="15" spans="1:10">
      <c r="A15" s="4" t="s">
        <v>99</v>
      </c>
      <c r="H15" s="5" t="n">
        <v>-15</v>
      </c>
      <c r="I15" s="5" t="n">
        <v>-34</v>
      </c>
      <c r="J15" s="5" t="n">
        <v>-34</v>
      </c>
    </row>
    <row r="16" spans="1:10">
      <c r="A16" s="4" t="s">
        <v>101</v>
      </c>
      <c r="H16" s="5" t="n">
        <v>-7</v>
      </c>
      <c r="I16" s="5" t="n">
        <v>1</v>
      </c>
    </row>
    <row r="17" spans="1:10">
      <c r="A17" s="4" t="s">
        <v>430</v>
      </c>
      <c r="H17" s="5" t="n">
        <v>-22</v>
      </c>
      <c r="I17" s="5" t="n">
        <v>-33</v>
      </c>
      <c r="J17" s="5" t="n">
        <v>-34</v>
      </c>
    </row>
    <row r="18" spans="1:10">
      <c r="A18" s="4" t="s">
        <v>431</v>
      </c>
      <c r="H18" s="5" t="n">
        <v>-32</v>
      </c>
      <c r="I18" s="5" t="n">
        <v>-4</v>
      </c>
      <c r="J18" s="5" t="n">
        <v>-2</v>
      </c>
    </row>
    <row r="19" spans="1:10">
      <c r="A19" s="4" t="s">
        <v>432</v>
      </c>
      <c r="H19" s="5" t="n">
        <v>7</v>
      </c>
      <c r="I19" s="5" t="n">
        <v>3</v>
      </c>
      <c r="J19" s="5" t="n">
        <v>-2</v>
      </c>
    </row>
    <row r="20" spans="1:10">
      <c r="A20" s="4" t="s">
        <v>424</v>
      </c>
      <c r="H20" s="6" t="n">
        <v>-25</v>
      </c>
      <c r="I20" s="6" t="n">
        <v>-1</v>
      </c>
      <c r="J20" s="6" t="n">
        <v>-4</v>
      </c>
    </row>
  </sheetData>
  <mergeCells count="3">
    <mergeCell ref="A1:A2"/>
    <mergeCell ref="B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76</v>
      </c>
    </row>
    <row r="2" spans="1:2">
      <c r="A2" s="3" t="s">
        <v>434</v>
      </c>
    </row>
    <row r="3" spans="1:2">
      <c r="A3" s="4" t="s">
        <v>435</v>
      </c>
      <c r="B3" s="6" t="n">
        <v>280</v>
      </c>
    </row>
    <row r="4" spans="1:2">
      <c r="A4" s="3" t="s">
        <v>436</v>
      </c>
    </row>
    <row r="5" spans="1:2">
      <c r="A5" s="4" t="s">
        <v>437</v>
      </c>
      <c r="B5" s="5" t="n">
        <v>846</v>
      </c>
    </row>
    <row r="6" spans="1:2">
      <c r="A6" s="4" t="s">
        <v>438</v>
      </c>
    </row>
    <row r="7" spans="1:2">
      <c r="A7" s="3" t="s">
        <v>434</v>
      </c>
    </row>
    <row r="8" spans="1:2">
      <c r="A8" s="4" t="s">
        <v>48</v>
      </c>
      <c r="B8" s="5" t="n">
        <v>49</v>
      </c>
    </row>
    <row r="9" spans="1:2">
      <c r="A9" s="4" t="s">
        <v>439</v>
      </c>
      <c r="B9" s="5" t="n">
        <v>171</v>
      </c>
    </row>
    <row r="10" spans="1:2">
      <c r="A10" s="4" t="s">
        <v>50</v>
      </c>
      <c r="B10" s="5" t="n">
        <v>24</v>
      </c>
    </row>
    <row r="11" spans="1:2">
      <c r="A11" s="4" t="s">
        <v>51</v>
      </c>
      <c r="B11" s="5" t="n">
        <v>36</v>
      </c>
    </row>
    <row r="12" spans="1:2">
      <c r="A12" s="4" t="s">
        <v>435</v>
      </c>
      <c r="B12" s="5" t="n">
        <v>280</v>
      </c>
    </row>
    <row r="13" spans="1:2">
      <c r="A13" s="3" t="s">
        <v>436</v>
      </c>
    </row>
    <row r="14" spans="1:2">
      <c r="A14" s="4" t="s">
        <v>55</v>
      </c>
      <c r="B14" s="5" t="n">
        <v>696</v>
      </c>
    </row>
    <row r="15" spans="1:2">
      <c r="A15" s="4" t="s">
        <v>57</v>
      </c>
      <c r="B15" s="5" t="n">
        <v>109</v>
      </c>
    </row>
    <row r="16" spans="1:2">
      <c r="A16" s="4" t="s">
        <v>59</v>
      </c>
      <c r="B16" s="5" t="n">
        <v>21</v>
      </c>
    </row>
    <row r="17" spans="1:2">
      <c r="A17" s="4" t="s">
        <v>60</v>
      </c>
      <c r="B17" s="5" t="n">
        <v>20</v>
      </c>
    </row>
    <row r="18" spans="1:2">
      <c r="A18" s="4" t="s">
        <v>437</v>
      </c>
      <c r="B18" s="6" t="n">
        <v>8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9</v>
      </c>
      <c r="D2" s="2" t="s">
        <v>85</v>
      </c>
    </row>
    <row r="3" spans="1:4">
      <c r="A3" s="3" t="s">
        <v>441</v>
      </c>
    </row>
    <row r="4" spans="1:4">
      <c r="A4" s="4" t="s">
        <v>92</v>
      </c>
      <c r="B4" s="6" t="n">
        <v>160</v>
      </c>
      <c r="C4" s="6" t="n">
        <v>148</v>
      </c>
      <c r="D4" s="6" t="n">
        <v>147</v>
      </c>
    </row>
    <row r="5" spans="1:4">
      <c r="A5" s="4" t="s">
        <v>101</v>
      </c>
      <c r="B5" s="5" t="n">
        <v>-17</v>
      </c>
      <c r="C5" s="5" t="n">
        <v>0</v>
      </c>
      <c r="D5" s="5" t="n">
        <v>0</v>
      </c>
    </row>
    <row r="6" spans="1:4">
      <c r="A6" s="4" t="s">
        <v>163</v>
      </c>
      <c r="B6" s="5" t="n">
        <v>11</v>
      </c>
      <c r="C6" s="5" t="n">
        <v>16</v>
      </c>
      <c r="D6" s="5" t="n">
        <v>14</v>
      </c>
    </row>
    <row r="7" spans="1:4">
      <c r="A7" s="4" t="s">
        <v>438</v>
      </c>
    </row>
    <row r="8" spans="1:4">
      <c r="A8" s="3" t="s">
        <v>441</v>
      </c>
    </row>
    <row r="9" spans="1:4">
      <c r="A9" s="4" t="s">
        <v>92</v>
      </c>
      <c r="B9" s="5" t="n">
        <v>4</v>
      </c>
      <c r="C9" s="5" t="n">
        <v>8</v>
      </c>
      <c r="D9" s="5" t="n">
        <v>8</v>
      </c>
    </row>
    <row r="10" spans="1:4">
      <c r="A10" s="4" t="s">
        <v>442</v>
      </c>
      <c r="B10" s="5" t="n">
        <v>1</v>
      </c>
      <c r="C10" s="5" t="n">
        <v>3</v>
      </c>
      <c r="D10" s="5" t="n">
        <v>3</v>
      </c>
    </row>
    <row r="11" spans="1:4">
      <c r="A11" s="4" t="s">
        <v>101</v>
      </c>
      <c r="B11" s="5" t="n">
        <v>7</v>
      </c>
    </row>
    <row r="12" spans="1:4">
      <c r="A12" s="4" t="s">
        <v>163</v>
      </c>
      <c r="B12" s="5" t="n">
        <v>4</v>
      </c>
      <c r="C12" s="5" t="n">
        <v>9</v>
      </c>
      <c r="D12" s="5" t="n">
        <v>7</v>
      </c>
    </row>
    <row r="13" spans="1:4">
      <c r="A13" s="3" t="s">
        <v>443</v>
      </c>
    </row>
    <row r="14" spans="1:4">
      <c r="A14" s="4" t="s">
        <v>444</v>
      </c>
      <c r="B14" s="6" t="n">
        <v>11</v>
      </c>
      <c r="C14" s="6" t="n">
        <v>22</v>
      </c>
      <c r="D14" s="6" t="n">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45</v>
      </c>
      <c r="B1" s="2" t="s">
        <v>1</v>
      </c>
    </row>
    <row r="2" spans="1:4">
      <c r="B2" s="2" t="s">
        <v>446</v>
      </c>
      <c r="C2" s="2" t="s">
        <v>447</v>
      </c>
      <c r="D2" s="2" t="s">
        <v>448</v>
      </c>
    </row>
    <row r="3" spans="1:4">
      <c r="A3" s="3" t="s">
        <v>356</v>
      </c>
    </row>
    <row r="4" spans="1:4">
      <c r="A4" s="4" t="s">
        <v>449</v>
      </c>
      <c r="B4" s="5" t="n">
        <v>2</v>
      </c>
      <c r="C4" s="5" t="n">
        <v>5</v>
      </c>
      <c r="D4" s="5" t="n">
        <v>19</v>
      </c>
    </row>
    <row r="5" spans="1:4">
      <c r="A5" s="4" t="s">
        <v>450</v>
      </c>
      <c r="B5" s="6" t="n">
        <v>6</v>
      </c>
      <c r="C5" s="6" t="n">
        <v>32</v>
      </c>
      <c r="D5" s="6" t="n">
        <v>68</v>
      </c>
    </row>
    <row r="6" spans="1:4">
      <c r="A6" s="4" t="s">
        <v>451</v>
      </c>
      <c r="B6" s="10" t="n">
        <v>0.1</v>
      </c>
      <c r="C6" s="5" t="n">
        <v>3</v>
      </c>
      <c r="D6" s="5" t="n">
        <v>5</v>
      </c>
    </row>
    <row r="7" spans="1:4">
      <c r="A7" s="4" t="s">
        <v>93</v>
      </c>
      <c r="B7" s="6" t="n">
        <v>154</v>
      </c>
      <c r="C7" s="6" t="n">
        <v>1</v>
      </c>
      <c r="D7" s="6" t="n">
        <v>104</v>
      </c>
    </row>
    <row r="8" spans="1:4">
      <c r="A8" s="4" t="s">
        <v>452</v>
      </c>
      <c r="C8" s="5" t="n">
        <v>1</v>
      </c>
    </row>
    <row r="9" spans="1:4">
      <c r="A9" s="4" t="s">
        <v>453</v>
      </c>
      <c r="B9" s="5" t="n">
        <v>1</v>
      </c>
      <c r="C9" s="5" t="n">
        <v>3</v>
      </c>
      <c r="D9" s="5" t="n">
        <v>5</v>
      </c>
    </row>
    <row r="10" spans="1:4">
      <c r="A10" s="4" t="s">
        <v>454</v>
      </c>
    </row>
    <row r="11" spans="1:4">
      <c r="A11" s="3" t="s">
        <v>356</v>
      </c>
    </row>
    <row r="12" spans="1:4">
      <c r="A12" s="4" t="s">
        <v>455</v>
      </c>
      <c r="B12" s="6" t="n">
        <v>154</v>
      </c>
      <c r="C12" s="6" t="n">
        <v>140</v>
      </c>
      <c r="D12" s="6" t="n">
        <v>139</v>
      </c>
    </row>
    <row r="13" spans="1:4">
      <c r="A13" s="4" t="s">
        <v>456</v>
      </c>
    </row>
    <row r="14" spans="1:4">
      <c r="A14" s="3" t="s">
        <v>356</v>
      </c>
    </row>
    <row r="15" spans="1:4">
      <c r="A15" s="4" t="s">
        <v>93</v>
      </c>
      <c r="D15" s="6" t="n">
        <v>80</v>
      </c>
    </row>
    <row r="16" spans="1:4">
      <c r="A16" s="4" t="s">
        <v>457</v>
      </c>
      <c r="D16" s="5" t="n">
        <v>50</v>
      </c>
    </row>
    <row r="17" spans="1:4">
      <c r="A17" s="4" t="s">
        <v>458</v>
      </c>
    </row>
    <row r="18" spans="1:4">
      <c r="A18" s="3" t="s">
        <v>356</v>
      </c>
    </row>
    <row r="19" spans="1:4">
      <c r="A19" s="4" t="s">
        <v>93</v>
      </c>
      <c r="D19" s="6" t="n">
        <v>20</v>
      </c>
    </row>
    <row r="20" spans="1:4">
      <c r="A20" s="4" t="s">
        <v>453</v>
      </c>
      <c r="D20" s="5" t="n">
        <v>8</v>
      </c>
    </row>
    <row r="21" spans="1:4">
      <c r="A21" s="4" t="s">
        <v>459</v>
      </c>
    </row>
    <row r="22" spans="1:4">
      <c r="A22" s="3" t="s">
        <v>356</v>
      </c>
    </row>
    <row r="23" spans="1:4">
      <c r="A23" s="4" t="s">
        <v>93</v>
      </c>
      <c r="D23" s="6" t="n">
        <v>4</v>
      </c>
    </row>
    <row r="24" spans="1:4">
      <c r="A24" s="4" t="s">
        <v>452</v>
      </c>
      <c r="D24" s="5" t="n">
        <v>2</v>
      </c>
    </row>
    <row r="25" spans="1:4">
      <c r="A25" s="4" t="s">
        <v>460</v>
      </c>
    </row>
    <row r="26" spans="1:4">
      <c r="A26" s="3" t="s">
        <v>356</v>
      </c>
    </row>
    <row r="27" spans="1:4">
      <c r="A27" s="4" t="s">
        <v>93</v>
      </c>
      <c r="B27" s="6" t="n">
        <v>154</v>
      </c>
    </row>
    <row r="28" spans="1:4">
      <c r="A28" s="4" t="s">
        <v>461</v>
      </c>
    </row>
    <row r="29" spans="1:4">
      <c r="A29" s="3" t="s">
        <v>356</v>
      </c>
    </row>
    <row r="30" spans="1:4">
      <c r="A30" s="4" t="s">
        <v>462</v>
      </c>
      <c r="B30" s="8" t="n">
        <v>1.25</v>
      </c>
    </row>
    <row r="31" spans="1:4">
      <c r="A31" s="4" t="s">
        <v>463</v>
      </c>
    </row>
    <row r="32" spans="1:4">
      <c r="A32" s="3" t="s">
        <v>356</v>
      </c>
    </row>
    <row r="33" spans="1:4">
      <c r="A33" s="4" t="s">
        <v>462</v>
      </c>
      <c r="B33" s="10" t="n">
        <v>1.5</v>
      </c>
    </row>
    <row r="34" spans="1:4">
      <c r="A34" s="4" t="s">
        <v>464</v>
      </c>
    </row>
    <row r="35" spans="1:4">
      <c r="A35" s="3" t="s">
        <v>356</v>
      </c>
    </row>
    <row r="36" spans="1:4">
      <c r="A36" s="4" t="s">
        <v>462</v>
      </c>
      <c r="B36" s="8" t="n">
        <v>1.75</v>
      </c>
    </row>
    <row r="37" spans="1:4">
      <c r="A37" s="4" t="s">
        <v>465</v>
      </c>
    </row>
    <row r="38" spans="1:4">
      <c r="A38" s="3" t="s">
        <v>356</v>
      </c>
    </row>
    <row r="39" spans="1:4">
      <c r="A39" s="4" t="s">
        <v>462</v>
      </c>
      <c r="B39" s="8" t="n">
        <v>2.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6</v>
      </c>
      <c r="B1" s="2" t="s">
        <v>2</v>
      </c>
      <c r="C1" s="2" t="s">
        <v>39</v>
      </c>
    </row>
    <row r="2" spans="1:3">
      <c r="A2" s="3" t="s">
        <v>204</v>
      </c>
    </row>
    <row r="3" spans="1:3">
      <c r="A3" s="4" t="s">
        <v>171</v>
      </c>
      <c r="B3" s="6" t="n">
        <v>20</v>
      </c>
    </row>
    <row r="4" spans="1:3">
      <c r="A4" s="4" t="s">
        <v>467</v>
      </c>
      <c r="B4" s="5" t="n">
        <v>6</v>
      </c>
      <c r="C4" s="6" t="n">
        <v>12</v>
      </c>
    </row>
    <row r="5" spans="1:3">
      <c r="A5" s="4" t="s">
        <v>468</v>
      </c>
      <c r="B5" s="5" t="n">
        <v>5</v>
      </c>
      <c r="C5" s="5" t="n">
        <v>5</v>
      </c>
    </row>
    <row r="6" spans="1:3">
      <c r="A6" s="4" t="s">
        <v>469</v>
      </c>
      <c r="B6" s="5" t="n">
        <v>4</v>
      </c>
    </row>
    <row r="7" spans="1:3">
      <c r="A7" s="4" t="s">
        <v>470</v>
      </c>
      <c r="B7" s="5" t="n">
        <v>3</v>
      </c>
      <c r="C7" s="5" t="n">
        <v>9</v>
      </c>
    </row>
    <row r="8" spans="1:3">
      <c r="A8" s="4" t="s">
        <v>471</v>
      </c>
      <c r="B8" s="5" t="n">
        <v>16</v>
      </c>
      <c r="C8" s="5" t="n">
        <v>6</v>
      </c>
    </row>
    <row r="9" spans="1:3">
      <c r="A9" s="4" t="s">
        <v>472</v>
      </c>
      <c r="B9" s="6" t="n">
        <v>54</v>
      </c>
      <c r="C9" s="6" t="n">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0"/>
    <col customWidth="1" max="3" min="3" width="19"/>
    <col customWidth="1" max="4" min="4" width="19"/>
  </cols>
  <sheetData>
    <row r="1" spans="1:4">
      <c r="A1" s="1" t="s">
        <v>473</v>
      </c>
      <c r="B1" s="2" t="s">
        <v>474</v>
      </c>
      <c r="C1" s="2" t="s">
        <v>394</v>
      </c>
      <c r="D1" s="2" t="s">
        <v>475</v>
      </c>
    </row>
    <row r="2" spans="1:4">
      <c r="A2" s="3" t="s">
        <v>476</v>
      </c>
    </row>
    <row r="3" spans="1:4">
      <c r="A3" s="4" t="s">
        <v>477</v>
      </c>
      <c r="C3" s="5" t="n">
        <v>1</v>
      </c>
      <c r="D3" s="5" t="n">
        <v>3</v>
      </c>
    </row>
    <row r="4" spans="1:4">
      <c r="A4" s="4" t="s">
        <v>478</v>
      </c>
    </row>
    <row r="5" spans="1:4">
      <c r="A5" s="3" t="s">
        <v>476</v>
      </c>
    </row>
    <row r="6" spans="1:4">
      <c r="A6" s="4" t="s">
        <v>479</v>
      </c>
      <c r="B6" s="6" t="n">
        <v>1035</v>
      </c>
    </row>
    <row r="7" spans="1:4">
      <c r="A7" s="4" t="s">
        <v>480</v>
      </c>
      <c r="B7" s="4" t="s">
        <v>481</v>
      </c>
    </row>
    <row r="8" spans="1:4">
      <c r="A8" s="4" t="s">
        <v>482</v>
      </c>
      <c r="B8" s="4" t="s">
        <v>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s>
  <sheetData>
    <row r="1" spans="1:5">
      <c r="A1" s="1" t="s">
        <v>484</v>
      </c>
      <c r="B1" s="2" t="s">
        <v>152</v>
      </c>
      <c r="C1" s="2" t="s">
        <v>1</v>
      </c>
      <c r="D1" s="2" t="s">
        <v>485</v>
      </c>
    </row>
    <row r="2" spans="1:5">
      <c r="B2" s="2" t="s">
        <v>341</v>
      </c>
      <c r="C2" s="2" t="s">
        <v>2</v>
      </c>
      <c r="D2" s="2" t="s">
        <v>486</v>
      </c>
      <c r="E2" s="2" t="s">
        <v>39</v>
      </c>
    </row>
    <row r="3" spans="1:5">
      <c r="A3" s="3" t="s">
        <v>487</v>
      </c>
    </row>
    <row r="4" spans="1:5">
      <c r="A4" s="4" t="s">
        <v>488</v>
      </c>
      <c r="C4" s="6" t="n">
        <v>1035</v>
      </c>
      <c r="E4" s="6" t="n">
        <v>1003</v>
      </c>
    </row>
    <row r="5" spans="1:5">
      <c r="A5" s="4" t="s">
        <v>489</v>
      </c>
      <c r="C5" s="5" t="n">
        <v>-21</v>
      </c>
      <c r="E5" s="5" t="n">
        <v>-11</v>
      </c>
    </row>
    <row r="6" spans="1:5">
      <c r="A6" s="4" t="s">
        <v>490</v>
      </c>
      <c r="C6" s="6" t="n">
        <v>1014</v>
      </c>
      <c r="E6" s="5" t="n">
        <v>992</v>
      </c>
    </row>
    <row r="7" spans="1:5">
      <c r="A7" s="4" t="s">
        <v>491</v>
      </c>
    </row>
    <row r="8" spans="1:5">
      <c r="A8" s="3" t="s">
        <v>487</v>
      </c>
    </row>
    <row r="9" spans="1:5">
      <c r="A9" s="4" t="s">
        <v>492</v>
      </c>
      <c r="C9" s="4" t="s">
        <v>493</v>
      </c>
    </row>
    <row r="10" spans="1:5">
      <c r="A10" s="4" t="s">
        <v>494</v>
      </c>
    </row>
    <row r="11" spans="1:5">
      <c r="A11" s="3" t="s">
        <v>487</v>
      </c>
    </row>
    <row r="12" spans="1:5">
      <c r="A12" s="4" t="s">
        <v>495</v>
      </c>
      <c r="C12" s="4" t="s">
        <v>496</v>
      </c>
    </row>
    <row r="13" spans="1:5">
      <c r="A13" s="4" t="s">
        <v>497</v>
      </c>
    </row>
    <row r="14" spans="1:5">
      <c r="A14" s="3" t="s">
        <v>487</v>
      </c>
    </row>
    <row r="15" spans="1:5">
      <c r="A15" s="4" t="s">
        <v>488</v>
      </c>
      <c r="C15" s="6" t="n">
        <v>1035</v>
      </c>
    </row>
    <row r="16" spans="1:5">
      <c r="A16" s="4" t="s">
        <v>490</v>
      </c>
      <c r="C16" s="6" t="n">
        <v>1035</v>
      </c>
    </row>
    <row r="17" spans="1:5">
      <c r="A17" s="4" t="s">
        <v>492</v>
      </c>
      <c r="C17" s="4" t="s">
        <v>493</v>
      </c>
    </row>
    <row r="18" spans="1:5">
      <c r="A18" s="4" t="s">
        <v>498</v>
      </c>
    </row>
    <row r="19" spans="1:5">
      <c r="A19" s="3" t="s">
        <v>487</v>
      </c>
    </row>
    <row r="20" spans="1:5">
      <c r="A20" s="4" t="s">
        <v>495</v>
      </c>
      <c r="C20" s="4" t="s">
        <v>499</v>
      </c>
    </row>
    <row r="21" spans="1:5">
      <c r="A21" s="4" t="s">
        <v>500</v>
      </c>
    </row>
    <row r="22" spans="1:5">
      <c r="A22" s="3" t="s">
        <v>487</v>
      </c>
    </row>
    <row r="23" spans="1:5">
      <c r="A23" s="4" t="s">
        <v>488</v>
      </c>
      <c r="E23" s="5" t="n">
        <v>1003</v>
      </c>
    </row>
    <row r="24" spans="1:5">
      <c r="A24" s="4" t="s">
        <v>489</v>
      </c>
      <c r="E24" s="5" t="n">
        <v>-11</v>
      </c>
    </row>
    <row r="25" spans="1:5">
      <c r="A25" s="4" t="s">
        <v>490</v>
      </c>
      <c r="E25" s="6" t="n">
        <v>1003</v>
      </c>
    </row>
    <row r="26" spans="1:5">
      <c r="A26" s="4" t="s">
        <v>495</v>
      </c>
      <c r="B26" s="4" t="s">
        <v>501</v>
      </c>
      <c r="D26"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3"/>
  </cols>
  <sheetData>
    <row r="1" spans="1:2">
      <c r="A1" s="1" t="s">
        <v>502</v>
      </c>
      <c r="B1" s="2" t="s">
        <v>1</v>
      </c>
    </row>
    <row r="2" spans="1:2">
      <c r="B2" s="2" t="s">
        <v>503</v>
      </c>
    </row>
    <row r="3" spans="1:2">
      <c r="A3" s="4" t="s">
        <v>504</v>
      </c>
    </row>
    <row r="4" spans="1:2">
      <c r="A4" s="3" t="s">
        <v>487</v>
      </c>
    </row>
    <row r="5" spans="1:2">
      <c r="A5" s="4" t="s">
        <v>505</v>
      </c>
      <c r="B5" s="4" t="s">
        <v>506</v>
      </c>
    </row>
    <row r="6" spans="1:2">
      <c r="A6" s="4" t="s">
        <v>491</v>
      </c>
    </row>
    <row r="7" spans="1:2">
      <c r="A7" s="3" t="s">
        <v>487</v>
      </c>
    </row>
    <row r="8" spans="1:2">
      <c r="A8" s="4" t="s">
        <v>507</v>
      </c>
      <c r="B8" s="5" t="n">
        <v>1</v>
      </c>
    </row>
    <row r="9" spans="1:2">
      <c r="A9" s="4" t="s">
        <v>508</v>
      </c>
      <c r="B9" s="4" t="s">
        <v>509</v>
      </c>
    </row>
    <row r="10" spans="1:2">
      <c r="A10" s="4" t="s">
        <v>497</v>
      </c>
    </row>
    <row r="11" spans="1:2">
      <c r="A11" s="3" t="s">
        <v>487</v>
      </c>
    </row>
    <row r="12" spans="1:2">
      <c r="A12" s="4" t="s">
        <v>507</v>
      </c>
      <c r="B12" s="5" t="n">
        <v>5</v>
      </c>
    </row>
    <row r="13" spans="1:2">
      <c r="A13" s="4" t="s">
        <v>510</v>
      </c>
      <c r="B13"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4"/>
    <col customWidth="1" max="5" min="5" width="20"/>
    <col customWidth="1" max="6" min="6" width="80"/>
    <col customWidth="1" max="7" min="7" width="14"/>
  </cols>
  <sheetData>
    <row r="1" spans="1:7">
      <c r="A1" s="1" t="s">
        <v>511</v>
      </c>
      <c r="B1" s="2" t="s">
        <v>512</v>
      </c>
      <c r="C1" s="2" t="s">
        <v>513</v>
      </c>
      <c r="D1" s="2" t="s">
        <v>514</v>
      </c>
      <c r="E1" s="2" t="s">
        <v>474</v>
      </c>
      <c r="F1" s="2" t="s">
        <v>515</v>
      </c>
      <c r="G1" s="2" t="s">
        <v>486</v>
      </c>
    </row>
    <row r="2" spans="1:7">
      <c r="A2" s="3" t="s">
        <v>487</v>
      </c>
    </row>
    <row r="3" spans="1:7">
      <c r="A3" s="4" t="s">
        <v>101</v>
      </c>
      <c r="F3" s="6" t="n">
        <v>10000000</v>
      </c>
    </row>
    <row r="4" spans="1:7">
      <c r="A4" s="4" t="s">
        <v>491</v>
      </c>
    </row>
    <row r="5" spans="1:7">
      <c r="A5" s="3" t="s">
        <v>487</v>
      </c>
    </row>
    <row r="6" spans="1:7">
      <c r="A6" s="4" t="s">
        <v>516</v>
      </c>
      <c r="F6" s="4" t="s">
        <v>509</v>
      </c>
    </row>
    <row r="7" spans="1:7">
      <c r="A7" s="4" t="s">
        <v>517</v>
      </c>
      <c r="B7" s="4" t="s">
        <v>518</v>
      </c>
    </row>
    <row r="8" spans="1:7">
      <c r="A8" s="4" t="s">
        <v>494</v>
      </c>
    </row>
    <row r="9" spans="1:7">
      <c r="A9" s="3" t="s">
        <v>487</v>
      </c>
    </row>
    <row r="10" spans="1:7">
      <c r="A10" s="4" t="s">
        <v>519</v>
      </c>
      <c r="F10" s="4" t="s">
        <v>496</v>
      </c>
    </row>
    <row r="11" spans="1:7">
      <c r="A11" s="4" t="s">
        <v>520</v>
      </c>
    </row>
    <row r="12" spans="1:7">
      <c r="A12" s="3" t="s">
        <v>487</v>
      </c>
    </row>
    <row r="13" spans="1:7">
      <c r="A13" s="4" t="s">
        <v>521</v>
      </c>
      <c r="B13" s="6" t="n">
        <v>150000000</v>
      </c>
      <c r="E13" s="6" t="n">
        <v>150000000</v>
      </c>
      <c r="F13" s="6" t="n">
        <v>150000000</v>
      </c>
    </row>
    <row r="14" spans="1:7">
      <c r="A14" s="4" t="s">
        <v>522</v>
      </c>
      <c r="B14" s="4" t="s">
        <v>523</v>
      </c>
    </row>
    <row r="15" spans="1:7">
      <c r="A15" s="4" t="s">
        <v>524</v>
      </c>
      <c r="B15" s="6" t="n">
        <v>25000000</v>
      </c>
      <c r="E15" s="6" t="n">
        <v>25000000</v>
      </c>
    </row>
    <row r="16" spans="1:7">
      <c r="A16" s="4" t="s">
        <v>516</v>
      </c>
      <c r="B16" s="4" t="s">
        <v>509</v>
      </c>
    </row>
    <row r="17" spans="1:7">
      <c r="A17" s="4" t="s">
        <v>525</v>
      </c>
    </row>
    <row r="18" spans="1:7">
      <c r="A18" s="3" t="s">
        <v>487</v>
      </c>
    </row>
    <row r="19" spans="1:7">
      <c r="A19" s="4" t="s">
        <v>517</v>
      </c>
      <c r="B19" s="4" t="s">
        <v>526</v>
      </c>
    </row>
    <row r="20" spans="1:7">
      <c r="A20" s="4" t="s">
        <v>478</v>
      </c>
    </row>
    <row r="21" spans="1:7">
      <c r="A21" s="3" t="s">
        <v>487</v>
      </c>
    </row>
    <row r="22" spans="1:7">
      <c r="A22" s="4" t="s">
        <v>101</v>
      </c>
      <c r="F22" s="6" t="n">
        <v>10000000</v>
      </c>
    </row>
    <row r="23" spans="1:7">
      <c r="A23" s="4" t="s">
        <v>500</v>
      </c>
    </row>
    <row r="24" spans="1:7">
      <c r="A24" s="3" t="s">
        <v>487</v>
      </c>
    </row>
    <row r="25" spans="1:7">
      <c r="A25" s="4" t="s">
        <v>519</v>
      </c>
      <c r="E25" s="4" t="s">
        <v>501</v>
      </c>
      <c r="G25" s="4" t="s">
        <v>499</v>
      </c>
    </row>
    <row r="26" spans="1:7">
      <c r="A26" s="4" t="s">
        <v>497</v>
      </c>
    </row>
    <row r="27" spans="1:7">
      <c r="A27" s="3" t="s">
        <v>487</v>
      </c>
    </row>
    <row r="28" spans="1:7">
      <c r="A28" s="4" t="s">
        <v>527</v>
      </c>
      <c r="F28" s="4" t="s">
        <v>528</v>
      </c>
    </row>
    <row r="29" spans="1:7">
      <c r="A29" s="4" t="s">
        <v>529</v>
      </c>
      <c r="C29" s="6" t="n">
        <v>2000000</v>
      </c>
    </row>
    <row r="30" spans="1:7">
      <c r="A30" s="4" t="s">
        <v>530</v>
      </c>
      <c r="F30" s="5" t="n">
        <v>5</v>
      </c>
    </row>
    <row r="31" spans="1:7">
      <c r="A31" s="4" t="s">
        <v>531</v>
      </c>
      <c r="F31" s="4" t="s">
        <v>509</v>
      </c>
    </row>
    <row r="32" spans="1:7">
      <c r="A32" s="4" t="s">
        <v>532</v>
      </c>
      <c r="F32" s="4" t="s">
        <v>533</v>
      </c>
    </row>
    <row r="33" spans="1:7">
      <c r="A33" s="4" t="s">
        <v>534</v>
      </c>
      <c r="B33" s="6" t="n">
        <v>0</v>
      </c>
      <c r="E33" s="6" t="n">
        <v>0</v>
      </c>
    </row>
    <row r="34" spans="1:7">
      <c r="A34" s="4" t="s">
        <v>535</v>
      </c>
      <c r="F34" s="4" t="s">
        <v>536</v>
      </c>
    </row>
    <row r="35" spans="1:7">
      <c r="A35" s="4" t="s">
        <v>537</v>
      </c>
      <c r="B35" s="4" t="s">
        <v>538</v>
      </c>
    </row>
    <row r="36" spans="1:7">
      <c r="A36" s="4" t="s">
        <v>539</v>
      </c>
      <c r="B36" s="4" t="s">
        <v>540</v>
      </c>
    </row>
    <row r="37" spans="1:7">
      <c r="A37" s="4" t="s">
        <v>541</v>
      </c>
      <c r="B37" s="6" t="n">
        <v>15000000</v>
      </c>
    </row>
    <row r="38" spans="1:7">
      <c r="A38" s="4" t="s">
        <v>498</v>
      </c>
    </row>
    <row r="39" spans="1:7">
      <c r="A39" s="3" t="s">
        <v>487</v>
      </c>
    </row>
    <row r="40" spans="1:7">
      <c r="A40" s="4" t="s">
        <v>519</v>
      </c>
      <c r="F40" s="4" t="s">
        <v>499</v>
      </c>
    </row>
    <row r="41" spans="1:7">
      <c r="A41" s="4" t="s">
        <v>542</v>
      </c>
    </row>
    <row r="42" spans="1:7">
      <c r="A42" s="3" t="s">
        <v>487</v>
      </c>
    </row>
    <row r="43" spans="1:7">
      <c r="A43" s="4" t="s">
        <v>543</v>
      </c>
      <c r="B43" s="4" t="s">
        <v>383</v>
      </c>
    </row>
    <row r="44" spans="1:7">
      <c r="A44" s="4" t="s">
        <v>544</v>
      </c>
    </row>
    <row r="45" spans="1:7">
      <c r="A45" s="3" t="s">
        <v>487</v>
      </c>
    </row>
    <row r="46" spans="1:7">
      <c r="A46" s="4" t="s">
        <v>519</v>
      </c>
      <c r="B46" s="4" t="s">
        <v>499</v>
      </c>
    </row>
    <row r="47" spans="1:7">
      <c r="A47" s="4" t="s">
        <v>545</v>
      </c>
    </row>
    <row r="48" spans="1:7">
      <c r="A48" s="3" t="s">
        <v>487</v>
      </c>
    </row>
    <row r="49" spans="1:7">
      <c r="A49" s="4" t="s">
        <v>546</v>
      </c>
      <c r="B49" s="4" t="s">
        <v>547</v>
      </c>
    </row>
    <row r="50" spans="1:7">
      <c r="A50" s="4" t="s">
        <v>548</v>
      </c>
    </row>
    <row r="51" spans="1:7">
      <c r="A51" s="3" t="s">
        <v>487</v>
      </c>
    </row>
    <row r="52" spans="1:7">
      <c r="A52" s="4" t="s">
        <v>519</v>
      </c>
      <c r="B52" s="4" t="s">
        <v>549</v>
      </c>
    </row>
    <row r="53" spans="1:7">
      <c r="A53" s="4" t="s">
        <v>550</v>
      </c>
    </row>
    <row r="54" spans="1:7">
      <c r="A54" s="3" t="s">
        <v>487</v>
      </c>
    </row>
    <row r="55" spans="1:7">
      <c r="A55" s="4" t="s">
        <v>546</v>
      </c>
      <c r="B55" s="4" t="s">
        <v>551</v>
      </c>
    </row>
    <row r="56" spans="1:7">
      <c r="A56" s="4" t="s">
        <v>552</v>
      </c>
    </row>
    <row r="57" spans="1:7">
      <c r="A57" s="3" t="s">
        <v>487</v>
      </c>
    </row>
    <row r="58" spans="1:7">
      <c r="A58" s="4" t="s">
        <v>519</v>
      </c>
      <c r="B58" s="4" t="s">
        <v>501</v>
      </c>
    </row>
    <row r="59" spans="1:7">
      <c r="A59" s="4" t="s">
        <v>553</v>
      </c>
    </row>
    <row r="60" spans="1:7">
      <c r="A60" s="3" t="s">
        <v>487</v>
      </c>
    </row>
    <row r="61" spans="1:7">
      <c r="A61" s="4" t="s">
        <v>546</v>
      </c>
      <c r="B61" s="4" t="s">
        <v>551</v>
      </c>
    </row>
    <row r="62" spans="1:7">
      <c r="A62" s="4" t="s">
        <v>554</v>
      </c>
    </row>
    <row r="63" spans="1:7">
      <c r="A63" s="3" t="s">
        <v>487</v>
      </c>
    </row>
    <row r="64" spans="1:7">
      <c r="A64" s="4" t="s">
        <v>555</v>
      </c>
      <c r="B64" s="4" t="s">
        <v>556</v>
      </c>
    </row>
    <row r="65" spans="1:7">
      <c r="A65" s="4" t="s">
        <v>557</v>
      </c>
      <c r="B65" s="4" t="s">
        <v>526</v>
      </c>
    </row>
    <row r="66" spans="1:7">
      <c r="A66" s="4" t="s">
        <v>558</v>
      </c>
    </row>
    <row r="67" spans="1:7">
      <c r="A67" s="3" t="s">
        <v>487</v>
      </c>
    </row>
    <row r="68" spans="1:7">
      <c r="A68" s="4" t="s">
        <v>559</v>
      </c>
      <c r="B68" s="6" t="n">
        <v>1035000000</v>
      </c>
      <c r="E68" s="6" t="n">
        <v>1035000000</v>
      </c>
    </row>
    <row r="69" spans="1:7">
      <c r="A69" s="4" t="s">
        <v>560</v>
      </c>
      <c r="B69" s="5" t="n">
        <v>307</v>
      </c>
    </row>
    <row r="70" spans="1:7">
      <c r="A70" s="4" t="s">
        <v>561</v>
      </c>
      <c r="B70" s="5" t="n">
        <v>7</v>
      </c>
    </row>
    <row r="71" spans="1:7">
      <c r="A71" s="4" t="s">
        <v>562</v>
      </c>
      <c r="B71" s="4" t="s">
        <v>371</v>
      </c>
    </row>
    <row r="72" spans="1:7">
      <c r="A72" s="4" t="s">
        <v>530</v>
      </c>
      <c r="B72" s="5" t="n">
        <v>5</v>
      </c>
    </row>
    <row r="73" spans="1:7">
      <c r="A73" s="4" t="s">
        <v>531</v>
      </c>
      <c r="B73" s="4" t="s">
        <v>509</v>
      </c>
    </row>
    <row r="74" spans="1:7">
      <c r="A74" s="4" t="s">
        <v>563</v>
      </c>
    </row>
    <row r="75" spans="1:7">
      <c r="A75" s="3" t="s">
        <v>487</v>
      </c>
    </row>
    <row r="76" spans="1:7">
      <c r="A76" s="4" t="s">
        <v>519</v>
      </c>
      <c r="D76" s="4" t="s">
        <v>564</v>
      </c>
    </row>
    <row r="77" spans="1:7">
      <c r="A77" s="4" t="s">
        <v>565</v>
      </c>
    </row>
    <row r="78" spans="1:7">
      <c r="A78" s="3" t="s">
        <v>487</v>
      </c>
    </row>
    <row r="79" spans="1:7">
      <c r="A79" s="4" t="s">
        <v>519</v>
      </c>
      <c r="D79" s="4" t="s">
        <v>4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6</v>
      </c>
      <c r="B1" s="2" t="s">
        <v>341</v>
      </c>
      <c r="C1" s="2" t="s">
        <v>2</v>
      </c>
      <c r="D1" s="2" t="s">
        <v>39</v>
      </c>
      <c r="E1" s="2" t="s">
        <v>85</v>
      </c>
    </row>
    <row r="2" spans="1:5">
      <c r="A2" s="3" t="s">
        <v>567</v>
      </c>
    </row>
    <row r="3" spans="1:5">
      <c r="A3" s="4" t="s">
        <v>568</v>
      </c>
      <c r="C3" s="7" t="n">
        <v>0.01</v>
      </c>
      <c r="D3" s="7" t="n">
        <v>0.01</v>
      </c>
    </row>
    <row r="4" spans="1:5">
      <c r="A4" s="4" t="s">
        <v>569</v>
      </c>
      <c r="C4" s="6" t="n">
        <v>15</v>
      </c>
      <c r="D4" s="6" t="n">
        <v>0</v>
      </c>
      <c r="E4" s="6" t="n">
        <v>0</v>
      </c>
    </row>
    <row r="5" spans="1:5">
      <c r="A5" s="4" t="s">
        <v>570</v>
      </c>
    </row>
    <row r="6" spans="1:5">
      <c r="A6" s="3" t="s">
        <v>567</v>
      </c>
    </row>
    <row r="7" spans="1:5">
      <c r="A7" s="4" t="s">
        <v>571</v>
      </c>
      <c r="C7" s="6" t="n">
        <v>15</v>
      </c>
    </row>
    <row r="8" spans="1:5">
      <c r="A8" s="4" t="s">
        <v>572</v>
      </c>
      <c r="C8" s="4" t="s">
        <v>573</v>
      </c>
    </row>
    <row r="9" spans="1:5">
      <c r="A9" s="4" t="s">
        <v>574</v>
      </c>
      <c r="C9" s="4" t="s">
        <v>575</v>
      </c>
    </row>
    <row r="10" spans="1:5">
      <c r="A10" s="4" t="s">
        <v>576</v>
      </c>
      <c r="C10" s="4" t="s">
        <v>577</v>
      </c>
    </row>
    <row r="11" spans="1:5">
      <c r="A11" s="4" t="s">
        <v>578</v>
      </c>
      <c r="C11" s="4" t="s">
        <v>579</v>
      </c>
    </row>
    <row r="12" spans="1:5">
      <c r="A12" s="4" t="s">
        <v>580</v>
      </c>
      <c r="C12" s="4" t="s">
        <v>581</v>
      </c>
    </row>
    <row r="13" spans="1:5">
      <c r="A13" s="4" t="s">
        <v>582</v>
      </c>
    </row>
    <row r="14" spans="1:5">
      <c r="A14" s="3" t="s">
        <v>567</v>
      </c>
    </row>
    <row r="15" spans="1:5">
      <c r="A15" s="4" t="s">
        <v>583</v>
      </c>
      <c r="B15" s="5" t="n">
        <v>15000</v>
      </c>
      <c r="C15" s="5" t="n">
        <v>15000</v>
      </c>
    </row>
    <row r="16" spans="1:5">
      <c r="A16" s="4" t="s">
        <v>568</v>
      </c>
      <c r="C16" s="7" t="n">
        <v>0.01</v>
      </c>
    </row>
    <row r="17" spans="1:5">
      <c r="A17" s="4" t="s">
        <v>569</v>
      </c>
      <c r="C17"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24"/>
    <col customWidth="1" max="5" min="5" width="36"/>
    <col customWidth="1" max="6" min="6" width="49"/>
    <col customWidth="1" max="7" min="7" width="55"/>
    <col customWidth="1" max="8" min="8" width="33"/>
  </cols>
  <sheetData>
    <row r="1" spans="1:8">
      <c r="A1" s="1" t="s">
        <v>123</v>
      </c>
      <c r="B1" s="2" t="s">
        <v>124</v>
      </c>
      <c r="C1" s="2" t="s">
        <v>125</v>
      </c>
      <c r="D1" s="2" t="s">
        <v>126</v>
      </c>
      <c r="E1" s="2" t="s">
        <v>127</v>
      </c>
      <c r="F1" s="2" t="s">
        <v>128</v>
      </c>
      <c r="G1" s="2" t="s">
        <v>129</v>
      </c>
      <c r="H1" s="2" t="s">
        <v>130</v>
      </c>
    </row>
    <row r="2" spans="1:8">
      <c r="A2" s="4" t="s">
        <v>131</v>
      </c>
      <c r="B2" s="6" t="n">
        <v>747</v>
      </c>
      <c r="C2" s="6" t="n">
        <v>1</v>
      </c>
      <c r="D2" s="6" t="n">
        <v>-108</v>
      </c>
      <c r="E2" s="6" t="n">
        <v>1153</v>
      </c>
      <c r="F2" s="6" t="n">
        <v>-295</v>
      </c>
      <c r="G2" s="6" t="n">
        <v>-7</v>
      </c>
      <c r="H2" s="6" t="n">
        <v>3</v>
      </c>
    </row>
    <row r="3" spans="1:8">
      <c r="A3" s="4" t="s">
        <v>132</v>
      </c>
      <c r="C3" s="5" t="n">
        <v>62200000</v>
      </c>
    </row>
    <row r="4" spans="1:8">
      <c r="A4" s="4" t="s">
        <v>133</v>
      </c>
      <c r="B4" s="5" t="n">
        <v>-1</v>
      </c>
      <c r="F4" s="5" t="n">
        <v>-1</v>
      </c>
    </row>
    <row r="5" spans="1:8">
      <c r="A5" s="4" t="s">
        <v>134</v>
      </c>
      <c r="B5" s="5" t="n">
        <v>14</v>
      </c>
      <c r="E5" s="5" t="n">
        <v>14</v>
      </c>
    </row>
    <row r="6" spans="1:8">
      <c r="A6" s="4" t="s">
        <v>135</v>
      </c>
      <c r="C6" s="5" t="n">
        <v>400000</v>
      </c>
    </row>
    <row r="7" spans="1:8">
      <c r="A7" s="4" t="s">
        <v>136</v>
      </c>
      <c r="B7" s="5" t="n">
        <v>-1</v>
      </c>
      <c r="E7" s="5" t="n">
        <v>-1</v>
      </c>
    </row>
    <row r="8" spans="1:8">
      <c r="A8" s="4" t="s">
        <v>137</v>
      </c>
      <c r="B8" s="5" t="n">
        <v>-102</v>
      </c>
      <c r="D8" s="5" t="n">
        <v>-102</v>
      </c>
    </row>
    <row r="9" spans="1:8">
      <c r="A9" s="4" t="s">
        <v>138</v>
      </c>
      <c r="C9" s="5" t="n">
        <v>-4200000</v>
      </c>
    </row>
    <row r="10" spans="1:8">
      <c r="A10" s="4" t="s">
        <v>120</v>
      </c>
      <c r="B10" s="5" t="n">
        <v>1</v>
      </c>
      <c r="G10" s="5" t="n">
        <v>1</v>
      </c>
    </row>
    <row r="11" spans="1:8">
      <c r="A11" s="4" t="s">
        <v>139</v>
      </c>
      <c r="B11" s="5" t="n">
        <v>658</v>
      </c>
      <c r="C11" s="6" t="n">
        <v>1</v>
      </c>
      <c r="D11" s="5" t="n">
        <v>-210</v>
      </c>
      <c r="E11" s="5" t="n">
        <v>1166</v>
      </c>
      <c r="F11" s="5" t="n">
        <v>-296</v>
      </c>
      <c r="G11" s="5" t="n">
        <v>-6</v>
      </c>
      <c r="H11" s="5" t="n">
        <v>3</v>
      </c>
    </row>
    <row r="12" spans="1:8">
      <c r="A12" s="4" t="s">
        <v>140</v>
      </c>
      <c r="C12" s="5" t="n">
        <v>58400000</v>
      </c>
    </row>
    <row r="13" spans="1:8">
      <c r="A13" s="4" t="s">
        <v>133</v>
      </c>
      <c r="B13" s="5" t="n">
        <v>152</v>
      </c>
      <c r="F13" s="5" t="n">
        <v>152</v>
      </c>
    </row>
    <row r="14" spans="1:8">
      <c r="A14" s="4" t="s">
        <v>134</v>
      </c>
      <c r="B14" s="5" t="n">
        <v>15</v>
      </c>
      <c r="E14" s="5" t="n">
        <v>15</v>
      </c>
    </row>
    <row r="15" spans="1:8">
      <c r="A15" s="4" t="s">
        <v>135</v>
      </c>
      <c r="C15" s="5" t="n">
        <v>400000</v>
      </c>
    </row>
    <row r="16" spans="1:8">
      <c r="A16" s="4" t="s">
        <v>137</v>
      </c>
      <c r="B16" s="5" t="n">
        <v>-2</v>
      </c>
      <c r="D16" s="5" t="n">
        <v>-2</v>
      </c>
    </row>
    <row r="17" spans="1:8">
      <c r="A17" s="4" t="s">
        <v>138</v>
      </c>
      <c r="C17" s="5" t="n">
        <v>-100000</v>
      </c>
    </row>
    <row r="18" spans="1:8">
      <c r="A18" s="4" t="s">
        <v>120</v>
      </c>
      <c r="B18" s="5" t="n">
        <v>5</v>
      </c>
      <c r="G18" s="5" t="n">
        <v>5</v>
      </c>
    </row>
    <row r="19" spans="1:8">
      <c r="A19" s="4" t="s">
        <v>141</v>
      </c>
      <c r="B19" s="6" t="n">
        <v>828</v>
      </c>
      <c r="C19" s="6" t="n">
        <v>1</v>
      </c>
      <c r="D19" s="5" t="n">
        <v>-212</v>
      </c>
      <c r="E19" s="5" t="n">
        <v>1181</v>
      </c>
      <c r="F19" s="5" t="n">
        <v>-144</v>
      </c>
      <c r="G19" s="5" t="n">
        <v>-1</v>
      </c>
      <c r="H19" s="5" t="n">
        <v>3</v>
      </c>
    </row>
    <row r="20" spans="1:8">
      <c r="A20" s="4" t="s">
        <v>142</v>
      </c>
      <c r="B20" s="5" t="n">
        <v>58700000</v>
      </c>
      <c r="C20" s="5" t="n">
        <v>58700000</v>
      </c>
    </row>
    <row r="21" spans="1:8">
      <c r="A21" s="4" t="s">
        <v>133</v>
      </c>
      <c r="B21" s="6" t="n">
        <v>-262</v>
      </c>
      <c r="F21" s="5" t="n">
        <v>-262</v>
      </c>
    </row>
    <row r="22" spans="1:8">
      <c r="A22" s="4" t="s">
        <v>143</v>
      </c>
      <c r="B22" s="5" t="n">
        <v>-27</v>
      </c>
      <c r="F22" s="5" t="n">
        <v>-27</v>
      </c>
    </row>
    <row r="23" spans="1:8">
      <c r="A23" s="4" t="s">
        <v>134</v>
      </c>
      <c r="B23" s="5" t="n">
        <v>11</v>
      </c>
      <c r="E23" s="5" t="n">
        <v>11</v>
      </c>
    </row>
    <row r="24" spans="1:8">
      <c r="A24" s="4" t="s">
        <v>135</v>
      </c>
      <c r="C24" s="5" t="n">
        <v>1100000</v>
      </c>
    </row>
    <row r="25" spans="1:8">
      <c r="A25" s="4" t="s">
        <v>137</v>
      </c>
      <c r="B25" s="5" t="n">
        <v>-2</v>
      </c>
      <c r="D25" s="5" t="n">
        <v>-2</v>
      </c>
    </row>
    <row r="26" spans="1:8">
      <c r="A26" s="4" t="s">
        <v>144</v>
      </c>
      <c r="B26" s="5" t="n">
        <v>-4</v>
      </c>
      <c r="E26" s="5" t="n">
        <v>-4</v>
      </c>
    </row>
    <row r="27" spans="1:8">
      <c r="A27" s="4" t="s">
        <v>138</v>
      </c>
      <c r="C27" s="5" t="n">
        <v>-100000</v>
      </c>
    </row>
    <row r="28" spans="1:8">
      <c r="A28" s="4" t="s">
        <v>145</v>
      </c>
      <c r="C28" s="5" t="n">
        <v>-200000</v>
      </c>
    </row>
    <row r="29" spans="1:8">
      <c r="A29" s="4" t="s">
        <v>146</v>
      </c>
      <c r="D29" s="6" t="n">
        <v>214</v>
      </c>
      <c r="E29" s="5" t="n">
        <v>-214</v>
      </c>
    </row>
    <row r="30" spans="1:8">
      <c r="A30" s="4" t="s">
        <v>120</v>
      </c>
      <c r="B30" s="5" t="n">
        <v>4</v>
      </c>
      <c r="G30" s="5" t="n">
        <v>4</v>
      </c>
    </row>
    <row r="31" spans="1:8">
      <c r="A31" s="4" t="s">
        <v>147</v>
      </c>
      <c r="B31" s="5" t="n">
        <v>-3</v>
      </c>
      <c r="G31" s="6" t="n">
        <v>-3</v>
      </c>
    </row>
    <row r="32" spans="1:8">
      <c r="A32" s="4" t="s">
        <v>148</v>
      </c>
      <c r="B32" s="5" t="n">
        <v>752</v>
      </c>
      <c r="F32" s="5" t="n">
        <v>752</v>
      </c>
    </row>
    <row r="33" spans="1:8">
      <c r="A33" s="4" t="s">
        <v>149</v>
      </c>
      <c r="B33" s="6" t="n">
        <v>1297</v>
      </c>
      <c r="C33" s="6" t="n">
        <v>1</v>
      </c>
      <c r="E33" s="6" t="n">
        <v>974</v>
      </c>
      <c r="F33" s="6" t="n">
        <v>319</v>
      </c>
      <c r="H33" s="6" t="n">
        <v>3</v>
      </c>
    </row>
    <row r="34" spans="1:8">
      <c r="A34" s="4" t="s">
        <v>150</v>
      </c>
      <c r="B34" s="5" t="n">
        <v>59500000</v>
      </c>
      <c r="C34" s="5" t="n">
        <v>59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9</v>
      </c>
    </row>
    <row r="2" spans="1:3">
      <c r="A2" s="3" t="s">
        <v>213</v>
      </c>
    </row>
    <row r="3" spans="1:3">
      <c r="A3" s="4" t="s">
        <v>585</v>
      </c>
      <c r="B3" s="6" t="n">
        <v>44</v>
      </c>
    </row>
    <row r="4" spans="1:3">
      <c r="A4" s="4" t="s">
        <v>586</v>
      </c>
      <c r="B4" s="5" t="n">
        <v>23</v>
      </c>
      <c r="C4" s="6" t="n">
        <v>21</v>
      </c>
    </row>
    <row r="5" spans="1:3">
      <c r="A5" s="4" t="s">
        <v>587</v>
      </c>
      <c r="B5" s="5" t="n">
        <v>8</v>
      </c>
      <c r="C5" s="5" t="n">
        <v>8</v>
      </c>
    </row>
    <row r="6" spans="1:3">
      <c r="A6" s="4" t="s">
        <v>588</v>
      </c>
      <c r="B6" s="5" t="n">
        <v>3</v>
      </c>
      <c r="C6" s="5" t="n">
        <v>9</v>
      </c>
    </row>
    <row r="7" spans="1:3">
      <c r="A7" s="4" t="s">
        <v>589</v>
      </c>
      <c r="B7" s="5" t="n">
        <v>21</v>
      </c>
      <c r="C7" s="5" t="n">
        <v>27</v>
      </c>
    </row>
    <row r="8" spans="1:3">
      <c r="A8" s="4" t="s">
        <v>590</v>
      </c>
      <c r="B8" s="6" t="n">
        <v>99</v>
      </c>
      <c r="C8" s="6"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9</v>
      </c>
      <c r="D2" s="2" t="s">
        <v>85</v>
      </c>
    </row>
    <row r="3" spans="1:4">
      <c r="A3" s="3" t="s">
        <v>592</v>
      </c>
    </row>
    <row r="4" spans="1:4">
      <c r="A4" s="4" t="s">
        <v>593</v>
      </c>
      <c r="B4" s="6" t="n">
        <v>161</v>
      </c>
      <c r="D4" s="6" t="n">
        <v>235</v>
      </c>
    </row>
    <row r="5" spans="1:4">
      <c r="A5" s="4" t="s">
        <v>99</v>
      </c>
      <c r="B5" s="5" t="n">
        <v>64</v>
      </c>
      <c r="C5" s="6" t="n">
        <v>49</v>
      </c>
      <c r="D5" s="6" t="n">
        <v>48</v>
      </c>
    </row>
    <row r="6" spans="1:4">
      <c r="A6" s="4" t="s">
        <v>594</v>
      </c>
    </row>
    <row r="7" spans="1:4">
      <c r="A7" s="3" t="s">
        <v>592</v>
      </c>
    </row>
    <row r="8" spans="1:4">
      <c r="A8" s="4" t="s">
        <v>593</v>
      </c>
      <c r="B8" s="10" t="n">
        <v>0.2</v>
      </c>
    </row>
    <row r="9" spans="1:4">
      <c r="A9" s="4" t="s">
        <v>99</v>
      </c>
      <c r="B9"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9</v>
      </c>
      <c r="D2" s="2" t="s">
        <v>85</v>
      </c>
    </row>
    <row r="3" spans="1:4">
      <c r="A3" s="3" t="s">
        <v>216</v>
      </c>
    </row>
    <row r="4" spans="1:4">
      <c r="A4" s="4" t="s">
        <v>596</v>
      </c>
      <c r="B4" s="6" t="n">
        <v>161</v>
      </c>
      <c r="D4" s="6" t="n">
        <v>235</v>
      </c>
    </row>
    <row r="5" spans="1:4">
      <c r="A5" s="4" t="s">
        <v>597</v>
      </c>
      <c r="B5" s="6" t="n">
        <v>154</v>
      </c>
      <c r="D5" s="5" t="n">
        <v>97</v>
      </c>
    </row>
    <row r="6" spans="1:4">
      <c r="A6" s="4" t="s">
        <v>598</v>
      </c>
      <c r="C6" s="6" t="n">
        <v>9</v>
      </c>
      <c r="D6" s="5" t="n">
        <v>29</v>
      </c>
    </row>
    <row r="7" spans="1:4">
      <c r="A7" s="4" t="s">
        <v>599</v>
      </c>
      <c r="C7" s="6" t="n">
        <v>1</v>
      </c>
      <c r="D7" s="6"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9</v>
      </c>
    </row>
    <row r="2" spans="1:3">
      <c r="A2" s="3" t="s">
        <v>592</v>
      </c>
    </row>
    <row r="3" spans="1:3">
      <c r="A3" s="4" t="s">
        <v>55</v>
      </c>
      <c r="B3" s="6" t="n">
        <v>1014</v>
      </c>
      <c r="C3" s="6" t="n">
        <v>992</v>
      </c>
    </row>
    <row r="4" spans="1:3">
      <c r="A4" s="4" t="s">
        <v>601</v>
      </c>
    </row>
    <row r="5" spans="1:3">
      <c r="A5" s="3" t="s">
        <v>592</v>
      </c>
    </row>
    <row r="6" spans="1:3">
      <c r="A6" s="4" t="s">
        <v>55</v>
      </c>
      <c r="B6" s="5" t="n">
        <v>15</v>
      </c>
    </row>
    <row r="7" spans="1:3">
      <c r="A7" s="4" t="s">
        <v>602</v>
      </c>
      <c r="B7" s="5" t="n">
        <v>15</v>
      </c>
    </row>
    <row r="8" spans="1:3">
      <c r="A8" s="4" t="s">
        <v>497</v>
      </c>
    </row>
    <row r="9" spans="1:3">
      <c r="A9" s="3" t="s">
        <v>592</v>
      </c>
    </row>
    <row r="10" spans="1:3">
      <c r="A10" s="4" t="s">
        <v>55</v>
      </c>
      <c r="B10" s="5" t="n">
        <v>1035</v>
      </c>
    </row>
    <row r="11" spans="1:3">
      <c r="A11" s="4" t="s">
        <v>602</v>
      </c>
      <c r="B11" s="6" t="n">
        <v>1035</v>
      </c>
    </row>
    <row r="12" spans="1:3">
      <c r="A12" s="4" t="s">
        <v>500</v>
      </c>
    </row>
    <row r="13" spans="1:3">
      <c r="A13" s="3" t="s">
        <v>592</v>
      </c>
    </row>
    <row r="14" spans="1:3">
      <c r="A14" s="4" t="s">
        <v>55</v>
      </c>
      <c r="C14" s="5" t="n">
        <v>1003</v>
      </c>
    </row>
    <row r="15" spans="1:3">
      <c r="A15" s="4" t="s">
        <v>602</v>
      </c>
      <c r="C15" s="6" t="n">
        <v>10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9</v>
      </c>
    </row>
    <row r="3" spans="1:3">
      <c r="A3" s="3" t="s">
        <v>592</v>
      </c>
    </row>
    <row r="4" spans="1:3">
      <c r="A4" s="4" t="s">
        <v>604</v>
      </c>
      <c r="B4" s="6" t="n">
        <v>21</v>
      </c>
      <c r="C4" s="6" t="n">
        <v>11</v>
      </c>
    </row>
    <row r="5" spans="1:3">
      <c r="A5" s="4" t="s">
        <v>497</v>
      </c>
    </row>
    <row r="6" spans="1:3">
      <c r="A6" s="3" t="s">
        <v>592</v>
      </c>
    </row>
    <row r="7" spans="1:3">
      <c r="A7" s="4" t="s">
        <v>605</v>
      </c>
      <c r="B7" s="6" t="n">
        <v>21</v>
      </c>
    </row>
    <row r="8" spans="1:3">
      <c r="A8" s="4" t="s">
        <v>500</v>
      </c>
    </row>
    <row r="9" spans="1:3">
      <c r="A9" s="3" t="s">
        <v>592</v>
      </c>
    </row>
    <row r="10" spans="1:3">
      <c r="A10" s="4" t="s">
        <v>604</v>
      </c>
      <c r="C10" s="6"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6</v>
      </c>
      <c r="B1" s="2" t="s">
        <v>341</v>
      </c>
      <c r="C1" s="2" t="s">
        <v>153</v>
      </c>
      <c r="D1" s="2" t="s">
        <v>2</v>
      </c>
      <c r="E1" s="2" t="s">
        <v>39</v>
      </c>
      <c r="F1" s="2" t="s">
        <v>85</v>
      </c>
    </row>
    <row r="2" spans="1:6">
      <c r="A2" s="3" t="s">
        <v>607</v>
      </c>
    </row>
    <row r="3" spans="1:6">
      <c r="A3" s="4" t="s">
        <v>608</v>
      </c>
      <c r="D3" s="6" t="n">
        <v>81000000</v>
      </c>
      <c r="E3" s="6" t="n">
        <v>77000000</v>
      </c>
      <c r="F3" s="6" t="n">
        <v>77000000</v>
      </c>
    </row>
    <row r="4" spans="1:6">
      <c r="A4" s="4" t="s">
        <v>609</v>
      </c>
    </row>
    <row r="5" spans="1:6">
      <c r="A5" s="3" t="s">
        <v>607</v>
      </c>
    </row>
    <row r="6" spans="1:6">
      <c r="A6" s="4" t="s">
        <v>610</v>
      </c>
      <c r="C6" s="6" t="n">
        <v>8000</v>
      </c>
    </row>
    <row r="7" spans="1:6">
      <c r="A7" s="4" t="s">
        <v>611</v>
      </c>
    </row>
    <row r="8" spans="1:6">
      <c r="A8" s="3" t="s">
        <v>607</v>
      </c>
    </row>
    <row r="9" spans="1:6">
      <c r="A9" s="4" t="s">
        <v>612</v>
      </c>
      <c r="D9" s="5" t="n">
        <v>1000000</v>
      </c>
      <c r="E9" s="5" t="n">
        <v>3000000</v>
      </c>
      <c r="F9" s="6" t="n">
        <v>5000000</v>
      </c>
    </row>
    <row r="10" spans="1:6">
      <c r="A10" s="4" t="s">
        <v>613</v>
      </c>
    </row>
    <row r="11" spans="1:6">
      <c r="A11" s="3" t="s">
        <v>607</v>
      </c>
    </row>
    <row r="12" spans="1:6">
      <c r="A12" s="4" t="s">
        <v>521</v>
      </c>
      <c r="C12" s="5" t="n">
        <v>518000000</v>
      </c>
      <c r="E12" s="6" t="n">
        <v>82000000</v>
      </c>
    </row>
    <row r="13" spans="1:6">
      <c r="A13" s="4" t="s">
        <v>608</v>
      </c>
      <c r="D13" s="6" t="n">
        <v>6000000</v>
      </c>
    </row>
    <row r="14" spans="1:6">
      <c r="A14" s="4" t="s">
        <v>614</v>
      </c>
      <c r="C14" s="5" t="n">
        <v>518000000</v>
      </c>
    </row>
    <row r="15" spans="1:6">
      <c r="A15" s="4" t="s">
        <v>615</v>
      </c>
      <c r="C15" s="6" t="n">
        <v>99000000</v>
      </c>
    </row>
    <row r="16" spans="1:6">
      <c r="A16" s="4" t="s">
        <v>616</v>
      </c>
    </row>
    <row r="17" spans="1:6">
      <c r="A17" s="3" t="s">
        <v>607</v>
      </c>
    </row>
    <row r="18" spans="1:6">
      <c r="A18" s="4" t="s">
        <v>617</v>
      </c>
      <c r="D18" s="4" t="s">
        <v>618</v>
      </c>
    </row>
    <row r="19" spans="1:6">
      <c r="A19" s="4" t="s">
        <v>350</v>
      </c>
    </row>
    <row r="20" spans="1:6">
      <c r="A20" s="3" t="s">
        <v>607</v>
      </c>
    </row>
    <row r="21" spans="1:6">
      <c r="A21" s="4" t="s">
        <v>619</v>
      </c>
      <c r="B21" s="6" t="n">
        <v>1000000000</v>
      </c>
    </row>
    <row r="22" spans="1:6">
      <c r="A22" s="4" t="s">
        <v>620</v>
      </c>
      <c r="B22" s="6" t="n">
        <v>0</v>
      </c>
    </row>
    <row r="23" spans="1:6">
      <c r="A23" s="4" t="s">
        <v>582</v>
      </c>
    </row>
    <row r="24" spans="1:6">
      <c r="A24" s="3" t="s">
        <v>607</v>
      </c>
    </row>
    <row r="25" spans="1:6">
      <c r="A25" s="4" t="s">
        <v>583</v>
      </c>
      <c r="B25" s="5" t="n">
        <v>15000</v>
      </c>
      <c r="D25" s="5" t="n">
        <v>15000</v>
      </c>
    </row>
    <row r="26" spans="1:6">
      <c r="A26" s="4" t="s">
        <v>621</v>
      </c>
      <c r="B26" s="6" t="n">
        <v>1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6"/>
    <col customWidth="1" max="5" min="5" width="45"/>
    <col customWidth="1" max="6" min="6" width="21"/>
    <col customWidth="1" max="7" min="7" width="21"/>
  </cols>
  <sheetData>
    <row r="1" spans="1:7">
      <c r="A1" s="1" t="s">
        <v>622</v>
      </c>
      <c r="B1" s="2" t="s">
        <v>623</v>
      </c>
      <c r="C1" s="2" t="s">
        <v>624</v>
      </c>
      <c r="D1" s="2" t="s">
        <v>625</v>
      </c>
      <c r="E1" s="2" t="s">
        <v>626</v>
      </c>
      <c r="F1" s="2" t="s">
        <v>376</v>
      </c>
      <c r="G1" s="2" t="s">
        <v>377</v>
      </c>
    </row>
    <row r="2" spans="1:7">
      <c r="A2" s="3" t="s">
        <v>627</v>
      </c>
    </row>
    <row r="3" spans="1:7">
      <c r="A3" s="4" t="s">
        <v>628</v>
      </c>
      <c r="E3" s="6" t="n">
        <v>26000000</v>
      </c>
      <c r="F3" s="6" t="n">
        <v>26000000</v>
      </c>
    </row>
    <row r="4" spans="1:7">
      <c r="A4" s="4" t="s">
        <v>629</v>
      </c>
      <c r="D4" s="6" t="n">
        <v>68000000</v>
      </c>
    </row>
    <row r="5" spans="1:7">
      <c r="A5" s="4" t="s">
        <v>630</v>
      </c>
      <c r="D5" s="5" t="n">
        <v>26000000</v>
      </c>
    </row>
    <row r="6" spans="1:7">
      <c r="A6" s="4" t="s">
        <v>631</v>
      </c>
      <c r="D6" s="5" t="n">
        <v>20000000</v>
      </c>
      <c r="E6" s="6" t="n">
        <v>20000000</v>
      </c>
    </row>
    <row r="7" spans="1:7">
      <c r="A7" s="4" t="s">
        <v>632</v>
      </c>
      <c r="E7" s="4" t="s">
        <v>346</v>
      </c>
    </row>
    <row r="8" spans="1:7">
      <c r="A8" s="4" t="s">
        <v>633</v>
      </c>
      <c r="D8" s="5" t="n">
        <v>25000000</v>
      </c>
      <c r="E8" s="6" t="n">
        <v>25000000</v>
      </c>
    </row>
    <row r="9" spans="1:7">
      <c r="A9" s="4" t="s">
        <v>634</v>
      </c>
      <c r="E9" s="5" t="n">
        <v>5000000</v>
      </c>
      <c r="F9" s="5" t="n">
        <v>5000000</v>
      </c>
      <c r="G9" s="6" t="n">
        <v>5000000</v>
      </c>
    </row>
    <row r="10" spans="1:7">
      <c r="A10" s="4" t="s">
        <v>635</v>
      </c>
      <c r="E10" s="6" t="n">
        <v>1000000</v>
      </c>
      <c r="F10" s="6" t="n">
        <v>1000000</v>
      </c>
      <c r="G10" s="6" t="n">
        <v>1000000</v>
      </c>
    </row>
    <row r="11" spans="1:7">
      <c r="A11" s="4" t="s">
        <v>636</v>
      </c>
    </row>
    <row r="12" spans="1:7">
      <c r="A12" s="3" t="s">
        <v>627</v>
      </c>
    </row>
    <row r="13" spans="1:7">
      <c r="A13" s="4" t="s">
        <v>637</v>
      </c>
      <c r="C13" s="6" t="n">
        <v>158000000</v>
      </c>
    </row>
    <row r="14" spans="1:7">
      <c r="A14" s="4" t="s">
        <v>638</v>
      </c>
      <c r="C14" s="4" t="s">
        <v>639</v>
      </c>
    </row>
    <row r="15" spans="1:7">
      <c r="A15" s="4" t="s">
        <v>640</v>
      </c>
      <c r="E15" s="4" t="s">
        <v>639</v>
      </c>
    </row>
    <row r="16" spans="1:7">
      <c r="A16" s="4" t="s">
        <v>641</v>
      </c>
    </row>
    <row r="17" spans="1:7">
      <c r="A17" s="3" t="s">
        <v>627</v>
      </c>
    </row>
    <row r="18" spans="1:7">
      <c r="A18" s="4" t="s">
        <v>642</v>
      </c>
      <c r="D18" s="6" t="n">
        <v>240000000</v>
      </c>
      <c r="E18" s="6" t="n">
        <v>240000000</v>
      </c>
    </row>
    <row r="19" spans="1:7">
      <c r="A19" s="4" t="s">
        <v>643</v>
      </c>
    </row>
    <row r="20" spans="1:7">
      <c r="A20" s="3" t="s">
        <v>627</v>
      </c>
    </row>
    <row r="21" spans="1:7">
      <c r="A21" s="4" t="s">
        <v>644</v>
      </c>
      <c r="B21" s="4" t="s">
        <v>556</v>
      </c>
    </row>
    <row r="22" spans="1:7">
      <c r="A22" s="4" t="s">
        <v>645</v>
      </c>
      <c r="B22" s="4" t="s">
        <v>346</v>
      </c>
    </row>
    <row r="23" spans="1:7">
      <c r="A23" s="4" t="s">
        <v>646</v>
      </c>
      <c r="B23" s="4" t="s">
        <v>647</v>
      </c>
    </row>
    <row r="24" spans="1:7">
      <c r="A24" s="4" t="s">
        <v>648</v>
      </c>
      <c r="B24" s="5" t="n">
        <v>2</v>
      </c>
    </row>
    <row r="25" spans="1:7">
      <c r="A25" s="4" t="s">
        <v>649</v>
      </c>
      <c r="B25" s="4" t="s">
        <v>367</v>
      </c>
    </row>
    <row r="26" spans="1:7">
      <c r="A26" s="4" t="s">
        <v>650</v>
      </c>
    </row>
    <row r="27" spans="1:7">
      <c r="A27" s="3" t="s">
        <v>627</v>
      </c>
    </row>
    <row r="28" spans="1:7">
      <c r="A28" s="4" t="s">
        <v>651</v>
      </c>
      <c r="E28" s="5" t="n">
        <v>314</v>
      </c>
    </row>
    <row r="29" spans="1:7">
      <c r="A29" s="4" t="s">
        <v>652</v>
      </c>
      <c r="E29" s="4" t="s">
        <v>556</v>
      </c>
    </row>
    <row r="30" spans="1:7">
      <c r="A30" s="4" t="s">
        <v>653</v>
      </c>
      <c r="E30" s="4" t="s">
        <v>654</v>
      </c>
    </row>
    <row r="31" spans="1:7">
      <c r="A31" s="4" t="s">
        <v>655</v>
      </c>
      <c r="D31" s="5" t="n">
        <v>1</v>
      </c>
      <c r="E31" s="5" t="n">
        <v>1</v>
      </c>
    </row>
    <row r="32" spans="1:7">
      <c r="A32" s="4" t="s">
        <v>656</v>
      </c>
      <c r="E32" s="4" t="s">
        <v>373</v>
      </c>
    </row>
    <row r="33" spans="1:7">
      <c r="A33" s="4" t="s">
        <v>657</v>
      </c>
      <c r="E33" s="4" t="s">
        <v>658</v>
      </c>
    </row>
    <row r="34" spans="1:7">
      <c r="A34" s="4" t="s">
        <v>659</v>
      </c>
      <c r="E34" s="4" t="s">
        <v>660</v>
      </c>
    </row>
    <row r="35" spans="1:7">
      <c r="A35" s="4" t="s">
        <v>661</v>
      </c>
      <c r="E35" s="4" t="s">
        <v>556</v>
      </c>
    </row>
    <row r="36" spans="1:7">
      <c r="A36" s="4" t="s">
        <v>662</v>
      </c>
      <c r="E36" s="4" t="s">
        <v>663</v>
      </c>
    </row>
    <row r="37" spans="1:7">
      <c r="A37" s="4" t="s">
        <v>631</v>
      </c>
      <c r="D37" s="6" t="n">
        <v>15000000</v>
      </c>
      <c r="E37" s="6" t="n">
        <v>15000000</v>
      </c>
    </row>
    <row r="38" spans="1:7">
      <c r="A38" s="4" t="s">
        <v>664</v>
      </c>
    </row>
    <row r="39" spans="1:7">
      <c r="A39" s="3" t="s">
        <v>627</v>
      </c>
    </row>
    <row r="40" spans="1:7">
      <c r="A40" s="4" t="s">
        <v>665</v>
      </c>
      <c r="E40" s="6" t="n">
        <v>1500</v>
      </c>
    </row>
    <row r="41" spans="1:7">
      <c r="A41" s="4" t="s">
        <v>666</v>
      </c>
      <c r="E41" s="4" t="s">
        <v>371</v>
      </c>
    </row>
    <row r="42" spans="1:7">
      <c r="A42" s="4" t="s">
        <v>667</v>
      </c>
      <c r="E42" s="4" t="s">
        <v>371</v>
      </c>
    </row>
    <row r="43" spans="1:7">
      <c r="A43" s="4" t="s">
        <v>668</v>
      </c>
    </row>
    <row r="44" spans="1:7">
      <c r="A44" s="3" t="s">
        <v>627</v>
      </c>
    </row>
    <row r="45" spans="1:7">
      <c r="A45" s="4" t="s">
        <v>665</v>
      </c>
      <c r="E45" s="6" t="n">
        <v>7500</v>
      </c>
    </row>
    <row r="46" spans="1:7">
      <c r="A46" s="4" t="s">
        <v>666</v>
      </c>
      <c r="E46" s="4" t="s">
        <v>669</v>
      </c>
    </row>
    <row r="47" spans="1:7">
      <c r="A47" s="4" t="s">
        <v>667</v>
      </c>
      <c r="E47" s="4" t="s">
        <v>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221</v>
      </c>
    </row>
    <row r="3" spans="1:2">
      <c r="A3" s="4" t="s">
        <v>673</v>
      </c>
      <c r="B3" s="6" t="n">
        <v>3</v>
      </c>
    </row>
    <row r="4" spans="1:2">
      <c r="A4" s="4" t="s">
        <v>493</v>
      </c>
      <c r="B4" s="5" t="n">
        <v>3</v>
      </c>
    </row>
    <row r="5" spans="1:2">
      <c r="A5" s="4" t="s">
        <v>674</v>
      </c>
      <c r="B5" s="5" t="n">
        <v>3</v>
      </c>
    </row>
    <row r="6" spans="1:2">
      <c r="A6" s="4" t="s">
        <v>675</v>
      </c>
      <c r="B6" s="5" t="n">
        <v>2</v>
      </c>
    </row>
    <row r="7" spans="1:2">
      <c r="A7" s="4" t="s">
        <v>676</v>
      </c>
      <c r="B7" s="5" t="n">
        <v>2</v>
      </c>
    </row>
    <row r="8" spans="1:2">
      <c r="A8" s="4" t="s">
        <v>677</v>
      </c>
      <c r="B8" s="5" t="n">
        <v>98</v>
      </c>
    </row>
    <row r="9" spans="1:2">
      <c r="A9" s="4" t="s">
        <v>678</v>
      </c>
      <c r="B9" s="6" t="n">
        <v>1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9</v>
      </c>
      <c r="D2" s="2" t="s">
        <v>85</v>
      </c>
    </row>
    <row r="3" spans="1:4">
      <c r="A3" s="3" t="s">
        <v>224</v>
      </c>
    </row>
    <row r="4" spans="1:4">
      <c r="A4" s="4" t="s">
        <v>680</v>
      </c>
      <c r="B4" s="4" t="s">
        <v>639</v>
      </c>
    </row>
    <row r="5" spans="1:4">
      <c r="A5" s="4" t="s">
        <v>681</v>
      </c>
      <c r="B5" s="4" t="s">
        <v>385</v>
      </c>
      <c r="C5" s="4" t="s">
        <v>386</v>
      </c>
    </row>
    <row r="6" spans="1:4">
      <c r="A6" s="4" t="s">
        <v>682</v>
      </c>
      <c r="B6" s="6" t="n">
        <v>132</v>
      </c>
      <c r="C6" s="6" t="n">
        <v>132</v>
      </c>
    </row>
    <row r="7" spans="1:4">
      <c r="A7" s="4" t="s">
        <v>683</v>
      </c>
      <c r="C7" s="5" t="n">
        <v>4</v>
      </c>
    </row>
    <row r="8" spans="1:4">
      <c r="A8" s="4" t="s">
        <v>684</v>
      </c>
      <c r="C8" s="6" t="n">
        <v>0</v>
      </c>
      <c r="D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9</v>
      </c>
      <c r="D2" s="2" t="s">
        <v>85</v>
      </c>
    </row>
    <row r="3" spans="1:4">
      <c r="A3" s="3" t="s">
        <v>686</v>
      </c>
    </row>
    <row r="4" spans="1:4">
      <c r="A4" s="4" t="s">
        <v>687</v>
      </c>
      <c r="B4" s="6" t="n">
        <v>181</v>
      </c>
      <c r="C4" s="6" t="n">
        <v>3</v>
      </c>
      <c r="D4" s="6" t="n">
        <v>8</v>
      </c>
    </row>
    <row r="5" spans="1:4">
      <c r="A5" s="4" t="s">
        <v>688</v>
      </c>
      <c r="B5" s="5" t="n">
        <v>46</v>
      </c>
      <c r="C5" s="5" t="n">
        <v>3</v>
      </c>
      <c r="D5" s="5" t="n">
        <v>2</v>
      </c>
    </row>
    <row r="6" spans="1:4">
      <c r="A6" s="4" t="s">
        <v>689</v>
      </c>
      <c r="B6" s="5" t="n">
        <v>227</v>
      </c>
      <c r="C6" s="5" t="n">
        <v>6</v>
      </c>
      <c r="D6" s="5" t="n">
        <v>10</v>
      </c>
    </row>
    <row r="7" spans="1:4">
      <c r="A7" s="3" t="s">
        <v>690</v>
      </c>
    </row>
    <row r="8" spans="1:4">
      <c r="A8" s="4" t="s">
        <v>687</v>
      </c>
      <c r="B8" s="5" t="n">
        <v>-168</v>
      </c>
      <c r="C8" s="5" t="n">
        <v>-115</v>
      </c>
      <c r="D8" s="5" t="n">
        <v>-7</v>
      </c>
    </row>
    <row r="9" spans="1:4">
      <c r="A9" s="4" t="s">
        <v>688</v>
      </c>
      <c r="B9" s="5" t="n">
        <v>-38</v>
      </c>
      <c r="D9" s="5" t="n">
        <v>-5</v>
      </c>
    </row>
    <row r="10" spans="1:4">
      <c r="A10" s="4" t="s">
        <v>691</v>
      </c>
      <c r="B10" s="5" t="n">
        <v>-206</v>
      </c>
      <c r="C10" s="5" t="n">
        <v>-115</v>
      </c>
      <c r="D10" s="5" t="n">
        <v>-12</v>
      </c>
    </row>
    <row r="11" spans="1:4">
      <c r="A11" s="4" t="s">
        <v>692</v>
      </c>
      <c r="B11" s="6" t="n">
        <v>21</v>
      </c>
      <c r="C11" s="6" t="n">
        <v>-109</v>
      </c>
      <c r="D11"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51</v>
      </c>
      <c r="B1" s="2" t="s">
        <v>152</v>
      </c>
      <c r="D1" s="2" t="s">
        <v>1</v>
      </c>
    </row>
    <row r="2" spans="1:4">
      <c r="B2" s="2" t="s">
        <v>2</v>
      </c>
      <c r="C2" s="2" t="s">
        <v>153</v>
      </c>
      <c r="D2" s="2" t="s">
        <v>2</v>
      </c>
    </row>
    <row r="3" spans="1:4">
      <c r="A3" s="3" t="s">
        <v>154</v>
      </c>
    </row>
    <row r="4" spans="1:4">
      <c r="A4" s="4" t="s">
        <v>155</v>
      </c>
      <c r="B4" s="7" t="n">
        <v>0.2</v>
      </c>
      <c r="C4" s="9" t="n">
        <v>0.267</v>
      </c>
      <c r="D4" s="9" t="n">
        <v>0.4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9</v>
      </c>
    </row>
    <row r="2" spans="1:3">
      <c r="A2" s="3" t="s">
        <v>694</v>
      </c>
    </row>
    <row r="3" spans="1:3">
      <c r="A3" s="4" t="s">
        <v>695</v>
      </c>
      <c r="C3" s="6" t="n">
        <v>6</v>
      </c>
    </row>
    <row r="4" spans="1:3">
      <c r="A4" s="4" t="s">
        <v>696</v>
      </c>
      <c r="B4" s="6" t="n">
        <v>1</v>
      </c>
      <c r="C4" s="5" t="n">
        <v>6</v>
      </c>
    </row>
    <row r="5" spans="1:3">
      <c r="A5" s="4" t="s">
        <v>697</v>
      </c>
      <c r="C5" s="5" t="n">
        <v>9</v>
      </c>
    </row>
    <row r="6" spans="1:3">
      <c r="A6" s="4" t="s">
        <v>698</v>
      </c>
      <c r="C6" s="5" t="n">
        <v>6</v>
      </c>
    </row>
    <row r="7" spans="1:3">
      <c r="A7" s="4" t="s">
        <v>699</v>
      </c>
      <c r="C7" s="5" t="n">
        <v>1</v>
      </c>
    </row>
    <row r="8" spans="1:3">
      <c r="A8" s="4" t="s">
        <v>700</v>
      </c>
      <c r="C8" s="5" t="n">
        <v>9</v>
      </c>
    </row>
    <row r="9" spans="1:3">
      <c r="A9" s="4" t="s">
        <v>701</v>
      </c>
      <c r="C9" s="5" t="n">
        <v>1</v>
      </c>
    </row>
    <row r="10" spans="1:3">
      <c r="A10" s="4" t="s">
        <v>702</v>
      </c>
      <c r="B10" s="5" t="n">
        <v>1</v>
      </c>
      <c r="C10" s="5" t="n">
        <v>38</v>
      </c>
    </row>
    <row r="11" spans="1:3">
      <c r="A11" s="4" t="s">
        <v>703</v>
      </c>
      <c r="C11" s="5" t="n">
        <v>-5</v>
      </c>
    </row>
    <row r="12" spans="1:3">
      <c r="A12" s="4" t="s">
        <v>704</v>
      </c>
      <c r="B12" s="5" t="n">
        <v>1</v>
      </c>
      <c r="C12" s="5" t="n">
        <v>33</v>
      </c>
    </row>
    <row r="13" spans="1:3">
      <c r="A13" s="3" t="s">
        <v>705</v>
      </c>
    </row>
    <row r="14" spans="1:3">
      <c r="A14" s="4" t="s">
        <v>706</v>
      </c>
      <c r="B14" s="5" t="n">
        <v>-4</v>
      </c>
      <c r="C14" s="5" t="n">
        <v>-220</v>
      </c>
    </row>
    <row r="15" spans="1:3">
      <c r="A15" s="4" t="s">
        <v>707</v>
      </c>
      <c r="C15" s="5" t="n">
        <v>-40</v>
      </c>
    </row>
    <row r="16" spans="1:3">
      <c r="A16" s="4" t="s">
        <v>708</v>
      </c>
      <c r="C16" s="5" t="n">
        <v>-1</v>
      </c>
    </row>
    <row r="17" spans="1:3">
      <c r="A17" s="4" t="s">
        <v>709</v>
      </c>
      <c r="C17" s="5" t="n">
        <v>-2</v>
      </c>
    </row>
    <row r="18" spans="1:3">
      <c r="A18" s="4" t="s">
        <v>710</v>
      </c>
      <c r="B18" s="5" t="n">
        <v>-4</v>
      </c>
      <c r="C18" s="5" t="n">
        <v>-3</v>
      </c>
    </row>
    <row r="19" spans="1:3">
      <c r="A19" s="4" t="s">
        <v>705</v>
      </c>
      <c r="B19" s="5" t="n">
        <v>-8</v>
      </c>
      <c r="C19" s="5" t="n">
        <v>-266</v>
      </c>
    </row>
    <row r="20" spans="1:3">
      <c r="A20" s="4" t="s">
        <v>711</v>
      </c>
      <c r="B20" s="6" t="n">
        <v>-7</v>
      </c>
      <c r="C20" s="6" t="n">
        <v>-2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9</v>
      </c>
      <c r="D2" s="2" t="s">
        <v>85</v>
      </c>
    </row>
    <row r="3" spans="1:4">
      <c r="A3" s="3" t="s">
        <v>224</v>
      </c>
    </row>
    <row r="4" spans="1:4">
      <c r="A4" s="4" t="s">
        <v>713</v>
      </c>
      <c r="B4" s="6" t="n">
        <v>-45</v>
      </c>
      <c r="C4" s="6" t="n">
        <v>15</v>
      </c>
    </row>
    <row r="5" spans="1:4">
      <c r="A5" s="4" t="s">
        <v>714</v>
      </c>
      <c r="B5" s="5" t="n">
        <v>2</v>
      </c>
      <c r="C5" s="5" t="n">
        <v>3</v>
      </c>
      <c r="D5" s="6" t="n">
        <v>-1</v>
      </c>
    </row>
    <row r="6" spans="1:4">
      <c r="A6" s="4" t="s">
        <v>715</v>
      </c>
      <c r="B6" s="5" t="n">
        <v>43</v>
      </c>
    </row>
    <row r="7" spans="1:4">
      <c r="A7" s="4" t="s">
        <v>716</v>
      </c>
      <c r="B7" s="5" t="n">
        <v>15</v>
      </c>
    </row>
    <row r="8" spans="1:4">
      <c r="A8" s="4" t="s">
        <v>717</v>
      </c>
      <c r="B8" s="5" t="n">
        <v>5</v>
      </c>
    </row>
    <row r="9" spans="1:4">
      <c r="A9" s="4" t="s">
        <v>718</v>
      </c>
      <c r="B9" s="5" t="n">
        <v>7</v>
      </c>
      <c r="C9" s="5" t="n">
        <v>5</v>
      </c>
    </row>
    <row r="10" spans="1:4">
      <c r="A10" s="4" t="s">
        <v>719</v>
      </c>
      <c r="C10" s="5" t="n">
        <v>-1</v>
      </c>
      <c r="D10" s="5" t="n">
        <v>-1</v>
      </c>
    </row>
    <row r="11" spans="1:4">
      <c r="A11" s="4" t="s">
        <v>720</v>
      </c>
      <c r="B11" s="5" t="n">
        <v>1</v>
      </c>
      <c r="C11" s="5" t="n">
        <v>-128</v>
      </c>
    </row>
    <row r="12" spans="1:4">
      <c r="A12" s="4" t="s">
        <v>721</v>
      </c>
      <c r="B12" s="5" t="n">
        <v>-5</v>
      </c>
      <c r="C12" s="5" t="n">
        <v>-4</v>
      </c>
    </row>
    <row r="13" spans="1:4">
      <c r="A13" s="4" t="s">
        <v>701</v>
      </c>
      <c r="B13" s="5" t="n">
        <v>-2</v>
      </c>
      <c r="C13" s="5" t="n">
        <v>1</v>
      </c>
    </row>
    <row r="14" spans="1:4">
      <c r="A14" s="4" t="s">
        <v>722</v>
      </c>
      <c r="B14" s="6" t="n">
        <v>21</v>
      </c>
      <c r="C14" s="6" t="n">
        <v>-109</v>
      </c>
      <c r="D14"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9</v>
      </c>
      <c r="D2" s="2" t="s">
        <v>85</v>
      </c>
    </row>
    <row r="3" spans="1:4">
      <c r="A3" s="3" t="s">
        <v>224</v>
      </c>
    </row>
    <row r="4" spans="1:4">
      <c r="A4" s="4" t="s">
        <v>724</v>
      </c>
      <c r="B4" s="6" t="n">
        <v>3</v>
      </c>
      <c r="C4" s="6" t="n">
        <v>3</v>
      </c>
      <c r="D4" s="6" t="n">
        <v>3</v>
      </c>
    </row>
    <row r="5" spans="1:4">
      <c r="A5" s="4" t="s">
        <v>725</v>
      </c>
      <c r="B5" s="5" t="n">
        <v>-3</v>
      </c>
      <c r="C5" s="5" t="n">
        <v>0</v>
      </c>
      <c r="D5" s="5" t="n">
        <v>0</v>
      </c>
    </row>
    <row r="6" spans="1:4">
      <c r="A6" s="4" t="s">
        <v>726</v>
      </c>
      <c r="B6" s="6" t="n">
        <v>0</v>
      </c>
      <c r="C6" s="6" t="n">
        <v>3</v>
      </c>
      <c r="D6" s="6"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727</v>
      </c>
      <c r="B1" s="2" t="s">
        <v>1</v>
      </c>
    </row>
    <row r="2" spans="1:2">
      <c r="B2" s="2" t="s">
        <v>2</v>
      </c>
    </row>
    <row r="3" spans="1:2">
      <c r="A3" s="3" t="s">
        <v>224</v>
      </c>
    </row>
    <row r="4" spans="1:2">
      <c r="A4" s="4" t="s">
        <v>728</v>
      </c>
      <c r="B4" s="4" t="s">
        <v>729</v>
      </c>
    </row>
    <row r="5" spans="1:2">
      <c r="A5" s="4" t="s">
        <v>730</v>
      </c>
      <c r="B5" s="4" t="s">
        <v>729</v>
      </c>
    </row>
    <row r="6" spans="1:2">
      <c r="A6" s="4" t="s">
        <v>731</v>
      </c>
      <c r="B6" s="4" t="s">
        <v>6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2</v>
      </c>
      <c r="B1" s="2" t="s">
        <v>1</v>
      </c>
    </row>
    <row r="2" spans="1:4">
      <c r="B2" s="2" t="s">
        <v>2</v>
      </c>
      <c r="C2" s="2" t="s">
        <v>39</v>
      </c>
      <c r="D2" s="2" t="s">
        <v>85</v>
      </c>
    </row>
    <row r="3" spans="1:4">
      <c r="A3" s="3" t="s">
        <v>227</v>
      </c>
    </row>
    <row r="4" spans="1:4">
      <c r="A4" s="4" t="s">
        <v>733</v>
      </c>
      <c r="B4" s="4" t="s">
        <v>734</v>
      </c>
    </row>
    <row r="5" spans="1:4">
      <c r="A5" s="4" t="s">
        <v>735</v>
      </c>
      <c r="B5" s="6" t="n">
        <v>4</v>
      </c>
      <c r="C5" s="6" t="n">
        <v>4</v>
      </c>
      <c r="D5" s="6" t="n">
        <v>4</v>
      </c>
    </row>
    <row r="6" spans="1:4">
      <c r="A6" s="4" t="s">
        <v>736</v>
      </c>
      <c r="B6" s="11" t="n">
        <v>0.4</v>
      </c>
      <c r="C6" s="11" t="n">
        <v>0.4</v>
      </c>
      <c r="D6" s="11" t="n">
        <v>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37</v>
      </c>
      <c r="B1" s="2" t="s">
        <v>672</v>
      </c>
    </row>
    <row r="2" spans="1:2">
      <c r="A2" s="3" t="s">
        <v>227</v>
      </c>
    </row>
    <row r="3" spans="1:2">
      <c r="A3" s="4" t="s">
        <v>673</v>
      </c>
      <c r="B3" s="6" t="n">
        <v>3</v>
      </c>
    </row>
    <row r="4" spans="1:2">
      <c r="A4" s="4" t="s">
        <v>493</v>
      </c>
      <c r="B4" s="5" t="n">
        <v>3</v>
      </c>
    </row>
    <row r="5" spans="1:2">
      <c r="A5" s="4" t="s">
        <v>674</v>
      </c>
      <c r="B5" s="5" t="n">
        <v>2</v>
      </c>
    </row>
    <row r="6" spans="1:2">
      <c r="A6" s="4" t="s">
        <v>675</v>
      </c>
      <c r="B6" s="5" t="n">
        <v>1</v>
      </c>
    </row>
    <row r="7" spans="1:2">
      <c r="A7" s="4" t="s">
        <v>676</v>
      </c>
      <c r="B7" s="5" t="n">
        <v>1</v>
      </c>
    </row>
    <row r="8" spans="1:2">
      <c r="A8" s="4" t="s">
        <v>677</v>
      </c>
      <c r="B8" s="5" t="n">
        <v>2</v>
      </c>
    </row>
    <row r="9" spans="1:2">
      <c r="A9" s="4" t="s">
        <v>738</v>
      </c>
      <c r="B9" s="6"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9</v>
      </c>
      <c r="D2" s="2" t="s">
        <v>85</v>
      </c>
    </row>
    <row r="3" spans="1:4">
      <c r="A3" s="3" t="s">
        <v>740</v>
      </c>
    </row>
    <row r="4" spans="1:4">
      <c r="A4" s="4" t="s">
        <v>741</v>
      </c>
      <c r="B4" s="6" t="n">
        <v>81</v>
      </c>
      <c r="C4" s="6" t="n">
        <v>77</v>
      </c>
      <c r="D4" s="6" t="n">
        <v>77</v>
      </c>
    </row>
    <row r="5" spans="1:4">
      <c r="A5" s="4" t="s">
        <v>742</v>
      </c>
      <c r="B5" s="5" t="n">
        <v>7</v>
      </c>
      <c r="C5" s="5" t="n">
        <v>22</v>
      </c>
      <c r="D5" s="5" t="n">
        <v>10</v>
      </c>
    </row>
    <row r="6" spans="1:4">
      <c r="A6" s="3" t="s">
        <v>743</v>
      </c>
    </row>
    <row r="7" spans="1:4">
      <c r="A7" s="4" t="s">
        <v>744</v>
      </c>
      <c r="B7" s="5" t="n">
        <v>9</v>
      </c>
      <c r="C7" s="5" t="n">
        <v>14</v>
      </c>
      <c r="D7" s="5" t="n">
        <v>6</v>
      </c>
    </row>
    <row r="8" spans="1:4">
      <c r="A8" s="4" t="s">
        <v>120</v>
      </c>
      <c r="B8" s="5" t="n">
        <v>1</v>
      </c>
      <c r="C8" s="5" t="n">
        <v>5</v>
      </c>
      <c r="D8" s="5" t="n">
        <v>1</v>
      </c>
    </row>
    <row r="9" spans="1:4">
      <c r="A9" s="4" t="s">
        <v>745</v>
      </c>
      <c r="B9" s="5" t="n">
        <v>10</v>
      </c>
      <c r="C9" s="6" t="n">
        <v>23</v>
      </c>
      <c r="D9" s="6" t="n">
        <v>4</v>
      </c>
    </row>
    <row r="10" spans="1:4">
      <c r="A10" s="4" t="s">
        <v>746</v>
      </c>
      <c r="B10" s="6" t="n">
        <v>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9</v>
      </c>
      <c r="D2" s="2" t="s">
        <v>85</v>
      </c>
    </row>
    <row r="3" spans="1:4">
      <c r="A3" s="4" t="s">
        <v>748</v>
      </c>
    </row>
    <row r="4" spans="1:4">
      <c r="A4" s="3" t="s">
        <v>749</v>
      </c>
    </row>
    <row r="5" spans="1:4">
      <c r="A5" s="4" t="s">
        <v>750</v>
      </c>
      <c r="B5" s="6" t="n">
        <v>7000000</v>
      </c>
      <c r="C5" s="6" t="n">
        <v>7000000</v>
      </c>
      <c r="D5" s="6" t="n">
        <v>7000000</v>
      </c>
    </row>
    <row r="6" spans="1:4">
      <c r="A6" s="4" t="s">
        <v>425</v>
      </c>
    </row>
    <row r="7" spans="1:4">
      <c r="A7" s="3" t="s">
        <v>749</v>
      </c>
    </row>
    <row r="8" spans="1:4">
      <c r="A8" s="4" t="s">
        <v>750</v>
      </c>
      <c r="B8" s="5" t="n">
        <v>4000000</v>
      </c>
      <c r="C8" s="6" t="n">
        <v>9000000</v>
      </c>
      <c r="D8" s="6" t="n">
        <v>7000000</v>
      </c>
    </row>
    <row r="9" spans="1:4">
      <c r="A9" s="4" t="s">
        <v>751</v>
      </c>
    </row>
    <row r="10" spans="1:4">
      <c r="A10" s="3" t="s">
        <v>749</v>
      </c>
    </row>
    <row r="11" spans="1:4">
      <c r="A11" s="4" t="s">
        <v>752</v>
      </c>
      <c r="C11" s="4" t="s">
        <v>753</v>
      </c>
      <c r="D11" s="4" t="s">
        <v>753</v>
      </c>
    </row>
    <row r="12" spans="1:4">
      <c r="A12" s="4" t="s">
        <v>754</v>
      </c>
    </row>
    <row r="13" spans="1:4">
      <c r="A13" s="3" t="s">
        <v>749</v>
      </c>
    </row>
    <row r="14" spans="1:4">
      <c r="A14" s="4" t="s">
        <v>755</v>
      </c>
      <c r="B14" s="5" t="n">
        <v>884068</v>
      </c>
    </row>
    <row r="15" spans="1:4">
      <c r="A15" s="4" t="s">
        <v>756</v>
      </c>
    </row>
    <row r="16" spans="1:4">
      <c r="A16" s="3" t="s">
        <v>749</v>
      </c>
    </row>
    <row r="17" spans="1:4">
      <c r="A17" s="4" t="s">
        <v>755</v>
      </c>
      <c r="B17" s="6" t="n">
        <v>14624</v>
      </c>
    </row>
    <row r="18" spans="1:4">
      <c r="A18" s="4" t="s">
        <v>757</v>
      </c>
    </row>
    <row r="19" spans="1:4">
      <c r="A19" s="3" t="s">
        <v>749</v>
      </c>
    </row>
    <row r="20" spans="1:4">
      <c r="A20" s="4" t="s">
        <v>758</v>
      </c>
      <c r="C20" s="4" t="s">
        <v>509</v>
      </c>
      <c r="D20" s="4" t="s">
        <v>509</v>
      </c>
    </row>
    <row r="21" spans="1:4">
      <c r="A21" s="4" t="s">
        <v>759</v>
      </c>
    </row>
    <row r="22" spans="1:4">
      <c r="A22" s="3" t="s">
        <v>749</v>
      </c>
    </row>
    <row r="23" spans="1:4">
      <c r="A23" s="4" t="s">
        <v>758</v>
      </c>
      <c r="C23" s="4" t="s">
        <v>753</v>
      </c>
      <c r="D23" s="4" t="s">
        <v>753</v>
      </c>
    </row>
    <row r="24" spans="1:4">
      <c r="A24" s="4" t="s">
        <v>760</v>
      </c>
    </row>
    <row r="25" spans="1:4">
      <c r="A25" s="3" t="s">
        <v>749</v>
      </c>
    </row>
    <row r="26" spans="1:4">
      <c r="A26" s="4" t="s">
        <v>761</v>
      </c>
      <c r="B26" s="5" t="n">
        <v>8</v>
      </c>
    </row>
    <row r="27" spans="1:4">
      <c r="A27" s="4" t="s">
        <v>762</v>
      </c>
      <c r="B27" s="5" t="n">
        <v>7</v>
      </c>
    </row>
    <row r="28" spans="1:4">
      <c r="A28" s="4" t="s">
        <v>763</v>
      </c>
    </row>
    <row r="29" spans="1:4">
      <c r="A29" s="3" t="s">
        <v>749</v>
      </c>
    </row>
    <row r="30" spans="1:4">
      <c r="A30" s="4" t="s">
        <v>758</v>
      </c>
      <c r="B30" s="4" t="s">
        <v>753</v>
      </c>
    </row>
    <row r="31" spans="1:4">
      <c r="A31" s="4" t="s">
        <v>764</v>
      </c>
    </row>
    <row r="32" spans="1:4">
      <c r="A32" s="3" t="s">
        <v>749</v>
      </c>
    </row>
    <row r="33" spans="1:4">
      <c r="A33" s="4" t="s">
        <v>758</v>
      </c>
      <c r="B33" s="4" t="s">
        <v>7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3" t="s">
        <v>768</v>
      </c>
    </row>
    <row r="4" spans="1:2">
      <c r="A4" s="4" t="s">
        <v>769</v>
      </c>
      <c r="B4" s="5" t="n">
        <v>560015</v>
      </c>
    </row>
    <row r="5" spans="1:2">
      <c r="A5" s="4" t="s">
        <v>770</v>
      </c>
      <c r="B5" s="5" t="n">
        <v>723123</v>
      </c>
    </row>
    <row r="6" spans="1:2">
      <c r="A6" s="4" t="s">
        <v>771</v>
      </c>
      <c r="B6" s="5" t="n">
        <v>423510</v>
      </c>
    </row>
    <row r="7" spans="1:2">
      <c r="A7" s="4" t="s">
        <v>772</v>
      </c>
      <c r="B7" s="5" t="n">
        <v>-781293</v>
      </c>
    </row>
    <row r="8" spans="1:2">
      <c r="A8" s="4" t="s">
        <v>773</v>
      </c>
      <c r="B8" s="5" t="n">
        <v>-26663</v>
      </c>
    </row>
    <row r="9" spans="1:2">
      <c r="A9" s="4" t="s">
        <v>774</v>
      </c>
      <c r="B9" s="5" t="n">
        <v>898692</v>
      </c>
    </row>
    <row r="10" spans="1:2">
      <c r="A10" s="3" t="s">
        <v>775</v>
      </c>
    </row>
    <row r="11" spans="1:2">
      <c r="A11" s="4" t="s">
        <v>776</v>
      </c>
      <c r="B11" s="7" t="n">
        <v>26.29</v>
      </c>
    </row>
    <row r="12" spans="1:2">
      <c r="A12" s="4" t="s">
        <v>777</v>
      </c>
      <c r="B12" s="8" t="n">
        <v>27.39</v>
      </c>
    </row>
    <row r="13" spans="1:2">
      <c r="A13" s="4" t="s">
        <v>778</v>
      </c>
      <c r="B13" s="8" t="n">
        <v>27.92</v>
      </c>
    </row>
    <row r="14" spans="1:2">
      <c r="A14" s="4" t="s">
        <v>779</v>
      </c>
      <c r="B14" s="8" t="n">
        <v>27.22</v>
      </c>
    </row>
    <row r="15" spans="1:2">
      <c r="A15" s="4" t="s">
        <v>780</v>
      </c>
      <c r="B15" s="8" t="n">
        <v>26.99</v>
      </c>
    </row>
    <row r="16" spans="1:2">
      <c r="A16" s="4" t="s">
        <v>781</v>
      </c>
      <c r="B16" s="7" t="n">
        <v>27.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782</v>
      </c>
      <c r="B1" s="2" t="s">
        <v>341</v>
      </c>
      <c r="C1" s="2" t="s">
        <v>2</v>
      </c>
      <c r="D1" s="2" t="s">
        <v>2</v>
      </c>
    </row>
    <row r="2" spans="1:4">
      <c r="A2" s="3" t="s">
        <v>236</v>
      </c>
    </row>
    <row r="3" spans="1:4">
      <c r="A3" s="4" t="s">
        <v>783</v>
      </c>
      <c r="B3" s="4" t="s">
        <v>348</v>
      </c>
      <c r="C3" s="4" t="s">
        <v>349</v>
      </c>
    </row>
    <row r="4" spans="1:4">
      <c r="A4" s="4" t="s">
        <v>784</v>
      </c>
      <c r="D4" s="10"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9</v>
      </c>
      <c r="D2" s="2" t="s">
        <v>85</v>
      </c>
    </row>
    <row r="3" spans="1:4">
      <c r="A3" s="3" t="s">
        <v>157</v>
      </c>
    </row>
    <row r="4" spans="1:4">
      <c r="A4" s="4" t="s">
        <v>133</v>
      </c>
      <c r="B4" s="6" t="n">
        <v>-262</v>
      </c>
      <c r="C4" s="6" t="n">
        <v>152</v>
      </c>
      <c r="D4" s="6" t="n">
        <v>-1</v>
      </c>
    </row>
    <row r="5" spans="1:4">
      <c r="A5" s="3" t="s">
        <v>158</v>
      </c>
    </row>
    <row r="6" spans="1:4">
      <c r="A6" s="4" t="s">
        <v>92</v>
      </c>
      <c r="B6" s="5" t="n">
        <v>160</v>
      </c>
      <c r="C6" s="5" t="n">
        <v>148</v>
      </c>
      <c r="D6" s="5" t="n">
        <v>147</v>
      </c>
    </row>
    <row r="7" spans="1:4">
      <c r="A7" s="4" t="s">
        <v>159</v>
      </c>
      <c r="B7" s="5" t="n">
        <v>0</v>
      </c>
      <c r="C7" s="5" t="n">
        <v>1</v>
      </c>
      <c r="D7" s="5" t="n">
        <v>0</v>
      </c>
    </row>
    <row r="8" spans="1:4">
      <c r="A8" s="4" t="s">
        <v>160</v>
      </c>
      <c r="B8" s="5" t="n">
        <v>-4</v>
      </c>
      <c r="C8" s="5" t="n">
        <v>2</v>
      </c>
      <c r="D8" s="5" t="n">
        <v>3</v>
      </c>
    </row>
    <row r="9" spans="1:4">
      <c r="A9" s="4" t="s">
        <v>101</v>
      </c>
      <c r="B9" s="5" t="n">
        <v>17</v>
      </c>
      <c r="C9" s="5" t="n">
        <v>0</v>
      </c>
      <c r="D9" s="5" t="n">
        <v>0</v>
      </c>
    </row>
    <row r="10" spans="1:4">
      <c r="A10" s="4" t="s">
        <v>161</v>
      </c>
      <c r="B10" s="5" t="n">
        <v>12</v>
      </c>
      <c r="C10" s="5" t="n">
        <v>6</v>
      </c>
      <c r="D10" s="5" t="n">
        <v>6</v>
      </c>
    </row>
    <row r="11" spans="1:4">
      <c r="A11" s="4" t="s">
        <v>93</v>
      </c>
      <c r="B11" s="5" t="n">
        <v>154</v>
      </c>
      <c r="C11" s="5" t="n">
        <v>1</v>
      </c>
      <c r="D11" s="5" t="n">
        <v>104</v>
      </c>
    </row>
    <row r="12" spans="1:4">
      <c r="A12" s="4" t="s">
        <v>162</v>
      </c>
      <c r="B12" s="5" t="n">
        <v>0</v>
      </c>
      <c r="C12" s="5" t="n">
        <v>0</v>
      </c>
      <c r="D12" s="5" t="n">
        <v>-5</v>
      </c>
    </row>
    <row r="13" spans="1:4">
      <c r="A13" s="4" t="s">
        <v>163</v>
      </c>
      <c r="B13" s="5" t="n">
        <v>11</v>
      </c>
      <c r="C13" s="5" t="n">
        <v>16</v>
      </c>
      <c r="D13" s="5" t="n">
        <v>14</v>
      </c>
    </row>
    <row r="14" spans="1:4">
      <c r="A14" s="4" t="s">
        <v>164</v>
      </c>
      <c r="B14" s="5" t="n">
        <v>6</v>
      </c>
      <c r="C14" s="5" t="n">
        <v>-112</v>
      </c>
      <c r="D14" s="5" t="n">
        <v>-12</v>
      </c>
    </row>
    <row r="15" spans="1:4">
      <c r="A15" s="4" t="s">
        <v>165</v>
      </c>
      <c r="B15" s="5" t="n">
        <v>2</v>
      </c>
      <c r="C15" s="5" t="n">
        <v>2</v>
      </c>
      <c r="D15" s="5" t="n">
        <v>1</v>
      </c>
    </row>
    <row r="16" spans="1:4">
      <c r="A16" s="3" t="s">
        <v>166</v>
      </c>
    </row>
    <row r="17" spans="1:4">
      <c r="A17" s="4" t="s">
        <v>167</v>
      </c>
      <c r="B17" s="5" t="n">
        <v>9</v>
      </c>
      <c r="C17" s="5" t="n">
        <v>2</v>
      </c>
      <c r="D17" s="5" t="n">
        <v>-9</v>
      </c>
    </row>
    <row r="18" spans="1:4">
      <c r="A18" s="4" t="s">
        <v>51</v>
      </c>
      <c r="B18" s="5" t="n">
        <v>-11</v>
      </c>
      <c r="C18" s="5" t="n">
        <v>-31</v>
      </c>
      <c r="D18" s="5" t="n">
        <v>3</v>
      </c>
    </row>
    <row r="19" spans="1:4">
      <c r="A19" s="4" t="s">
        <v>57</v>
      </c>
      <c r="B19" s="5" t="n">
        <v>14</v>
      </c>
      <c r="C19" s="5" t="n">
        <v>-7</v>
      </c>
      <c r="D19" s="5" t="n">
        <v>12</v>
      </c>
    </row>
    <row r="20" spans="1:4">
      <c r="A20" s="4" t="s">
        <v>59</v>
      </c>
      <c r="B20" s="5" t="n">
        <v>3</v>
      </c>
      <c r="C20" s="5" t="n">
        <v>2</v>
      </c>
      <c r="D20" s="5" t="n">
        <v>1</v>
      </c>
    </row>
    <row r="21" spans="1:4">
      <c r="A21" s="4" t="s">
        <v>168</v>
      </c>
      <c r="B21" s="5" t="n">
        <v>111</v>
      </c>
      <c r="C21" s="5" t="n">
        <v>182</v>
      </c>
      <c r="D21" s="5" t="n">
        <v>264</v>
      </c>
    </row>
    <row r="22" spans="1:4">
      <c r="A22" s="3" t="s">
        <v>169</v>
      </c>
    </row>
    <row r="23" spans="1:4">
      <c r="A23" s="4" t="s">
        <v>170</v>
      </c>
      <c r="B23" s="5" t="n">
        <v>-167</v>
      </c>
      <c r="C23" s="5" t="n">
        <v>-218</v>
      </c>
      <c r="D23" s="5" t="n">
        <v>-144</v>
      </c>
    </row>
    <row r="24" spans="1:4">
      <c r="A24" s="4" t="s">
        <v>171</v>
      </c>
      <c r="B24" s="5" t="n">
        <v>-20</v>
      </c>
      <c r="C24" s="5" t="n">
        <v>0</v>
      </c>
      <c r="D24" s="5" t="n">
        <v>0</v>
      </c>
    </row>
    <row r="25" spans="1:4">
      <c r="A25" s="4" t="s">
        <v>172</v>
      </c>
      <c r="B25" s="5" t="n">
        <v>25</v>
      </c>
      <c r="C25" s="5" t="n">
        <v>6</v>
      </c>
      <c r="D25" s="5" t="n">
        <v>5</v>
      </c>
    </row>
    <row r="26" spans="1:4">
      <c r="A26" s="4" t="s">
        <v>173</v>
      </c>
      <c r="B26" s="5" t="n">
        <v>6</v>
      </c>
      <c r="C26" s="5" t="n">
        <v>33</v>
      </c>
      <c r="D26" s="5" t="n">
        <v>71</v>
      </c>
    </row>
    <row r="27" spans="1:4">
      <c r="A27" s="4" t="s">
        <v>174</v>
      </c>
      <c r="B27" s="5" t="n">
        <v>0</v>
      </c>
      <c r="C27" s="5" t="n">
        <v>-2</v>
      </c>
      <c r="D27" s="5" t="n">
        <v>-2</v>
      </c>
    </row>
    <row r="28" spans="1:4">
      <c r="A28" s="4" t="s">
        <v>175</v>
      </c>
      <c r="B28" s="5" t="n">
        <v>-156</v>
      </c>
      <c r="C28" s="5" t="n">
        <v>-181</v>
      </c>
      <c r="D28" s="5" t="n">
        <v>-70</v>
      </c>
    </row>
    <row r="29" spans="1:4">
      <c r="A29" s="3" t="s">
        <v>176</v>
      </c>
    </row>
    <row r="30" spans="1:4">
      <c r="A30" s="4" t="s">
        <v>177</v>
      </c>
      <c r="B30" s="5" t="n">
        <v>1060</v>
      </c>
      <c r="C30" s="5" t="n">
        <v>0</v>
      </c>
      <c r="D30" s="5" t="n">
        <v>0</v>
      </c>
    </row>
    <row r="31" spans="1:4">
      <c r="A31" s="4" t="s">
        <v>178</v>
      </c>
      <c r="B31" s="5" t="n">
        <v>-1030</v>
      </c>
      <c r="C31" s="5" t="n">
        <v>-18</v>
      </c>
      <c r="D31" s="5" t="n">
        <v>-18</v>
      </c>
    </row>
    <row r="32" spans="1:4">
      <c r="A32" s="4" t="s">
        <v>179</v>
      </c>
      <c r="B32" s="5" t="n">
        <v>-30</v>
      </c>
      <c r="C32" s="5" t="n">
        <v>0</v>
      </c>
      <c r="D32" s="5" t="n">
        <v>0</v>
      </c>
    </row>
    <row r="33" spans="1:4">
      <c r="A33" s="4" t="s">
        <v>180</v>
      </c>
      <c r="B33" s="5" t="n">
        <v>15</v>
      </c>
      <c r="C33" s="5" t="n">
        <v>0</v>
      </c>
      <c r="D33" s="5" t="n">
        <v>0</v>
      </c>
    </row>
    <row r="34" spans="1:4">
      <c r="A34" s="4" t="s">
        <v>181</v>
      </c>
      <c r="B34" s="5" t="n">
        <v>-16</v>
      </c>
      <c r="C34" s="5" t="n">
        <v>0</v>
      </c>
      <c r="D34" s="5" t="n">
        <v>0</v>
      </c>
    </row>
    <row r="35" spans="1:4">
      <c r="A35" s="4" t="s">
        <v>182</v>
      </c>
      <c r="B35" s="5" t="n">
        <v>3</v>
      </c>
      <c r="C35" s="5" t="n">
        <v>0</v>
      </c>
      <c r="D35" s="5" t="n">
        <v>0</v>
      </c>
    </row>
    <row r="36" spans="1:4">
      <c r="A36" s="4" t="s">
        <v>183</v>
      </c>
      <c r="B36" s="5" t="n">
        <v>-6</v>
      </c>
      <c r="C36" s="5" t="n">
        <v>-3</v>
      </c>
      <c r="D36" s="5" t="n">
        <v>-102</v>
      </c>
    </row>
    <row r="37" spans="1:4">
      <c r="A37" s="4" t="s">
        <v>184</v>
      </c>
      <c r="B37" s="5" t="n">
        <v>-23</v>
      </c>
      <c r="C37" s="5" t="n">
        <v>0</v>
      </c>
      <c r="D37" s="5" t="n">
        <v>0</v>
      </c>
    </row>
    <row r="38" spans="1:4">
      <c r="A38" s="4" t="s">
        <v>185</v>
      </c>
      <c r="B38" s="5" t="n">
        <v>-28</v>
      </c>
      <c r="C38" s="5" t="n">
        <v>-21</v>
      </c>
      <c r="D38" s="5" t="n">
        <v>-120</v>
      </c>
    </row>
    <row r="39" spans="1:4">
      <c r="A39" s="4" t="s">
        <v>186</v>
      </c>
      <c r="B39" s="5" t="n">
        <v>-73</v>
      </c>
      <c r="C39" s="5" t="n">
        <v>-20</v>
      </c>
      <c r="D39" s="5" t="n">
        <v>74</v>
      </c>
    </row>
    <row r="40" spans="1:4">
      <c r="A40" s="4" t="s">
        <v>187</v>
      </c>
      <c r="B40" s="5" t="n">
        <v>141</v>
      </c>
      <c r="C40" s="5" t="n">
        <v>161</v>
      </c>
      <c r="D40" s="5" t="n">
        <v>87</v>
      </c>
    </row>
    <row r="41" spans="1:4">
      <c r="A41" s="4" t="s">
        <v>188</v>
      </c>
      <c r="B41" s="5" t="n">
        <v>68</v>
      </c>
      <c r="C41" s="5" t="n">
        <v>141</v>
      </c>
      <c r="D41" s="5" t="n">
        <v>161</v>
      </c>
    </row>
    <row r="42" spans="1:4">
      <c r="A42" s="4" t="s">
        <v>189</v>
      </c>
    </row>
    <row r="43" spans="1:4">
      <c r="A43" s="3" t="s">
        <v>176</v>
      </c>
    </row>
    <row r="44" spans="1:4">
      <c r="A44" s="4" t="s">
        <v>190</v>
      </c>
      <c r="B44" s="6" t="n">
        <v>-1</v>
      </c>
      <c r="C44" s="6" t="n">
        <v>0</v>
      </c>
      <c r="D4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152</v>
      </c>
      <c r="J1" s="2" t="s">
        <v>1</v>
      </c>
    </row>
    <row r="2" spans="1:12">
      <c r="B2" s="2" t="s">
        <v>2</v>
      </c>
      <c r="C2" s="2" t="s">
        <v>153</v>
      </c>
      <c r="D2" s="2" t="s">
        <v>418</v>
      </c>
      <c r="E2" s="2" t="s">
        <v>419</v>
      </c>
      <c r="F2" s="2" t="s">
        <v>39</v>
      </c>
      <c r="G2" s="2" t="s">
        <v>420</v>
      </c>
      <c r="H2" s="2" t="s">
        <v>421</v>
      </c>
      <c r="I2" s="2" t="s">
        <v>422</v>
      </c>
      <c r="J2" s="2" t="s">
        <v>2</v>
      </c>
      <c r="K2" s="2" t="s">
        <v>39</v>
      </c>
      <c r="L2" s="2" t="s">
        <v>85</v>
      </c>
    </row>
    <row r="3" spans="1:12">
      <c r="A3" s="3" t="s">
        <v>786</v>
      </c>
    </row>
    <row r="4" spans="1:12">
      <c r="A4" s="4" t="s">
        <v>105</v>
      </c>
      <c r="B4" s="6" t="n">
        <v>-186</v>
      </c>
      <c r="C4" s="6" t="n">
        <v>-13</v>
      </c>
      <c r="D4" s="6" t="n">
        <v>-28</v>
      </c>
      <c r="E4" s="6" t="n">
        <v>-10</v>
      </c>
      <c r="F4" s="6" t="n">
        <v>118</v>
      </c>
      <c r="G4" s="6" t="n">
        <v>10</v>
      </c>
      <c r="H4" s="6" t="n">
        <v>19</v>
      </c>
      <c r="I4" s="6" t="n">
        <v>6</v>
      </c>
      <c r="J4" s="6" t="n">
        <v>-237</v>
      </c>
      <c r="K4" s="6" t="n">
        <v>153</v>
      </c>
      <c r="L4" s="6" t="n">
        <v>3</v>
      </c>
    </row>
    <row r="5" spans="1:12">
      <c r="A5" s="4" t="s">
        <v>787</v>
      </c>
      <c r="D5" s="5" t="n">
        <v>-20</v>
      </c>
      <c r="E5" s="5" t="n">
        <v>-5</v>
      </c>
      <c r="F5" s="5" t="n">
        <v>2</v>
      </c>
      <c r="G5" s="5" t="n">
        <v>3</v>
      </c>
      <c r="H5" s="5" t="n">
        <v>-2</v>
      </c>
      <c r="I5" s="5" t="n">
        <v>-4</v>
      </c>
      <c r="J5" s="5" t="n">
        <v>-25</v>
      </c>
      <c r="K5" s="5" t="n">
        <v>-1</v>
      </c>
      <c r="L5" s="5" t="n">
        <v>-4</v>
      </c>
    </row>
    <row r="6" spans="1:12">
      <c r="A6" s="4" t="s">
        <v>107</v>
      </c>
      <c r="B6" s="6" t="n">
        <v>-186</v>
      </c>
      <c r="C6" s="6" t="n">
        <v>-13</v>
      </c>
      <c r="D6" s="6" t="n">
        <v>-48</v>
      </c>
      <c r="E6" s="6" t="n">
        <v>-15</v>
      </c>
      <c r="F6" s="6" t="n">
        <v>120</v>
      </c>
      <c r="G6" s="6" t="n">
        <v>13</v>
      </c>
      <c r="H6" s="6" t="n">
        <v>17</v>
      </c>
      <c r="I6" s="6" t="n">
        <v>2</v>
      </c>
      <c r="J6" s="6" t="n">
        <v>-262</v>
      </c>
      <c r="K6" s="6" t="n">
        <v>152</v>
      </c>
      <c r="L6" s="6" t="n">
        <v>-1</v>
      </c>
    </row>
    <row r="7" spans="1:12">
      <c r="A7" s="3" t="s">
        <v>788</v>
      </c>
    </row>
    <row r="8" spans="1:12">
      <c r="A8" s="4" t="s">
        <v>789</v>
      </c>
      <c r="J8" s="10" t="n">
        <v>58.4</v>
      </c>
      <c r="K8" s="5" t="n">
        <v>58</v>
      </c>
      <c r="L8" s="10" t="n">
        <v>59.1</v>
      </c>
    </row>
    <row r="9" spans="1:12">
      <c r="A9" s="4" t="s">
        <v>790</v>
      </c>
      <c r="J9" s="10" t="n">
        <v>58.4</v>
      </c>
      <c r="K9" s="10" t="n">
        <v>58.3</v>
      </c>
      <c r="L9" s="10" t="n">
        <v>59.1</v>
      </c>
    </row>
    <row r="10" spans="1:12">
      <c r="A10" s="4" t="s">
        <v>791</v>
      </c>
      <c r="B10" s="7" t="n">
        <v>-3.17</v>
      </c>
      <c r="C10" s="7" t="n">
        <v>-0.22</v>
      </c>
      <c r="D10" s="7" t="n">
        <v>-0.48</v>
      </c>
      <c r="E10" s="7" t="n">
        <v>-0.17</v>
      </c>
      <c r="F10" s="7" t="n">
        <v>2.04</v>
      </c>
      <c r="G10" s="7" t="n">
        <v>0.16</v>
      </c>
      <c r="H10" s="7" t="n">
        <v>0.32</v>
      </c>
      <c r="I10" s="7" t="n">
        <v>0.1</v>
      </c>
      <c r="J10" s="7" t="n">
        <v>-4.04</v>
      </c>
      <c r="K10" s="7" t="n">
        <v>2.63</v>
      </c>
      <c r="L10" s="7" t="n">
        <v>0.04</v>
      </c>
    </row>
    <row r="11" spans="1:12">
      <c r="A11" s="4" t="s">
        <v>792</v>
      </c>
      <c r="D11" s="8" t="n">
        <v>-0.34</v>
      </c>
      <c r="E11" s="8" t="n">
        <v>-0.09</v>
      </c>
      <c r="F11" s="8" t="n">
        <v>0.03</v>
      </c>
      <c r="G11" s="8" t="n">
        <v>0.06</v>
      </c>
      <c r="H11" s="8" t="n">
        <v>-0.03</v>
      </c>
      <c r="I11" s="8" t="n">
        <v>-0.08</v>
      </c>
      <c r="J11" s="8" t="n">
        <v>-0.43</v>
      </c>
      <c r="K11" s="8" t="n">
        <v>-0.01</v>
      </c>
      <c r="L11" s="8" t="n">
        <v>-0.06</v>
      </c>
    </row>
    <row r="12" spans="1:12">
      <c r="A12" s="4" t="s">
        <v>111</v>
      </c>
      <c r="B12" s="8" t="n">
        <v>-3.17</v>
      </c>
      <c r="C12" s="8" t="n">
        <v>-0.22</v>
      </c>
      <c r="D12" s="8" t="n">
        <v>-0.82</v>
      </c>
      <c r="E12" s="8" t="n">
        <v>-0.26</v>
      </c>
      <c r="F12" s="8" t="n">
        <v>2.08</v>
      </c>
      <c r="G12" s="8" t="n">
        <v>0.22</v>
      </c>
      <c r="H12" s="8" t="n">
        <v>0.29</v>
      </c>
      <c r="I12" s="8" t="n">
        <v>0.02</v>
      </c>
      <c r="J12" s="8" t="n">
        <v>-4.47</v>
      </c>
      <c r="K12" s="8" t="n">
        <v>2.62</v>
      </c>
      <c r="L12" s="8" t="n">
        <v>-0.02</v>
      </c>
    </row>
    <row r="13" spans="1:12">
      <c r="A13" s="4" t="s">
        <v>793</v>
      </c>
      <c r="B13" s="8" t="n">
        <v>-3.17</v>
      </c>
      <c r="C13" s="8" t="n">
        <v>-0.22</v>
      </c>
      <c r="D13" s="8" t="n">
        <v>-0.48</v>
      </c>
      <c r="E13" s="8" t="n">
        <v>-0.17</v>
      </c>
      <c r="F13" s="8" t="n">
        <v>2.03</v>
      </c>
      <c r="G13" s="8" t="n">
        <v>0.16</v>
      </c>
      <c r="H13" s="8" t="n">
        <v>0.32</v>
      </c>
      <c r="I13" s="8" t="n">
        <v>0.1</v>
      </c>
      <c r="J13" s="8" t="n">
        <v>-4.04</v>
      </c>
      <c r="K13" s="8" t="n">
        <v>2.62</v>
      </c>
      <c r="L13" s="8" t="n">
        <v>0.04</v>
      </c>
    </row>
    <row r="14" spans="1:12">
      <c r="A14" s="4" t="s">
        <v>794</v>
      </c>
      <c r="D14" s="8" t="n">
        <v>-0.34</v>
      </c>
      <c r="E14" s="8" t="n">
        <v>-0.09</v>
      </c>
      <c r="F14" s="8" t="n">
        <v>0.03</v>
      </c>
      <c r="G14" s="8" t="n">
        <v>0.06</v>
      </c>
      <c r="H14" s="8" t="n">
        <v>-0.03</v>
      </c>
      <c r="I14" s="8" t="n">
        <v>-0.08</v>
      </c>
      <c r="J14" s="8" t="n">
        <v>-0.43</v>
      </c>
      <c r="K14" s="8" t="n">
        <v>-0.02</v>
      </c>
      <c r="L14" s="8" t="n">
        <v>-0.06</v>
      </c>
    </row>
    <row r="15" spans="1:12">
      <c r="A15" s="4" t="s">
        <v>114</v>
      </c>
      <c r="B15" s="7" t="n">
        <v>-3.17</v>
      </c>
      <c r="C15" s="7" t="n">
        <v>-0.22</v>
      </c>
      <c r="D15" s="7" t="n">
        <v>-0.82</v>
      </c>
      <c r="E15" s="7" t="n">
        <v>-0.26</v>
      </c>
      <c r="F15" s="7" t="n">
        <v>2.06</v>
      </c>
      <c r="G15" s="7" t="n">
        <v>0.22</v>
      </c>
      <c r="H15" s="7" t="n">
        <v>0.29</v>
      </c>
      <c r="I15" s="7" t="n">
        <v>0.02</v>
      </c>
      <c r="J15" s="7" t="n">
        <v>-4.47</v>
      </c>
      <c r="K15" s="7" t="n">
        <v>2.6</v>
      </c>
      <c r="L15" s="7" t="n">
        <v>-0.0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795</v>
      </c>
      <c r="B1" s="2" t="s">
        <v>796</v>
      </c>
      <c r="C1" s="2" t="s">
        <v>797</v>
      </c>
    </row>
    <row r="2" spans="1:3">
      <c r="A2" s="3" t="s">
        <v>798</v>
      </c>
    </row>
    <row r="3" spans="1:3">
      <c r="A3" s="4" t="s">
        <v>799</v>
      </c>
      <c r="C3" s="7" t="n">
        <v>0.2</v>
      </c>
    </row>
    <row r="4" spans="1:3">
      <c r="A4" s="4" t="s">
        <v>800</v>
      </c>
      <c r="C4" s="4" t="s">
        <v>801</v>
      </c>
    </row>
    <row r="5" spans="1:3">
      <c r="A5" s="4" t="s">
        <v>802</v>
      </c>
      <c r="C5" s="4" t="s">
        <v>803</v>
      </c>
    </row>
    <row r="6" spans="1:3">
      <c r="A6" s="4" t="s">
        <v>804</v>
      </c>
      <c r="C6" s="4" t="s">
        <v>11</v>
      </c>
    </row>
    <row r="7" spans="1:3">
      <c r="A7" s="4" t="s">
        <v>805</v>
      </c>
    </row>
    <row r="8" spans="1:3">
      <c r="A8" s="3" t="s">
        <v>798</v>
      </c>
    </row>
    <row r="9" spans="1:3">
      <c r="A9" s="4" t="s">
        <v>799</v>
      </c>
      <c r="B9" s="7" t="n">
        <v>0.2</v>
      </c>
    </row>
    <row r="10" spans="1:3">
      <c r="A10" s="4" t="s">
        <v>800</v>
      </c>
      <c r="B10" s="4" t="s">
        <v>806</v>
      </c>
    </row>
    <row r="11" spans="1:3">
      <c r="A11" s="4" t="s">
        <v>802</v>
      </c>
      <c r="B11" s="4" t="s">
        <v>807</v>
      </c>
    </row>
    <row r="12" spans="1:3">
      <c r="A12" s="4" t="s">
        <v>804</v>
      </c>
      <c r="B12" s="4" t="s">
        <v>8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152</v>
      </c>
      <c r="J1" s="2" t="s">
        <v>1</v>
      </c>
    </row>
    <row r="2" spans="1:12">
      <c r="B2" s="2" t="s">
        <v>2</v>
      </c>
      <c r="C2" s="2" t="s">
        <v>153</v>
      </c>
      <c r="D2" s="2" t="s">
        <v>418</v>
      </c>
      <c r="E2" s="2" t="s">
        <v>419</v>
      </c>
      <c r="F2" s="2" t="s">
        <v>39</v>
      </c>
      <c r="G2" s="2" t="s">
        <v>420</v>
      </c>
      <c r="H2" s="2" t="s">
        <v>421</v>
      </c>
      <c r="I2" s="2" t="s">
        <v>422</v>
      </c>
      <c r="J2" s="2" t="s">
        <v>2</v>
      </c>
      <c r="K2" s="2" t="s">
        <v>39</v>
      </c>
      <c r="L2" s="2" t="s">
        <v>85</v>
      </c>
    </row>
    <row r="3" spans="1:12">
      <c r="A3" s="3" t="s">
        <v>242</v>
      </c>
    </row>
    <row r="4" spans="1:12">
      <c r="A4" s="4" t="s">
        <v>810</v>
      </c>
      <c r="B4" s="6" t="n">
        <v>199</v>
      </c>
      <c r="C4" s="6" t="n">
        <v>234</v>
      </c>
      <c r="D4" s="6" t="n">
        <v>233</v>
      </c>
      <c r="E4" s="6" t="n">
        <v>196</v>
      </c>
      <c r="F4" s="6" t="n">
        <v>180</v>
      </c>
      <c r="G4" s="6" t="n">
        <v>227</v>
      </c>
      <c r="H4" s="6" t="n">
        <v>225</v>
      </c>
      <c r="I4" s="6" t="n">
        <v>204</v>
      </c>
      <c r="J4" s="6" t="n">
        <v>862</v>
      </c>
      <c r="K4" s="6" t="n">
        <v>836</v>
      </c>
      <c r="L4" s="6" t="n">
        <v>871</v>
      </c>
    </row>
    <row r="5" spans="1:12">
      <c r="A5" s="4" t="s">
        <v>811</v>
      </c>
      <c r="B5" s="5" t="n">
        <v>-164</v>
      </c>
      <c r="C5" s="5" t="n">
        <v>7</v>
      </c>
      <c r="D5" s="5" t="n">
        <v>-2</v>
      </c>
      <c r="E5" s="5" t="n">
        <v>2</v>
      </c>
      <c r="F5" s="5" t="n">
        <v>-4</v>
      </c>
      <c r="G5" s="5" t="n">
        <v>29</v>
      </c>
      <c r="H5" s="5" t="n">
        <v>45</v>
      </c>
      <c r="I5" s="5" t="n">
        <v>22</v>
      </c>
      <c r="J5" s="5" t="n">
        <v>-157</v>
      </c>
      <c r="K5" s="5" t="n">
        <v>92</v>
      </c>
      <c r="L5" s="5" t="n">
        <v>47</v>
      </c>
    </row>
    <row r="6" spans="1:12">
      <c r="A6" s="4" t="s">
        <v>105</v>
      </c>
      <c r="B6" s="5" t="n">
        <v>-186</v>
      </c>
      <c r="C6" s="5" t="n">
        <v>-13</v>
      </c>
      <c r="D6" s="5" t="n">
        <v>-28</v>
      </c>
      <c r="E6" s="5" t="n">
        <v>-10</v>
      </c>
      <c r="F6" s="5" t="n">
        <v>118</v>
      </c>
      <c r="G6" s="5" t="n">
        <v>10</v>
      </c>
      <c r="H6" s="5" t="n">
        <v>19</v>
      </c>
      <c r="I6" s="5" t="n">
        <v>6</v>
      </c>
      <c r="J6" s="5" t="n">
        <v>-237</v>
      </c>
      <c r="K6" s="5" t="n">
        <v>153</v>
      </c>
      <c r="L6" s="5" t="n">
        <v>3</v>
      </c>
    </row>
    <row r="7" spans="1:12">
      <c r="A7" s="4" t="s">
        <v>106</v>
      </c>
      <c r="D7" s="5" t="n">
        <v>-20</v>
      </c>
      <c r="E7" s="5" t="n">
        <v>-5</v>
      </c>
      <c r="F7" s="5" t="n">
        <v>2</v>
      </c>
      <c r="G7" s="5" t="n">
        <v>3</v>
      </c>
      <c r="H7" s="5" t="n">
        <v>-2</v>
      </c>
      <c r="I7" s="5" t="n">
        <v>-4</v>
      </c>
      <c r="J7" s="5" t="n">
        <v>-25</v>
      </c>
      <c r="K7" s="5" t="n">
        <v>-1</v>
      </c>
      <c r="L7" s="5" t="n">
        <v>-4</v>
      </c>
    </row>
    <row r="8" spans="1:12">
      <c r="A8" s="4" t="s">
        <v>107</v>
      </c>
      <c r="B8" s="6" t="n">
        <v>-186</v>
      </c>
      <c r="C8" s="6" t="n">
        <v>-13</v>
      </c>
      <c r="D8" s="6" t="n">
        <v>-48</v>
      </c>
      <c r="E8" s="6" t="n">
        <v>-15</v>
      </c>
      <c r="F8" s="6" t="n">
        <v>120</v>
      </c>
      <c r="G8" s="6" t="n">
        <v>13</v>
      </c>
      <c r="H8" s="6" t="n">
        <v>17</v>
      </c>
      <c r="I8" s="6" t="n">
        <v>2</v>
      </c>
      <c r="J8" s="6" t="n">
        <v>-262</v>
      </c>
      <c r="K8" s="6" t="n">
        <v>152</v>
      </c>
      <c r="L8" s="6" t="n">
        <v>-1</v>
      </c>
    </row>
    <row r="9" spans="1:12">
      <c r="A9" s="3" t="s">
        <v>108</v>
      </c>
    </row>
    <row r="10" spans="1:12">
      <c r="A10" s="4" t="s">
        <v>109</v>
      </c>
      <c r="B10" s="7" t="n">
        <v>-3.17</v>
      </c>
      <c r="C10" s="7" t="n">
        <v>-0.22</v>
      </c>
      <c r="D10" s="7" t="n">
        <v>-0.48</v>
      </c>
      <c r="E10" s="7" t="n">
        <v>-0.17</v>
      </c>
      <c r="F10" s="7" t="n">
        <v>2.04</v>
      </c>
      <c r="G10" s="7" t="n">
        <v>0.16</v>
      </c>
      <c r="H10" s="7" t="n">
        <v>0.32</v>
      </c>
      <c r="I10" s="7" t="n">
        <v>0.1</v>
      </c>
      <c r="J10" s="7" t="n">
        <v>-4.04</v>
      </c>
      <c r="K10" s="7" t="n">
        <v>2.63</v>
      </c>
      <c r="L10" s="7" t="n">
        <v>0.04</v>
      </c>
    </row>
    <row r="11" spans="1:12">
      <c r="A11" s="4" t="s">
        <v>110</v>
      </c>
      <c r="D11" s="8" t="n">
        <v>-0.34</v>
      </c>
      <c r="E11" s="8" t="n">
        <v>-0.09</v>
      </c>
      <c r="F11" s="8" t="n">
        <v>0.03</v>
      </c>
      <c r="G11" s="8" t="n">
        <v>0.06</v>
      </c>
      <c r="H11" s="8" t="n">
        <v>-0.03</v>
      </c>
      <c r="I11" s="8" t="n">
        <v>-0.08</v>
      </c>
      <c r="J11" s="8" t="n">
        <v>-0.43</v>
      </c>
      <c r="K11" s="8" t="n">
        <v>-0.01</v>
      </c>
      <c r="L11" s="8" t="n">
        <v>-0.06</v>
      </c>
    </row>
    <row r="12" spans="1:12">
      <c r="A12" s="4" t="s">
        <v>111</v>
      </c>
      <c r="B12" s="8" t="n">
        <v>-3.17</v>
      </c>
      <c r="C12" s="8" t="n">
        <v>-0.22</v>
      </c>
      <c r="D12" s="8" t="n">
        <v>-0.82</v>
      </c>
      <c r="E12" s="8" t="n">
        <v>-0.26</v>
      </c>
      <c r="F12" s="8" t="n">
        <v>2.08</v>
      </c>
      <c r="G12" s="8" t="n">
        <v>0.22</v>
      </c>
      <c r="H12" s="8" t="n">
        <v>0.29</v>
      </c>
      <c r="I12" s="8" t="n">
        <v>0.02</v>
      </c>
      <c r="J12" s="8" t="n">
        <v>-4.47</v>
      </c>
      <c r="K12" s="8" t="n">
        <v>2.62</v>
      </c>
      <c r="L12" s="8" t="n">
        <v>-0.02</v>
      </c>
    </row>
    <row r="13" spans="1:12">
      <c r="A13" s="3" t="s">
        <v>812</v>
      </c>
    </row>
    <row r="14" spans="1:12">
      <c r="A14" s="4" t="s">
        <v>112</v>
      </c>
      <c r="B14" s="8" t="n">
        <v>-3.17</v>
      </c>
      <c r="C14" s="8" t="n">
        <v>-0.22</v>
      </c>
      <c r="D14" s="8" t="n">
        <v>-0.48</v>
      </c>
      <c r="E14" s="8" t="n">
        <v>-0.17</v>
      </c>
      <c r="F14" s="8" t="n">
        <v>2.03</v>
      </c>
      <c r="G14" s="8" t="n">
        <v>0.16</v>
      </c>
      <c r="H14" s="8" t="n">
        <v>0.32</v>
      </c>
      <c r="I14" s="8" t="n">
        <v>0.1</v>
      </c>
      <c r="J14" s="8" t="n">
        <v>-4.04</v>
      </c>
      <c r="K14" s="8" t="n">
        <v>2.62</v>
      </c>
      <c r="L14" s="8" t="n">
        <v>0.04</v>
      </c>
    </row>
    <row r="15" spans="1:12">
      <c r="A15" s="4" t="s">
        <v>113</v>
      </c>
      <c r="D15" s="8" t="n">
        <v>-0.34</v>
      </c>
      <c r="E15" s="8" t="n">
        <v>-0.09</v>
      </c>
      <c r="F15" s="8" t="n">
        <v>0.03</v>
      </c>
      <c r="G15" s="8" t="n">
        <v>0.06</v>
      </c>
      <c r="H15" s="8" t="n">
        <v>-0.03</v>
      </c>
      <c r="I15" s="8" t="n">
        <v>-0.08</v>
      </c>
      <c r="J15" s="8" t="n">
        <v>-0.43</v>
      </c>
      <c r="K15" s="8" t="n">
        <v>-0.02</v>
      </c>
      <c r="L15" s="8" t="n">
        <v>-0.06</v>
      </c>
    </row>
    <row r="16" spans="1:12">
      <c r="A16" s="4" t="s">
        <v>114</v>
      </c>
      <c r="B16" s="8" t="n">
        <v>-3.17</v>
      </c>
      <c r="C16" s="8" t="n">
        <v>-0.22</v>
      </c>
      <c r="D16" s="7" t="n">
        <v>-0.82</v>
      </c>
      <c r="E16" s="7" t="n">
        <v>-0.26</v>
      </c>
      <c r="F16" s="7" t="n">
        <v>2.06</v>
      </c>
      <c r="G16" s="7" t="n">
        <v>0.22</v>
      </c>
      <c r="H16" s="7" t="n">
        <v>0.29</v>
      </c>
      <c r="I16" s="7" t="n">
        <v>0.02</v>
      </c>
      <c r="J16" s="8" t="n">
        <v>-4.47</v>
      </c>
      <c r="K16" s="7" t="n">
        <v>2.6</v>
      </c>
      <c r="L16" s="7" t="n">
        <v>-0.02</v>
      </c>
    </row>
    <row r="17" spans="1:12">
      <c r="A17" s="4" t="s">
        <v>155</v>
      </c>
      <c r="B17" s="7" t="n">
        <v>0.2</v>
      </c>
      <c r="C17" s="9" t="n">
        <v>0.267</v>
      </c>
      <c r="J17" s="9" t="n">
        <v>0.46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3</v>
      </c>
      <c r="B1" s="2" t="s">
        <v>1</v>
      </c>
    </row>
    <row r="2" spans="1:5">
      <c r="B2" s="2" t="s">
        <v>2</v>
      </c>
      <c r="C2" s="2" t="s">
        <v>39</v>
      </c>
      <c r="D2" s="2" t="s">
        <v>85</v>
      </c>
      <c r="E2" s="2" t="s">
        <v>814</v>
      </c>
    </row>
    <row r="3" spans="1:5">
      <c r="A3" s="3" t="s">
        <v>815</v>
      </c>
    </row>
    <row r="4" spans="1:5">
      <c r="A4" s="4" t="s">
        <v>816</v>
      </c>
      <c r="B4" s="6" t="n">
        <v>1035</v>
      </c>
    </row>
    <row r="5" spans="1:5">
      <c r="A5" s="4" t="s">
        <v>817</v>
      </c>
      <c r="B5" s="10" t="n">
        <v>779.8</v>
      </c>
    </row>
    <row r="6" spans="1:5">
      <c r="A6" s="4" t="s">
        <v>818</v>
      </c>
      <c r="B6" s="10" t="n">
        <v>2218.2</v>
      </c>
    </row>
    <row r="7" spans="1:5">
      <c r="A7" s="4" t="s">
        <v>819</v>
      </c>
      <c r="B7" s="5" t="n">
        <v>645</v>
      </c>
    </row>
    <row r="8" spans="1:5">
      <c r="A8" s="4" t="s">
        <v>820</v>
      </c>
      <c r="B8" s="5" t="n">
        <v>3643</v>
      </c>
      <c r="C8" s="6" t="n">
        <v>3808</v>
      </c>
      <c r="D8" s="6" t="n">
        <v>3697</v>
      </c>
      <c r="E8" s="6" t="n">
        <v>3840</v>
      </c>
    </row>
    <row r="9" spans="1:5">
      <c r="A9" s="4" t="s">
        <v>821</v>
      </c>
      <c r="B9" s="5" t="n">
        <v>-1386</v>
      </c>
      <c r="C9" s="6" t="n">
        <v>-1425</v>
      </c>
      <c r="D9" s="6" t="n">
        <v>-1332</v>
      </c>
      <c r="E9" s="6" t="n">
        <v>-1247</v>
      </c>
    </row>
    <row r="10" spans="1:5">
      <c r="A10" s="4" t="s">
        <v>822</v>
      </c>
    </row>
    <row r="11" spans="1:5">
      <c r="A11" s="3" t="s">
        <v>815</v>
      </c>
    </row>
    <row r="12" spans="1:5">
      <c r="A12" s="4" t="s">
        <v>816</v>
      </c>
      <c r="B12" s="5" t="n">
        <v>1</v>
      </c>
    </row>
    <row r="13" spans="1:5">
      <c r="A13" s="4" t="s">
        <v>817</v>
      </c>
      <c r="B13" s="10" t="n">
        <v>2.3</v>
      </c>
    </row>
    <row r="14" spans="1:5">
      <c r="A14" s="4" t="s">
        <v>818</v>
      </c>
      <c r="B14" s="10" t="n">
        <v>4.7</v>
      </c>
    </row>
    <row r="15" spans="1:5">
      <c r="A15" s="4" t="s">
        <v>819</v>
      </c>
      <c r="B15" s="10" t="n">
        <v>-1.1</v>
      </c>
    </row>
    <row r="16" spans="1:5">
      <c r="A16" s="4" t="s">
        <v>820</v>
      </c>
      <c r="B16" s="10" t="n">
        <v>5.9</v>
      </c>
    </row>
    <row r="17" spans="1:5">
      <c r="A17" s="4" t="s">
        <v>821</v>
      </c>
      <c r="B17" s="11" t="n">
        <v>-2.9</v>
      </c>
    </row>
    <row r="18" spans="1:5">
      <c r="A18" s="4" t="s">
        <v>823</v>
      </c>
      <c r="B18" s="4" t="s">
        <v>824</v>
      </c>
    </row>
    <row r="19" spans="1:5">
      <c r="A19" s="4" t="s">
        <v>825</v>
      </c>
      <c r="B19" s="4" t="s">
        <v>826</v>
      </c>
    </row>
    <row r="20" spans="1:5">
      <c r="A20" s="4" t="s">
        <v>827</v>
      </c>
    </row>
    <row r="21" spans="1:5">
      <c r="A21" s="3" t="s">
        <v>815</v>
      </c>
    </row>
    <row r="22" spans="1:5">
      <c r="A22" s="4" t="s">
        <v>816</v>
      </c>
      <c r="B22" s="11" t="n">
        <v>3.8</v>
      </c>
    </row>
    <row r="23" spans="1:5">
      <c r="A23" s="4" t="s">
        <v>817</v>
      </c>
      <c r="B23" s="10" t="n">
        <v>0.7</v>
      </c>
    </row>
    <row r="24" spans="1:5">
      <c r="A24" s="4" t="s">
        <v>818</v>
      </c>
      <c r="B24" s="5" t="n">
        <v>6</v>
      </c>
    </row>
    <row r="25" spans="1:5">
      <c r="A25" s="4" t="s">
        <v>819</v>
      </c>
      <c r="B25" s="10" t="n">
        <v>2.3</v>
      </c>
    </row>
    <row r="26" spans="1:5">
      <c r="A26" s="4" t="s">
        <v>820</v>
      </c>
      <c r="B26" s="5" t="n">
        <v>9</v>
      </c>
    </row>
    <row r="27" spans="1:5">
      <c r="A27" s="4" t="s">
        <v>821</v>
      </c>
      <c r="B27" s="11" t="n">
        <v>-3.8</v>
      </c>
    </row>
    <row r="28" spans="1:5">
      <c r="A28" s="4" t="s">
        <v>823</v>
      </c>
      <c r="B28" s="4" t="s">
        <v>828</v>
      </c>
    </row>
    <row r="29" spans="1:5">
      <c r="A29" s="4" t="s">
        <v>825</v>
      </c>
      <c r="B29" s="4" t="s">
        <v>826</v>
      </c>
    </row>
    <row r="30" spans="1:5">
      <c r="A30" s="4" t="s">
        <v>829</v>
      </c>
    </row>
    <row r="31" spans="1:5">
      <c r="A31" s="3" t="s">
        <v>815</v>
      </c>
    </row>
    <row r="32" spans="1:5">
      <c r="A32" s="4" t="s">
        <v>816</v>
      </c>
      <c r="B32" s="11" t="n">
        <v>4.8</v>
      </c>
    </row>
    <row r="33" spans="1:5">
      <c r="A33" s="4" t="s">
        <v>817</v>
      </c>
      <c r="B33" s="10" t="n">
        <v>4.6</v>
      </c>
    </row>
    <row r="34" spans="1:5">
      <c r="A34" s="4" t="s">
        <v>818</v>
      </c>
      <c r="B34" s="10" t="n">
        <v>9.199999999999999</v>
      </c>
    </row>
    <row r="35" spans="1:5">
      <c r="A35" s="4" t="s">
        <v>819</v>
      </c>
      <c r="B35" s="10" t="n">
        <v>6.5</v>
      </c>
    </row>
    <row r="36" spans="1:5">
      <c r="A36" s="4" t="s">
        <v>820</v>
      </c>
      <c r="B36" s="10" t="n">
        <v>20.3</v>
      </c>
    </row>
    <row r="37" spans="1:5">
      <c r="A37" s="4" t="s">
        <v>821</v>
      </c>
      <c r="B37" s="11" t="n">
        <v>-5.6</v>
      </c>
    </row>
    <row r="38" spans="1:5">
      <c r="A38" s="4" t="s">
        <v>823</v>
      </c>
      <c r="B38" s="4" t="s">
        <v>828</v>
      </c>
    </row>
    <row r="39" spans="1:5">
      <c r="A39" s="4" t="s">
        <v>825</v>
      </c>
      <c r="B39" s="4" t="s">
        <v>826</v>
      </c>
    </row>
    <row r="40" spans="1:5">
      <c r="A40" s="4" t="s">
        <v>830</v>
      </c>
    </row>
    <row r="41" spans="1:5">
      <c r="A41" s="3" t="s">
        <v>815</v>
      </c>
    </row>
    <row r="42" spans="1:5">
      <c r="A42" s="4" t="s">
        <v>816</v>
      </c>
      <c r="B42" s="11" t="n">
        <v>11.9</v>
      </c>
    </row>
    <row r="43" spans="1:5">
      <c r="A43" s="4" t="s">
        <v>817</v>
      </c>
      <c r="B43" s="10" t="n">
        <v>3.3</v>
      </c>
    </row>
    <row r="44" spans="1:5">
      <c r="A44" s="4" t="s">
        <v>818</v>
      </c>
      <c r="B44" s="10" t="n">
        <v>2.4</v>
      </c>
    </row>
    <row r="45" spans="1:5">
      <c r="A45" s="4" t="s">
        <v>819</v>
      </c>
      <c r="B45" s="10" t="n">
        <v>2.6</v>
      </c>
    </row>
    <row r="46" spans="1:5">
      <c r="A46" s="4" t="s">
        <v>820</v>
      </c>
      <c r="B46" s="10" t="n">
        <v>8.300000000000001</v>
      </c>
    </row>
    <row r="47" spans="1:5">
      <c r="A47" s="4" t="s">
        <v>821</v>
      </c>
      <c r="B47" s="11" t="n">
        <v>-2.7</v>
      </c>
    </row>
    <row r="48" spans="1:5">
      <c r="A48" s="4" t="s">
        <v>823</v>
      </c>
      <c r="B48" s="4" t="s">
        <v>831</v>
      </c>
    </row>
    <row r="49" spans="1:5">
      <c r="A49" s="4" t="s">
        <v>825</v>
      </c>
      <c r="B49" s="4" t="s">
        <v>826</v>
      </c>
    </row>
    <row r="50" spans="1:5">
      <c r="A50" s="4" t="s">
        <v>832</v>
      </c>
    </row>
    <row r="51" spans="1:5">
      <c r="A51" s="3" t="s">
        <v>815</v>
      </c>
    </row>
    <row r="52" spans="1:5">
      <c r="A52" s="4" t="s">
        <v>816</v>
      </c>
      <c r="B52" s="11" t="n">
        <v>7.4</v>
      </c>
    </row>
    <row r="53" spans="1:5">
      <c r="A53" s="4" t="s">
        <v>817</v>
      </c>
      <c r="B53" s="5" t="n">
        <v>9</v>
      </c>
    </row>
    <row r="54" spans="1:5">
      <c r="A54" s="4" t="s">
        <v>818</v>
      </c>
      <c r="B54" s="10" t="n">
        <v>13.9</v>
      </c>
    </row>
    <row r="55" spans="1:5">
      <c r="A55" s="4" t="s">
        <v>819</v>
      </c>
      <c r="B55" s="10" t="n">
        <v>3.5</v>
      </c>
    </row>
    <row r="56" spans="1:5">
      <c r="A56" s="4" t="s">
        <v>820</v>
      </c>
      <c r="B56" s="10" t="n">
        <v>26.4</v>
      </c>
    </row>
    <row r="57" spans="1:5">
      <c r="A57" s="4" t="s">
        <v>821</v>
      </c>
      <c r="B57" s="11" t="n">
        <v>-6.3</v>
      </c>
    </row>
    <row r="58" spans="1:5">
      <c r="A58" s="4" t="s">
        <v>823</v>
      </c>
      <c r="B58" s="4" t="s">
        <v>828</v>
      </c>
    </row>
    <row r="59" spans="1:5">
      <c r="A59" s="4" t="s">
        <v>825</v>
      </c>
      <c r="B59" s="4" t="s">
        <v>826</v>
      </c>
    </row>
    <row r="60" spans="1:5">
      <c r="A60" s="4" t="s">
        <v>833</v>
      </c>
    </row>
    <row r="61" spans="1:5">
      <c r="A61" s="3" t="s">
        <v>815</v>
      </c>
    </row>
    <row r="62" spans="1:5">
      <c r="A62" s="4" t="s">
        <v>816</v>
      </c>
      <c r="B62" s="11" t="n">
        <v>7.2</v>
      </c>
    </row>
    <row r="63" spans="1:5">
      <c r="A63" s="4" t="s">
        <v>817</v>
      </c>
      <c r="B63" s="10" t="n">
        <v>6.5</v>
      </c>
    </row>
    <row r="64" spans="1:5">
      <c r="A64" s="4" t="s">
        <v>818</v>
      </c>
      <c r="B64" s="10" t="n">
        <v>11.4</v>
      </c>
    </row>
    <row r="65" spans="1:5">
      <c r="A65" s="4" t="s">
        <v>819</v>
      </c>
      <c r="B65" s="10" t="n">
        <v>4.5</v>
      </c>
    </row>
    <row r="66" spans="1:5">
      <c r="A66" s="4" t="s">
        <v>820</v>
      </c>
      <c r="B66" s="10" t="n">
        <v>22.4</v>
      </c>
    </row>
    <row r="67" spans="1:5">
      <c r="A67" s="4" t="s">
        <v>821</v>
      </c>
      <c r="B67" s="11" t="n">
        <v>-5.7</v>
      </c>
    </row>
    <row r="68" spans="1:5">
      <c r="A68" s="4" t="s">
        <v>823</v>
      </c>
      <c r="B68" s="4" t="s">
        <v>828</v>
      </c>
    </row>
    <row r="69" spans="1:5">
      <c r="A69" s="4" t="s">
        <v>825</v>
      </c>
      <c r="B69" s="4" t="s">
        <v>826</v>
      </c>
    </row>
    <row r="70" spans="1:5">
      <c r="A70" s="4" t="s">
        <v>834</v>
      </c>
    </row>
    <row r="71" spans="1:5">
      <c r="A71" s="3" t="s">
        <v>815</v>
      </c>
    </row>
    <row r="72" spans="1:5">
      <c r="A72" s="4" t="s">
        <v>816</v>
      </c>
      <c r="B72" s="11" t="n">
        <v>6.9</v>
      </c>
    </row>
    <row r="73" spans="1:5">
      <c r="A73" s="4" t="s">
        <v>817</v>
      </c>
      <c r="B73" s="5" t="n">
        <v>1</v>
      </c>
    </row>
    <row r="74" spans="1:5">
      <c r="A74" s="4" t="s">
        <v>818</v>
      </c>
      <c r="B74" s="10" t="n">
        <v>7.5</v>
      </c>
    </row>
    <row r="75" spans="1:5">
      <c r="A75" s="4" t="s">
        <v>819</v>
      </c>
      <c r="B75" s="5" t="n">
        <v>3</v>
      </c>
    </row>
    <row r="76" spans="1:5">
      <c r="A76" s="4" t="s">
        <v>820</v>
      </c>
      <c r="B76" s="10" t="n">
        <v>11.5</v>
      </c>
    </row>
    <row r="77" spans="1:5">
      <c r="A77" s="4" t="s">
        <v>821</v>
      </c>
      <c r="B77" s="11" t="n">
        <v>-4.4</v>
      </c>
    </row>
    <row r="78" spans="1:5">
      <c r="A78" s="4" t="s">
        <v>823</v>
      </c>
      <c r="B78" s="4" t="s">
        <v>831</v>
      </c>
    </row>
    <row r="79" spans="1:5">
      <c r="A79" s="4" t="s">
        <v>825</v>
      </c>
      <c r="B79" s="4" t="s">
        <v>826</v>
      </c>
    </row>
    <row r="80" spans="1:5">
      <c r="A80" s="4" t="s">
        <v>835</v>
      </c>
    </row>
    <row r="81" spans="1:5">
      <c r="A81" s="3" t="s">
        <v>815</v>
      </c>
    </row>
    <row r="82" spans="1:5">
      <c r="A82" s="4" t="s">
        <v>816</v>
      </c>
      <c r="B82" s="11" t="n">
        <v>7.1</v>
      </c>
    </row>
    <row r="83" spans="1:5">
      <c r="A83" s="4" t="s">
        <v>817</v>
      </c>
      <c r="B83" s="10" t="n">
        <v>5.3</v>
      </c>
    </row>
    <row r="84" spans="1:5">
      <c r="A84" s="4" t="s">
        <v>818</v>
      </c>
      <c r="B84" s="10" t="n">
        <v>10.3</v>
      </c>
    </row>
    <row r="85" spans="1:5">
      <c r="A85" s="4" t="s">
        <v>819</v>
      </c>
      <c r="B85" s="10" t="n">
        <v>4.7</v>
      </c>
    </row>
    <row r="86" spans="1:5">
      <c r="A86" s="4" t="s">
        <v>820</v>
      </c>
      <c r="B86" s="10" t="n">
        <v>20.3</v>
      </c>
    </row>
    <row r="87" spans="1:5">
      <c r="A87" s="4" t="s">
        <v>821</v>
      </c>
      <c r="B87" s="11" t="n">
        <v>-5.2</v>
      </c>
    </row>
    <row r="88" spans="1:5">
      <c r="A88" s="4" t="s">
        <v>823</v>
      </c>
      <c r="B88" s="4" t="s">
        <v>831</v>
      </c>
    </row>
    <row r="89" spans="1:5">
      <c r="A89" s="4" t="s">
        <v>825</v>
      </c>
      <c r="B89" s="4" t="s">
        <v>826</v>
      </c>
    </row>
    <row r="90" spans="1:5">
      <c r="A90" s="4" t="s">
        <v>836</v>
      </c>
    </row>
    <row r="91" spans="1:5">
      <c r="A91" s="3" t="s">
        <v>815</v>
      </c>
    </row>
    <row r="92" spans="1:5">
      <c r="A92" s="4" t="s">
        <v>816</v>
      </c>
      <c r="B92" s="11" t="n">
        <v>6.5</v>
      </c>
    </row>
    <row r="93" spans="1:5">
      <c r="A93" s="4" t="s">
        <v>817</v>
      </c>
      <c r="B93" s="10" t="n">
        <v>3.6</v>
      </c>
    </row>
    <row r="94" spans="1:5">
      <c r="A94" s="4" t="s">
        <v>818</v>
      </c>
      <c r="B94" s="10" t="n">
        <v>8.800000000000001</v>
      </c>
    </row>
    <row r="95" spans="1:5">
      <c r="A95" s="4" t="s">
        <v>819</v>
      </c>
      <c r="B95" s="10" t="n">
        <v>3.1</v>
      </c>
    </row>
    <row r="96" spans="1:5">
      <c r="A96" s="4" t="s">
        <v>820</v>
      </c>
      <c r="B96" s="10" t="n">
        <v>15.5</v>
      </c>
    </row>
    <row r="97" spans="1:5">
      <c r="A97" s="4" t="s">
        <v>821</v>
      </c>
      <c r="B97" s="11" t="n">
        <v>-5.2</v>
      </c>
    </row>
    <row r="98" spans="1:5">
      <c r="A98" s="4" t="s">
        <v>823</v>
      </c>
      <c r="B98" s="4" t="s">
        <v>837</v>
      </c>
    </row>
    <row r="99" spans="1:5">
      <c r="A99" s="4" t="s">
        <v>825</v>
      </c>
      <c r="B99" s="4" t="s">
        <v>826</v>
      </c>
    </row>
    <row r="100" spans="1:5">
      <c r="A100" s="4" t="s">
        <v>838</v>
      </c>
    </row>
    <row r="101" spans="1:5">
      <c r="A101" s="3" t="s">
        <v>815</v>
      </c>
    </row>
    <row r="102" spans="1:5">
      <c r="A102" s="4" t="s">
        <v>816</v>
      </c>
      <c r="B102" s="11" t="n">
        <v>1.6</v>
      </c>
    </row>
    <row r="103" spans="1:5">
      <c r="A103" s="4" t="s">
        <v>817</v>
      </c>
      <c r="B103" s="10" t="n">
        <v>2.3</v>
      </c>
    </row>
    <row r="104" spans="1:5">
      <c r="A104" s="4" t="s">
        <v>818</v>
      </c>
      <c r="B104" s="10" t="n">
        <v>9.800000000000001</v>
      </c>
    </row>
    <row r="105" spans="1:5">
      <c r="A105" s="4" t="s">
        <v>819</v>
      </c>
      <c r="B105" s="10" t="n">
        <v>-5.4</v>
      </c>
    </row>
    <row r="106" spans="1:5">
      <c r="A106" s="4" t="s">
        <v>820</v>
      </c>
      <c r="B106" s="10" t="n">
        <v>6.7</v>
      </c>
    </row>
    <row r="107" spans="1:5">
      <c r="A107" s="4" t="s">
        <v>821</v>
      </c>
      <c r="B107" s="11" t="n">
        <v>-2.1</v>
      </c>
    </row>
    <row r="108" spans="1:5">
      <c r="A108" s="4" t="s">
        <v>823</v>
      </c>
      <c r="B108" s="4" t="s">
        <v>828</v>
      </c>
    </row>
    <row r="109" spans="1:5">
      <c r="A109" s="4" t="s">
        <v>825</v>
      </c>
      <c r="B109" s="4" t="s">
        <v>826</v>
      </c>
    </row>
    <row r="110" spans="1:5">
      <c r="A110" s="4" t="s">
        <v>839</v>
      </c>
    </row>
    <row r="111" spans="1:5">
      <c r="A111" s="3" t="s">
        <v>815</v>
      </c>
    </row>
    <row r="112" spans="1:5">
      <c r="A112" s="4" t="s">
        <v>816</v>
      </c>
      <c r="B112" s="11" t="n">
        <v>6.8</v>
      </c>
    </row>
    <row r="113" spans="1:5">
      <c r="A113" s="4" t="s">
        <v>817</v>
      </c>
      <c r="B113" s="10" t="n">
        <v>13.5</v>
      </c>
    </row>
    <row r="114" spans="1:5">
      <c r="A114" s="4" t="s">
        <v>818</v>
      </c>
      <c r="B114" s="10" t="n">
        <v>4.8</v>
      </c>
    </row>
    <row r="115" spans="1:5">
      <c r="A115" s="4" t="s">
        <v>819</v>
      </c>
      <c r="B115" s="5" t="n">
        <v>2</v>
      </c>
    </row>
    <row r="116" spans="1:5">
      <c r="A116" s="4" t="s">
        <v>820</v>
      </c>
      <c r="B116" s="10" t="n">
        <v>20.3</v>
      </c>
    </row>
    <row r="117" spans="1:5">
      <c r="A117" s="4" t="s">
        <v>821</v>
      </c>
      <c r="B117" s="11" t="n">
        <v>-3.1</v>
      </c>
    </row>
    <row r="118" spans="1:5">
      <c r="A118" s="4" t="s">
        <v>823</v>
      </c>
      <c r="B118" s="4" t="s">
        <v>837</v>
      </c>
    </row>
    <row r="119" spans="1:5">
      <c r="A119" s="4" t="s">
        <v>825</v>
      </c>
      <c r="B119" s="4" t="s">
        <v>826</v>
      </c>
    </row>
    <row r="120" spans="1:5">
      <c r="A120" s="4" t="s">
        <v>840</v>
      </c>
    </row>
    <row r="121" spans="1:5">
      <c r="A121" s="3" t="s">
        <v>815</v>
      </c>
    </row>
    <row r="122" spans="1:5">
      <c r="A122" s="4" t="s">
        <v>816</v>
      </c>
      <c r="B122" s="11" t="n">
        <v>1.6</v>
      </c>
    </row>
    <row r="123" spans="1:5">
      <c r="A123" s="4" t="s">
        <v>817</v>
      </c>
      <c r="B123" s="10" t="n">
        <v>2.8</v>
      </c>
    </row>
    <row r="124" spans="1:5">
      <c r="A124" s="4" t="s">
        <v>818</v>
      </c>
      <c r="B124" s="10" t="n">
        <v>9.199999999999999</v>
      </c>
    </row>
    <row r="125" spans="1:5">
      <c r="A125" s="4" t="s">
        <v>819</v>
      </c>
      <c r="B125" s="10" t="n">
        <v>-5.5</v>
      </c>
    </row>
    <row r="126" spans="1:5">
      <c r="A126" s="4" t="s">
        <v>820</v>
      </c>
      <c r="B126" s="10" t="n">
        <v>6.5</v>
      </c>
    </row>
    <row r="127" spans="1:5">
      <c r="A127" s="4" t="s">
        <v>821</v>
      </c>
      <c r="B127" s="11" t="n">
        <v>-1.2</v>
      </c>
    </row>
    <row r="128" spans="1:5">
      <c r="A128" s="4" t="s">
        <v>823</v>
      </c>
      <c r="B128" s="4" t="s">
        <v>831</v>
      </c>
    </row>
    <row r="129" spans="1:5">
      <c r="A129" s="4" t="s">
        <v>825</v>
      </c>
      <c r="B129" s="4" t="s">
        <v>826</v>
      </c>
    </row>
    <row r="130" spans="1:5">
      <c r="A130" s="4" t="s">
        <v>841</v>
      </c>
    </row>
    <row r="131" spans="1:5">
      <c r="A131" s="3" t="s">
        <v>815</v>
      </c>
    </row>
    <row r="132" spans="1:5">
      <c r="A132" s="4" t="s">
        <v>816</v>
      </c>
      <c r="B132" s="11" t="n">
        <v>2.4</v>
      </c>
    </row>
    <row r="133" spans="1:5">
      <c r="A133" s="4" t="s">
        <v>817</v>
      </c>
      <c r="B133" s="5" t="n">
        <v>2</v>
      </c>
    </row>
    <row r="134" spans="1:5">
      <c r="A134" s="4" t="s">
        <v>818</v>
      </c>
      <c r="B134" s="10" t="n">
        <v>8.699999999999999</v>
      </c>
    </row>
    <row r="135" spans="1:5">
      <c r="A135" s="4" t="s">
        <v>819</v>
      </c>
      <c r="B135" s="10" t="n">
        <v>5.1</v>
      </c>
    </row>
    <row r="136" spans="1:5">
      <c r="A136" s="4" t="s">
        <v>820</v>
      </c>
      <c r="B136" s="10" t="n">
        <v>15.8</v>
      </c>
    </row>
    <row r="137" spans="1:5">
      <c r="A137" s="4" t="s">
        <v>821</v>
      </c>
      <c r="B137" s="11" t="n">
        <v>-4.8</v>
      </c>
    </row>
    <row r="138" spans="1:5">
      <c r="A138" s="4" t="s">
        <v>823</v>
      </c>
      <c r="B138" s="4" t="s">
        <v>831</v>
      </c>
    </row>
    <row r="139" spans="1:5">
      <c r="A139" s="4" t="s">
        <v>825</v>
      </c>
      <c r="B139" s="4" t="s">
        <v>826</v>
      </c>
    </row>
    <row r="140" spans="1:5">
      <c r="A140" s="4" t="s">
        <v>842</v>
      </c>
    </row>
    <row r="141" spans="1:5">
      <c r="A141" s="3" t="s">
        <v>815</v>
      </c>
    </row>
    <row r="142" spans="1:5">
      <c r="A142" s="4" t="s">
        <v>816</v>
      </c>
      <c r="B142" s="11" t="n">
        <v>3.3</v>
      </c>
    </row>
    <row r="143" spans="1:5">
      <c r="A143" s="4" t="s">
        <v>817</v>
      </c>
      <c r="B143" s="10" t="n">
        <v>5.5</v>
      </c>
    </row>
    <row r="144" spans="1:5">
      <c r="A144" s="4" t="s">
        <v>818</v>
      </c>
      <c r="B144" s="5" t="n">
        <v>10</v>
      </c>
    </row>
    <row r="145" spans="1:5">
      <c r="A145" s="4" t="s">
        <v>819</v>
      </c>
      <c r="B145" s="5" t="n">
        <v>4</v>
      </c>
    </row>
    <row r="146" spans="1:5">
      <c r="A146" s="4" t="s">
        <v>820</v>
      </c>
      <c r="B146" s="10" t="n">
        <v>19.5</v>
      </c>
    </row>
    <row r="147" spans="1:5">
      <c r="A147" s="4" t="s">
        <v>821</v>
      </c>
      <c r="B147" s="11" t="n">
        <v>-4.4</v>
      </c>
    </row>
    <row r="148" spans="1:5">
      <c r="A148" s="4" t="s">
        <v>823</v>
      </c>
      <c r="B148" s="4" t="s">
        <v>831</v>
      </c>
    </row>
    <row r="149" spans="1:5">
      <c r="A149" s="4" t="s">
        <v>825</v>
      </c>
      <c r="B149" s="4" t="s">
        <v>826</v>
      </c>
    </row>
    <row r="150" spans="1:5">
      <c r="A150" s="4" t="s">
        <v>843</v>
      </c>
    </row>
    <row r="151" spans="1:5">
      <c r="A151" s="3" t="s">
        <v>815</v>
      </c>
    </row>
    <row r="152" spans="1:5">
      <c r="A152" s="4" t="s">
        <v>816</v>
      </c>
      <c r="B152" s="11" t="n">
        <v>3.7</v>
      </c>
    </row>
    <row r="153" spans="1:5">
      <c r="A153" s="4" t="s">
        <v>817</v>
      </c>
      <c r="B153" s="10" t="n">
        <v>5.8</v>
      </c>
    </row>
    <row r="154" spans="1:5">
      <c r="A154" s="4" t="s">
        <v>818</v>
      </c>
      <c r="B154" s="10" t="n">
        <v>9.4</v>
      </c>
    </row>
    <row r="155" spans="1:5">
      <c r="A155" s="4" t="s">
        <v>819</v>
      </c>
      <c r="B155" s="10" t="n">
        <v>2.1</v>
      </c>
    </row>
    <row r="156" spans="1:5">
      <c r="A156" s="4" t="s">
        <v>820</v>
      </c>
      <c r="B156" s="10" t="n">
        <v>17.3</v>
      </c>
    </row>
    <row r="157" spans="1:5">
      <c r="A157" s="4" t="s">
        <v>821</v>
      </c>
      <c r="B157" s="6" t="n">
        <v>-5</v>
      </c>
    </row>
    <row r="158" spans="1:5">
      <c r="A158" s="4" t="s">
        <v>823</v>
      </c>
      <c r="B158" s="4" t="s">
        <v>831</v>
      </c>
    </row>
    <row r="159" spans="1:5">
      <c r="A159" s="4" t="s">
        <v>825</v>
      </c>
      <c r="B159" s="4" t="s">
        <v>826</v>
      </c>
    </row>
    <row r="160" spans="1:5">
      <c r="A160" s="4" t="s">
        <v>844</v>
      </c>
    </row>
    <row r="161" spans="1:5">
      <c r="A161" s="3" t="s">
        <v>815</v>
      </c>
    </row>
    <row r="162" spans="1:5">
      <c r="A162" s="4" t="s">
        <v>816</v>
      </c>
      <c r="B162" s="11" t="n">
        <v>2.9</v>
      </c>
    </row>
    <row r="163" spans="1:5">
      <c r="A163" s="4" t="s">
        <v>817</v>
      </c>
      <c r="B163" s="10" t="n">
        <v>6.3</v>
      </c>
    </row>
    <row r="164" spans="1:5">
      <c r="A164" s="4" t="s">
        <v>818</v>
      </c>
      <c r="B164" s="10" t="n">
        <v>13.5</v>
      </c>
    </row>
    <row r="165" spans="1:5">
      <c r="A165" s="4" t="s">
        <v>819</v>
      </c>
      <c r="B165" s="10" t="n">
        <v>1.7</v>
      </c>
    </row>
    <row r="166" spans="1:5">
      <c r="A166" s="4" t="s">
        <v>820</v>
      </c>
      <c r="B166" s="10" t="n">
        <v>21.5</v>
      </c>
    </row>
    <row r="167" spans="1:5">
      <c r="A167" s="4" t="s">
        <v>821</v>
      </c>
      <c r="B167" s="11" t="n">
        <v>-5.7</v>
      </c>
    </row>
    <row r="168" spans="1:5">
      <c r="A168" s="4" t="s">
        <v>823</v>
      </c>
      <c r="B168" s="4" t="s">
        <v>831</v>
      </c>
    </row>
    <row r="169" spans="1:5">
      <c r="A169" s="4" t="s">
        <v>825</v>
      </c>
      <c r="B169" s="4" t="s">
        <v>826</v>
      </c>
    </row>
    <row r="170" spans="1:5">
      <c r="A170" s="4" t="s">
        <v>845</v>
      </c>
    </row>
    <row r="171" spans="1:5">
      <c r="A171" s="3" t="s">
        <v>815</v>
      </c>
    </row>
    <row r="172" spans="1:5">
      <c r="A172" s="4" t="s">
        <v>816</v>
      </c>
      <c r="B172" s="6" t="n">
        <v>4</v>
      </c>
    </row>
    <row r="173" spans="1:5">
      <c r="A173" s="4" t="s">
        <v>817</v>
      </c>
      <c r="B173" s="10" t="n">
        <v>3.1</v>
      </c>
    </row>
    <row r="174" spans="1:5">
      <c r="A174" s="4" t="s">
        <v>818</v>
      </c>
      <c r="B174" s="10" t="n">
        <v>10.4</v>
      </c>
    </row>
    <row r="175" spans="1:5">
      <c r="A175" s="4" t="s">
        <v>819</v>
      </c>
      <c r="B175" s="10" t="n">
        <v>3.1</v>
      </c>
    </row>
    <row r="176" spans="1:5">
      <c r="A176" s="4" t="s">
        <v>820</v>
      </c>
      <c r="B176" s="10" t="n">
        <v>16.6</v>
      </c>
    </row>
    <row r="177" spans="1:5">
      <c r="A177" s="4" t="s">
        <v>821</v>
      </c>
      <c r="B177" s="11" t="n">
        <v>-5.3</v>
      </c>
    </row>
    <row r="178" spans="1:5">
      <c r="A178" s="4" t="s">
        <v>823</v>
      </c>
      <c r="B178" s="4" t="s">
        <v>831</v>
      </c>
    </row>
    <row r="179" spans="1:5">
      <c r="A179" s="4" t="s">
        <v>825</v>
      </c>
      <c r="B179" s="4" t="s">
        <v>826</v>
      </c>
    </row>
    <row r="180" spans="1:5">
      <c r="A180" s="4" t="s">
        <v>846</v>
      </c>
    </row>
    <row r="181" spans="1:5">
      <c r="A181" s="3" t="s">
        <v>815</v>
      </c>
    </row>
    <row r="182" spans="1:5">
      <c r="A182" s="4" t="s">
        <v>816</v>
      </c>
      <c r="B182" s="11" t="n">
        <v>2.7</v>
      </c>
    </row>
    <row r="183" spans="1:5">
      <c r="A183" s="4" t="s">
        <v>817</v>
      </c>
      <c r="B183" s="10" t="n">
        <v>0.9</v>
      </c>
    </row>
    <row r="184" spans="1:5">
      <c r="A184" s="4" t="s">
        <v>818</v>
      </c>
      <c r="B184" s="10" t="n">
        <v>7.1</v>
      </c>
    </row>
    <row r="185" spans="1:5">
      <c r="A185" s="4" t="s">
        <v>819</v>
      </c>
      <c r="B185" s="10" t="n">
        <v>3.5</v>
      </c>
    </row>
    <row r="186" spans="1:5">
      <c r="A186" s="4" t="s">
        <v>820</v>
      </c>
      <c r="B186" s="10" t="n">
        <v>11.5</v>
      </c>
    </row>
    <row r="187" spans="1:5">
      <c r="A187" s="4" t="s">
        <v>821</v>
      </c>
      <c r="B187" s="11" t="n">
        <v>-5.4</v>
      </c>
    </row>
    <row r="188" spans="1:5">
      <c r="A188" s="4" t="s">
        <v>823</v>
      </c>
      <c r="B188" s="4" t="s">
        <v>831</v>
      </c>
    </row>
    <row r="189" spans="1:5">
      <c r="A189" s="4" t="s">
        <v>825</v>
      </c>
      <c r="B189" s="4" t="s">
        <v>826</v>
      </c>
    </row>
    <row r="190" spans="1:5">
      <c r="A190" s="4" t="s">
        <v>847</v>
      </c>
    </row>
    <row r="191" spans="1:5">
      <c r="A191" s="3" t="s">
        <v>815</v>
      </c>
    </row>
    <row r="192" spans="1:5">
      <c r="A192" s="4" t="s">
        <v>816</v>
      </c>
      <c r="B192" s="6" t="n">
        <v>6</v>
      </c>
    </row>
    <row r="193" spans="1:5">
      <c r="A193" s="4" t="s">
        <v>817</v>
      </c>
      <c r="B193" s="10" t="n">
        <v>2.5</v>
      </c>
    </row>
    <row r="194" spans="1:5">
      <c r="A194" s="4" t="s">
        <v>818</v>
      </c>
      <c r="B194" s="10" t="n">
        <v>9.699999999999999</v>
      </c>
    </row>
    <row r="195" spans="1:5">
      <c r="A195" s="4" t="s">
        <v>819</v>
      </c>
      <c r="B195" s="10" t="n">
        <v>7.1</v>
      </c>
    </row>
    <row r="196" spans="1:5">
      <c r="A196" s="4" t="s">
        <v>820</v>
      </c>
      <c r="B196" s="10" t="n">
        <v>19.3</v>
      </c>
    </row>
    <row r="197" spans="1:5">
      <c r="A197" s="4" t="s">
        <v>821</v>
      </c>
      <c r="B197" s="11" t="n">
        <v>-5.5</v>
      </c>
    </row>
    <row r="198" spans="1:5">
      <c r="A198" s="4" t="s">
        <v>823</v>
      </c>
      <c r="B198" s="4" t="s">
        <v>831</v>
      </c>
    </row>
    <row r="199" spans="1:5">
      <c r="A199" s="4" t="s">
        <v>825</v>
      </c>
      <c r="B199" s="4" t="s">
        <v>826</v>
      </c>
    </row>
    <row r="200" spans="1:5">
      <c r="A200" s="4" t="s">
        <v>848</v>
      </c>
    </row>
    <row r="201" spans="1:5">
      <c r="A201" s="3" t="s">
        <v>815</v>
      </c>
    </row>
    <row r="202" spans="1:5">
      <c r="A202" s="4" t="s">
        <v>816</v>
      </c>
      <c r="B202" s="11" t="n">
        <v>3.9</v>
      </c>
    </row>
    <row r="203" spans="1:5">
      <c r="A203" s="4" t="s">
        <v>817</v>
      </c>
      <c r="B203" s="5" t="n">
        <v>4</v>
      </c>
    </row>
    <row r="204" spans="1:5">
      <c r="A204" s="4" t="s">
        <v>818</v>
      </c>
      <c r="B204" s="10" t="n">
        <v>9.199999999999999</v>
      </c>
    </row>
    <row r="205" spans="1:5">
      <c r="A205" s="4" t="s">
        <v>819</v>
      </c>
      <c r="B205" s="5" t="n">
        <v>2</v>
      </c>
    </row>
    <row r="206" spans="1:5">
      <c r="A206" s="4" t="s">
        <v>820</v>
      </c>
      <c r="B206" s="10" t="n">
        <v>15.2</v>
      </c>
    </row>
    <row r="207" spans="1:5">
      <c r="A207" s="4" t="s">
        <v>821</v>
      </c>
      <c r="B207" s="11" t="n">
        <v>-4.8</v>
      </c>
    </row>
    <row r="208" spans="1:5">
      <c r="A208" s="4" t="s">
        <v>823</v>
      </c>
      <c r="B208" s="4" t="s">
        <v>831</v>
      </c>
    </row>
    <row r="209" spans="1:5">
      <c r="A209" s="4" t="s">
        <v>825</v>
      </c>
      <c r="B209" s="4" t="s">
        <v>826</v>
      </c>
    </row>
    <row r="210" spans="1:5">
      <c r="A210" s="4" t="s">
        <v>849</v>
      </c>
    </row>
    <row r="211" spans="1:5">
      <c r="A211" s="3" t="s">
        <v>815</v>
      </c>
    </row>
    <row r="212" spans="1:5">
      <c r="A212" s="4" t="s">
        <v>816</v>
      </c>
      <c r="B212" s="11" t="n">
        <v>1.2</v>
      </c>
    </row>
    <row r="213" spans="1:5">
      <c r="A213" s="4" t="s">
        <v>817</v>
      </c>
      <c r="B213" s="10" t="n">
        <v>2.1</v>
      </c>
    </row>
    <row r="214" spans="1:5">
      <c r="A214" s="4" t="s">
        <v>818</v>
      </c>
      <c r="B214" s="10" t="n">
        <v>5.7</v>
      </c>
    </row>
    <row r="215" spans="1:5">
      <c r="A215" s="4" t="s">
        <v>819</v>
      </c>
      <c r="B215" s="10" t="n">
        <v>-4.7</v>
      </c>
    </row>
    <row r="216" spans="1:5">
      <c r="A216" s="4" t="s">
        <v>820</v>
      </c>
      <c r="B216" s="10" t="n">
        <v>3.1</v>
      </c>
    </row>
    <row r="217" spans="1:5">
      <c r="A217" s="4" t="s">
        <v>821</v>
      </c>
      <c r="B217" s="11" t="n">
        <v>-1.4</v>
      </c>
    </row>
    <row r="218" spans="1:5">
      <c r="A218" s="4" t="s">
        <v>823</v>
      </c>
      <c r="B218" s="4" t="s">
        <v>850</v>
      </c>
    </row>
    <row r="219" spans="1:5">
      <c r="A219" s="4" t="s">
        <v>825</v>
      </c>
      <c r="B219" s="4" t="s">
        <v>826</v>
      </c>
    </row>
    <row r="220" spans="1:5">
      <c r="A220" s="4" t="s">
        <v>851</v>
      </c>
    </row>
    <row r="221" spans="1:5">
      <c r="A221" s="3" t="s">
        <v>815</v>
      </c>
    </row>
    <row r="222" spans="1:5">
      <c r="A222" s="4" t="s">
        <v>816</v>
      </c>
      <c r="B222" s="11" t="n">
        <v>1.5</v>
      </c>
    </row>
    <row r="223" spans="1:5">
      <c r="A223" s="4" t="s">
        <v>817</v>
      </c>
      <c r="B223" s="10" t="n">
        <v>1.1</v>
      </c>
    </row>
    <row r="224" spans="1:5">
      <c r="A224" s="4" t="s">
        <v>818</v>
      </c>
      <c r="B224" s="10" t="n">
        <v>6.4</v>
      </c>
    </row>
    <row r="225" spans="1:5">
      <c r="A225" s="4" t="s">
        <v>819</v>
      </c>
      <c r="B225" s="10" t="n">
        <v>1.5</v>
      </c>
    </row>
    <row r="226" spans="1:5">
      <c r="A226" s="4" t="s">
        <v>820</v>
      </c>
      <c r="B226" s="5" t="n">
        <v>9</v>
      </c>
    </row>
    <row r="227" spans="1:5">
      <c r="A227" s="4" t="s">
        <v>821</v>
      </c>
      <c r="B227" s="11" t="n">
        <v>-6.4</v>
      </c>
    </row>
    <row r="228" spans="1:5">
      <c r="A228" s="4" t="s">
        <v>823</v>
      </c>
      <c r="B228" s="4" t="s">
        <v>852</v>
      </c>
    </row>
    <row r="229" spans="1:5">
      <c r="A229" s="4" t="s">
        <v>825</v>
      </c>
      <c r="B229" s="4" t="s">
        <v>826</v>
      </c>
    </row>
    <row r="230" spans="1:5">
      <c r="A230" s="4" t="s">
        <v>853</v>
      </c>
    </row>
    <row r="231" spans="1:5">
      <c r="A231" s="3" t="s">
        <v>815</v>
      </c>
    </row>
    <row r="232" spans="1:5">
      <c r="A232" s="4" t="s">
        <v>816</v>
      </c>
      <c r="B232" s="11" t="n">
        <v>4.5</v>
      </c>
    </row>
    <row r="233" spans="1:5">
      <c r="A233" s="4" t="s">
        <v>817</v>
      </c>
      <c r="B233" s="10" t="n">
        <v>0.7</v>
      </c>
    </row>
    <row r="234" spans="1:5">
      <c r="A234" s="4" t="s">
        <v>818</v>
      </c>
      <c r="B234" s="10" t="n">
        <v>6.3</v>
      </c>
    </row>
    <row r="235" spans="1:5">
      <c r="A235" s="4" t="s">
        <v>819</v>
      </c>
      <c r="B235" s="10" t="n">
        <v>2.7</v>
      </c>
    </row>
    <row r="236" spans="1:5">
      <c r="A236" s="4" t="s">
        <v>820</v>
      </c>
      <c r="B236" s="10" t="n">
        <v>9.699999999999999</v>
      </c>
    </row>
    <row r="237" spans="1:5">
      <c r="A237" s="4" t="s">
        <v>821</v>
      </c>
      <c r="B237" s="11" t="n">
        <v>-6.6</v>
      </c>
    </row>
    <row r="238" spans="1:5">
      <c r="A238" s="4" t="s">
        <v>823</v>
      </c>
      <c r="B238" s="4" t="s">
        <v>854</v>
      </c>
    </row>
    <row r="239" spans="1:5">
      <c r="A239" s="4" t="s">
        <v>825</v>
      </c>
      <c r="B239" s="4" t="s">
        <v>826</v>
      </c>
    </row>
    <row r="240" spans="1:5">
      <c r="A240" s="4" t="s">
        <v>855</v>
      </c>
    </row>
    <row r="241" spans="1:5">
      <c r="A241" s="3" t="s">
        <v>815</v>
      </c>
    </row>
    <row r="242" spans="1:5">
      <c r="A242" s="4" t="s">
        <v>816</v>
      </c>
      <c r="B242" s="11" t="n">
        <v>1.2</v>
      </c>
    </row>
    <row r="243" spans="1:5">
      <c r="A243" s="4" t="s">
        <v>817</v>
      </c>
      <c r="B243" s="10" t="n">
        <v>1.2</v>
      </c>
    </row>
    <row r="244" spans="1:5">
      <c r="A244" s="4" t="s">
        <v>818</v>
      </c>
      <c r="B244" s="10" t="n">
        <v>6.3</v>
      </c>
    </row>
    <row r="245" spans="1:5">
      <c r="A245" s="4" t="s">
        <v>819</v>
      </c>
      <c r="B245" s="10" t="n">
        <v>-4.5</v>
      </c>
    </row>
    <row r="246" spans="1:5">
      <c r="A246" s="4" t="s">
        <v>820</v>
      </c>
      <c r="B246" s="5" t="n">
        <v>3</v>
      </c>
    </row>
    <row r="247" spans="1:5">
      <c r="A247" s="4" t="s">
        <v>821</v>
      </c>
      <c r="B247" s="11" t="n">
        <v>-0.8</v>
      </c>
    </row>
    <row r="248" spans="1:5">
      <c r="A248" s="4" t="s">
        <v>823</v>
      </c>
      <c r="B248" s="4" t="s">
        <v>856</v>
      </c>
    </row>
    <row r="249" spans="1:5">
      <c r="A249" s="4" t="s">
        <v>825</v>
      </c>
      <c r="B249" s="4" t="s">
        <v>826</v>
      </c>
    </row>
    <row r="250" spans="1:5">
      <c r="A250" s="4" t="s">
        <v>857</v>
      </c>
    </row>
    <row r="251" spans="1:5">
      <c r="A251" s="3" t="s">
        <v>815</v>
      </c>
    </row>
    <row r="252" spans="1:5">
      <c r="A252" s="4" t="s">
        <v>816</v>
      </c>
      <c r="B252" s="11" t="n">
        <v>4.9</v>
      </c>
    </row>
    <row r="253" spans="1:5">
      <c r="A253" s="4" t="s">
        <v>817</v>
      </c>
      <c r="B253" s="10" t="n">
        <v>0.4</v>
      </c>
    </row>
    <row r="254" spans="1:5">
      <c r="A254" s="4" t="s">
        <v>818</v>
      </c>
      <c r="B254" s="10" t="n">
        <v>7.1</v>
      </c>
    </row>
    <row r="255" spans="1:5">
      <c r="A255" s="4" t="s">
        <v>819</v>
      </c>
      <c r="B255" s="10" t="n">
        <v>2.8</v>
      </c>
    </row>
    <row r="256" spans="1:5">
      <c r="A256" s="4" t="s">
        <v>820</v>
      </c>
      <c r="B256" s="10" t="n">
        <v>10.3</v>
      </c>
    </row>
    <row r="257" spans="1:5">
      <c r="A257" s="4" t="s">
        <v>821</v>
      </c>
      <c r="B257" s="11" t="n">
        <v>-5.9</v>
      </c>
    </row>
    <row r="258" spans="1:5">
      <c r="A258" s="4" t="s">
        <v>823</v>
      </c>
      <c r="B258" s="4" t="s">
        <v>856</v>
      </c>
    </row>
    <row r="259" spans="1:5">
      <c r="A259" s="4" t="s">
        <v>825</v>
      </c>
      <c r="B259" s="4" t="s">
        <v>826</v>
      </c>
    </row>
    <row r="260" spans="1:5">
      <c r="A260" s="4" t="s">
        <v>858</v>
      </c>
    </row>
    <row r="261" spans="1:5">
      <c r="A261" s="3" t="s">
        <v>815</v>
      </c>
    </row>
    <row r="262" spans="1:5">
      <c r="A262" s="4" t="s">
        <v>816</v>
      </c>
      <c r="B262" s="6" t="n">
        <v>1</v>
      </c>
    </row>
    <row r="263" spans="1:5">
      <c r="A263" s="4" t="s">
        <v>817</v>
      </c>
      <c r="B263" s="10" t="n">
        <v>2.8</v>
      </c>
    </row>
    <row r="264" spans="1:5">
      <c r="A264" s="4" t="s">
        <v>818</v>
      </c>
      <c r="B264" s="10" t="n">
        <v>6.9</v>
      </c>
    </row>
    <row r="265" spans="1:5">
      <c r="A265" s="4" t="s">
        <v>819</v>
      </c>
      <c r="B265" s="10" t="n">
        <v>-6.4</v>
      </c>
    </row>
    <row r="266" spans="1:5">
      <c r="A266" s="4" t="s">
        <v>820</v>
      </c>
      <c r="B266" s="10" t="n">
        <v>3.3</v>
      </c>
    </row>
    <row r="267" spans="1:5">
      <c r="A267" s="4" t="s">
        <v>821</v>
      </c>
      <c r="B267" s="6" t="n">
        <v>-1</v>
      </c>
    </row>
    <row r="268" spans="1:5">
      <c r="A268" s="4" t="s">
        <v>823</v>
      </c>
      <c r="B268" s="4" t="s">
        <v>856</v>
      </c>
    </row>
    <row r="269" spans="1:5">
      <c r="A269" s="4" t="s">
        <v>825</v>
      </c>
      <c r="B269" s="4" t="s">
        <v>826</v>
      </c>
    </row>
    <row r="270" spans="1:5">
      <c r="A270" s="4" t="s">
        <v>859</v>
      </c>
    </row>
    <row r="271" spans="1:5">
      <c r="A271" s="3" t="s">
        <v>815</v>
      </c>
    </row>
    <row r="272" spans="1:5">
      <c r="A272" s="4" t="s">
        <v>816</v>
      </c>
      <c r="B272" s="11" t="n">
        <v>1.6</v>
      </c>
    </row>
    <row r="273" spans="1:5">
      <c r="A273" s="4" t="s">
        <v>817</v>
      </c>
      <c r="B273" s="5" t="n">
        <v>1</v>
      </c>
    </row>
    <row r="274" spans="1:5">
      <c r="A274" s="4" t="s">
        <v>818</v>
      </c>
      <c r="B274" s="10" t="n">
        <v>5.9</v>
      </c>
    </row>
    <row r="275" spans="1:5">
      <c r="A275" s="4" t="s">
        <v>819</v>
      </c>
      <c r="B275" s="10" t="n">
        <v>0.9</v>
      </c>
    </row>
    <row r="276" spans="1:5">
      <c r="A276" s="4" t="s">
        <v>820</v>
      </c>
      <c r="B276" s="10" t="n">
        <v>7.8</v>
      </c>
    </row>
    <row r="277" spans="1:5">
      <c r="A277" s="4" t="s">
        <v>821</v>
      </c>
      <c r="B277" s="11" t="n">
        <v>-4.4</v>
      </c>
    </row>
    <row r="278" spans="1:5">
      <c r="A278" s="4" t="s">
        <v>823</v>
      </c>
      <c r="B278" s="4" t="s">
        <v>856</v>
      </c>
    </row>
    <row r="279" spans="1:5">
      <c r="A279" s="4" t="s">
        <v>825</v>
      </c>
      <c r="B279" s="4" t="s">
        <v>826</v>
      </c>
    </row>
    <row r="280" spans="1:5">
      <c r="A280" s="4" t="s">
        <v>860</v>
      </c>
    </row>
    <row r="281" spans="1:5">
      <c r="A281" s="3" t="s">
        <v>815</v>
      </c>
    </row>
    <row r="282" spans="1:5">
      <c r="A282" s="4" t="s">
        <v>816</v>
      </c>
      <c r="B282" s="11" t="n">
        <v>2.7</v>
      </c>
    </row>
    <row r="283" spans="1:5">
      <c r="A283" s="4" t="s">
        <v>817</v>
      </c>
      <c r="B283" s="10" t="n">
        <v>2.3</v>
      </c>
    </row>
    <row r="284" spans="1:5">
      <c r="A284" s="4" t="s">
        <v>818</v>
      </c>
      <c r="B284" s="10" t="n">
        <v>6.5</v>
      </c>
    </row>
    <row r="285" spans="1:5">
      <c r="A285" s="4" t="s">
        <v>819</v>
      </c>
      <c r="B285" s="10" t="n">
        <v>-5.2</v>
      </c>
    </row>
    <row r="286" spans="1:5">
      <c r="A286" s="4" t="s">
        <v>820</v>
      </c>
      <c r="B286" s="10" t="n">
        <v>3.6</v>
      </c>
    </row>
    <row r="287" spans="1:5">
      <c r="A287" s="4" t="s">
        <v>821</v>
      </c>
      <c r="B287" s="11" t="n">
        <v>-0.6</v>
      </c>
    </row>
    <row r="288" spans="1:5">
      <c r="A288" s="4" t="s">
        <v>823</v>
      </c>
      <c r="B288" s="4" t="s">
        <v>856</v>
      </c>
    </row>
    <row r="289" spans="1:5">
      <c r="A289" s="4" t="s">
        <v>825</v>
      </c>
      <c r="B289" s="4" t="s">
        <v>826</v>
      </c>
    </row>
    <row r="290" spans="1:5">
      <c r="A290" s="4" t="s">
        <v>861</v>
      </c>
    </row>
    <row r="291" spans="1:5">
      <c r="A291" s="3" t="s">
        <v>815</v>
      </c>
    </row>
    <row r="292" spans="1:5">
      <c r="A292" s="4" t="s">
        <v>816</v>
      </c>
      <c r="B292" s="11" t="n">
        <v>2.2</v>
      </c>
    </row>
    <row r="293" spans="1:5">
      <c r="A293" s="4" t="s">
        <v>817</v>
      </c>
      <c r="B293" s="10" t="n">
        <v>1.9</v>
      </c>
    </row>
    <row r="294" spans="1:5">
      <c r="A294" s="4" t="s">
        <v>818</v>
      </c>
      <c r="B294" s="10" t="n">
        <v>6.3</v>
      </c>
    </row>
    <row r="295" spans="1:5">
      <c r="A295" s="4" t="s">
        <v>819</v>
      </c>
      <c r="B295" s="10" t="n">
        <v>1.4</v>
      </c>
    </row>
    <row r="296" spans="1:5">
      <c r="A296" s="4" t="s">
        <v>820</v>
      </c>
      <c r="B296" s="10" t="n">
        <v>9.6</v>
      </c>
    </row>
    <row r="297" spans="1:5">
      <c r="A297" s="4" t="s">
        <v>821</v>
      </c>
      <c r="B297" s="6" t="n">
        <v>-5</v>
      </c>
    </row>
    <row r="298" spans="1:5">
      <c r="A298" s="4" t="s">
        <v>823</v>
      </c>
      <c r="B298" s="4" t="s">
        <v>856</v>
      </c>
    </row>
    <row r="299" spans="1:5">
      <c r="A299" s="4" t="s">
        <v>825</v>
      </c>
      <c r="B299" s="4" t="s">
        <v>826</v>
      </c>
    </row>
    <row r="300" spans="1:5">
      <c r="A300" s="4" t="s">
        <v>862</v>
      </c>
    </row>
    <row r="301" spans="1:5">
      <c r="A301" s="3" t="s">
        <v>815</v>
      </c>
    </row>
    <row r="302" spans="1:5">
      <c r="A302" s="4" t="s">
        <v>816</v>
      </c>
      <c r="B302" s="11" t="n">
        <v>21.5</v>
      </c>
    </row>
    <row r="303" spans="1:5">
      <c r="A303" s="4" t="s">
        <v>817</v>
      </c>
      <c r="B303" s="10" t="n">
        <v>14.2</v>
      </c>
    </row>
    <row r="304" spans="1:5">
      <c r="A304" s="4" t="s">
        <v>818</v>
      </c>
      <c r="B304" s="10" t="n">
        <v>17.9</v>
      </c>
    </row>
    <row r="305" spans="1:5">
      <c r="A305" s="4" t="s">
        <v>819</v>
      </c>
      <c r="B305" s="10" t="n">
        <v>6.9</v>
      </c>
    </row>
    <row r="306" spans="1:5">
      <c r="A306" s="4" t="s">
        <v>820</v>
      </c>
      <c r="B306" s="5" t="n">
        <v>39</v>
      </c>
    </row>
    <row r="307" spans="1:5">
      <c r="A307" s="4" t="s">
        <v>821</v>
      </c>
      <c r="B307" s="11" t="n">
        <v>-9.1</v>
      </c>
    </row>
    <row r="308" spans="1:5">
      <c r="A308" s="4" t="s">
        <v>823</v>
      </c>
      <c r="B308" s="4" t="s">
        <v>863</v>
      </c>
    </row>
    <row r="309" spans="1:5">
      <c r="A309" s="4" t="s">
        <v>825</v>
      </c>
      <c r="B309" s="4" t="s">
        <v>826</v>
      </c>
    </row>
    <row r="310" spans="1:5">
      <c r="A310" s="4" t="s">
        <v>864</v>
      </c>
    </row>
    <row r="311" spans="1:5">
      <c r="A311" s="3" t="s">
        <v>815</v>
      </c>
    </row>
    <row r="312" spans="1:5">
      <c r="A312" s="4" t="s">
        <v>816</v>
      </c>
      <c r="B312" s="11" t="n">
        <v>3.2</v>
      </c>
    </row>
    <row r="313" spans="1:5">
      <c r="A313" s="4" t="s">
        <v>817</v>
      </c>
      <c r="B313" s="10" t="n">
        <v>1.8</v>
      </c>
    </row>
    <row r="314" spans="1:5">
      <c r="A314" s="4" t="s">
        <v>818</v>
      </c>
      <c r="B314" s="10" t="n">
        <v>4.6</v>
      </c>
    </row>
    <row r="315" spans="1:5">
      <c r="A315" s="4" t="s">
        <v>819</v>
      </c>
      <c r="B315" s="10" t="n">
        <v>2.9</v>
      </c>
    </row>
    <row r="316" spans="1:5">
      <c r="A316" s="4" t="s">
        <v>820</v>
      </c>
      <c r="B316" s="10" t="n">
        <v>9.300000000000001</v>
      </c>
    </row>
    <row r="317" spans="1:5">
      <c r="A317" s="4" t="s">
        <v>821</v>
      </c>
      <c r="B317" s="11" t="n">
        <v>-6.3</v>
      </c>
    </row>
    <row r="318" spans="1:5">
      <c r="A318" s="4" t="s">
        <v>823</v>
      </c>
      <c r="B318" s="4" t="s">
        <v>850</v>
      </c>
    </row>
    <row r="319" spans="1:5">
      <c r="A319" s="4" t="s">
        <v>825</v>
      </c>
      <c r="B319" s="4" t="s">
        <v>826</v>
      </c>
    </row>
    <row r="320" spans="1:5">
      <c r="A320" s="4" t="s">
        <v>865</v>
      </c>
    </row>
    <row r="321" spans="1:5">
      <c r="A321" s="3" t="s">
        <v>815</v>
      </c>
    </row>
    <row r="322" spans="1:5">
      <c r="A322" s="4" t="s">
        <v>816</v>
      </c>
      <c r="B322" s="11" t="n">
        <v>2.1</v>
      </c>
    </row>
    <row r="323" spans="1:5">
      <c r="A323" s="4" t="s">
        <v>817</v>
      </c>
      <c r="B323" s="10" t="n">
        <v>3.3</v>
      </c>
    </row>
    <row r="324" spans="1:5">
      <c r="A324" s="4" t="s">
        <v>818</v>
      </c>
      <c r="B324" s="10" t="n">
        <v>5.2</v>
      </c>
    </row>
    <row r="325" spans="1:5">
      <c r="A325" s="4" t="s">
        <v>819</v>
      </c>
      <c r="B325" s="10" t="n">
        <v>2.2</v>
      </c>
    </row>
    <row r="326" spans="1:5">
      <c r="A326" s="4" t="s">
        <v>820</v>
      </c>
      <c r="B326" s="10" t="n">
        <v>10.7</v>
      </c>
    </row>
    <row r="327" spans="1:5">
      <c r="A327" s="4" t="s">
        <v>821</v>
      </c>
      <c r="B327" s="11" t="n">
        <v>-6.5</v>
      </c>
    </row>
    <row r="328" spans="1:5">
      <c r="A328" s="4" t="s">
        <v>823</v>
      </c>
      <c r="B328" s="4" t="s">
        <v>850</v>
      </c>
    </row>
    <row r="329" spans="1:5">
      <c r="A329" s="4" t="s">
        <v>825</v>
      </c>
      <c r="B329" s="4" t="s">
        <v>826</v>
      </c>
    </row>
    <row r="330" spans="1:5">
      <c r="A330" s="4" t="s">
        <v>866</v>
      </c>
    </row>
    <row r="331" spans="1:5">
      <c r="A331" s="3" t="s">
        <v>815</v>
      </c>
    </row>
    <row r="332" spans="1:5">
      <c r="A332" s="4" t="s">
        <v>816</v>
      </c>
      <c r="B332" s="11" t="n">
        <v>0.9</v>
      </c>
    </row>
    <row r="333" spans="1:5">
      <c r="A333" s="4" t="s">
        <v>818</v>
      </c>
      <c r="B333" s="10" t="n">
        <v>3.2</v>
      </c>
    </row>
    <row r="334" spans="1:5">
      <c r="A334" s="4" t="s">
        <v>819</v>
      </c>
      <c r="B334" s="5" t="n">
        <v>2</v>
      </c>
    </row>
    <row r="335" spans="1:5">
      <c r="A335" s="4" t="s">
        <v>820</v>
      </c>
      <c r="B335" s="10" t="n">
        <v>5.2</v>
      </c>
    </row>
    <row r="336" spans="1:5">
      <c r="A336" s="4" t="s">
        <v>821</v>
      </c>
      <c r="B336" s="11" t="n">
        <v>-4.5</v>
      </c>
    </row>
    <row r="337" spans="1:5">
      <c r="A337" s="4" t="s">
        <v>823</v>
      </c>
      <c r="B337" s="4" t="s">
        <v>867</v>
      </c>
    </row>
    <row r="338" spans="1:5">
      <c r="A338" s="4" t="s">
        <v>825</v>
      </c>
      <c r="B338" s="4" t="s">
        <v>826</v>
      </c>
    </row>
    <row r="339" spans="1:5">
      <c r="A339" s="4" t="s">
        <v>868</v>
      </c>
    </row>
    <row r="340" spans="1:5">
      <c r="A340" s="3" t="s">
        <v>815</v>
      </c>
    </row>
    <row r="341" spans="1:5">
      <c r="A341" s="4" t="s">
        <v>816</v>
      </c>
      <c r="B341" s="11" t="n">
        <v>1.2</v>
      </c>
    </row>
    <row r="342" spans="1:5">
      <c r="A342" s="4" t="s">
        <v>817</v>
      </c>
      <c r="B342" s="10" t="n">
        <v>1.9</v>
      </c>
    </row>
    <row r="343" spans="1:5">
      <c r="A343" s="4" t="s">
        <v>818</v>
      </c>
      <c r="B343" s="10" t="n">
        <v>4.4</v>
      </c>
    </row>
    <row r="344" spans="1:5">
      <c r="A344" s="4" t="s">
        <v>819</v>
      </c>
      <c r="B344" s="10" t="n">
        <v>2.5</v>
      </c>
    </row>
    <row r="345" spans="1:5">
      <c r="A345" s="4" t="s">
        <v>820</v>
      </c>
      <c r="B345" s="10" t="n">
        <v>8.800000000000001</v>
      </c>
    </row>
    <row r="346" spans="1:5">
      <c r="A346" s="4" t="s">
        <v>821</v>
      </c>
      <c r="B346" s="11" t="n">
        <v>-5.9</v>
      </c>
    </row>
    <row r="347" spans="1:5">
      <c r="A347" s="4" t="s">
        <v>823</v>
      </c>
      <c r="B347" s="4" t="s">
        <v>867</v>
      </c>
    </row>
    <row r="348" spans="1:5">
      <c r="A348" s="4" t="s">
        <v>825</v>
      </c>
      <c r="B348" s="4" t="s">
        <v>826</v>
      </c>
    </row>
    <row r="349" spans="1:5">
      <c r="A349" s="4" t="s">
        <v>869</v>
      </c>
    </row>
    <row r="350" spans="1:5">
      <c r="A350" s="3" t="s">
        <v>815</v>
      </c>
    </row>
    <row r="351" spans="1:5">
      <c r="A351" s="4" t="s">
        <v>817</v>
      </c>
      <c r="B351" s="11" t="n">
        <v>2.1</v>
      </c>
    </row>
    <row r="352" spans="1:5">
      <c r="A352" s="4" t="s">
        <v>818</v>
      </c>
      <c r="B352" s="10" t="n">
        <v>4.2</v>
      </c>
    </row>
    <row r="353" spans="1:5">
      <c r="A353" s="4" t="s">
        <v>819</v>
      </c>
      <c r="B353" s="10" t="n">
        <v>-4.5</v>
      </c>
    </row>
    <row r="354" spans="1:5">
      <c r="A354" s="4" t="s">
        <v>820</v>
      </c>
      <c r="B354" s="11" t="n">
        <v>1.8</v>
      </c>
    </row>
    <row r="355" spans="1:5">
      <c r="A355" s="4" t="s">
        <v>825</v>
      </c>
      <c r="B355" s="4" t="s">
        <v>826</v>
      </c>
    </row>
    <row r="356" spans="1:5">
      <c r="A356" s="4" t="s">
        <v>870</v>
      </c>
    </row>
    <row r="357" spans="1:5">
      <c r="A357" s="3" t="s">
        <v>815</v>
      </c>
    </row>
    <row r="358" spans="1:5">
      <c r="A358" s="4" t="s">
        <v>816</v>
      </c>
      <c r="B358" s="11" t="n">
        <v>2.2</v>
      </c>
    </row>
    <row r="359" spans="1:5">
      <c r="A359" s="4" t="s">
        <v>817</v>
      </c>
      <c r="B359" s="10" t="n">
        <v>5.4</v>
      </c>
    </row>
    <row r="360" spans="1:5">
      <c r="A360" s="4" t="s">
        <v>818</v>
      </c>
      <c r="B360" s="10" t="n">
        <v>1.5</v>
      </c>
    </row>
    <row r="361" spans="1:5">
      <c r="A361" s="4" t="s">
        <v>819</v>
      </c>
      <c r="B361" s="10" t="n">
        <v>2.5</v>
      </c>
    </row>
    <row r="362" spans="1:5">
      <c r="A362" s="4" t="s">
        <v>820</v>
      </c>
      <c r="B362" s="10" t="n">
        <v>9.4</v>
      </c>
    </row>
    <row r="363" spans="1:5">
      <c r="A363" s="4" t="s">
        <v>821</v>
      </c>
      <c r="B363" s="11" t="n">
        <v>-2.9</v>
      </c>
    </row>
    <row r="364" spans="1:5">
      <c r="A364" s="4" t="s">
        <v>823</v>
      </c>
      <c r="B364" s="4" t="s">
        <v>871</v>
      </c>
    </row>
    <row r="365" spans="1:5">
      <c r="A365" s="4" t="s">
        <v>825</v>
      </c>
      <c r="B365" s="4" t="s">
        <v>826</v>
      </c>
    </row>
    <row r="366" spans="1:5">
      <c r="A366" s="4" t="s">
        <v>872</v>
      </c>
    </row>
    <row r="367" spans="1:5">
      <c r="A367" s="3" t="s">
        <v>815</v>
      </c>
    </row>
    <row r="368" spans="1:5">
      <c r="A368" s="4" t="s">
        <v>816</v>
      </c>
      <c r="B368" s="11" t="n">
        <v>1.6</v>
      </c>
    </row>
    <row r="369" spans="1:5">
      <c r="A369" s="4" t="s">
        <v>817</v>
      </c>
      <c r="B369" s="10" t="n">
        <v>1.9</v>
      </c>
    </row>
    <row r="370" spans="1:5">
      <c r="A370" s="4" t="s">
        <v>818</v>
      </c>
      <c r="B370" s="10" t="n">
        <v>5.9</v>
      </c>
    </row>
    <row r="371" spans="1:5">
      <c r="A371" s="4" t="s">
        <v>819</v>
      </c>
      <c r="B371" s="10" t="n">
        <v>2.3</v>
      </c>
    </row>
    <row r="372" spans="1:5">
      <c r="A372" s="4" t="s">
        <v>820</v>
      </c>
      <c r="B372" s="10" t="n">
        <v>10.1</v>
      </c>
    </row>
    <row r="373" spans="1:5">
      <c r="A373" s="4" t="s">
        <v>821</v>
      </c>
      <c r="B373" s="11" t="n">
        <v>-7.3</v>
      </c>
    </row>
    <row r="374" spans="1:5">
      <c r="A374" s="4" t="s">
        <v>823</v>
      </c>
      <c r="B374" s="4" t="s">
        <v>873</v>
      </c>
    </row>
    <row r="375" spans="1:5">
      <c r="A375" s="4" t="s">
        <v>825</v>
      </c>
      <c r="B375" s="4" t="s">
        <v>826</v>
      </c>
    </row>
    <row r="376" spans="1:5">
      <c r="A376" s="4" t="s">
        <v>874</v>
      </c>
    </row>
    <row r="377" spans="1:5">
      <c r="A377" s="3" t="s">
        <v>815</v>
      </c>
    </row>
    <row r="378" spans="1:5">
      <c r="A378" s="4" t="s">
        <v>816</v>
      </c>
      <c r="B378" s="11" t="n">
        <v>4.3</v>
      </c>
    </row>
    <row r="379" spans="1:5">
      <c r="A379" s="4" t="s">
        <v>817</v>
      </c>
      <c r="B379" s="10" t="n">
        <v>4.4</v>
      </c>
    </row>
    <row r="380" spans="1:5">
      <c r="A380" s="4" t="s">
        <v>818</v>
      </c>
      <c r="B380" s="5" t="n">
        <v>4</v>
      </c>
    </row>
    <row r="381" spans="1:5">
      <c r="A381" s="4" t="s">
        <v>819</v>
      </c>
      <c r="B381" s="10" t="n">
        <v>3.3</v>
      </c>
    </row>
    <row r="382" spans="1:5">
      <c r="A382" s="4" t="s">
        <v>820</v>
      </c>
      <c r="B382" s="10" t="n">
        <v>11.7</v>
      </c>
    </row>
    <row r="383" spans="1:5">
      <c r="A383" s="4" t="s">
        <v>821</v>
      </c>
      <c r="B383" s="11" t="n">
        <v>-5.7</v>
      </c>
    </row>
    <row r="384" spans="1:5">
      <c r="A384" s="4" t="s">
        <v>823</v>
      </c>
      <c r="B384" s="4" t="s">
        <v>875</v>
      </c>
    </row>
    <row r="385" spans="1:5">
      <c r="A385" s="4" t="s">
        <v>825</v>
      </c>
      <c r="B385" s="4" t="s">
        <v>826</v>
      </c>
    </row>
    <row r="386" spans="1:5">
      <c r="A386" s="4" t="s">
        <v>876</v>
      </c>
    </row>
    <row r="387" spans="1:5">
      <c r="A387" s="3" t="s">
        <v>815</v>
      </c>
    </row>
    <row r="388" spans="1:5">
      <c r="A388" s="4" t="s">
        <v>816</v>
      </c>
      <c r="B388" s="6" t="n">
        <v>7</v>
      </c>
    </row>
    <row r="389" spans="1:5">
      <c r="A389" s="4" t="s">
        <v>817</v>
      </c>
      <c r="B389" s="10" t="n">
        <v>0.6</v>
      </c>
    </row>
    <row r="390" spans="1:5">
      <c r="A390" s="4" t="s">
        <v>818</v>
      </c>
      <c r="B390" s="10" t="n">
        <v>5.8</v>
      </c>
    </row>
    <row r="391" spans="1:5">
      <c r="A391" s="4" t="s">
        <v>819</v>
      </c>
      <c r="B391" s="10" t="n">
        <v>2.5</v>
      </c>
    </row>
    <row r="392" spans="1:5">
      <c r="A392" s="4" t="s">
        <v>820</v>
      </c>
      <c r="B392" s="10" t="n">
        <v>8.9</v>
      </c>
    </row>
    <row r="393" spans="1:5">
      <c r="A393" s="4" t="s">
        <v>821</v>
      </c>
      <c r="B393" s="11" t="n">
        <v>-3.5</v>
      </c>
    </row>
    <row r="394" spans="1:5">
      <c r="A394" s="4" t="s">
        <v>823</v>
      </c>
      <c r="B394" s="4" t="s">
        <v>877</v>
      </c>
    </row>
    <row r="395" spans="1:5">
      <c r="A395" s="4" t="s">
        <v>825</v>
      </c>
      <c r="B395" s="4" t="s">
        <v>826</v>
      </c>
    </row>
    <row r="396" spans="1:5">
      <c r="A396" s="4" t="s">
        <v>878</v>
      </c>
    </row>
    <row r="397" spans="1:5">
      <c r="A397" s="3" t="s">
        <v>815</v>
      </c>
    </row>
    <row r="398" spans="1:5">
      <c r="A398" s="4" t="s">
        <v>816</v>
      </c>
      <c r="B398" s="11" t="n">
        <v>1.4</v>
      </c>
    </row>
    <row r="399" spans="1:5">
      <c r="A399" s="4" t="s">
        <v>817</v>
      </c>
      <c r="B399" s="10" t="n">
        <v>0.5</v>
      </c>
    </row>
    <row r="400" spans="1:5">
      <c r="A400" s="4" t="s">
        <v>818</v>
      </c>
      <c r="B400" s="10" t="n">
        <v>6.9</v>
      </c>
    </row>
    <row r="401" spans="1:5">
      <c r="A401" s="4" t="s">
        <v>819</v>
      </c>
      <c r="B401" s="10" t="n">
        <v>2.1</v>
      </c>
    </row>
    <row r="402" spans="1:5">
      <c r="A402" s="4" t="s">
        <v>820</v>
      </c>
      <c r="B402" s="10" t="n">
        <v>9.5</v>
      </c>
    </row>
    <row r="403" spans="1:5">
      <c r="A403" s="4" t="s">
        <v>821</v>
      </c>
      <c r="B403" s="11" t="n">
        <v>-8.300000000000001</v>
      </c>
    </row>
    <row r="404" spans="1:5">
      <c r="A404" s="4" t="s">
        <v>823</v>
      </c>
      <c r="B404" s="4" t="s">
        <v>879</v>
      </c>
    </row>
    <row r="405" spans="1:5">
      <c r="A405" s="4" t="s">
        <v>825</v>
      </c>
      <c r="B405" s="4" t="s">
        <v>826</v>
      </c>
    </row>
    <row r="406" spans="1:5">
      <c r="A406" s="4" t="s">
        <v>880</v>
      </c>
    </row>
    <row r="407" spans="1:5">
      <c r="A407" s="3" t="s">
        <v>815</v>
      </c>
    </row>
    <row r="408" spans="1:5">
      <c r="A408" s="4" t="s">
        <v>816</v>
      </c>
      <c r="B408" s="11" t="n">
        <v>2.3</v>
      </c>
    </row>
    <row r="409" spans="1:5">
      <c r="A409" s="4" t="s">
        <v>817</v>
      </c>
      <c r="B409" s="10" t="n">
        <v>6.5</v>
      </c>
    </row>
    <row r="410" spans="1:5">
      <c r="A410" s="4" t="s">
        <v>818</v>
      </c>
      <c r="B410" s="10" t="n">
        <v>3.8</v>
      </c>
    </row>
    <row r="411" spans="1:5">
      <c r="A411" s="4" t="s">
        <v>819</v>
      </c>
      <c r="B411" s="10" t="n">
        <v>1.5</v>
      </c>
    </row>
    <row r="412" spans="1:5">
      <c r="A412" s="4" t="s">
        <v>820</v>
      </c>
      <c r="B412" s="10" t="n">
        <v>11.8</v>
      </c>
    </row>
    <row r="413" spans="1:5">
      <c r="A413" s="4" t="s">
        <v>821</v>
      </c>
      <c r="B413" s="11" t="n">
        <v>-5.1</v>
      </c>
    </row>
    <row r="414" spans="1:5">
      <c r="A414" s="4" t="s">
        <v>823</v>
      </c>
      <c r="B414" s="4" t="s">
        <v>881</v>
      </c>
    </row>
    <row r="415" spans="1:5">
      <c r="A415" s="4" t="s">
        <v>825</v>
      </c>
      <c r="B415" s="4" t="s">
        <v>826</v>
      </c>
    </row>
    <row r="416" spans="1:5">
      <c r="A416" s="4" t="s">
        <v>882</v>
      </c>
    </row>
    <row r="417" spans="1:5">
      <c r="A417" s="3" t="s">
        <v>815</v>
      </c>
    </row>
    <row r="418" spans="1:5">
      <c r="A418" s="4" t="s">
        <v>816</v>
      </c>
      <c r="B418" s="11" t="n">
        <v>2.7</v>
      </c>
    </row>
    <row r="419" spans="1:5">
      <c r="A419" s="4" t="s">
        <v>817</v>
      </c>
      <c r="B419" s="10" t="n">
        <v>0.7</v>
      </c>
    </row>
    <row r="420" spans="1:5">
      <c r="A420" s="4" t="s">
        <v>818</v>
      </c>
      <c r="B420" s="5" t="n">
        <v>6</v>
      </c>
    </row>
    <row r="421" spans="1:5">
      <c r="A421" s="4" t="s">
        <v>819</v>
      </c>
      <c r="B421" s="5" t="n">
        <v>3</v>
      </c>
    </row>
    <row r="422" spans="1:5">
      <c r="A422" s="4" t="s">
        <v>820</v>
      </c>
      <c r="B422" s="10" t="n">
        <v>9.699999999999999</v>
      </c>
    </row>
    <row r="423" spans="1:5">
      <c r="A423" s="4" t="s">
        <v>821</v>
      </c>
      <c r="B423" s="6" t="n">
        <v>-8</v>
      </c>
    </row>
    <row r="424" spans="1:5">
      <c r="A424" s="4" t="s">
        <v>823</v>
      </c>
      <c r="B424" s="4" t="s">
        <v>881</v>
      </c>
    </row>
    <row r="425" spans="1:5">
      <c r="A425" s="4" t="s">
        <v>825</v>
      </c>
      <c r="B425" s="4" t="s">
        <v>826</v>
      </c>
    </row>
    <row r="426" spans="1:5">
      <c r="A426" s="4" t="s">
        <v>883</v>
      </c>
    </row>
    <row r="427" spans="1:5">
      <c r="A427" s="3" t="s">
        <v>815</v>
      </c>
    </row>
    <row r="428" spans="1:5">
      <c r="A428" s="4" t="s">
        <v>816</v>
      </c>
      <c r="B428" s="11" t="n">
        <v>1.8</v>
      </c>
    </row>
    <row r="429" spans="1:5">
      <c r="A429" s="4" t="s">
        <v>817</v>
      </c>
      <c r="B429" s="10" t="n">
        <v>1.4</v>
      </c>
    </row>
    <row r="430" spans="1:5">
      <c r="A430" s="4" t="s">
        <v>818</v>
      </c>
      <c r="B430" s="10" t="n">
        <v>6.1</v>
      </c>
    </row>
    <row r="431" spans="1:5">
      <c r="A431" s="4" t="s">
        <v>819</v>
      </c>
      <c r="B431" s="10" t="n">
        <v>2.3</v>
      </c>
    </row>
    <row r="432" spans="1:5">
      <c r="A432" s="4" t="s">
        <v>820</v>
      </c>
      <c r="B432" s="10" t="n">
        <v>9.800000000000001</v>
      </c>
    </row>
    <row r="433" spans="1:5">
      <c r="A433" s="4" t="s">
        <v>821</v>
      </c>
      <c r="B433" s="11" t="n">
        <v>-7.2</v>
      </c>
    </row>
    <row r="434" spans="1:5">
      <c r="A434" s="4" t="s">
        <v>823</v>
      </c>
      <c r="B434" s="4" t="s">
        <v>879</v>
      </c>
    </row>
    <row r="435" spans="1:5">
      <c r="A435" s="4" t="s">
        <v>825</v>
      </c>
      <c r="B435" s="4" t="s">
        <v>826</v>
      </c>
    </row>
    <row r="436" spans="1:5">
      <c r="A436" s="4" t="s">
        <v>884</v>
      </c>
    </row>
    <row r="437" spans="1:5">
      <c r="A437" s="3" t="s">
        <v>815</v>
      </c>
    </row>
    <row r="438" spans="1:5">
      <c r="A438" s="4" t="s">
        <v>816</v>
      </c>
      <c r="B438" s="11" t="n">
        <v>2.4</v>
      </c>
    </row>
    <row r="439" spans="1:5">
      <c r="A439" s="4" t="s">
        <v>817</v>
      </c>
      <c r="B439" s="10" t="n">
        <v>0.4</v>
      </c>
    </row>
    <row r="440" spans="1:5">
      <c r="A440" s="4" t="s">
        <v>818</v>
      </c>
      <c r="B440" s="10" t="n">
        <v>5.2</v>
      </c>
    </row>
    <row r="441" spans="1:5">
      <c r="A441" s="4" t="s">
        <v>819</v>
      </c>
      <c r="B441" s="10" t="n">
        <v>2.1</v>
      </c>
    </row>
    <row r="442" spans="1:5">
      <c r="A442" s="4" t="s">
        <v>820</v>
      </c>
      <c r="B442" s="10" t="n">
        <v>7.7</v>
      </c>
    </row>
    <row r="443" spans="1:5">
      <c r="A443" s="4" t="s">
        <v>821</v>
      </c>
      <c r="B443" s="11" t="n">
        <v>-5.5</v>
      </c>
    </row>
    <row r="444" spans="1:5">
      <c r="A444" s="4" t="s">
        <v>823</v>
      </c>
      <c r="B444" s="4" t="s">
        <v>885</v>
      </c>
    </row>
    <row r="445" spans="1:5">
      <c r="A445" s="4" t="s">
        <v>825</v>
      </c>
      <c r="B445" s="4" t="s">
        <v>826</v>
      </c>
    </row>
    <row r="446" spans="1:5">
      <c r="A446" s="4" t="s">
        <v>886</v>
      </c>
    </row>
    <row r="447" spans="1:5">
      <c r="A447" s="3" t="s">
        <v>815</v>
      </c>
    </row>
    <row r="448" spans="1:5">
      <c r="A448" s="4" t="s">
        <v>816</v>
      </c>
      <c r="B448" s="11" t="n">
        <v>1.7</v>
      </c>
    </row>
    <row r="449" spans="1:5">
      <c r="A449" s="4" t="s">
        <v>817</v>
      </c>
      <c r="B449" s="10" t="n">
        <v>1.9</v>
      </c>
    </row>
    <row r="450" spans="1:5">
      <c r="A450" s="4" t="s">
        <v>818</v>
      </c>
      <c r="B450" s="10" t="n">
        <v>6.1</v>
      </c>
    </row>
    <row r="451" spans="1:5">
      <c r="A451" s="4" t="s">
        <v>819</v>
      </c>
      <c r="B451" s="5" t="n">
        <v>2</v>
      </c>
    </row>
    <row r="452" spans="1:5">
      <c r="A452" s="4" t="s">
        <v>820</v>
      </c>
      <c r="B452" s="5" t="n">
        <v>10</v>
      </c>
    </row>
    <row r="453" spans="1:5">
      <c r="A453" s="4" t="s">
        <v>821</v>
      </c>
      <c r="B453" s="11" t="n">
        <v>-6.2</v>
      </c>
    </row>
    <row r="454" spans="1:5">
      <c r="A454" s="4" t="s">
        <v>823</v>
      </c>
      <c r="B454" s="4" t="s">
        <v>885</v>
      </c>
    </row>
    <row r="455" spans="1:5">
      <c r="A455" s="4" t="s">
        <v>825</v>
      </c>
      <c r="B455" s="4" t="s">
        <v>826</v>
      </c>
    </row>
    <row r="456" spans="1:5">
      <c r="A456" s="4" t="s">
        <v>887</v>
      </c>
    </row>
    <row r="457" spans="1:5">
      <c r="A457" s="3" t="s">
        <v>815</v>
      </c>
    </row>
    <row r="458" spans="1:5">
      <c r="A458" s="4" t="s">
        <v>816</v>
      </c>
      <c r="B458" s="11" t="n">
        <v>1.3</v>
      </c>
    </row>
    <row r="459" spans="1:5">
      <c r="A459" s="4" t="s">
        <v>817</v>
      </c>
      <c r="B459" s="10" t="n">
        <v>1.3</v>
      </c>
    </row>
    <row r="460" spans="1:5">
      <c r="A460" s="4" t="s">
        <v>818</v>
      </c>
      <c r="B460" s="10" t="n">
        <v>7.2</v>
      </c>
    </row>
    <row r="461" spans="1:5">
      <c r="A461" s="4" t="s">
        <v>819</v>
      </c>
      <c r="B461" s="10" t="n">
        <v>1.5</v>
      </c>
    </row>
    <row r="462" spans="1:5">
      <c r="A462" s="4" t="s">
        <v>820</v>
      </c>
      <c r="B462" s="5" t="n">
        <v>10</v>
      </c>
    </row>
    <row r="463" spans="1:5">
      <c r="A463" s="4" t="s">
        <v>821</v>
      </c>
      <c r="B463" s="11" t="n">
        <v>-7.1</v>
      </c>
    </row>
    <row r="464" spans="1:5">
      <c r="A464" s="4" t="s">
        <v>823</v>
      </c>
      <c r="B464" s="4" t="s">
        <v>852</v>
      </c>
    </row>
    <row r="465" spans="1:5">
      <c r="A465" s="4" t="s">
        <v>825</v>
      </c>
      <c r="B465" s="4" t="s">
        <v>826</v>
      </c>
    </row>
    <row r="466" spans="1:5">
      <c r="A466" s="4" t="s">
        <v>888</v>
      </c>
    </row>
    <row r="467" spans="1:5">
      <c r="A467" s="3" t="s">
        <v>815</v>
      </c>
    </row>
    <row r="468" spans="1:5">
      <c r="A468" s="4" t="s">
        <v>816</v>
      </c>
      <c r="B468" s="11" t="n">
        <v>2.7</v>
      </c>
    </row>
    <row r="469" spans="1:5">
      <c r="A469" s="4" t="s">
        <v>817</v>
      </c>
      <c r="B469" s="5" t="n">
        <v>3</v>
      </c>
    </row>
    <row r="470" spans="1:5">
      <c r="A470" s="4" t="s">
        <v>818</v>
      </c>
      <c r="B470" s="10" t="n">
        <v>9.1</v>
      </c>
    </row>
    <row r="471" spans="1:5">
      <c r="A471" s="4" t="s">
        <v>819</v>
      </c>
      <c r="B471" s="10" t="n">
        <v>2.6</v>
      </c>
    </row>
    <row r="472" spans="1:5">
      <c r="A472" s="4" t="s">
        <v>820</v>
      </c>
      <c r="B472" s="10" t="n">
        <v>14.7</v>
      </c>
    </row>
    <row r="473" spans="1:5">
      <c r="A473" s="4" t="s">
        <v>821</v>
      </c>
      <c r="B473" s="11" t="n">
        <v>-9.1</v>
      </c>
    </row>
    <row r="474" spans="1:5">
      <c r="A474" s="4" t="s">
        <v>823</v>
      </c>
      <c r="B474" s="4" t="s">
        <v>889</v>
      </c>
    </row>
    <row r="475" spans="1:5">
      <c r="A475" s="4" t="s">
        <v>825</v>
      </c>
      <c r="B475" s="4" t="s">
        <v>826</v>
      </c>
    </row>
    <row r="476" spans="1:5">
      <c r="A476" s="4" t="s">
        <v>890</v>
      </c>
    </row>
    <row r="477" spans="1:5">
      <c r="A477" s="3" t="s">
        <v>815</v>
      </c>
    </row>
    <row r="478" spans="1:5">
      <c r="A478" s="4" t="s">
        <v>816</v>
      </c>
      <c r="B478" s="11" t="n">
        <v>3.3</v>
      </c>
    </row>
    <row r="479" spans="1:5">
      <c r="A479" s="4" t="s">
        <v>817</v>
      </c>
      <c r="B479" s="5" t="n">
        <v>1</v>
      </c>
    </row>
    <row r="480" spans="1:5">
      <c r="A480" s="4" t="s">
        <v>818</v>
      </c>
      <c r="B480" s="10" t="n">
        <v>9.9</v>
      </c>
    </row>
    <row r="481" spans="1:5">
      <c r="A481" s="4" t="s">
        <v>819</v>
      </c>
      <c r="B481" s="10" t="n">
        <v>2.8</v>
      </c>
    </row>
    <row r="482" spans="1:5">
      <c r="A482" s="4" t="s">
        <v>820</v>
      </c>
      <c r="B482" s="10" t="n">
        <v>13.7</v>
      </c>
    </row>
    <row r="483" spans="1:5">
      <c r="A483" s="4" t="s">
        <v>821</v>
      </c>
      <c r="B483" s="11" t="n">
        <v>-10.1</v>
      </c>
    </row>
    <row r="484" spans="1:5">
      <c r="A484" s="4" t="s">
        <v>823</v>
      </c>
      <c r="B484" s="4" t="s">
        <v>852</v>
      </c>
    </row>
    <row r="485" spans="1:5">
      <c r="A485" s="4" t="s">
        <v>825</v>
      </c>
      <c r="B485" s="4" t="s">
        <v>826</v>
      </c>
    </row>
    <row r="486" spans="1:5">
      <c r="A486" s="4" t="s">
        <v>891</v>
      </c>
    </row>
    <row r="487" spans="1:5">
      <c r="A487" s="3" t="s">
        <v>815</v>
      </c>
    </row>
    <row r="488" spans="1:5">
      <c r="A488" s="4" t="s">
        <v>816</v>
      </c>
      <c r="B488" s="11" t="n">
        <v>4.4</v>
      </c>
    </row>
    <row r="489" spans="1:5">
      <c r="A489" s="4" t="s">
        <v>817</v>
      </c>
      <c r="B489" s="10" t="n">
        <v>7.5</v>
      </c>
    </row>
    <row r="490" spans="1:5">
      <c r="A490" s="4" t="s">
        <v>818</v>
      </c>
      <c r="B490" s="10" t="n">
        <v>6.2</v>
      </c>
    </row>
    <row r="491" spans="1:5">
      <c r="A491" s="4" t="s">
        <v>819</v>
      </c>
      <c r="B491" s="10" t="n">
        <v>2.3</v>
      </c>
    </row>
    <row r="492" spans="1:5">
      <c r="A492" s="4" t="s">
        <v>820</v>
      </c>
      <c r="B492" s="5" t="n">
        <v>16</v>
      </c>
    </row>
    <row r="493" spans="1:5">
      <c r="A493" s="4" t="s">
        <v>821</v>
      </c>
      <c r="B493" s="11" t="n">
        <v>-6.7</v>
      </c>
    </row>
    <row r="494" spans="1:5">
      <c r="A494" s="4" t="s">
        <v>823</v>
      </c>
      <c r="B494" s="4" t="s">
        <v>852</v>
      </c>
    </row>
    <row r="495" spans="1:5">
      <c r="A495" s="4" t="s">
        <v>825</v>
      </c>
      <c r="B495" s="4" t="s">
        <v>826</v>
      </c>
    </row>
    <row r="496" spans="1:5">
      <c r="A496" s="4" t="s">
        <v>892</v>
      </c>
    </row>
    <row r="497" spans="1:5">
      <c r="A497" s="3" t="s">
        <v>815</v>
      </c>
    </row>
    <row r="498" spans="1:5">
      <c r="A498" s="4" t="s">
        <v>816</v>
      </c>
      <c r="B498" s="11" t="n">
        <v>1.3</v>
      </c>
    </row>
    <row r="499" spans="1:5">
      <c r="A499" s="4" t="s">
        <v>817</v>
      </c>
      <c r="B499" s="10" t="n">
        <v>0.8</v>
      </c>
    </row>
    <row r="500" spans="1:5">
      <c r="A500" s="4" t="s">
        <v>818</v>
      </c>
      <c r="B500" s="10" t="n">
        <v>5.4</v>
      </c>
    </row>
    <row r="501" spans="1:5">
      <c r="A501" s="4" t="s">
        <v>819</v>
      </c>
      <c r="B501" s="10" t="n">
        <v>1.4</v>
      </c>
    </row>
    <row r="502" spans="1:5">
      <c r="A502" s="4" t="s">
        <v>820</v>
      </c>
      <c r="B502" s="10" t="n">
        <v>7.6</v>
      </c>
    </row>
    <row r="503" spans="1:5">
      <c r="A503" s="4" t="s">
        <v>821</v>
      </c>
      <c r="B503" s="11" t="n">
        <v>-5.4</v>
      </c>
    </row>
    <row r="504" spans="1:5">
      <c r="A504" s="4" t="s">
        <v>823</v>
      </c>
      <c r="B504" s="4" t="s">
        <v>889</v>
      </c>
    </row>
    <row r="505" spans="1:5">
      <c r="A505" s="4" t="s">
        <v>825</v>
      </c>
      <c r="B505" s="4" t="s">
        <v>826</v>
      </c>
    </row>
    <row r="506" spans="1:5">
      <c r="A506" s="4" t="s">
        <v>893</v>
      </c>
    </row>
    <row r="507" spans="1:5">
      <c r="A507" s="3" t="s">
        <v>815</v>
      </c>
    </row>
    <row r="508" spans="1:5">
      <c r="A508" s="4" t="s">
        <v>816</v>
      </c>
      <c r="B508" s="6" t="n">
        <v>4</v>
      </c>
    </row>
    <row r="509" spans="1:5">
      <c r="A509" s="4" t="s">
        <v>817</v>
      </c>
      <c r="B509" s="10" t="n">
        <v>1.4</v>
      </c>
    </row>
    <row r="510" spans="1:5">
      <c r="A510" s="4" t="s">
        <v>818</v>
      </c>
      <c r="B510" s="10" t="n">
        <v>7.3</v>
      </c>
    </row>
    <row r="511" spans="1:5">
      <c r="A511" s="4" t="s">
        <v>819</v>
      </c>
      <c r="B511" s="10" t="n">
        <v>1.5</v>
      </c>
    </row>
    <row r="512" spans="1:5">
      <c r="A512" s="4" t="s">
        <v>820</v>
      </c>
      <c r="B512" s="10" t="n">
        <v>10.2</v>
      </c>
    </row>
    <row r="513" spans="1:5">
      <c r="A513" s="4" t="s">
        <v>821</v>
      </c>
      <c r="B513" s="11" t="n">
        <v>-7.1</v>
      </c>
    </row>
    <row r="514" spans="1:5">
      <c r="A514" s="4" t="s">
        <v>823</v>
      </c>
      <c r="B514" s="4" t="s">
        <v>854</v>
      </c>
    </row>
    <row r="515" spans="1:5">
      <c r="A515" s="4" t="s">
        <v>825</v>
      </c>
      <c r="B515" s="4" t="s">
        <v>826</v>
      </c>
    </row>
    <row r="516" spans="1:5">
      <c r="A516" s="4" t="s">
        <v>894</v>
      </c>
    </row>
    <row r="517" spans="1:5">
      <c r="A517" s="3" t="s">
        <v>815</v>
      </c>
    </row>
    <row r="518" spans="1:5">
      <c r="A518" s="4" t="s">
        <v>816</v>
      </c>
      <c r="B518" s="11" t="n">
        <v>1.3</v>
      </c>
    </row>
    <row r="519" spans="1:5">
      <c r="A519" s="4" t="s">
        <v>817</v>
      </c>
      <c r="B519" s="10" t="n">
        <v>4.8</v>
      </c>
    </row>
    <row r="520" spans="1:5">
      <c r="A520" s="4" t="s">
        <v>818</v>
      </c>
      <c r="B520" s="10" t="n">
        <v>5.8</v>
      </c>
    </row>
    <row r="521" spans="1:5">
      <c r="A521" s="4" t="s">
        <v>819</v>
      </c>
      <c r="B521" s="10" t="n">
        <v>-2.9</v>
      </c>
    </row>
    <row r="522" spans="1:5">
      <c r="A522" s="4" t="s">
        <v>820</v>
      </c>
      <c r="B522" s="10" t="n">
        <v>7.7</v>
      </c>
    </row>
    <row r="523" spans="1:5">
      <c r="A523" s="4" t="s">
        <v>821</v>
      </c>
      <c r="B523" s="11" t="n">
        <v>-5.4</v>
      </c>
    </row>
    <row r="524" spans="1:5">
      <c r="A524" s="4" t="s">
        <v>823</v>
      </c>
      <c r="B524" s="4" t="s">
        <v>852</v>
      </c>
    </row>
    <row r="525" spans="1:5">
      <c r="A525" s="4" t="s">
        <v>825</v>
      </c>
      <c r="B525" s="4" t="s">
        <v>826</v>
      </c>
    </row>
    <row r="526" spans="1:5">
      <c r="A526" s="4" t="s">
        <v>895</v>
      </c>
    </row>
    <row r="527" spans="1:5">
      <c r="A527" s="3" t="s">
        <v>815</v>
      </c>
    </row>
    <row r="528" spans="1:5">
      <c r="A528" s="4" t="s">
        <v>816</v>
      </c>
      <c r="B528" s="6" t="n">
        <v>1</v>
      </c>
    </row>
    <row r="529" spans="1:5">
      <c r="A529" s="4" t="s">
        <v>817</v>
      </c>
      <c r="B529" s="10" t="n">
        <v>0.8</v>
      </c>
    </row>
    <row r="530" spans="1:5">
      <c r="A530" s="4" t="s">
        <v>818</v>
      </c>
      <c r="B530" s="10" t="n">
        <v>2.5</v>
      </c>
    </row>
    <row r="531" spans="1:5">
      <c r="A531" s="4" t="s">
        <v>819</v>
      </c>
      <c r="B531" s="10" t="n">
        <v>1.3</v>
      </c>
    </row>
    <row r="532" spans="1:5">
      <c r="A532" s="4" t="s">
        <v>820</v>
      </c>
      <c r="B532" s="10" t="n">
        <v>4.6</v>
      </c>
    </row>
    <row r="533" spans="1:5">
      <c r="A533" s="4" t="s">
        <v>821</v>
      </c>
      <c r="B533" s="11" t="n">
        <v>-2.9</v>
      </c>
    </row>
    <row r="534" spans="1:5">
      <c r="A534" s="4" t="s">
        <v>823</v>
      </c>
      <c r="B534" s="4" t="s">
        <v>852</v>
      </c>
    </row>
    <row r="535" spans="1:5">
      <c r="A535" s="4" t="s">
        <v>825</v>
      </c>
      <c r="B535" s="4" t="s">
        <v>826</v>
      </c>
    </row>
    <row r="536" spans="1:5">
      <c r="A536" s="4" t="s">
        <v>896</v>
      </c>
    </row>
    <row r="537" spans="1:5">
      <c r="A537" s="3" t="s">
        <v>815</v>
      </c>
    </row>
    <row r="538" spans="1:5">
      <c r="A538" s="4" t="s">
        <v>816</v>
      </c>
      <c r="B538" s="11" t="n">
        <v>1.8</v>
      </c>
    </row>
    <row r="539" spans="1:5">
      <c r="A539" s="4" t="s">
        <v>817</v>
      </c>
      <c r="B539" s="10" t="n">
        <v>1.8</v>
      </c>
    </row>
    <row r="540" spans="1:5">
      <c r="A540" s="4" t="s">
        <v>818</v>
      </c>
      <c r="B540" s="10" t="n">
        <v>6.7</v>
      </c>
    </row>
    <row r="541" spans="1:5">
      <c r="A541" s="4" t="s">
        <v>819</v>
      </c>
      <c r="B541" s="10" t="n">
        <v>1.7</v>
      </c>
    </row>
    <row r="542" spans="1:5">
      <c r="A542" s="4" t="s">
        <v>820</v>
      </c>
      <c r="B542" s="10" t="n">
        <v>10.2</v>
      </c>
    </row>
    <row r="543" spans="1:5">
      <c r="A543" s="4" t="s">
        <v>821</v>
      </c>
      <c r="B543" s="11" t="n">
        <v>-5.5</v>
      </c>
    </row>
    <row r="544" spans="1:5">
      <c r="A544" s="4" t="s">
        <v>823</v>
      </c>
      <c r="B544" s="4" t="s">
        <v>897</v>
      </c>
    </row>
    <row r="545" spans="1:5">
      <c r="A545" s="4" t="s">
        <v>825</v>
      </c>
      <c r="B545" s="4" t="s">
        <v>826</v>
      </c>
    </row>
    <row r="546" spans="1:5">
      <c r="A546" s="4" t="s">
        <v>898</v>
      </c>
    </row>
    <row r="547" spans="1:5">
      <c r="A547" s="3" t="s">
        <v>815</v>
      </c>
    </row>
    <row r="548" spans="1:5">
      <c r="A548" s="4" t="s">
        <v>816</v>
      </c>
      <c r="B548" s="11" t="n">
        <v>1.2</v>
      </c>
    </row>
    <row r="549" spans="1:5">
      <c r="A549" s="4" t="s">
        <v>817</v>
      </c>
      <c r="B549" s="10" t="n">
        <v>0.7</v>
      </c>
    </row>
    <row r="550" spans="1:5">
      <c r="A550" s="4" t="s">
        <v>818</v>
      </c>
      <c r="B550" s="10" t="n">
        <v>7.1</v>
      </c>
    </row>
    <row r="551" spans="1:5">
      <c r="A551" s="4" t="s">
        <v>819</v>
      </c>
      <c r="B551" s="5" t="n">
        <v>2</v>
      </c>
    </row>
    <row r="552" spans="1:5">
      <c r="A552" s="4" t="s">
        <v>820</v>
      </c>
      <c r="B552" s="10" t="n">
        <v>9.800000000000001</v>
      </c>
    </row>
    <row r="553" spans="1:5">
      <c r="A553" s="4" t="s">
        <v>821</v>
      </c>
      <c r="B553" s="11" t="n">
        <v>-7.4</v>
      </c>
    </row>
    <row r="554" spans="1:5">
      <c r="A554" s="4" t="s">
        <v>823</v>
      </c>
      <c r="B554" s="4" t="s">
        <v>854</v>
      </c>
    </row>
    <row r="555" spans="1:5">
      <c r="A555" s="4" t="s">
        <v>825</v>
      </c>
      <c r="B555" s="4" t="s">
        <v>826</v>
      </c>
    </row>
    <row r="556" spans="1:5">
      <c r="A556" s="4" t="s">
        <v>899</v>
      </c>
    </row>
    <row r="557" spans="1:5">
      <c r="A557" s="3" t="s">
        <v>815</v>
      </c>
    </row>
    <row r="558" spans="1:5">
      <c r="A558" s="4" t="s">
        <v>816</v>
      </c>
      <c r="B558" s="11" t="n">
        <v>2.8</v>
      </c>
    </row>
    <row r="559" spans="1:5">
      <c r="A559" s="4" t="s">
        <v>817</v>
      </c>
      <c r="B559" s="10" t="n">
        <v>1.6</v>
      </c>
    </row>
    <row r="560" spans="1:5">
      <c r="A560" s="4" t="s">
        <v>818</v>
      </c>
      <c r="B560" s="10" t="n">
        <v>4.9</v>
      </c>
    </row>
    <row r="561" spans="1:5">
      <c r="A561" s="4" t="s">
        <v>819</v>
      </c>
      <c r="B561" s="10" t="n">
        <v>1.2</v>
      </c>
    </row>
    <row r="562" spans="1:5">
      <c r="A562" s="4" t="s">
        <v>820</v>
      </c>
      <c r="B562" s="10" t="n">
        <v>7.7</v>
      </c>
    </row>
    <row r="563" spans="1:5">
      <c r="A563" s="4" t="s">
        <v>821</v>
      </c>
      <c r="B563" s="11" t="n">
        <v>-3.9</v>
      </c>
    </row>
    <row r="564" spans="1:5">
      <c r="A564" s="4" t="s">
        <v>823</v>
      </c>
      <c r="B564" s="4" t="s">
        <v>897</v>
      </c>
    </row>
    <row r="565" spans="1:5">
      <c r="A565" s="4" t="s">
        <v>825</v>
      </c>
      <c r="B565" s="4" t="s">
        <v>826</v>
      </c>
    </row>
    <row r="566" spans="1:5">
      <c r="A566" s="4" t="s">
        <v>900</v>
      </c>
    </row>
    <row r="567" spans="1:5">
      <c r="A567" s="3" t="s">
        <v>815</v>
      </c>
    </row>
    <row r="568" spans="1:5">
      <c r="A568" s="4" t="s">
        <v>816</v>
      </c>
      <c r="B568" s="11" t="n">
        <v>3.9</v>
      </c>
    </row>
    <row r="569" spans="1:5">
      <c r="A569" s="4" t="s">
        <v>817</v>
      </c>
      <c r="B569" s="10" t="n">
        <v>0.8</v>
      </c>
    </row>
    <row r="570" spans="1:5">
      <c r="A570" s="4" t="s">
        <v>818</v>
      </c>
      <c r="B570" s="10" t="n">
        <v>5.9</v>
      </c>
    </row>
    <row r="571" spans="1:5">
      <c r="A571" s="4" t="s">
        <v>819</v>
      </c>
      <c r="B571" s="10" t="n">
        <v>2.5</v>
      </c>
    </row>
    <row r="572" spans="1:5">
      <c r="A572" s="4" t="s">
        <v>820</v>
      </c>
      <c r="B572" s="10" t="n">
        <v>9.199999999999999</v>
      </c>
    </row>
    <row r="573" spans="1:5">
      <c r="A573" s="4" t="s">
        <v>821</v>
      </c>
      <c r="B573" s="11" t="n">
        <v>-5.5</v>
      </c>
    </row>
    <row r="574" spans="1:5">
      <c r="A574" s="4" t="s">
        <v>823</v>
      </c>
      <c r="B574" s="4" t="s">
        <v>897</v>
      </c>
    </row>
    <row r="575" spans="1:5">
      <c r="A575" s="4" t="s">
        <v>825</v>
      </c>
      <c r="B575" s="4" t="s">
        <v>826</v>
      </c>
    </row>
    <row r="576" spans="1:5">
      <c r="A576" s="4" t="s">
        <v>901</v>
      </c>
    </row>
    <row r="577" spans="1:5">
      <c r="A577" s="3" t="s">
        <v>815</v>
      </c>
    </row>
    <row r="578" spans="1:5">
      <c r="A578" s="4" t="s">
        <v>816</v>
      </c>
      <c r="B578" s="11" t="n">
        <v>1.3</v>
      </c>
    </row>
    <row r="579" spans="1:5">
      <c r="A579" s="4" t="s">
        <v>817</v>
      </c>
      <c r="B579" s="10" t="n">
        <v>2.5</v>
      </c>
    </row>
    <row r="580" spans="1:5">
      <c r="A580" s="4" t="s">
        <v>818</v>
      </c>
      <c r="B580" s="10" t="n">
        <v>7.1</v>
      </c>
    </row>
    <row r="581" spans="1:5">
      <c r="A581" s="4" t="s">
        <v>819</v>
      </c>
      <c r="B581" s="10" t="n">
        <v>1.6</v>
      </c>
    </row>
    <row r="582" spans="1:5">
      <c r="A582" s="4" t="s">
        <v>820</v>
      </c>
      <c r="B582" s="10" t="n">
        <v>11.2</v>
      </c>
    </row>
    <row r="583" spans="1:5">
      <c r="A583" s="4" t="s">
        <v>821</v>
      </c>
      <c r="B583" s="11" t="n">
        <v>-5.6</v>
      </c>
    </row>
    <row r="584" spans="1:5">
      <c r="A584" s="4" t="s">
        <v>823</v>
      </c>
      <c r="B584" s="4" t="s">
        <v>897</v>
      </c>
    </row>
    <row r="585" spans="1:5">
      <c r="A585" s="4" t="s">
        <v>825</v>
      </c>
      <c r="B585" s="4" t="s">
        <v>826</v>
      </c>
    </row>
    <row r="586" spans="1:5">
      <c r="A586" s="4" t="s">
        <v>902</v>
      </c>
    </row>
    <row r="587" spans="1:5">
      <c r="A587" s="3" t="s">
        <v>815</v>
      </c>
    </row>
    <row r="588" spans="1:5">
      <c r="A588" s="4" t="s">
        <v>816</v>
      </c>
      <c r="B588" s="11" t="n">
        <v>1.6</v>
      </c>
    </row>
    <row r="589" spans="1:5">
      <c r="A589" s="4" t="s">
        <v>817</v>
      </c>
      <c r="B589" s="10" t="n">
        <v>2.5</v>
      </c>
    </row>
    <row r="590" spans="1:5">
      <c r="A590" s="4" t="s">
        <v>818</v>
      </c>
      <c r="B590" s="10" t="n">
        <v>6.2</v>
      </c>
    </row>
    <row r="591" spans="1:5">
      <c r="A591" s="4" t="s">
        <v>819</v>
      </c>
      <c r="B591" s="10" t="n">
        <v>-5.9</v>
      </c>
    </row>
    <row r="592" spans="1:5">
      <c r="A592" s="4" t="s">
        <v>820</v>
      </c>
      <c r="B592" s="10" t="n">
        <v>2.8</v>
      </c>
    </row>
    <row r="593" spans="1:5">
      <c r="A593" s="4" t="s">
        <v>821</v>
      </c>
      <c r="B593" s="11" t="n">
        <v>-0.7</v>
      </c>
    </row>
    <row r="594" spans="1:5">
      <c r="A594" s="4" t="s">
        <v>823</v>
      </c>
      <c r="B594" s="4" t="s">
        <v>897</v>
      </c>
    </row>
    <row r="595" spans="1:5">
      <c r="A595" s="4" t="s">
        <v>825</v>
      </c>
      <c r="B595" s="4" t="s">
        <v>826</v>
      </c>
    </row>
    <row r="596" spans="1:5">
      <c r="A596" s="4" t="s">
        <v>903</v>
      </c>
    </row>
    <row r="597" spans="1:5">
      <c r="A597" s="3" t="s">
        <v>815</v>
      </c>
    </row>
    <row r="598" spans="1:5">
      <c r="A598" s="4" t="s">
        <v>816</v>
      </c>
      <c r="B598" s="11" t="n">
        <v>2.6</v>
      </c>
    </row>
    <row r="599" spans="1:5">
      <c r="A599" s="4" t="s">
        <v>817</v>
      </c>
      <c r="B599" s="5" t="n">
        <v>2</v>
      </c>
    </row>
    <row r="600" spans="1:5">
      <c r="A600" s="4" t="s">
        <v>818</v>
      </c>
      <c r="B600" s="10" t="n">
        <v>6.3</v>
      </c>
    </row>
    <row r="601" spans="1:5">
      <c r="A601" s="4" t="s">
        <v>819</v>
      </c>
      <c r="B601" s="10" t="n">
        <v>2.2</v>
      </c>
    </row>
    <row r="602" spans="1:5">
      <c r="A602" s="4" t="s">
        <v>820</v>
      </c>
      <c r="B602" s="10" t="n">
        <v>10.5</v>
      </c>
    </row>
    <row r="603" spans="1:5">
      <c r="A603" s="4" t="s">
        <v>821</v>
      </c>
      <c r="B603" s="11" t="n">
        <v>-5.3</v>
      </c>
    </row>
    <row r="604" spans="1:5">
      <c r="A604" s="4" t="s">
        <v>823</v>
      </c>
      <c r="B604" s="4" t="s">
        <v>897</v>
      </c>
    </row>
    <row r="605" spans="1:5">
      <c r="A605" s="4" t="s">
        <v>825</v>
      </c>
      <c r="B605" s="4" t="s">
        <v>826</v>
      </c>
    </row>
    <row r="606" spans="1:5">
      <c r="A606" s="4" t="s">
        <v>904</v>
      </c>
    </row>
    <row r="607" spans="1:5">
      <c r="A607" s="3" t="s">
        <v>815</v>
      </c>
    </row>
    <row r="608" spans="1:5">
      <c r="A608" s="4" t="s">
        <v>816</v>
      </c>
      <c r="B608" s="11" t="n">
        <v>2.8</v>
      </c>
    </row>
    <row r="609" spans="1:5">
      <c r="A609" s="4" t="s">
        <v>817</v>
      </c>
      <c r="B609" s="10" t="n">
        <v>3.8</v>
      </c>
    </row>
    <row r="610" spans="1:5">
      <c r="A610" s="4" t="s">
        <v>818</v>
      </c>
      <c r="B610" s="5" t="n">
        <v>7</v>
      </c>
    </row>
    <row r="611" spans="1:5">
      <c r="A611" s="4" t="s">
        <v>819</v>
      </c>
      <c r="B611" s="10" t="n">
        <v>1.8</v>
      </c>
    </row>
    <row r="612" spans="1:5">
      <c r="A612" s="4" t="s">
        <v>820</v>
      </c>
      <c r="B612" s="10" t="n">
        <v>12.6</v>
      </c>
    </row>
    <row r="613" spans="1:5">
      <c r="A613" s="4" t="s">
        <v>821</v>
      </c>
      <c r="B613" s="11" t="n">
        <v>-5.8</v>
      </c>
    </row>
    <row r="614" spans="1:5">
      <c r="A614" s="4" t="s">
        <v>823</v>
      </c>
      <c r="B614" s="4" t="s">
        <v>897</v>
      </c>
    </row>
    <row r="615" spans="1:5">
      <c r="A615" s="4" t="s">
        <v>825</v>
      </c>
      <c r="B615" s="4" t="s">
        <v>826</v>
      </c>
    </row>
    <row r="616" spans="1:5">
      <c r="A616" s="4" t="s">
        <v>905</v>
      </c>
    </row>
    <row r="617" spans="1:5">
      <c r="A617" s="3" t="s">
        <v>815</v>
      </c>
    </row>
    <row r="618" spans="1:5">
      <c r="A618" s="4" t="s">
        <v>816</v>
      </c>
      <c r="B618" s="11" t="n">
        <v>3.9</v>
      </c>
    </row>
    <row r="619" spans="1:5">
      <c r="A619" s="4" t="s">
        <v>817</v>
      </c>
      <c r="B619" s="10" t="n">
        <v>6.3</v>
      </c>
    </row>
    <row r="620" spans="1:5">
      <c r="A620" s="4" t="s">
        <v>818</v>
      </c>
      <c r="B620" s="10" t="n">
        <v>5.8</v>
      </c>
    </row>
    <row r="621" spans="1:5">
      <c r="A621" s="4" t="s">
        <v>819</v>
      </c>
      <c r="B621" s="10" t="n">
        <v>2.2</v>
      </c>
    </row>
    <row r="622" spans="1:5">
      <c r="A622" s="4" t="s">
        <v>820</v>
      </c>
      <c r="B622" s="10" t="n">
        <v>14.3</v>
      </c>
    </row>
    <row r="623" spans="1:5">
      <c r="A623" s="4" t="s">
        <v>821</v>
      </c>
      <c r="B623" s="11" t="n">
        <v>-5.2</v>
      </c>
    </row>
    <row r="624" spans="1:5">
      <c r="A624" s="4" t="s">
        <v>823</v>
      </c>
      <c r="B624" s="4" t="s">
        <v>897</v>
      </c>
    </row>
    <row r="625" spans="1:5">
      <c r="A625" s="4" t="s">
        <v>825</v>
      </c>
      <c r="B625" s="4" t="s">
        <v>826</v>
      </c>
    </row>
    <row r="626" spans="1:5">
      <c r="A626" s="4" t="s">
        <v>906</v>
      </c>
    </row>
    <row r="627" spans="1:5">
      <c r="A627" s="3" t="s">
        <v>815</v>
      </c>
    </row>
    <row r="628" spans="1:5">
      <c r="A628" s="4" t="s">
        <v>816</v>
      </c>
      <c r="B628" s="11" t="n">
        <v>1.3</v>
      </c>
    </row>
    <row r="629" spans="1:5">
      <c r="A629" s="4" t="s">
        <v>817</v>
      </c>
      <c r="B629" s="10" t="n">
        <v>4.4</v>
      </c>
    </row>
    <row r="630" spans="1:5">
      <c r="A630" s="4" t="s">
        <v>818</v>
      </c>
      <c r="B630" s="10" t="n">
        <v>6.7</v>
      </c>
    </row>
    <row r="631" spans="1:5">
      <c r="A631" s="4" t="s">
        <v>819</v>
      </c>
      <c r="B631" s="10" t="n">
        <v>-7.6</v>
      </c>
    </row>
    <row r="632" spans="1:5">
      <c r="A632" s="4" t="s">
        <v>820</v>
      </c>
      <c r="B632" s="10" t="n">
        <v>3.5</v>
      </c>
    </row>
    <row r="633" spans="1:5">
      <c r="A633" s="4" t="s">
        <v>821</v>
      </c>
      <c r="B633" s="11" t="n">
        <v>-0.8</v>
      </c>
    </row>
    <row r="634" spans="1:5">
      <c r="A634" s="4" t="s">
        <v>823</v>
      </c>
      <c r="B634" s="4" t="s">
        <v>897</v>
      </c>
    </row>
    <row r="635" spans="1:5">
      <c r="A635" s="4" t="s">
        <v>825</v>
      </c>
      <c r="B635" s="4" t="s">
        <v>826</v>
      </c>
    </row>
    <row r="636" spans="1:5">
      <c r="A636" s="4" t="s">
        <v>907</v>
      </c>
    </row>
    <row r="637" spans="1:5">
      <c r="A637" s="3" t="s">
        <v>815</v>
      </c>
    </row>
    <row r="638" spans="1:5">
      <c r="A638" s="4" t="s">
        <v>816</v>
      </c>
      <c r="B638" s="11" t="n">
        <v>1.1</v>
      </c>
    </row>
    <row r="639" spans="1:5">
      <c r="A639" s="4" t="s">
        <v>817</v>
      </c>
      <c r="B639" s="10" t="n">
        <v>0.9</v>
      </c>
    </row>
    <row r="640" spans="1:5">
      <c r="A640" s="4" t="s">
        <v>818</v>
      </c>
      <c r="B640" s="10" t="n">
        <v>6.7</v>
      </c>
    </row>
    <row r="641" spans="1:5">
      <c r="A641" s="4" t="s">
        <v>819</v>
      </c>
      <c r="B641" s="10" t="n">
        <v>1.2</v>
      </c>
    </row>
    <row r="642" spans="1:5">
      <c r="A642" s="4" t="s">
        <v>820</v>
      </c>
      <c r="B642" s="10" t="n">
        <v>8.800000000000001</v>
      </c>
    </row>
    <row r="643" spans="1:5">
      <c r="A643" s="4" t="s">
        <v>821</v>
      </c>
      <c r="B643" s="11" t="n">
        <v>-5.1</v>
      </c>
    </row>
    <row r="644" spans="1:5">
      <c r="A644" s="4" t="s">
        <v>823</v>
      </c>
      <c r="B644" s="4" t="s">
        <v>897</v>
      </c>
    </row>
    <row r="645" spans="1:5">
      <c r="A645" s="4" t="s">
        <v>825</v>
      </c>
      <c r="B645" s="4" t="s">
        <v>826</v>
      </c>
    </row>
    <row r="646" spans="1:5">
      <c r="A646" s="4" t="s">
        <v>908</v>
      </c>
    </row>
    <row r="647" spans="1:5">
      <c r="A647" s="3" t="s">
        <v>815</v>
      </c>
    </row>
    <row r="648" spans="1:5">
      <c r="A648" s="4" t="s">
        <v>816</v>
      </c>
      <c r="B648" s="11" t="n">
        <v>1.4</v>
      </c>
    </row>
    <row r="649" spans="1:5">
      <c r="A649" s="4" t="s">
        <v>817</v>
      </c>
      <c r="B649" s="10" t="n">
        <v>4.1</v>
      </c>
    </row>
    <row r="650" spans="1:5">
      <c r="A650" s="4" t="s">
        <v>818</v>
      </c>
      <c r="B650" s="10" t="n">
        <v>7.1</v>
      </c>
    </row>
    <row r="651" spans="1:5">
      <c r="A651" s="4" t="s">
        <v>819</v>
      </c>
      <c r="B651" s="10" t="n">
        <v>-7.7</v>
      </c>
    </row>
    <row r="652" spans="1:5">
      <c r="A652" s="4" t="s">
        <v>820</v>
      </c>
      <c r="B652" s="10" t="n">
        <v>3.5</v>
      </c>
    </row>
    <row r="653" spans="1:5">
      <c r="A653" s="4" t="s">
        <v>821</v>
      </c>
      <c r="B653" s="11" t="n">
        <v>-1.5</v>
      </c>
    </row>
    <row r="654" spans="1:5">
      <c r="A654" s="4" t="s">
        <v>823</v>
      </c>
      <c r="B654" s="4" t="s">
        <v>909</v>
      </c>
    </row>
    <row r="655" spans="1:5">
      <c r="A655" s="4" t="s">
        <v>825</v>
      </c>
      <c r="B655" s="4" t="s">
        <v>826</v>
      </c>
    </row>
    <row r="656" spans="1:5">
      <c r="A656" s="4" t="s">
        <v>910</v>
      </c>
    </row>
    <row r="657" spans="1:5">
      <c r="A657" s="3" t="s">
        <v>815</v>
      </c>
    </row>
    <row r="658" spans="1:5">
      <c r="A658" s="4" t="s">
        <v>816</v>
      </c>
      <c r="B658" s="11" t="n">
        <v>1.5</v>
      </c>
    </row>
    <row r="659" spans="1:5">
      <c r="A659" s="4" t="s">
        <v>817</v>
      </c>
      <c r="B659" s="10" t="n">
        <v>2.2</v>
      </c>
    </row>
    <row r="660" spans="1:5">
      <c r="A660" s="4" t="s">
        <v>818</v>
      </c>
      <c r="B660" s="10" t="n">
        <v>6.9</v>
      </c>
    </row>
    <row r="661" spans="1:5">
      <c r="A661" s="4" t="s">
        <v>819</v>
      </c>
      <c r="B661" s="10" t="n">
        <v>-5.9</v>
      </c>
    </row>
    <row r="662" spans="1:5">
      <c r="A662" s="4" t="s">
        <v>820</v>
      </c>
      <c r="B662" s="10" t="n">
        <v>3.2</v>
      </c>
    </row>
    <row r="663" spans="1:5">
      <c r="A663" s="4" t="s">
        <v>821</v>
      </c>
      <c r="B663" s="11" t="n">
        <v>-0.5</v>
      </c>
    </row>
    <row r="664" spans="1:5">
      <c r="A664" s="4" t="s">
        <v>823</v>
      </c>
      <c r="B664" s="4" t="s">
        <v>909</v>
      </c>
    </row>
    <row r="665" spans="1:5">
      <c r="A665" s="4" t="s">
        <v>825</v>
      </c>
      <c r="B665" s="4" t="s">
        <v>826</v>
      </c>
    </row>
    <row r="666" spans="1:5">
      <c r="A666" s="4" t="s">
        <v>911</v>
      </c>
    </row>
    <row r="667" spans="1:5">
      <c r="A667" s="3" t="s">
        <v>815</v>
      </c>
    </row>
    <row r="668" spans="1:5">
      <c r="A668" s="4" t="s">
        <v>819</v>
      </c>
      <c r="B668" s="11" t="n">
        <v>12.1</v>
      </c>
    </row>
    <row r="669" spans="1:5">
      <c r="A669" s="4" t="s">
        <v>820</v>
      </c>
      <c r="B669" s="10" t="n">
        <v>12.1</v>
      </c>
    </row>
    <row r="670" spans="1:5">
      <c r="A670" s="4" t="s">
        <v>821</v>
      </c>
      <c r="B670" s="11" t="n">
        <v>-7.2</v>
      </c>
    </row>
    <row r="671" spans="1:5">
      <c r="A671" s="4" t="s">
        <v>823</v>
      </c>
      <c r="B671" s="4" t="s">
        <v>909</v>
      </c>
    </row>
    <row r="672" spans="1:5">
      <c r="A672" s="4" t="s">
        <v>825</v>
      </c>
      <c r="B672" s="4" t="s">
        <v>909</v>
      </c>
    </row>
    <row r="673" spans="1:5">
      <c r="A673" s="4" t="s">
        <v>912</v>
      </c>
    </row>
    <row r="674" spans="1:5">
      <c r="A674" s="3" t="s">
        <v>815</v>
      </c>
    </row>
    <row r="675" spans="1:5">
      <c r="A675" s="4" t="s">
        <v>818</v>
      </c>
      <c r="B675" s="11" t="n">
        <v>0.6</v>
      </c>
    </row>
    <row r="676" spans="1:5">
      <c r="A676" s="4" t="s">
        <v>819</v>
      </c>
      <c r="B676" s="10" t="n">
        <v>4.3</v>
      </c>
    </row>
    <row r="677" spans="1:5">
      <c r="A677" s="4" t="s">
        <v>820</v>
      </c>
      <c r="B677" s="10" t="n">
        <v>4.9</v>
      </c>
    </row>
    <row r="678" spans="1:5">
      <c r="A678" s="4" t="s">
        <v>821</v>
      </c>
      <c r="B678" s="11" t="n">
        <v>-4.6</v>
      </c>
    </row>
    <row r="679" spans="1:5">
      <c r="A679" s="4" t="s">
        <v>823</v>
      </c>
      <c r="B679" s="4" t="s">
        <v>909</v>
      </c>
    </row>
    <row r="680" spans="1:5">
      <c r="A680" s="4" t="s">
        <v>825</v>
      </c>
      <c r="B680" s="4" t="s">
        <v>826</v>
      </c>
    </row>
    <row r="681" spans="1:5">
      <c r="A681" s="4" t="s">
        <v>913</v>
      </c>
    </row>
    <row r="682" spans="1:5">
      <c r="A682" s="3" t="s">
        <v>815</v>
      </c>
    </row>
    <row r="683" spans="1:5">
      <c r="A683" s="4" t="s">
        <v>816</v>
      </c>
      <c r="B683" s="11" t="n">
        <v>1.3</v>
      </c>
    </row>
    <row r="684" spans="1:5">
      <c r="A684" s="4" t="s">
        <v>817</v>
      </c>
      <c r="B684" s="10" t="n">
        <v>1.3</v>
      </c>
    </row>
    <row r="685" spans="1:5">
      <c r="A685" s="4" t="s">
        <v>818</v>
      </c>
      <c r="B685" s="10" t="n">
        <v>5.3</v>
      </c>
    </row>
    <row r="686" spans="1:5">
      <c r="A686" s="4" t="s">
        <v>819</v>
      </c>
      <c r="B686" s="10" t="n">
        <v>-0.4</v>
      </c>
    </row>
    <row r="687" spans="1:5">
      <c r="A687" s="4" t="s">
        <v>820</v>
      </c>
      <c r="B687" s="10" t="n">
        <v>6.2</v>
      </c>
    </row>
    <row r="688" spans="1:5">
      <c r="A688" s="4" t="s">
        <v>821</v>
      </c>
      <c r="B688" s="11" t="n">
        <v>-3.9</v>
      </c>
    </row>
    <row r="689" spans="1:5">
      <c r="A689" s="4" t="s">
        <v>823</v>
      </c>
      <c r="B689" s="4" t="s">
        <v>909</v>
      </c>
    </row>
    <row r="690" spans="1:5">
      <c r="A690" s="4" t="s">
        <v>825</v>
      </c>
      <c r="B690" s="4" t="s">
        <v>826</v>
      </c>
    </row>
    <row r="691" spans="1:5">
      <c r="A691" s="4" t="s">
        <v>914</v>
      </c>
    </row>
    <row r="692" spans="1:5">
      <c r="A692" s="3" t="s">
        <v>815</v>
      </c>
    </row>
    <row r="693" spans="1:5">
      <c r="A693" s="4" t="s">
        <v>816</v>
      </c>
      <c r="B693" s="11" t="n">
        <v>1.2</v>
      </c>
    </row>
    <row r="694" spans="1:5">
      <c r="A694" s="4" t="s">
        <v>817</v>
      </c>
      <c r="B694" s="10" t="n">
        <v>1.1</v>
      </c>
    </row>
    <row r="695" spans="1:5">
      <c r="A695" s="4" t="s">
        <v>818</v>
      </c>
      <c r="B695" s="10" t="n">
        <v>5.3</v>
      </c>
    </row>
    <row r="696" spans="1:5">
      <c r="A696" s="4" t="s">
        <v>819</v>
      </c>
      <c r="B696" s="10" t="n">
        <v>-2.7</v>
      </c>
    </row>
    <row r="697" spans="1:5">
      <c r="A697" s="4" t="s">
        <v>820</v>
      </c>
      <c r="B697" s="10" t="n">
        <v>3.7</v>
      </c>
    </row>
    <row r="698" spans="1:5">
      <c r="A698" s="4" t="s">
        <v>821</v>
      </c>
      <c r="B698" s="11" t="n">
        <v>-0.7</v>
      </c>
    </row>
    <row r="699" spans="1:5">
      <c r="A699" s="4" t="s">
        <v>823</v>
      </c>
      <c r="B699" s="4" t="s">
        <v>909</v>
      </c>
    </row>
    <row r="700" spans="1:5">
      <c r="A700" s="4" t="s">
        <v>825</v>
      </c>
      <c r="B700" s="4" t="s">
        <v>826</v>
      </c>
    </row>
    <row r="701" spans="1:5">
      <c r="A701" s="4" t="s">
        <v>915</v>
      </c>
    </row>
    <row r="702" spans="1:5">
      <c r="A702" s="3" t="s">
        <v>815</v>
      </c>
    </row>
    <row r="703" spans="1:5">
      <c r="A703" s="4" t="s">
        <v>816</v>
      </c>
      <c r="B703" s="11" t="n">
        <v>2.3</v>
      </c>
    </row>
    <row r="704" spans="1:5">
      <c r="A704" s="4" t="s">
        <v>817</v>
      </c>
      <c r="B704" s="10" t="n">
        <v>5.1</v>
      </c>
    </row>
    <row r="705" spans="1:5">
      <c r="A705" s="4" t="s">
        <v>818</v>
      </c>
      <c r="B705" s="10" t="n">
        <v>6.9</v>
      </c>
    </row>
    <row r="706" spans="1:5">
      <c r="A706" s="4" t="s">
        <v>819</v>
      </c>
      <c r="B706" s="10" t="n">
        <v>-3.9</v>
      </c>
    </row>
    <row r="707" spans="1:5">
      <c r="A707" s="4" t="s">
        <v>820</v>
      </c>
      <c r="B707" s="10" t="n">
        <v>8.1</v>
      </c>
    </row>
    <row r="708" spans="1:5">
      <c r="A708" s="4" t="s">
        <v>821</v>
      </c>
      <c r="B708" s="11" t="n">
        <v>-4.6</v>
      </c>
    </row>
    <row r="709" spans="1:5">
      <c r="A709" s="4" t="s">
        <v>823</v>
      </c>
      <c r="B709" s="4" t="s">
        <v>909</v>
      </c>
    </row>
    <row r="710" spans="1:5">
      <c r="A710" s="4" t="s">
        <v>825</v>
      </c>
      <c r="B710" s="4" t="s">
        <v>826</v>
      </c>
    </row>
    <row r="711" spans="1:5">
      <c r="A711" s="4" t="s">
        <v>916</v>
      </c>
    </row>
    <row r="712" spans="1:5">
      <c r="A712" s="3" t="s">
        <v>815</v>
      </c>
    </row>
    <row r="713" spans="1:5">
      <c r="A713" s="4" t="s">
        <v>816</v>
      </c>
      <c r="B713" s="11" t="n">
        <v>2.1</v>
      </c>
    </row>
    <row r="714" spans="1:5">
      <c r="A714" s="4" t="s">
        <v>817</v>
      </c>
      <c r="B714" s="10" t="n">
        <v>5.1</v>
      </c>
    </row>
    <row r="715" spans="1:5">
      <c r="A715" s="4" t="s">
        <v>818</v>
      </c>
      <c r="B715" s="10" t="n">
        <v>7.3</v>
      </c>
    </row>
    <row r="716" spans="1:5">
      <c r="A716" s="4" t="s">
        <v>819</v>
      </c>
      <c r="B716" s="5" t="n">
        <v>-1</v>
      </c>
    </row>
    <row r="717" spans="1:5">
      <c r="A717" s="4" t="s">
        <v>820</v>
      </c>
      <c r="B717" s="10" t="n">
        <v>11.4</v>
      </c>
    </row>
    <row r="718" spans="1:5">
      <c r="A718" s="4" t="s">
        <v>821</v>
      </c>
      <c r="B718" s="11" t="n">
        <v>-6.4</v>
      </c>
    </row>
    <row r="719" spans="1:5">
      <c r="A719" s="4" t="s">
        <v>823</v>
      </c>
      <c r="B719" s="4" t="s">
        <v>909</v>
      </c>
    </row>
    <row r="720" spans="1:5">
      <c r="A720" s="4" t="s">
        <v>825</v>
      </c>
      <c r="B720" s="4" t="s">
        <v>826</v>
      </c>
    </row>
    <row r="721" spans="1:5">
      <c r="A721" s="4" t="s">
        <v>917</v>
      </c>
    </row>
    <row r="722" spans="1:5">
      <c r="A722" s="3" t="s">
        <v>815</v>
      </c>
    </row>
    <row r="723" spans="1:5">
      <c r="A723" s="4" t="s">
        <v>816</v>
      </c>
      <c r="B723" s="11" t="n">
        <v>1.3</v>
      </c>
    </row>
    <row r="724" spans="1:5">
      <c r="A724" s="4" t="s">
        <v>817</v>
      </c>
      <c r="B724" s="10" t="n">
        <v>1.2</v>
      </c>
    </row>
    <row r="725" spans="1:5">
      <c r="A725" s="4" t="s">
        <v>818</v>
      </c>
      <c r="B725" s="10" t="n">
        <v>6.6</v>
      </c>
    </row>
    <row r="726" spans="1:5">
      <c r="A726" s="4" t="s">
        <v>820</v>
      </c>
      <c r="B726" s="10" t="n">
        <v>7.8</v>
      </c>
    </row>
    <row r="727" spans="1:5">
      <c r="A727" s="4" t="s">
        <v>821</v>
      </c>
      <c r="B727" s="11" t="n">
        <v>-5.2</v>
      </c>
    </row>
    <row r="728" spans="1:5">
      <c r="A728" s="4" t="s">
        <v>823</v>
      </c>
      <c r="B728" s="4" t="s">
        <v>918</v>
      </c>
    </row>
    <row r="729" spans="1:5">
      <c r="A729" s="4" t="s">
        <v>825</v>
      </c>
      <c r="B729" s="4" t="s">
        <v>826</v>
      </c>
    </row>
    <row r="730" spans="1:5">
      <c r="A730" s="4" t="s">
        <v>919</v>
      </c>
    </row>
    <row r="731" spans="1:5">
      <c r="A731" s="3" t="s">
        <v>815</v>
      </c>
    </row>
    <row r="732" spans="1:5">
      <c r="A732" s="4" t="s">
        <v>816</v>
      </c>
      <c r="B732" s="11" t="n">
        <v>1.1</v>
      </c>
    </row>
    <row r="733" spans="1:5">
      <c r="A733" s="4" t="s">
        <v>817</v>
      </c>
      <c r="B733" s="10" t="n">
        <v>1.6</v>
      </c>
    </row>
    <row r="734" spans="1:5">
      <c r="A734" s="4" t="s">
        <v>818</v>
      </c>
      <c r="B734" s="10" t="n">
        <v>6.3</v>
      </c>
    </row>
    <row r="735" spans="1:5">
      <c r="A735" s="4" t="s">
        <v>819</v>
      </c>
      <c r="B735" s="10" t="n">
        <v>1.3</v>
      </c>
    </row>
    <row r="736" spans="1:5">
      <c r="A736" s="4" t="s">
        <v>820</v>
      </c>
      <c r="B736" s="10" t="n">
        <v>9.199999999999999</v>
      </c>
    </row>
    <row r="737" spans="1:5">
      <c r="A737" s="4" t="s">
        <v>821</v>
      </c>
      <c r="B737" s="6" t="n">
        <v>-5</v>
      </c>
    </row>
    <row r="738" spans="1:5">
      <c r="A738" s="4" t="s">
        <v>823</v>
      </c>
      <c r="B738" s="4" t="s">
        <v>909</v>
      </c>
    </row>
    <row r="739" spans="1:5">
      <c r="A739" s="4" t="s">
        <v>825</v>
      </c>
      <c r="B739" s="4" t="s">
        <v>826</v>
      </c>
    </row>
    <row r="740" spans="1:5">
      <c r="A740" s="4" t="s">
        <v>920</v>
      </c>
    </row>
    <row r="741" spans="1:5">
      <c r="A741" s="3" t="s">
        <v>815</v>
      </c>
    </row>
    <row r="742" spans="1:5">
      <c r="A742" s="4" t="s">
        <v>816</v>
      </c>
      <c r="B742" s="11" t="n">
        <v>4.7</v>
      </c>
    </row>
    <row r="743" spans="1:5">
      <c r="A743" s="4" t="s">
        <v>817</v>
      </c>
      <c r="B743" s="10" t="n">
        <v>8.199999999999999</v>
      </c>
    </row>
    <row r="744" spans="1:5">
      <c r="A744" s="4" t="s">
        <v>818</v>
      </c>
      <c r="B744" s="10" t="n">
        <v>6.1</v>
      </c>
    </row>
    <row r="745" spans="1:5">
      <c r="A745" s="4" t="s">
        <v>819</v>
      </c>
      <c r="B745" s="10" t="n">
        <v>-2.2</v>
      </c>
    </row>
    <row r="746" spans="1:5">
      <c r="A746" s="4" t="s">
        <v>820</v>
      </c>
      <c r="B746" s="10" t="n">
        <v>12.1</v>
      </c>
    </row>
    <row r="747" spans="1:5">
      <c r="A747" s="4" t="s">
        <v>821</v>
      </c>
      <c r="B747" s="11" t="n">
        <v>-6.3</v>
      </c>
    </row>
    <row r="748" spans="1:5">
      <c r="A748" s="4" t="s">
        <v>823</v>
      </c>
      <c r="B748" s="4" t="s">
        <v>921</v>
      </c>
    </row>
    <row r="749" spans="1:5">
      <c r="A749" s="4" t="s">
        <v>825</v>
      </c>
      <c r="B749" s="4" t="s">
        <v>826</v>
      </c>
    </row>
    <row r="750" spans="1:5">
      <c r="A750" s="4" t="s">
        <v>922</v>
      </c>
    </row>
    <row r="751" spans="1:5">
      <c r="A751" s="3" t="s">
        <v>815</v>
      </c>
    </row>
    <row r="752" spans="1:5">
      <c r="A752" s="4" t="s">
        <v>816</v>
      </c>
      <c r="B752" s="11" t="n">
        <v>1.7</v>
      </c>
    </row>
    <row r="753" spans="1:5">
      <c r="A753" s="4" t="s">
        <v>817</v>
      </c>
      <c r="B753" s="10" t="n">
        <v>3.2</v>
      </c>
    </row>
    <row r="754" spans="1:5">
      <c r="A754" s="4" t="s">
        <v>818</v>
      </c>
      <c r="B754" s="10" t="n">
        <v>7.4</v>
      </c>
    </row>
    <row r="755" spans="1:5">
      <c r="A755" s="4" t="s">
        <v>819</v>
      </c>
      <c r="B755" s="5" t="n">
        <v>-6</v>
      </c>
    </row>
    <row r="756" spans="1:5">
      <c r="A756" s="4" t="s">
        <v>820</v>
      </c>
      <c r="B756" s="10" t="n">
        <v>4.6</v>
      </c>
    </row>
    <row r="757" spans="1:5">
      <c r="A757" s="4" t="s">
        <v>821</v>
      </c>
      <c r="B757" s="6" t="n">
        <v>-1</v>
      </c>
    </row>
    <row r="758" spans="1:5">
      <c r="A758" s="4" t="s">
        <v>823</v>
      </c>
      <c r="B758" s="4" t="s">
        <v>918</v>
      </c>
    </row>
    <row r="759" spans="1:5">
      <c r="A759" s="4" t="s">
        <v>825</v>
      </c>
      <c r="B759" s="4" t="s">
        <v>826</v>
      </c>
    </row>
    <row r="760" spans="1:5">
      <c r="A760" s="4" t="s">
        <v>923</v>
      </c>
    </row>
    <row r="761" spans="1:5">
      <c r="A761" s="3" t="s">
        <v>815</v>
      </c>
    </row>
    <row r="762" spans="1:5">
      <c r="A762" s="4" t="s">
        <v>816</v>
      </c>
      <c r="B762" s="11" t="n">
        <v>1.4</v>
      </c>
    </row>
    <row r="763" spans="1:5">
      <c r="A763" s="4" t="s">
        <v>817</v>
      </c>
      <c r="B763" s="10" t="n">
        <v>0.9</v>
      </c>
    </row>
    <row r="764" spans="1:5">
      <c r="A764" s="4" t="s">
        <v>818</v>
      </c>
      <c r="B764" s="10" t="n">
        <v>4.9</v>
      </c>
    </row>
    <row r="765" spans="1:5">
      <c r="A765" s="4" t="s">
        <v>819</v>
      </c>
      <c r="B765" s="10" t="n">
        <v>-1.6</v>
      </c>
    </row>
    <row r="766" spans="1:5">
      <c r="A766" s="4" t="s">
        <v>820</v>
      </c>
      <c r="B766" s="10" t="n">
        <v>4.2</v>
      </c>
    </row>
    <row r="767" spans="1:5">
      <c r="A767" s="4" t="s">
        <v>821</v>
      </c>
      <c r="B767" s="6" t="n">
        <v>-1</v>
      </c>
    </row>
    <row r="768" spans="1:5">
      <c r="A768" s="4" t="s">
        <v>823</v>
      </c>
      <c r="B768" s="4" t="s">
        <v>918</v>
      </c>
    </row>
    <row r="769" spans="1:5">
      <c r="A769" s="4" t="s">
        <v>825</v>
      </c>
      <c r="B769" s="4" t="s">
        <v>826</v>
      </c>
    </row>
    <row r="770" spans="1:5">
      <c r="A770" s="4" t="s">
        <v>924</v>
      </c>
    </row>
    <row r="771" spans="1:5">
      <c r="A771" s="3" t="s">
        <v>815</v>
      </c>
    </row>
    <row r="772" spans="1:5">
      <c r="A772" s="4" t="s">
        <v>816</v>
      </c>
      <c r="B772" s="11" t="n">
        <v>6.5</v>
      </c>
    </row>
    <row r="773" spans="1:5">
      <c r="A773" s="4" t="s">
        <v>817</v>
      </c>
      <c r="B773" s="10" t="n">
        <v>1.1</v>
      </c>
    </row>
    <row r="774" spans="1:5">
      <c r="A774" s="4" t="s">
        <v>818</v>
      </c>
      <c r="B774" s="10" t="n">
        <v>10.3</v>
      </c>
    </row>
    <row r="775" spans="1:5">
      <c r="A775" s="4" t="s">
        <v>819</v>
      </c>
      <c r="B775" s="10" t="n">
        <v>1.3</v>
      </c>
    </row>
    <row r="776" spans="1:5">
      <c r="A776" s="4" t="s">
        <v>820</v>
      </c>
      <c r="B776" s="10" t="n">
        <v>12.7</v>
      </c>
    </row>
    <row r="777" spans="1:5">
      <c r="A777" s="4" t="s">
        <v>821</v>
      </c>
      <c r="B777" s="11" t="n">
        <v>-7.5</v>
      </c>
    </row>
    <row r="778" spans="1:5">
      <c r="A778" s="4" t="s">
        <v>823</v>
      </c>
      <c r="B778" s="4" t="s">
        <v>909</v>
      </c>
    </row>
    <row r="779" spans="1:5">
      <c r="A779" s="4" t="s">
        <v>825</v>
      </c>
      <c r="B779" s="4" t="s">
        <v>826</v>
      </c>
    </row>
    <row r="780" spans="1:5">
      <c r="A780" s="4" t="s">
        <v>925</v>
      </c>
    </row>
    <row r="781" spans="1:5">
      <c r="A781" s="3" t="s">
        <v>815</v>
      </c>
    </row>
    <row r="782" spans="1:5">
      <c r="A782" s="4" t="s">
        <v>816</v>
      </c>
      <c r="B782" s="11" t="n">
        <v>1.6</v>
      </c>
    </row>
    <row r="783" spans="1:5">
      <c r="A783" s="4" t="s">
        <v>817</v>
      </c>
      <c r="B783" s="10" t="n">
        <v>0.6</v>
      </c>
    </row>
    <row r="784" spans="1:5">
      <c r="A784" s="4" t="s">
        <v>818</v>
      </c>
      <c r="B784" s="10" t="n">
        <v>6.9</v>
      </c>
    </row>
    <row r="785" spans="1:5">
      <c r="A785" s="4" t="s">
        <v>819</v>
      </c>
      <c r="B785" s="10" t="n">
        <v>2.4</v>
      </c>
    </row>
    <row r="786" spans="1:5">
      <c r="A786" s="4" t="s">
        <v>820</v>
      </c>
      <c r="B786" s="10" t="n">
        <v>9.9</v>
      </c>
    </row>
    <row r="787" spans="1:5">
      <c r="A787" s="4" t="s">
        <v>821</v>
      </c>
      <c r="B787" s="6" t="n">
        <v>-6</v>
      </c>
    </row>
    <row r="788" spans="1:5">
      <c r="A788" s="4" t="s">
        <v>823</v>
      </c>
      <c r="B788" s="4" t="s">
        <v>918</v>
      </c>
    </row>
    <row r="789" spans="1:5">
      <c r="A789" s="4" t="s">
        <v>825</v>
      </c>
      <c r="B789" s="4" t="s">
        <v>826</v>
      </c>
    </row>
    <row r="790" spans="1:5">
      <c r="A790" s="4" t="s">
        <v>926</v>
      </c>
    </row>
    <row r="791" spans="1:5">
      <c r="A791" s="3" t="s">
        <v>815</v>
      </c>
    </row>
    <row r="792" spans="1:5">
      <c r="A792" s="4" t="s">
        <v>816</v>
      </c>
      <c r="B792" s="11" t="n">
        <v>1.4</v>
      </c>
    </row>
    <row r="793" spans="1:5">
      <c r="A793" s="4" t="s">
        <v>817</v>
      </c>
      <c r="B793" s="5" t="n">
        <v>2</v>
      </c>
    </row>
    <row r="794" spans="1:5">
      <c r="A794" s="4" t="s">
        <v>818</v>
      </c>
      <c r="B794" s="10" t="n">
        <v>6.9</v>
      </c>
    </row>
    <row r="795" spans="1:5">
      <c r="A795" s="4" t="s">
        <v>819</v>
      </c>
      <c r="B795" s="10" t="n">
        <v>1.4</v>
      </c>
    </row>
    <row r="796" spans="1:5">
      <c r="A796" s="4" t="s">
        <v>820</v>
      </c>
      <c r="B796" s="10" t="n">
        <v>10.3</v>
      </c>
    </row>
    <row r="797" spans="1:5">
      <c r="A797" s="4" t="s">
        <v>821</v>
      </c>
      <c r="B797" s="11" t="n">
        <v>-5.3</v>
      </c>
    </row>
    <row r="798" spans="1:5">
      <c r="A798" s="4" t="s">
        <v>823</v>
      </c>
      <c r="B798" s="4" t="s">
        <v>856</v>
      </c>
    </row>
    <row r="799" spans="1:5">
      <c r="A799" s="4" t="s">
        <v>825</v>
      </c>
      <c r="B799" s="4" t="s">
        <v>826</v>
      </c>
    </row>
    <row r="800" spans="1:5">
      <c r="A800" s="4" t="s">
        <v>927</v>
      </c>
    </row>
    <row r="801" spans="1:5">
      <c r="A801" s="3" t="s">
        <v>815</v>
      </c>
    </row>
    <row r="802" spans="1:5">
      <c r="A802" s="4" t="s">
        <v>816</v>
      </c>
      <c r="B802" s="11" t="n">
        <v>3.3</v>
      </c>
    </row>
    <row r="803" spans="1:5">
      <c r="A803" s="4" t="s">
        <v>817</v>
      </c>
      <c r="B803" s="10" t="n">
        <v>0.7</v>
      </c>
    </row>
    <row r="804" spans="1:5">
      <c r="A804" s="4" t="s">
        <v>818</v>
      </c>
      <c r="B804" s="10" t="n">
        <v>5.2</v>
      </c>
    </row>
    <row r="805" spans="1:5">
      <c r="A805" s="4" t="s">
        <v>819</v>
      </c>
      <c r="B805" s="10" t="n">
        <v>1.7</v>
      </c>
    </row>
    <row r="806" spans="1:5">
      <c r="A806" s="4" t="s">
        <v>820</v>
      </c>
      <c r="B806" s="10" t="n">
        <v>7.6</v>
      </c>
    </row>
    <row r="807" spans="1:5">
      <c r="A807" s="4" t="s">
        <v>821</v>
      </c>
      <c r="B807" s="11" t="n">
        <v>-4.4</v>
      </c>
    </row>
    <row r="808" spans="1:5">
      <c r="A808" s="4" t="s">
        <v>823</v>
      </c>
      <c r="B808" s="4" t="s">
        <v>918</v>
      </c>
    </row>
    <row r="809" spans="1:5">
      <c r="A809" s="4" t="s">
        <v>825</v>
      </c>
      <c r="B809" s="4" t="s">
        <v>826</v>
      </c>
    </row>
    <row r="810" spans="1:5">
      <c r="A810" s="4" t="s">
        <v>928</v>
      </c>
    </row>
    <row r="811" spans="1:5">
      <c r="A811" s="3" t="s">
        <v>815</v>
      </c>
    </row>
    <row r="812" spans="1:5">
      <c r="A812" s="4" t="s">
        <v>816</v>
      </c>
      <c r="B812" s="11" t="n">
        <v>1.9</v>
      </c>
    </row>
    <row r="813" spans="1:5">
      <c r="A813" s="4" t="s">
        <v>818</v>
      </c>
      <c r="B813" s="10" t="n">
        <v>8.300000000000001</v>
      </c>
    </row>
    <row r="814" spans="1:5">
      <c r="A814" s="4" t="s">
        <v>819</v>
      </c>
      <c r="B814" s="10" t="n">
        <v>-2.6</v>
      </c>
    </row>
    <row r="815" spans="1:5">
      <c r="A815" s="4" t="s">
        <v>820</v>
      </c>
      <c r="B815" s="10" t="n">
        <v>5.7</v>
      </c>
    </row>
    <row r="816" spans="1:5">
      <c r="A816" s="4" t="s">
        <v>821</v>
      </c>
      <c r="B816" s="11" t="n">
        <v>-4.5</v>
      </c>
    </row>
    <row r="817" spans="1:5">
      <c r="A817" s="4" t="s">
        <v>823</v>
      </c>
      <c r="B817" s="4" t="s">
        <v>918</v>
      </c>
    </row>
    <row r="818" spans="1:5">
      <c r="A818" s="4" t="s">
        <v>825</v>
      </c>
      <c r="B818" s="4" t="s">
        <v>826</v>
      </c>
    </row>
    <row r="819" spans="1:5">
      <c r="A819" s="4" t="s">
        <v>929</v>
      </c>
    </row>
    <row r="820" spans="1:5">
      <c r="A820" s="3" t="s">
        <v>815</v>
      </c>
    </row>
    <row r="821" spans="1:5">
      <c r="A821" s="4" t="s">
        <v>816</v>
      </c>
      <c r="B821" s="11" t="n">
        <v>5.7</v>
      </c>
    </row>
    <row r="822" spans="1:5">
      <c r="A822" s="4" t="s">
        <v>817</v>
      </c>
      <c r="B822" s="10" t="n">
        <v>1.7</v>
      </c>
    </row>
    <row r="823" spans="1:5">
      <c r="A823" s="4" t="s">
        <v>818</v>
      </c>
      <c r="B823" s="10" t="n">
        <v>6.4</v>
      </c>
    </row>
    <row r="824" spans="1:5">
      <c r="A824" s="4" t="s">
        <v>819</v>
      </c>
      <c r="B824" s="10" t="n">
        <v>2.3</v>
      </c>
    </row>
    <row r="825" spans="1:5">
      <c r="A825" s="4" t="s">
        <v>820</v>
      </c>
      <c r="B825" s="10" t="n">
        <v>10.4</v>
      </c>
    </row>
    <row r="826" spans="1:5">
      <c r="A826" s="4" t="s">
        <v>821</v>
      </c>
      <c r="B826" s="11" t="n">
        <v>-5.6</v>
      </c>
    </row>
    <row r="827" spans="1:5">
      <c r="A827" s="4" t="s">
        <v>823</v>
      </c>
      <c r="B827" s="4" t="s">
        <v>918</v>
      </c>
    </row>
    <row r="828" spans="1:5">
      <c r="A828" s="4" t="s">
        <v>825</v>
      </c>
      <c r="B828" s="4" t="s">
        <v>826</v>
      </c>
    </row>
    <row r="829" spans="1:5">
      <c r="A829" s="4" t="s">
        <v>930</v>
      </c>
    </row>
    <row r="830" spans="1:5">
      <c r="A830" s="3" t="s">
        <v>815</v>
      </c>
    </row>
    <row r="831" spans="1:5">
      <c r="A831" s="4" t="s">
        <v>816</v>
      </c>
      <c r="B831" s="11" t="n">
        <v>2.5</v>
      </c>
    </row>
    <row r="832" spans="1:5">
      <c r="A832" s="4" t="s">
        <v>817</v>
      </c>
      <c r="B832" s="10" t="n">
        <v>2.8</v>
      </c>
    </row>
    <row r="833" spans="1:5">
      <c r="A833" s="4" t="s">
        <v>818</v>
      </c>
      <c r="B833" s="10" t="n">
        <v>5.9</v>
      </c>
    </row>
    <row r="834" spans="1:5">
      <c r="A834" s="4" t="s">
        <v>819</v>
      </c>
      <c r="B834" s="10" t="n">
        <v>-0.7</v>
      </c>
    </row>
    <row r="835" spans="1:5">
      <c r="A835" s="4" t="s">
        <v>820</v>
      </c>
      <c r="B835" s="5" t="n">
        <v>8</v>
      </c>
    </row>
    <row r="836" spans="1:5">
      <c r="A836" s="4" t="s">
        <v>821</v>
      </c>
      <c r="B836" s="11" t="n">
        <v>-4.4</v>
      </c>
    </row>
    <row r="837" spans="1:5">
      <c r="A837" s="4" t="s">
        <v>823</v>
      </c>
      <c r="B837" s="4" t="s">
        <v>931</v>
      </c>
    </row>
    <row r="838" spans="1:5">
      <c r="A838" s="4" t="s">
        <v>825</v>
      </c>
      <c r="B838" s="4" t="s">
        <v>826</v>
      </c>
    </row>
    <row r="839" spans="1:5">
      <c r="A839" s="4" t="s">
        <v>932</v>
      </c>
    </row>
    <row r="840" spans="1:5">
      <c r="A840" s="3" t="s">
        <v>815</v>
      </c>
    </row>
    <row r="841" spans="1:5">
      <c r="A841" s="4" t="s">
        <v>816</v>
      </c>
      <c r="B841" s="6" t="n">
        <v>1</v>
      </c>
    </row>
    <row r="842" spans="1:5">
      <c r="A842" s="4" t="s">
        <v>817</v>
      </c>
      <c r="B842" s="10" t="n">
        <v>0.9</v>
      </c>
    </row>
    <row r="843" spans="1:5">
      <c r="A843" s="4" t="s">
        <v>818</v>
      </c>
      <c r="B843" s="10" t="n">
        <v>6.4</v>
      </c>
    </row>
    <row r="844" spans="1:5">
      <c r="A844" s="4" t="s">
        <v>819</v>
      </c>
      <c r="B844" s="10" t="n">
        <v>-4.2</v>
      </c>
    </row>
    <row r="845" spans="1:5">
      <c r="A845" s="4" t="s">
        <v>820</v>
      </c>
      <c r="B845" s="10" t="n">
        <v>3.1</v>
      </c>
    </row>
    <row r="846" spans="1:5">
      <c r="A846" s="4" t="s">
        <v>821</v>
      </c>
      <c r="B846" s="11" t="n">
        <v>-1.1</v>
      </c>
    </row>
    <row r="847" spans="1:5">
      <c r="A847" s="4" t="s">
        <v>823</v>
      </c>
      <c r="B847" s="4" t="s">
        <v>931</v>
      </c>
    </row>
    <row r="848" spans="1:5">
      <c r="A848" s="4" t="s">
        <v>825</v>
      </c>
      <c r="B848" s="4" t="s">
        <v>826</v>
      </c>
    </row>
    <row r="849" spans="1:5">
      <c r="A849" s="4" t="s">
        <v>933</v>
      </c>
    </row>
    <row r="850" spans="1:5">
      <c r="A850" s="3" t="s">
        <v>815</v>
      </c>
    </row>
    <row r="851" spans="1:5">
      <c r="A851" s="4" t="s">
        <v>816</v>
      </c>
      <c r="B851" s="11" t="n">
        <v>1.5</v>
      </c>
    </row>
    <row r="852" spans="1:5">
      <c r="A852" s="4" t="s">
        <v>817</v>
      </c>
      <c r="B852" s="10" t="n">
        <v>2.6</v>
      </c>
    </row>
    <row r="853" spans="1:5">
      <c r="A853" s="4" t="s">
        <v>818</v>
      </c>
      <c r="B853" s="10" t="n">
        <v>8.699999999999999</v>
      </c>
    </row>
    <row r="854" spans="1:5">
      <c r="A854" s="4" t="s">
        <v>819</v>
      </c>
      <c r="B854" s="10" t="n">
        <v>2.3</v>
      </c>
    </row>
    <row r="855" spans="1:5">
      <c r="A855" s="4" t="s">
        <v>820</v>
      </c>
      <c r="B855" s="10" t="n">
        <v>13.6</v>
      </c>
    </row>
    <row r="856" spans="1:5">
      <c r="A856" s="4" t="s">
        <v>821</v>
      </c>
      <c r="B856" s="11" t="n">
        <v>-7.1</v>
      </c>
    </row>
    <row r="857" spans="1:5">
      <c r="A857" s="4" t="s">
        <v>823</v>
      </c>
      <c r="B857" s="4" t="s">
        <v>931</v>
      </c>
    </row>
    <row r="858" spans="1:5">
      <c r="A858" s="4" t="s">
        <v>825</v>
      </c>
      <c r="B858" s="4" t="s">
        <v>826</v>
      </c>
    </row>
    <row r="859" spans="1:5">
      <c r="A859" s="4" t="s">
        <v>934</v>
      </c>
    </row>
    <row r="860" spans="1:5">
      <c r="A860" s="3" t="s">
        <v>815</v>
      </c>
    </row>
    <row r="861" spans="1:5">
      <c r="A861" s="4" t="s">
        <v>816</v>
      </c>
      <c r="B861" s="11" t="n">
        <v>3.3</v>
      </c>
    </row>
    <row r="862" spans="1:5">
      <c r="A862" s="4" t="s">
        <v>817</v>
      </c>
      <c r="B862" s="10" t="n">
        <v>1.1</v>
      </c>
    </row>
    <row r="863" spans="1:5">
      <c r="A863" s="4" t="s">
        <v>818</v>
      </c>
      <c r="B863" s="10" t="n">
        <v>7.3</v>
      </c>
    </row>
    <row r="864" spans="1:5">
      <c r="A864" s="4" t="s">
        <v>819</v>
      </c>
      <c r="B864" s="10" t="n">
        <v>2.3</v>
      </c>
    </row>
    <row r="865" spans="1:5">
      <c r="A865" s="4" t="s">
        <v>820</v>
      </c>
      <c r="B865" s="10" t="n">
        <v>10.7</v>
      </c>
    </row>
    <row r="866" spans="1:5">
      <c r="A866" s="4" t="s">
        <v>821</v>
      </c>
      <c r="B866" s="11" t="n">
        <v>-5.1</v>
      </c>
    </row>
    <row r="867" spans="1:5">
      <c r="A867" s="4" t="s">
        <v>823</v>
      </c>
      <c r="B867" s="4" t="s">
        <v>935</v>
      </c>
    </row>
    <row r="868" spans="1:5">
      <c r="A868" s="4" t="s">
        <v>825</v>
      </c>
      <c r="B868" s="4" t="s">
        <v>826</v>
      </c>
    </row>
    <row r="869" spans="1:5">
      <c r="A869" s="4" t="s">
        <v>936</v>
      </c>
    </row>
    <row r="870" spans="1:5">
      <c r="A870" s="3" t="s">
        <v>815</v>
      </c>
    </row>
    <row r="871" spans="1:5">
      <c r="A871" s="4" t="s">
        <v>816</v>
      </c>
      <c r="B871" s="11" t="n">
        <v>2.8</v>
      </c>
    </row>
    <row r="872" spans="1:5">
      <c r="A872" s="4" t="s">
        <v>817</v>
      </c>
      <c r="B872" s="10" t="n">
        <v>2.4</v>
      </c>
    </row>
    <row r="873" spans="1:5">
      <c r="A873" s="4" t="s">
        <v>818</v>
      </c>
      <c r="B873" s="10" t="n">
        <v>7.9</v>
      </c>
    </row>
    <row r="874" spans="1:5">
      <c r="A874" s="4" t="s">
        <v>819</v>
      </c>
      <c r="B874" s="5" t="n">
        <v>-1</v>
      </c>
    </row>
    <row r="875" spans="1:5">
      <c r="A875" s="4" t="s">
        <v>820</v>
      </c>
      <c r="B875" s="10" t="n">
        <v>9.300000000000001</v>
      </c>
    </row>
    <row r="876" spans="1:5">
      <c r="A876" s="4" t="s">
        <v>821</v>
      </c>
      <c r="B876" s="11" t="n">
        <v>-4.6</v>
      </c>
    </row>
    <row r="877" spans="1:5">
      <c r="A877" s="4" t="s">
        <v>823</v>
      </c>
      <c r="B877" s="4" t="s">
        <v>935</v>
      </c>
    </row>
    <row r="878" spans="1:5">
      <c r="A878" s="4" t="s">
        <v>825</v>
      </c>
      <c r="B878" s="4" t="s">
        <v>826</v>
      </c>
    </row>
    <row r="879" spans="1:5">
      <c r="A879" s="4" t="s">
        <v>937</v>
      </c>
    </row>
    <row r="880" spans="1:5">
      <c r="A880" s="3" t="s">
        <v>815</v>
      </c>
    </row>
    <row r="881" spans="1:5">
      <c r="A881" s="4" t="s">
        <v>816</v>
      </c>
      <c r="B881" s="11" t="n">
        <v>2.2</v>
      </c>
    </row>
    <row r="882" spans="1:5">
      <c r="A882" s="4" t="s">
        <v>817</v>
      </c>
      <c r="B882" s="10" t="n">
        <v>2.4</v>
      </c>
    </row>
    <row r="883" spans="1:5">
      <c r="A883" s="4" t="s">
        <v>818</v>
      </c>
      <c r="B883" s="10" t="n">
        <v>4.5</v>
      </c>
    </row>
    <row r="884" spans="1:5">
      <c r="A884" s="4" t="s">
        <v>819</v>
      </c>
      <c r="B884" s="10" t="n">
        <v>1.8</v>
      </c>
    </row>
    <row r="885" spans="1:5">
      <c r="A885" s="4" t="s">
        <v>820</v>
      </c>
      <c r="B885" s="10" t="n">
        <v>8.699999999999999</v>
      </c>
    </row>
    <row r="886" spans="1:5">
      <c r="A886" s="4" t="s">
        <v>821</v>
      </c>
      <c r="B886" s="6" t="n">
        <v>-4</v>
      </c>
    </row>
    <row r="887" spans="1:5">
      <c r="A887" s="4" t="s">
        <v>823</v>
      </c>
      <c r="B887" s="4" t="s">
        <v>931</v>
      </c>
    </row>
    <row r="888" spans="1:5">
      <c r="A888" s="4" t="s">
        <v>825</v>
      </c>
      <c r="B888" s="4" t="s">
        <v>826</v>
      </c>
    </row>
    <row r="889" spans="1:5">
      <c r="A889" s="4" t="s">
        <v>938</v>
      </c>
    </row>
    <row r="890" spans="1:5">
      <c r="A890" s="3" t="s">
        <v>815</v>
      </c>
    </row>
    <row r="891" spans="1:5">
      <c r="A891" s="4" t="s">
        <v>816</v>
      </c>
      <c r="B891" s="11" t="n">
        <v>2.2</v>
      </c>
    </row>
    <row r="892" spans="1:5">
      <c r="A892" s="4" t="s">
        <v>817</v>
      </c>
      <c r="B892" s="5" t="n">
        <v>1</v>
      </c>
    </row>
    <row r="893" spans="1:5">
      <c r="A893" s="4" t="s">
        <v>818</v>
      </c>
      <c r="B893" s="10" t="n">
        <v>8.5</v>
      </c>
    </row>
    <row r="894" spans="1:5">
      <c r="A894" s="4" t="s">
        <v>819</v>
      </c>
      <c r="B894" s="10" t="n">
        <v>1.7</v>
      </c>
    </row>
    <row r="895" spans="1:5">
      <c r="A895" s="4" t="s">
        <v>820</v>
      </c>
      <c r="B895" s="10" t="n">
        <v>11.2</v>
      </c>
    </row>
    <row r="896" spans="1:5">
      <c r="A896" s="4" t="s">
        <v>821</v>
      </c>
      <c r="B896" s="11" t="n">
        <v>-6.4</v>
      </c>
    </row>
    <row r="897" spans="1:5">
      <c r="A897" s="4" t="s">
        <v>823</v>
      </c>
      <c r="B897" s="4" t="s">
        <v>931</v>
      </c>
    </row>
    <row r="898" spans="1:5">
      <c r="A898" s="4" t="s">
        <v>825</v>
      </c>
      <c r="B898" s="4" t="s">
        <v>826</v>
      </c>
    </row>
    <row r="899" spans="1:5">
      <c r="A899" s="4" t="s">
        <v>939</v>
      </c>
    </row>
    <row r="900" spans="1:5">
      <c r="A900" s="3" t="s">
        <v>815</v>
      </c>
    </row>
    <row r="901" spans="1:5">
      <c r="A901" s="4" t="s">
        <v>816</v>
      </c>
      <c r="B901" s="6" t="n">
        <v>5</v>
      </c>
    </row>
    <row r="902" spans="1:5">
      <c r="A902" s="4" t="s">
        <v>817</v>
      </c>
      <c r="B902" s="10" t="n">
        <v>2.2</v>
      </c>
    </row>
    <row r="903" spans="1:5">
      <c r="A903" s="4" t="s">
        <v>818</v>
      </c>
      <c r="B903" s="10" t="n">
        <v>8.6</v>
      </c>
    </row>
    <row r="904" spans="1:5">
      <c r="A904" s="4" t="s">
        <v>819</v>
      </c>
      <c r="B904" s="10" t="n">
        <v>2.7</v>
      </c>
    </row>
    <row r="905" spans="1:5">
      <c r="A905" s="4" t="s">
        <v>820</v>
      </c>
      <c r="B905" s="10" t="n">
        <v>13.5</v>
      </c>
    </row>
    <row r="906" spans="1:5">
      <c r="A906" s="4" t="s">
        <v>821</v>
      </c>
      <c r="B906" s="11" t="n">
        <v>-6.8</v>
      </c>
    </row>
    <row r="907" spans="1:5">
      <c r="A907" s="4" t="s">
        <v>823</v>
      </c>
      <c r="B907" s="4" t="s">
        <v>931</v>
      </c>
    </row>
    <row r="908" spans="1:5">
      <c r="A908" s="4" t="s">
        <v>825</v>
      </c>
      <c r="B908" s="4" t="s">
        <v>826</v>
      </c>
    </row>
    <row r="909" spans="1:5">
      <c r="A909" s="4" t="s">
        <v>940</v>
      </c>
    </row>
    <row r="910" spans="1:5">
      <c r="A910" s="3" t="s">
        <v>815</v>
      </c>
    </row>
    <row r="911" spans="1:5">
      <c r="A911" s="4" t="s">
        <v>816</v>
      </c>
      <c r="B911" s="11" t="n">
        <v>1.8</v>
      </c>
    </row>
    <row r="912" spans="1:5">
      <c r="A912" s="4" t="s">
        <v>817</v>
      </c>
      <c r="B912" s="10" t="n">
        <v>1.4</v>
      </c>
    </row>
    <row r="913" spans="1:5">
      <c r="A913" s="4" t="s">
        <v>818</v>
      </c>
      <c r="B913" s="10" t="n">
        <v>6.9</v>
      </c>
    </row>
    <row r="914" spans="1:5">
      <c r="A914" s="4" t="s">
        <v>819</v>
      </c>
      <c r="B914" s="10" t="n">
        <v>-5.8</v>
      </c>
    </row>
    <row r="915" spans="1:5">
      <c r="A915" s="4" t="s">
        <v>820</v>
      </c>
      <c r="B915" s="10" t="n">
        <v>2.5</v>
      </c>
    </row>
    <row r="916" spans="1:5">
      <c r="A916" s="4" t="s">
        <v>821</v>
      </c>
      <c r="B916" s="11" t="n">
        <v>-0.7</v>
      </c>
    </row>
    <row r="917" spans="1:5">
      <c r="A917" s="4" t="s">
        <v>823</v>
      </c>
      <c r="B917" s="4" t="s">
        <v>931</v>
      </c>
    </row>
    <row r="918" spans="1:5">
      <c r="A918" s="4" t="s">
        <v>825</v>
      </c>
      <c r="B918" s="4" t="s">
        <v>826</v>
      </c>
    </row>
    <row r="919" spans="1:5">
      <c r="A919" s="4" t="s">
        <v>941</v>
      </c>
    </row>
    <row r="920" spans="1:5">
      <c r="A920" s="3" t="s">
        <v>815</v>
      </c>
    </row>
    <row r="921" spans="1:5">
      <c r="A921" s="4" t="s">
        <v>816</v>
      </c>
      <c r="B921" s="11" t="n">
        <v>5.3</v>
      </c>
    </row>
    <row r="922" spans="1:5">
      <c r="A922" s="4" t="s">
        <v>817</v>
      </c>
      <c r="B922" s="5" t="n">
        <v>1</v>
      </c>
    </row>
    <row r="923" spans="1:5">
      <c r="A923" s="4" t="s">
        <v>818</v>
      </c>
      <c r="B923" s="10" t="n">
        <v>9.5</v>
      </c>
    </row>
    <row r="924" spans="1:5">
      <c r="A924" s="4" t="s">
        <v>819</v>
      </c>
      <c r="B924" s="10" t="n">
        <v>2.3</v>
      </c>
    </row>
    <row r="925" spans="1:5">
      <c r="A925" s="4" t="s">
        <v>820</v>
      </c>
      <c r="B925" s="10" t="n">
        <v>12.8</v>
      </c>
    </row>
    <row r="926" spans="1:5">
      <c r="A926" s="4" t="s">
        <v>821</v>
      </c>
      <c r="B926" s="11" t="n">
        <v>-7.2</v>
      </c>
    </row>
    <row r="927" spans="1:5">
      <c r="A927" s="4" t="s">
        <v>823</v>
      </c>
      <c r="B927" s="4" t="s">
        <v>931</v>
      </c>
    </row>
    <row r="928" spans="1:5">
      <c r="A928" s="4" t="s">
        <v>825</v>
      </c>
      <c r="B928" s="4" t="s">
        <v>826</v>
      </c>
    </row>
    <row r="929" spans="1:5">
      <c r="A929" s="4" t="s">
        <v>942</v>
      </c>
    </row>
    <row r="930" spans="1:5">
      <c r="A930" s="3" t="s">
        <v>815</v>
      </c>
    </row>
    <row r="931" spans="1:5">
      <c r="A931" s="4" t="s">
        <v>816</v>
      </c>
      <c r="B931" s="6" t="n">
        <v>4</v>
      </c>
    </row>
    <row r="932" spans="1:5">
      <c r="A932" s="4" t="s">
        <v>817</v>
      </c>
      <c r="B932" s="10" t="n">
        <v>0.9</v>
      </c>
    </row>
    <row r="933" spans="1:5">
      <c r="A933" s="4" t="s">
        <v>818</v>
      </c>
      <c r="B933" s="10" t="n">
        <v>5.9</v>
      </c>
    </row>
    <row r="934" spans="1:5">
      <c r="A934" s="4" t="s">
        <v>819</v>
      </c>
      <c r="B934" s="10" t="n">
        <v>1.9</v>
      </c>
    </row>
    <row r="935" spans="1:5">
      <c r="A935" s="4" t="s">
        <v>820</v>
      </c>
      <c r="B935" s="10" t="n">
        <v>8.699999999999999</v>
      </c>
    </row>
    <row r="936" spans="1:5">
      <c r="A936" s="4" t="s">
        <v>821</v>
      </c>
      <c r="B936" s="11" t="n">
        <v>-4.8</v>
      </c>
    </row>
    <row r="937" spans="1:5">
      <c r="A937" s="4" t="s">
        <v>823</v>
      </c>
      <c r="B937" s="4" t="s">
        <v>931</v>
      </c>
    </row>
    <row r="938" spans="1:5">
      <c r="A938" s="4" t="s">
        <v>825</v>
      </c>
      <c r="B938" s="4" t="s">
        <v>826</v>
      </c>
    </row>
    <row r="939" spans="1:5">
      <c r="A939" s="4" t="s">
        <v>943</v>
      </c>
    </row>
    <row r="940" spans="1:5">
      <c r="A940" s="3" t="s">
        <v>815</v>
      </c>
    </row>
    <row r="941" spans="1:5">
      <c r="A941" s="4" t="s">
        <v>816</v>
      </c>
      <c r="B941" s="11" t="n">
        <v>7.2</v>
      </c>
    </row>
    <row r="942" spans="1:5">
      <c r="A942" s="4" t="s">
        <v>817</v>
      </c>
      <c r="B942" s="5" t="n">
        <v>4</v>
      </c>
    </row>
    <row r="943" spans="1:5">
      <c r="A943" s="4" t="s">
        <v>818</v>
      </c>
      <c r="B943" s="10" t="n">
        <v>8.300000000000001</v>
      </c>
    </row>
    <row r="944" spans="1:5">
      <c r="A944" s="4" t="s">
        <v>819</v>
      </c>
      <c r="B944" s="10" t="n">
        <v>2.9</v>
      </c>
    </row>
    <row r="945" spans="1:5">
      <c r="A945" s="4" t="s">
        <v>820</v>
      </c>
      <c r="B945" s="10" t="n">
        <v>15.2</v>
      </c>
    </row>
    <row r="946" spans="1:5">
      <c r="A946" s="4" t="s">
        <v>821</v>
      </c>
      <c r="B946" s="11" t="n">
        <v>-5.8</v>
      </c>
    </row>
    <row r="947" spans="1:5">
      <c r="A947" s="4" t="s">
        <v>823</v>
      </c>
      <c r="B947" s="4" t="s">
        <v>824</v>
      </c>
    </row>
    <row r="948" spans="1:5">
      <c r="A948" s="4" t="s">
        <v>825</v>
      </c>
      <c r="B948" s="4" t="s">
        <v>826</v>
      </c>
    </row>
    <row r="949" spans="1:5">
      <c r="A949" s="4" t="s">
        <v>944</v>
      </c>
    </row>
    <row r="950" spans="1:5">
      <c r="A950" s="3" t="s">
        <v>815</v>
      </c>
    </row>
    <row r="951" spans="1:5">
      <c r="A951" s="4" t="s">
        <v>816</v>
      </c>
      <c r="B951" s="11" t="n">
        <v>5.4</v>
      </c>
    </row>
    <row r="952" spans="1:5">
      <c r="A952" s="4" t="s">
        <v>817</v>
      </c>
      <c r="B952" s="10" t="n">
        <v>2.4</v>
      </c>
    </row>
    <row r="953" spans="1:5">
      <c r="A953" s="4" t="s">
        <v>818</v>
      </c>
      <c r="B953" s="5" t="n">
        <v>9</v>
      </c>
    </row>
    <row r="954" spans="1:5">
      <c r="A954" s="4" t="s">
        <v>819</v>
      </c>
      <c r="B954" s="10" t="n">
        <v>2.2</v>
      </c>
    </row>
    <row r="955" spans="1:5">
      <c r="A955" s="4" t="s">
        <v>820</v>
      </c>
      <c r="B955" s="10" t="n">
        <v>13.6</v>
      </c>
    </row>
    <row r="956" spans="1:5">
      <c r="A956" s="4" t="s">
        <v>821</v>
      </c>
      <c r="B956" s="11" t="n">
        <v>-6.2</v>
      </c>
    </row>
    <row r="957" spans="1:5">
      <c r="A957" s="4" t="s">
        <v>823</v>
      </c>
      <c r="B957" s="4" t="s">
        <v>935</v>
      </c>
    </row>
    <row r="958" spans="1:5">
      <c r="A958" s="4" t="s">
        <v>825</v>
      </c>
      <c r="B958" s="4" t="s">
        <v>826</v>
      </c>
    </row>
    <row r="959" spans="1:5">
      <c r="A959" s="4" t="s">
        <v>945</v>
      </c>
    </row>
    <row r="960" spans="1:5">
      <c r="A960" s="3" t="s">
        <v>815</v>
      </c>
    </row>
    <row r="961" spans="1:5">
      <c r="A961" s="4" t="s">
        <v>816</v>
      </c>
      <c r="B961" s="11" t="n">
        <v>3.4</v>
      </c>
    </row>
    <row r="962" spans="1:5">
      <c r="A962" s="4" t="s">
        <v>817</v>
      </c>
      <c r="B962" s="5" t="n">
        <v>2</v>
      </c>
    </row>
    <row r="963" spans="1:5">
      <c r="A963" s="4" t="s">
        <v>818</v>
      </c>
      <c r="B963" s="5" t="n">
        <v>11</v>
      </c>
    </row>
    <row r="964" spans="1:5">
      <c r="A964" s="4" t="s">
        <v>819</v>
      </c>
      <c r="B964" s="10" t="n">
        <v>3.1</v>
      </c>
    </row>
    <row r="965" spans="1:5">
      <c r="A965" s="4" t="s">
        <v>820</v>
      </c>
      <c r="B965" s="10" t="n">
        <v>16.1</v>
      </c>
    </row>
    <row r="966" spans="1:5">
      <c r="A966" s="4" t="s">
        <v>821</v>
      </c>
      <c r="B966" s="11" t="n">
        <v>-8.6</v>
      </c>
    </row>
    <row r="967" spans="1:5">
      <c r="A967" s="4" t="s">
        <v>823</v>
      </c>
      <c r="B967" s="4" t="s">
        <v>931</v>
      </c>
    </row>
    <row r="968" spans="1:5">
      <c r="A968" s="4" t="s">
        <v>825</v>
      </c>
      <c r="B968" s="4" t="s">
        <v>826</v>
      </c>
    </row>
    <row r="969" spans="1:5">
      <c r="A969" s="4" t="s">
        <v>946</v>
      </c>
    </row>
    <row r="970" spans="1:5">
      <c r="A970" s="3" t="s">
        <v>815</v>
      </c>
    </row>
    <row r="971" spans="1:5">
      <c r="A971" s="4" t="s">
        <v>816</v>
      </c>
      <c r="B971" s="11" t="n">
        <v>13.9</v>
      </c>
    </row>
    <row r="972" spans="1:5">
      <c r="A972" s="4" t="s">
        <v>817</v>
      </c>
      <c r="B972" s="10" t="n">
        <v>3.8</v>
      </c>
    </row>
    <row r="973" spans="1:5">
      <c r="A973" s="4" t="s">
        <v>818</v>
      </c>
      <c r="B973" s="10" t="n">
        <v>3.1</v>
      </c>
    </row>
    <row r="974" spans="1:5">
      <c r="A974" s="4" t="s">
        <v>819</v>
      </c>
      <c r="B974" s="10" t="n">
        <v>14.4</v>
      </c>
    </row>
    <row r="975" spans="1:5">
      <c r="A975" s="4" t="s">
        <v>820</v>
      </c>
      <c r="B975" s="10" t="n">
        <v>21.3</v>
      </c>
    </row>
    <row r="976" spans="1:5">
      <c r="A976" s="4" t="s">
        <v>821</v>
      </c>
      <c r="B976" s="6" t="n">
        <v>-4</v>
      </c>
    </row>
    <row r="977" spans="1:5">
      <c r="A977" s="4" t="s">
        <v>823</v>
      </c>
      <c r="B977" s="4" t="s">
        <v>935</v>
      </c>
    </row>
    <row r="978" spans="1:5">
      <c r="A978" s="4" t="s">
        <v>825</v>
      </c>
      <c r="B978" s="4" t="s">
        <v>826</v>
      </c>
    </row>
    <row r="979" spans="1:5">
      <c r="A979" s="4" t="s">
        <v>947</v>
      </c>
    </row>
    <row r="980" spans="1:5">
      <c r="A980" s="3" t="s">
        <v>815</v>
      </c>
    </row>
    <row r="981" spans="1:5">
      <c r="A981" s="4" t="s">
        <v>816</v>
      </c>
      <c r="B981" s="11" t="n">
        <v>2.3</v>
      </c>
    </row>
    <row r="982" spans="1:5">
      <c r="A982" s="4" t="s">
        <v>817</v>
      </c>
      <c r="B982" s="10" t="n">
        <v>1.1</v>
      </c>
    </row>
    <row r="983" spans="1:5">
      <c r="A983" s="4" t="s">
        <v>818</v>
      </c>
      <c r="B983" s="10" t="n">
        <v>7.5</v>
      </c>
    </row>
    <row r="984" spans="1:5">
      <c r="A984" s="4" t="s">
        <v>819</v>
      </c>
      <c r="B984" s="5" t="n">
        <v>2</v>
      </c>
    </row>
    <row r="985" spans="1:5">
      <c r="A985" s="4" t="s">
        <v>820</v>
      </c>
      <c r="B985" s="10" t="n">
        <v>10.6</v>
      </c>
    </row>
    <row r="986" spans="1:5">
      <c r="A986" s="4" t="s">
        <v>821</v>
      </c>
      <c r="B986" s="11" t="n">
        <v>-6.1</v>
      </c>
    </row>
    <row r="987" spans="1:5">
      <c r="A987" s="4" t="s">
        <v>823</v>
      </c>
      <c r="B987" s="4" t="s">
        <v>931</v>
      </c>
    </row>
    <row r="988" spans="1:5">
      <c r="A988" s="4" t="s">
        <v>825</v>
      </c>
      <c r="B988" s="4" t="s">
        <v>826</v>
      </c>
    </row>
    <row r="989" spans="1:5">
      <c r="A989" s="4" t="s">
        <v>948</v>
      </c>
    </row>
    <row r="990" spans="1:5">
      <c r="A990" s="3" t="s">
        <v>815</v>
      </c>
    </row>
    <row r="991" spans="1:5">
      <c r="A991" s="4" t="s">
        <v>816</v>
      </c>
      <c r="B991" s="11" t="n">
        <v>5.3</v>
      </c>
    </row>
    <row r="992" spans="1:5">
      <c r="A992" s="4" t="s">
        <v>817</v>
      </c>
      <c r="B992" s="5" t="n">
        <v>7</v>
      </c>
    </row>
    <row r="993" spans="1:5">
      <c r="A993" s="4" t="s">
        <v>818</v>
      </c>
      <c r="B993" s="10" t="n">
        <v>8.300000000000001</v>
      </c>
    </row>
    <row r="994" spans="1:5">
      <c r="A994" s="4" t="s">
        <v>819</v>
      </c>
      <c r="B994" s="10" t="n">
        <v>2.6</v>
      </c>
    </row>
    <row r="995" spans="1:5">
      <c r="A995" s="4" t="s">
        <v>820</v>
      </c>
      <c r="B995" s="10" t="n">
        <v>17.9</v>
      </c>
    </row>
    <row r="996" spans="1:5">
      <c r="A996" s="4" t="s">
        <v>821</v>
      </c>
      <c r="B996" s="11" t="n">
        <v>-7.1</v>
      </c>
    </row>
    <row r="997" spans="1:5">
      <c r="A997" s="4" t="s">
        <v>823</v>
      </c>
      <c r="B997" s="4" t="s">
        <v>931</v>
      </c>
    </row>
    <row r="998" spans="1:5">
      <c r="A998" s="4" t="s">
        <v>825</v>
      </c>
      <c r="B998" s="4" t="s">
        <v>826</v>
      </c>
    </row>
    <row r="999" spans="1:5">
      <c r="A999" s="4" t="s">
        <v>949</v>
      </c>
    </row>
    <row r="1000" spans="1:5">
      <c r="A1000" s="3" t="s">
        <v>815</v>
      </c>
    </row>
    <row r="1001" spans="1:5">
      <c r="A1001" s="4" t="s">
        <v>816</v>
      </c>
      <c r="B1001" s="11" t="n">
        <v>3.7</v>
      </c>
    </row>
    <row r="1002" spans="1:5">
      <c r="A1002" s="4" t="s">
        <v>817</v>
      </c>
      <c r="B1002" s="10" t="n">
        <v>6.3</v>
      </c>
    </row>
    <row r="1003" spans="1:5">
      <c r="A1003" s="4" t="s">
        <v>818</v>
      </c>
      <c r="B1003" s="10" t="n">
        <v>7.2</v>
      </c>
    </row>
    <row r="1004" spans="1:5">
      <c r="A1004" s="4" t="s">
        <v>819</v>
      </c>
      <c r="B1004" s="5" t="n">
        <v>4</v>
      </c>
    </row>
    <row r="1005" spans="1:5">
      <c r="A1005" s="4" t="s">
        <v>820</v>
      </c>
      <c r="B1005" s="10" t="n">
        <v>17.5</v>
      </c>
    </row>
    <row r="1006" spans="1:5">
      <c r="A1006" s="4" t="s">
        <v>821</v>
      </c>
      <c r="B1006" s="11" t="n">
        <v>-5.8</v>
      </c>
    </row>
    <row r="1007" spans="1:5">
      <c r="A1007" s="4" t="s">
        <v>823</v>
      </c>
      <c r="B1007" s="4" t="s">
        <v>931</v>
      </c>
    </row>
    <row r="1008" spans="1:5">
      <c r="A1008" s="4" t="s">
        <v>825</v>
      </c>
      <c r="B1008" s="4" t="s">
        <v>826</v>
      </c>
    </row>
    <row r="1009" spans="1:5">
      <c r="A1009" s="4" t="s">
        <v>950</v>
      </c>
    </row>
    <row r="1010" spans="1:5">
      <c r="A1010" s="3" t="s">
        <v>815</v>
      </c>
    </row>
    <row r="1011" spans="1:5">
      <c r="A1011" s="4" t="s">
        <v>816</v>
      </c>
      <c r="B1011" s="11" t="n">
        <v>3.1</v>
      </c>
    </row>
    <row r="1012" spans="1:5">
      <c r="A1012" s="4" t="s">
        <v>817</v>
      </c>
      <c r="B1012" s="10" t="n">
        <v>1.9</v>
      </c>
    </row>
    <row r="1013" spans="1:5">
      <c r="A1013" s="4" t="s">
        <v>818</v>
      </c>
      <c r="B1013" s="10" t="n">
        <v>7.7</v>
      </c>
    </row>
    <row r="1014" spans="1:5">
      <c r="A1014" s="4" t="s">
        <v>819</v>
      </c>
      <c r="B1014" s="10" t="n">
        <v>1.2</v>
      </c>
    </row>
    <row r="1015" spans="1:5">
      <c r="A1015" s="4" t="s">
        <v>820</v>
      </c>
      <c r="B1015" s="10" t="n">
        <v>10.8</v>
      </c>
    </row>
    <row r="1016" spans="1:5">
      <c r="A1016" s="4" t="s">
        <v>821</v>
      </c>
      <c r="B1016" s="11" t="n">
        <v>-5.5</v>
      </c>
    </row>
    <row r="1017" spans="1:5">
      <c r="A1017" s="4" t="s">
        <v>823</v>
      </c>
      <c r="B1017" s="4" t="s">
        <v>951</v>
      </c>
    </row>
    <row r="1018" spans="1:5">
      <c r="A1018" s="4" t="s">
        <v>825</v>
      </c>
      <c r="B1018" s="4" t="s">
        <v>826</v>
      </c>
    </row>
    <row r="1019" spans="1:5">
      <c r="A1019" s="4" t="s">
        <v>952</v>
      </c>
    </row>
    <row r="1020" spans="1:5">
      <c r="A1020" s="3" t="s">
        <v>815</v>
      </c>
    </row>
    <row r="1021" spans="1:5">
      <c r="A1021" s="4" t="s">
        <v>816</v>
      </c>
      <c r="B1021" s="11" t="n">
        <v>1.5</v>
      </c>
    </row>
    <row r="1022" spans="1:5">
      <c r="A1022" s="4" t="s">
        <v>817</v>
      </c>
      <c r="B1022" s="5" t="n">
        <v>2</v>
      </c>
    </row>
    <row r="1023" spans="1:5">
      <c r="A1023" s="4" t="s">
        <v>818</v>
      </c>
      <c r="B1023" s="10" t="n">
        <v>6.2</v>
      </c>
    </row>
    <row r="1024" spans="1:5">
      <c r="A1024" s="4" t="s">
        <v>819</v>
      </c>
      <c r="B1024" s="5" t="n">
        <v>3</v>
      </c>
    </row>
    <row r="1025" spans="1:5">
      <c r="A1025" s="4" t="s">
        <v>820</v>
      </c>
      <c r="B1025" s="10" t="n">
        <v>11.2</v>
      </c>
    </row>
    <row r="1026" spans="1:5">
      <c r="A1026" s="4" t="s">
        <v>821</v>
      </c>
      <c r="B1026" s="11" t="n">
        <v>-7.7</v>
      </c>
    </row>
    <row r="1027" spans="1:5">
      <c r="A1027" s="4" t="s">
        <v>823</v>
      </c>
      <c r="B1027" s="4" t="s">
        <v>875</v>
      </c>
    </row>
    <row r="1028" spans="1:5">
      <c r="A1028" s="4" t="s">
        <v>825</v>
      </c>
      <c r="B1028" s="4" t="s">
        <v>826</v>
      </c>
    </row>
    <row r="1029" spans="1:5">
      <c r="A1029" s="4" t="s">
        <v>953</v>
      </c>
    </row>
    <row r="1030" spans="1:5">
      <c r="A1030" s="3" t="s">
        <v>815</v>
      </c>
    </row>
    <row r="1031" spans="1:5">
      <c r="A1031" s="4" t="s">
        <v>816</v>
      </c>
      <c r="B1031" s="11" t="n">
        <v>1.1</v>
      </c>
    </row>
    <row r="1032" spans="1:5">
      <c r="A1032" s="4" t="s">
        <v>817</v>
      </c>
      <c r="B1032" s="10" t="n">
        <v>0.6</v>
      </c>
    </row>
    <row r="1033" spans="1:5">
      <c r="A1033" s="4" t="s">
        <v>818</v>
      </c>
      <c r="B1033" s="10" t="n">
        <v>5.9</v>
      </c>
    </row>
    <row r="1034" spans="1:5">
      <c r="A1034" s="4" t="s">
        <v>819</v>
      </c>
      <c r="B1034" s="10" t="n">
        <v>1.4</v>
      </c>
    </row>
    <row r="1035" spans="1:5">
      <c r="A1035" s="4" t="s">
        <v>820</v>
      </c>
      <c r="B1035" s="10" t="n">
        <v>7.9</v>
      </c>
    </row>
    <row r="1036" spans="1:5">
      <c r="A1036" s="4" t="s">
        <v>821</v>
      </c>
      <c r="B1036" s="11" t="n">
        <v>-6.7</v>
      </c>
    </row>
    <row r="1037" spans="1:5">
      <c r="A1037" s="4" t="s">
        <v>823</v>
      </c>
      <c r="B1037" s="4" t="s">
        <v>881</v>
      </c>
    </row>
    <row r="1038" spans="1:5">
      <c r="A1038" s="4" t="s">
        <v>825</v>
      </c>
      <c r="B1038" s="4" t="s">
        <v>826</v>
      </c>
    </row>
    <row r="1039" spans="1:5">
      <c r="A1039" s="4" t="s">
        <v>954</v>
      </c>
    </row>
    <row r="1040" spans="1:5">
      <c r="A1040" s="3" t="s">
        <v>815</v>
      </c>
    </row>
    <row r="1041" spans="1:5">
      <c r="A1041" s="4" t="s">
        <v>816</v>
      </c>
      <c r="B1041" s="11" t="n">
        <v>3.4</v>
      </c>
    </row>
    <row r="1042" spans="1:5">
      <c r="A1042" s="4" t="s">
        <v>817</v>
      </c>
      <c r="B1042" s="5" t="n">
        <v>1</v>
      </c>
    </row>
    <row r="1043" spans="1:5">
      <c r="A1043" s="4" t="s">
        <v>818</v>
      </c>
      <c r="B1043" s="5" t="n">
        <v>7</v>
      </c>
    </row>
    <row r="1044" spans="1:5">
      <c r="A1044" s="4" t="s">
        <v>819</v>
      </c>
      <c r="B1044" s="10" t="n">
        <v>3.1</v>
      </c>
    </row>
    <row r="1045" spans="1:5">
      <c r="A1045" s="4" t="s">
        <v>820</v>
      </c>
      <c r="B1045" s="10" t="n">
        <v>11.1</v>
      </c>
    </row>
    <row r="1046" spans="1:5">
      <c r="A1046" s="4" t="s">
        <v>821</v>
      </c>
      <c r="B1046" s="11" t="n">
        <v>-4.1</v>
      </c>
    </row>
    <row r="1047" spans="1:5">
      <c r="A1047" s="4" t="s">
        <v>823</v>
      </c>
      <c r="B1047" s="4" t="s">
        <v>837</v>
      </c>
    </row>
    <row r="1048" spans="1:5">
      <c r="A1048" s="4" t="s">
        <v>825</v>
      </c>
      <c r="B1048" s="4" t="s">
        <v>826</v>
      </c>
    </row>
    <row r="1049" spans="1:5">
      <c r="A1049" s="4" t="s">
        <v>955</v>
      </c>
    </row>
    <row r="1050" spans="1:5">
      <c r="A1050" s="3" t="s">
        <v>815</v>
      </c>
    </row>
    <row r="1051" spans="1:5">
      <c r="A1051" s="4" t="s">
        <v>816</v>
      </c>
      <c r="B1051" s="11" t="n">
        <v>7.4</v>
      </c>
    </row>
    <row r="1052" spans="1:5">
      <c r="A1052" s="4" t="s">
        <v>817</v>
      </c>
      <c r="B1052" s="10" t="n">
        <v>4.1</v>
      </c>
    </row>
    <row r="1053" spans="1:5">
      <c r="A1053" s="4" t="s">
        <v>818</v>
      </c>
      <c r="B1053" s="5" t="n">
        <v>10</v>
      </c>
    </row>
    <row r="1054" spans="1:5">
      <c r="A1054" s="4" t="s">
        <v>819</v>
      </c>
      <c r="B1054" s="10" t="n">
        <v>2.8</v>
      </c>
    </row>
    <row r="1055" spans="1:5">
      <c r="A1055" s="4" t="s">
        <v>820</v>
      </c>
      <c r="B1055" s="10" t="n">
        <v>16.9</v>
      </c>
    </row>
    <row r="1056" spans="1:5">
      <c r="A1056" s="4" t="s">
        <v>821</v>
      </c>
      <c r="B1056" s="6" t="n">
        <v>-7</v>
      </c>
    </row>
    <row r="1057" spans="1:5">
      <c r="A1057" s="4" t="s">
        <v>823</v>
      </c>
      <c r="B1057" s="4" t="s">
        <v>931</v>
      </c>
    </row>
    <row r="1058" spans="1:5">
      <c r="A1058" s="4" t="s">
        <v>825</v>
      </c>
      <c r="B1058" s="4" t="s">
        <v>826</v>
      </c>
    </row>
    <row r="1059" spans="1:5">
      <c r="A1059" s="4" t="s">
        <v>956</v>
      </c>
    </row>
    <row r="1060" spans="1:5">
      <c r="A1060" s="3" t="s">
        <v>815</v>
      </c>
    </row>
    <row r="1061" spans="1:5">
      <c r="A1061" s="4" t="s">
        <v>816</v>
      </c>
      <c r="B1061" s="11" t="n">
        <v>8.1</v>
      </c>
    </row>
    <row r="1062" spans="1:5">
      <c r="A1062" s="4" t="s">
        <v>817</v>
      </c>
      <c r="B1062" s="10" t="n">
        <v>7.2</v>
      </c>
    </row>
    <row r="1063" spans="1:5">
      <c r="A1063" s="4" t="s">
        <v>818</v>
      </c>
      <c r="B1063" s="10" t="n">
        <v>8.300000000000001</v>
      </c>
    </row>
    <row r="1064" spans="1:5">
      <c r="A1064" s="4" t="s">
        <v>819</v>
      </c>
      <c r="B1064" s="10" t="n">
        <v>3.9</v>
      </c>
    </row>
    <row r="1065" spans="1:5">
      <c r="A1065" s="4" t="s">
        <v>820</v>
      </c>
      <c r="B1065" s="10" t="n">
        <v>19.4</v>
      </c>
    </row>
    <row r="1066" spans="1:5">
      <c r="A1066" s="4" t="s">
        <v>821</v>
      </c>
      <c r="B1066" s="11" t="n">
        <v>-6.9</v>
      </c>
    </row>
    <row r="1067" spans="1:5">
      <c r="A1067" s="4" t="s">
        <v>823</v>
      </c>
      <c r="B1067" s="4" t="s">
        <v>931</v>
      </c>
    </row>
    <row r="1068" spans="1:5">
      <c r="A1068" s="4" t="s">
        <v>825</v>
      </c>
      <c r="B1068" s="4" t="s">
        <v>826</v>
      </c>
    </row>
    <row r="1069" spans="1:5">
      <c r="A1069" s="4" t="s">
        <v>957</v>
      </c>
    </row>
    <row r="1070" spans="1:5">
      <c r="A1070" s="3" t="s">
        <v>815</v>
      </c>
    </row>
    <row r="1071" spans="1:5">
      <c r="A1071" s="4" t="s">
        <v>816</v>
      </c>
      <c r="B1071" s="11" t="n">
        <v>7.6</v>
      </c>
    </row>
    <row r="1072" spans="1:5">
      <c r="A1072" s="4" t="s">
        <v>817</v>
      </c>
      <c r="B1072" s="10" t="n">
        <v>2.4</v>
      </c>
    </row>
    <row r="1073" spans="1:5">
      <c r="A1073" s="4" t="s">
        <v>818</v>
      </c>
      <c r="B1073" s="10" t="n">
        <v>15.7</v>
      </c>
    </row>
    <row r="1074" spans="1:5">
      <c r="A1074" s="4" t="s">
        <v>819</v>
      </c>
      <c r="B1074" s="10" t="n">
        <v>4.4</v>
      </c>
    </row>
    <row r="1075" spans="1:5">
      <c r="A1075" s="4" t="s">
        <v>820</v>
      </c>
      <c r="B1075" s="10" t="n">
        <v>22.5</v>
      </c>
    </row>
    <row r="1076" spans="1:5">
      <c r="A1076" s="4" t="s">
        <v>821</v>
      </c>
      <c r="B1076" s="11" t="n">
        <v>-9.9</v>
      </c>
    </row>
    <row r="1077" spans="1:5">
      <c r="A1077" s="4" t="s">
        <v>823</v>
      </c>
      <c r="B1077" s="4" t="s">
        <v>918</v>
      </c>
    </row>
    <row r="1078" spans="1:5">
      <c r="A1078" s="4" t="s">
        <v>825</v>
      </c>
      <c r="B1078" s="4" t="s">
        <v>826</v>
      </c>
    </row>
    <row r="1079" spans="1:5">
      <c r="A1079" s="4" t="s">
        <v>958</v>
      </c>
    </row>
    <row r="1080" spans="1:5">
      <c r="A1080" s="3" t="s">
        <v>815</v>
      </c>
    </row>
    <row r="1081" spans="1:5">
      <c r="A1081" s="4" t="s">
        <v>816</v>
      </c>
      <c r="B1081" s="11" t="n">
        <v>3.3</v>
      </c>
    </row>
    <row r="1082" spans="1:5">
      <c r="A1082" s="4" t="s">
        <v>817</v>
      </c>
      <c r="B1082" s="10" t="n">
        <v>0.7</v>
      </c>
    </row>
    <row r="1083" spans="1:5">
      <c r="A1083" s="4" t="s">
        <v>818</v>
      </c>
      <c r="B1083" s="10" t="n">
        <v>4.5</v>
      </c>
    </row>
    <row r="1084" spans="1:5">
      <c r="A1084" s="4" t="s">
        <v>819</v>
      </c>
      <c r="B1084" s="10" t="n">
        <v>1.8</v>
      </c>
    </row>
    <row r="1085" spans="1:5">
      <c r="A1085" s="4" t="s">
        <v>820</v>
      </c>
      <c r="B1085" s="5" t="n">
        <v>7</v>
      </c>
    </row>
    <row r="1086" spans="1:5">
      <c r="A1086" s="4" t="s">
        <v>821</v>
      </c>
      <c r="B1086" s="11" t="n">
        <v>-3.6</v>
      </c>
    </row>
    <row r="1087" spans="1:5">
      <c r="A1087" s="4" t="s">
        <v>823</v>
      </c>
      <c r="B1087" s="4" t="s">
        <v>856</v>
      </c>
    </row>
    <row r="1088" spans="1:5">
      <c r="A1088" s="4" t="s">
        <v>825</v>
      </c>
      <c r="B1088" s="4" t="s">
        <v>826</v>
      </c>
    </row>
    <row r="1089" spans="1:5">
      <c r="A1089" s="4" t="s">
        <v>959</v>
      </c>
    </row>
    <row r="1090" spans="1:5">
      <c r="A1090" s="3" t="s">
        <v>815</v>
      </c>
    </row>
    <row r="1091" spans="1:5">
      <c r="A1091" s="4" t="s">
        <v>816</v>
      </c>
      <c r="B1091" s="11" t="n">
        <v>3.4</v>
      </c>
    </row>
    <row r="1092" spans="1:5">
      <c r="A1092" s="4" t="s">
        <v>817</v>
      </c>
      <c r="B1092" s="10" t="n">
        <v>3.5</v>
      </c>
    </row>
    <row r="1093" spans="1:5">
      <c r="A1093" s="4" t="s">
        <v>818</v>
      </c>
      <c r="B1093" s="10" t="n">
        <v>5.5</v>
      </c>
    </row>
    <row r="1094" spans="1:5">
      <c r="A1094" s="4" t="s">
        <v>819</v>
      </c>
      <c r="B1094" s="10" t="n">
        <v>4.2</v>
      </c>
    </row>
    <row r="1095" spans="1:5">
      <c r="A1095" s="4" t="s">
        <v>820</v>
      </c>
      <c r="B1095" s="10" t="n">
        <v>13.2</v>
      </c>
    </row>
    <row r="1096" spans="1:5">
      <c r="A1096" s="4" t="s">
        <v>821</v>
      </c>
      <c r="B1096" s="11" t="n">
        <v>-4.8</v>
      </c>
    </row>
    <row r="1097" spans="1:5">
      <c r="A1097" s="4" t="s">
        <v>823</v>
      </c>
      <c r="B1097" s="4" t="s">
        <v>921</v>
      </c>
    </row>
    <row r="1098" spans="1:5">
      <c r="A1098" s="4" t="s">
        <v>825</v>
      </c>
      <c r="B1098" s="4" t="s">
        <v>826</v>
      </c>
    </row>
    <row r="1099" spans="1:5">
      <c r="A1099" s="4" t="s">
        <v>960</v>
      </c>
    </row>
    <row r="1100" spans="1:5">
      <c r="A1100" s="3" t="s">
        <v>815</v>
      </c>
    </row>
    <row r="1101" spans="1:5">
      <c r="A1101" s="4" t="s">
        <v>816</v>
      </c>
      <c r="B1101" s="11" t="n">
        <v>3.6</v>
      </c>
    </row>
    <row r="1102" spans="1:5">
      <c r="A1102" s="4" t="s">
        <v>817</v>
      </c>
      <c r="B1102" s="10" t="n">
        <v>2.6</v>
      </c>
    </row>
    <row r="1103" spans="1:5">
      <c r="A1103" s="4" t="s">
        <v>818</v>
      </c>
      <c r="B1103" s="10" t="n">
        <v>5.7</v>
      </c>
    </row>
    <row r="1104" spans="1:5">
      <c r="A1104" s="4" t="s">
        <v>819</v>
      </c>
      <c r="B1104" s="5" t="n">
        <v>2</v>
      </c>
    </row>
    <row r="1105" spans="1:5">
      <c r="A1105" s="4" t="s">
        <v>820</v>
      </c>
      <c r="B1105" s="10" t="n">
        <v>10.3</v>
      </c>
    </row>
    <row r="1106" spans="1:5">
      <c r="A1106" s="4" t="s">
        <v>821</v>
      </c>
      <c r="B1106" s="11" t="n">
        <v>-4.2</v>
      </c>
    </row>
    <row r="1107" spans="1:5">
      <c r="A1107" s="4" t="s">
        <v>823</v>
      </c>
      <c r="B1107" s="4" t="s">
        <v>931</v>
      </c>
    </row>
    <row r="1108" spans="1:5">
      <c r="A1108" s="4" t="s">
        <v>825</v>
      </c>
      <c r="B1108" s="4" t="s">
        <v>826</v>
      </c>
    </row>
    <row r="1109" spans="1:5">
      <c r="A1109" s="4" t="s">
        <v>961</v>
      </c>
    </row>
    <row r="1110" spans="1:5">
      <c r="A1110" s="3" t="s">
        <v>815</v>
      </c>
    </row>
    <row r="1111" spans="1:5">
      <c r="A1111" s="4" t="s">
        <v>816</v>
      </c>
      <c r="B1111" s="11" t="n">
        <v>7.8</v>
      </c>
    </row>
    <row r="1112" spans="1:5">
      <c r="A1112" s="4" t="s">
        <v>817</v>
      </c>
      <c r="B1112" s="10" t="n">
        <v>3.9</v>
      </c>
    </row>
    <row r="1113" spans="1:5">
      <c r="A1113" s="4" t="s">
        <v>818</v>
      </c>
      <c r="B1113" s="10" t="n">
        <v>8.1</v>
      </c>
    </row>
    <row r="1114" spans="1:5">
      <c r="A1114" s="4" t="s">
        <v>819</v>
      </c>
      <c r="B1114" s="10" t="n">
        <v>16.2</v>
      </c>
    </row>
    <row r="1115" spans="1:5">
      <c r="A1115" s="4" t="s">
        <v>820</v>
      </c>
      <c r="B1115" s="10" t="n">
        <v>28.2</v>
      </c>
    </row>
    <row r="1116" spans="1:5">
      <c r="A1116" s="4" t="s">
        <v>821</v>
      </c>
      <c r="B1116" s="6" t="n">
        <v>-8</v>
      </c>
    </row>
    <row r="1117" spans="1:5">
      <c r="A1117" s="4" t="s">
        <v>823</v>
      </c>
      <c r="B1117" s="4" t="s">
        <v>826</v>
      </c>
    </row>
    <row r="1118" spans="1:5">
      <c r="A1118" s="4" t="s">
        <v>825</v>
      </c>
      <c r="B1118" s="4" t="s">
        <v>826</v>
      </c>
    </row>
    <row r="1119" spans="1:5">
      <c r="A1119" s="4" t="s">
        <v>962</v>
      </c>
    </row>
    <row r="1120" spans="1:5">
      <c r="A1120" s="3" t="s">
        <v>815</v>
      </c>
    </row>
    <row r="1121" spans="1:5">
      <c r="A1121" s="4" t="s">
        <v>816</v>
      </c>
      <c r="B1121" s="11" t="n">
        <v>1.3</v>
      </c>
    </row>
    <row r="1122" spans="1:5">
      <c r="A1122" s="4" t="s">
        <v>817</v>
      </c>
      <c r="B1122" s="10" t="n">
        <v>3.7</v>
      </c>
    </row>
    <row r="1123" spans="1:5">
      <c r="A1123" s="4" t="s">
        <v>818</v>
      </c>
      <c r="B1123" s="10" t="n">
        <v>5.6</v>
      </c>
    </row>
    <row r="1124" spans="1:5">
      <c r="A1124" s="4" t="s">
        <v>819</v>
      </c>
      <c r="B1124" s="10" t="n">
        <v>-5.7</v>
      </c>
    </row>
    <row r="1125" spans="1:5">
      <c r="A1125" s="4" t="s">
        <v>820</v>
      </c>
      <c r="B1125" s="10" t="n">
        <v>3.6</v>
      </c>
    </row>
    <row r="1126" spans="1:5">
      <c r="A1126" s="4" t="s">
        <v>821</v>
      </c>
      <c r="B1126" s="6" t="n">
        <v>-1</v>
      </c>
    </row>
    <row r="1127" spans="1:5">
      <c r="A1127" s="4" t="s">
        <v>823</v>
      </c>
      <c r="B1127" s="4" t="s">
        <v>852</v>
      </c>
    </row>
    <row r="1128" spans="1:5">
      <c r="A1128" s="4" t="s">
        <v>825</v>
      </c>
      <c r="B1128" s="4" t="s">
        <v>826</v>
      </c>
    </row>
    <row r="1129" spans="1:5">
      <c r="A1129" s="4" t="s">
        <v>963</v>
      </c>
    </row>
    <row r="1130" spans="1:5">
      <c r="A1130" s="3" t="s">
        <v>815</v>
      </c>
    </row>
    <row r="1131" spans="1:5">
      <c r="A1131" s="4" t="s">
        <v>816</v>
      </c>
      <c r="B1131" s="11" t="n">
        <v>1.3</v>
      </c>
    </row>
    <row r="1132" spans="1:5">
      <c r="A1132" s="4" t="s">
        <v>817</v>
      </c>
      <c r="B1132" s="10" t="n">
        <v>3.5</v>
      </c>
    </row>
    <row r="1133" spans="1:5">
      <c r="A1133" s="4" t="s">
        <v>818</v>
      </c>
      <c r="B1133" s="10" t="n">
        <v>6.2</v>
      </c>
    </row>
    <row r="1134" spans="1:5">
      <c r="A1134" s="4" t="s">
        <v>819</v>
      </c>
      <c r="B1134" s="10" t="n">
        <v>-5.5</v>
      </c>
    </row>
    <row r="1135" spans="1:5">
      <c r="A1135" s="4" t="s">
        <v>820</v>
      </c>
      <c r="B1135" s="10" t="n">
        <v>4.2</v>
      </c>
    </row>
    <row r="1136" spans="1:5">
      <c r="A1136" s="4" t="s">
        <v>821</v>
      </c>
      <c r="B1136" s="11" t="n">
        <v>-0.9</v>
      </c>
    </row>
    <row r="1137" spans="1:5">
      <c r="A1137" s="4" t="s">
        <v>823</v>
      </c>
      <c r="B1137" s="4" t="s">
        <v>931</v>
      </c>
    </row>
    <row r="1138" spans="1:5">
      <c r="A1138" s="4" t="s">
        <v>825</v>
      </c>
      <c r="B1138" s="4" t="s">
        <v>826</v>
      </c>
    </row>
    <row r="1139" spans="1:5">
      <c r="A1139" s="4" t="s">
        <v>964</v>
      </c>
    </row>
    <row r="1140" spans="1:5">
      <c r="A1140" s="3" t="s">
        <v>815</v>
      </c>
    </row>
    <row r="1141" spans="1:5">
      <c r="A1141" s="4" t="s">
        <v>816</v>
      </c>
      <c r="B1141" s="11" t="n">
        <v>2.9</v>
      </c>
    </row>
    <row r="1142" spans="1:5">
      <c r="A1142" s="4" t="s">
        <v>817</v>
      </c>
      <c r="B1142" s="10" t="n">
        <v>4.3</v>
      </c>
    </row>
    <row r="1143" spans="1:5">
      <c r="A1143" s="4" t="s">
        <v>818</v>
      </c>
      <c r="B1143" s="10" t="n">
        <v>5.5</v>
      </c>
    </row>
    <row r="1144" spans="1:5">
      <c r="A1144" s="4" t="s">
        <v>819</v>
      </c>
      <c r="B1144" s="10" t="n">
        <v>2.8</v>
      </c>
    </row>
    <row r="1145" spans="1:5">
      <c r="A1145" s="4" t="s">
        <v>820</v>
      </c>
      <c r="B1145" s="10" t="n">
        <v>12.6</v>
      </c>
    </row>
    <row r="1146" spans="1:5">
      <c r="A1146" s="4" t="s">
        <v>821</v>
      </c>
      <c r="B1146" s="11" t="n">
        <v>-4.5</v>
      </c>
    </row>
    <row r="1147" spans="1:5">
      <c r="A1147" s="4" t="s">
        <v>823</v>
      </c>
      <c r="B1147" s="4" t="s">
        <v>885</v>
      </c>
    </row>
    <row r="1148" spans="1:5">
      <c r="A1148" s="4" t="s">
        <v>825</v>
      </c>
      <c r="B1148" s="4" t="s">
        <v>826</v>
      </c>
    </row>
    <row r="1149" spans="1:5">
      <c r="A1149" s="4" t="s">
        <v>965</v>
      </c>
    </row>
    <row r="1150" spans="1:5">
      <c r="A1150" s="3" t="s">
        <v>815</v>
      </c>
    </row>
    <row r="1151" spans="1:5">
      <c r="A1151" s="4" t="s">
        <v>816</v>
      </c>
      <c r="B1151" s="11" t="n">
        <v>2.2</v>
      </c>
    </row>
    <row r="1152" spans="1:5">
      <c r="A1152" s="4" t="s">
        <v>817</v>
      </c>
      <c r="B1152" s="5" t="n">
        <v>1</v>
      </c>
    </row>
    <row r="1153" spans="1:5">
      <c r="A1153" s="4" t="s">
        <v>818</v>
      </c>
      <c r="B1153" s="10" t="n">
        <v>5.1</v>
      </c>
    </row>
    <row r="1154" spans="1:5">
      <c r="A1154" s="4" t="s">
        <v>819</v>
      </c>
      <c r="B1154" s="10" t="n">
        <v>2.3</v>
      </c>
    </row>
    <row r="1155" spans="1:5">
      <c r="A1155" s="4" t="s">
        <v>820</v>
      </c>
      <c r="B1155" s="10" t="n">
        <v>8.4</v>
      </c>
    </row>
    <row r="1156" spans="1:5">
      <c r="A1156" s="4" t="s">
        <v>821</v>
      </c>
      <c r="B1156" s="11" t="n">
        <v>-5.9</v>
      </c>
    </row>
    <row r="1157" spans="1:5">
      <c r="A1157" s="4" t="s">
        <v>823</v>
      </c>
      <c r="B1157" s="4" t="s">
        <v>873</v>
      </c>
    </row>
    <row r="1158" spans="1:5">
      <c r="A1158" s="4" t="s">
        <v>825</v>
      </c>
      <c r="B1158" s="4" t="s">
        <v>826</v>
      </c>
    </row>
    <row r="1159" spans="1:5">
      <c r="A1159" s="4" t="s">
        <v>966</v>
      </c>
    </row>
    <row r="1160" spans="1:5">
      <c r="A1160" s="3" t="s">
        <v>815</v>
      </c>
    </row>
    <row r="1161" spans="1:5">
      <c r="A1161" s="4" t="s">
        <v>816</v>
      </c>
      <c r="B1161" s="11" t="n">
        <v>2.2</v>
      </c>
    </row>
    <row r="1162" spans="1:5">
      <c r="A1162" s="4" t="s">
        <v>817</v>
      </c>
      <c r="B1162" s="5" t="n">
        <v>2</v>
      </c>
    </row>
    <row r="1163" spans="1:5">
      <c r="A1163" s="4" t="s">
        <v>818</v>
      </c>
      <c r="B1163" s="10" t="n">
        <v>4.7</v>
      </c>
    </row>
    <row r="1164" spans="1:5">
      <c r="A1164" s="4" t="s">
        <v>819</v>
      </c>
      <c r="B1164" s="10" t="n">
        <v>1.6</v>
      </c>
    </row>
    <row r="1165" spans="1:5">
      <c r="A1165" s="4" t="s">
        <v>820</v>
      </c>
      <c r="B1165" s="10" t="n">
        <v>8.300000000000001</v>
      </c>
    </row>
    <row r="1166" spans="1:5">
      <c r="A1166" s="4" t="s">
        <v>821</v>
      </c>
      <c r="B1166" s="11" t="n">
        <v>-5.6</v>
      </c>
    </row>
    <row r="1167" spans="1:5">
      <c r="A1167" s="4" t="s">
        <v>823</v>
      </c>
      <c r="B1167" s="4" t="s">
        <v>873</v>
      </c>
    </row>
    <row r="1168" spans="1:5">
      <c r="A1168" s="4" t="s">
        <v>825</v>
      </c>
      <c r="B1168" s="4" t="s">
        <v>826</v>
      </c>
    </row>
    <row r="1169" spans="1:5">
      <c r="A1169" s="4" t="s">
        <v>967</v>
      </c>
    </row>
    <row r="1170" spans="1:5">
      <c r="A1170" s="3" t="s">
        <v>815</v>
      </c>
    </row>
    <row r="1171" spans="1:5">
      <c r="A1171" s="4" t="s">
        <v>816</v>
      </c>
      <c r="B1171" s="11" t="n">
        <v>2.2</v>
      </c>
    </row>
    <row r="1172" spans="1:5">
      <c r="A1172" s="4" t="s">
        <v>817</v>
      </c>
      <c r="B1172" s="10" t="n">
        <v>2.9</v>
      </c>
    </row>
    <row r="1173" spans="1:5">
      <c r="A1173" s="4" t="s">
        <v>818</v>
      </c>
      <c r="B1173" s="5" t="n">
        <v>8</v>
      </c>
    </row>
    <row r="1174" spans="1:5">
      <c r="A1174" s="4" t="s">
        <v>819</v>
      </c>
      <c r="B1174" s="10" t="n">
        <v>2.3</v>
      </c>
    </row>
    <row r="1175" spans="1:5">
      <c r="A1175" s="4" t="s">
        <v>820</v>
      </c>
      <c r="B1175" s="10" t="n">
        <v>13.2</v>
      </c>
    </row>
    <row r="1176" spans="1:5">
      <c r="A1176" s="4" t="s">
        <v>821</v>
      </c>
      <c r="B1176" s="11" t="n">
        <v>-4.3</v>
      </c>
    </row>
    <row r="1177" spans="1:5">
      <c r="A1177" s="4" t="s">
        <v>823</v>
      </c>
      <c r="B1177" s="4" t="s">
        <v>875</v>
      </c>
    </row>
    <row r="1178" spans="1:5">
      <c r="A1178" s="4" t="s">
        <v>825</v>
      </c>
      <c r="B1178" s="4" t="s">
        <v>826</v>
      </c>
    </row>
    <row r="1179" spans="1:5">
      <c r="A1179" s="4" t="s">
        <v>968</v>
      </c>
    </row>
    <row r="1180" spans="1:5">
      <c r="A1180" s="3" t="s">
        <v>815</v>
      </c>
    </row>
    <row r="1181" spans="1:5">
      <c r="A1181" s="4" t="s">
        <v>816</v>
      </c>
      <c r="B1181" s="11" t="n">
        <v>0.7</v>
      </c>
    </row>
    <row r="1182" spans="1:5">
      <c r="A1182" s="4" t="s">
        <v>817</v>
      </c>
      <c r="B1182" s="10" t="n">
        <v>0.8</v>
      </c>
    </row>
    <row r="1183" spans="1:5">
      <c r="A1183" s="4" t="s">
        <v>818</v>
      </c>
      <c r="B1183" s="10" t="n">
        <v>4.6</v>
      </c>
    </row>
    <row r="1184" spans="1:5">
      <c r="A1184" s="4" t="s">
        <v>819</v>
      </c>
      <c r="B1184" s="10" t="n">
        <v>1.5</v>
      </c>
    </row>
    <row r="1185" spans="1:5">
      <c r="A1185" s="4" t="s">
        <v>820</v>
      </c>
      <c r="B1185" s="10" t="n">
        <v>6.9</v>
      </c>
    </row>
    <row r="1186" spans="1:5">
      <c r="A1186" s="4" t="s">
        <v>821</v>
      </c>
      <c r="B1186" s="11" t="n">
        <v>-5.4</v>
      </c>
    </row>
    <row r="1187" spans="1:5">
      <c r="A1187" s="4" t="s">
        <v>823</v>
      </c>
      <c r="B1187" s="4" t="s">
        <v>875</v>
      </c>
    </row>
    <row r="1188" spans="1:5">
      <c r="A1188" s="4" t="s">
        <v>825</v>
      </c>
      <c r="B1188" s="4" t="s">
        <v>826</v>
      </c>
    </row>
    <row r="1189" spans="1:5">
      <c r="A1189" s="4" t="s">
        <v>969</v>
      </c>
    </row>
    <row r="1190" spans="1:5">
      <c r="A1190" s="3" t="s">
        <v>815</v>
      </c>
    </row>
    <row r="1191" spans="1:5">
      <c r="A1191" s="4" t="s">
        <v>816</v>
      </c>
      <c r="B1191" s="11" t="n">
        <v>1.6</v>
      </c>
    </row>
    <row r="1192" spans="1:5">
      <c r="A1192" s="4" t="s">
        <v>817</v>
      </c>
      <c r="B1192" s="10" t="n">
        <v>1.8</v>
      </c>
    </row>
    <row r="1193" spans="1:5">
      <c r="A1193" s="4" t="s">
        <v>818</v>
      </c>
      <c r="B1193" s="10" t="n">
        <v>6.9</v>
      </c>
    </row>
    <row r="1194" spans="1:5">
      <c r="A1194" s="4" t="s">
        <v>819</v>
      </c>
      <c r="B1194" s="10" t="n">
        <v>-1.9</v>
      </c>
    </row>
    <row r="1195" spans="1:5">
      <c r="A1195" s="4" t="s">
        <v>820</v>
      </c>
      <c r="B1195" s="10" t="n">
        <v>6.8</v>
      </c>
    </row>
    <row r="1196" spans="1:5">
      <c r="A1196" s="4" t="s">
        <v>821</v>
      </c>
      <c r="B1196" s="11" t="n">
        <v>-5.1</v>
      </c>
    </row>
    <row r="1197" spans="1:5">
      <c r="A1197" s="4" t="s">
        <v>823</v>
      </c>
      <c r="B1197" s="4" t="s">
        <v>918</v>
      </c>
    </row>
    <row r="1198" spans="1:5">
      <c r="A1198" s="4" t="s">
        <v>825</v>
      </c>
      <c r="B1198" s="4" t="s">
        <v>826</v>
      </c>
    </row>
    <row r="1199" spans="1:5">
      <c r="A1199" s="4" t="s">
        <v>970</v>
      </c>
    </row>
    <row r="1200" spans="1:5">
      <c r="A1200" s="3" t="s">
        <v>815</v>
      </c>
    </row>
    <row r="1201" spans="1:5">
      <c r="A1201" s="4" t="s">
        <v>816</v>
      </c>
      <c r="B1201" s="6" t="n">
        <v>1</v>
      </c>
    </row>
    <row r="1202" spans="1:5">
      <c r="A1202" s="4" t="s">
        <v>817</v>
      </c>
      <c r="B1202" s="5" t="n">
        <v>1</v>
      </c>
    </row>
    <row r="1203" spans="1:5">
      <c r="A1203" s="4" t="s">
        <v>818</v>
      </c>
      <c r="B1203" s="5" t="n">
        <v>5</v>
      </c>
    </row>
    <row r="1204" spans="1:5">
      <c r="A1204" s="4" t="s">
        <v>819</v>
      </c>
      <c r="B1204" s="10" t="n">
        <v>2.2</v>
      </c>
    </row>
    <row r="1205" spans="1:5">
      <c r="A1205" s="4" t="s">
        <v>820</v>
      </c>
      <c r="B1205" s="10" t="n">
        <v>8.199999999999999</v>
      </c>
    </row>
    <row r="1206" spans="1:5">
      <c r="A1206" s="4" t="s">
        <v>821</v>
      </c>
      <c r="B1206" s="11" t="n">
        <v>-5.4</v>
      </c>
    </row>
    <row r="1207" spans="1:5">
      <c r="A1207" s="4" t="s">
        <v>823</v>
      </c>
      <c r="B1207" s="4" t="s">
        <v>921</v>
      </c>
    </row>
    <row r="1208" spans="1:5">
      <c r="A1208" s="4" t="s">
        <v>825</v>
      </c>
      <c r="B1208" s="4" t="s">
        <v>826</v>
      </c>
    </row>
    <row r="1209" spans="1:5">
      <c r="A1209" s="4" t="s">
        <v>971</v>
      </c>
    </row>
    <row r="1210" spans="1:5">
      <c r="A1210" s="3" t="s">
        <v>815</v>
      </c>
    </row>
    <row r="1211" spans="1:5">
      <c r="A1211" s="4" t="s">
        <v>816</v>
      </c>
      <c r="B1211" s="11" t="n">
        <v>1.9</v>
      </c>
    </row>
    <row r="1212" spans="1:5">
      <c r="A1212" s="4" t="s">
        <v>817</v>
      </c>
      <c r="B1212" s="10" t="n">
        <v>0.8</v>
      </c>
    </row>
    <row r="1213" spans="1:5">
      <c r="A1213" s="4" t="s">
        <v>818</v>
      </c>
      <c r="B1213" s="10" t="n">
        <v>4.3</v>
      </c>
    </row>
    <row r="1214" spans="1:5">
      <c r="A1214" s="4" t="s">
        <v>819</v>
      </c>
      <c r="B1214" s="10" t="n">
        <v>2.1</v>
      </c>
    </row>
    <row r="1215" spans="1:5">
      <c r="A1215" s="4" t="s">
        <v>820</v>
      </c>
      <c r="B1215" s="10" t="n">
        <v>7.2</v>
      </c>
    </row>
    <row r="1216" spans="1:5">
      <c r="A1216" s="4" t="s">
        <v>821</v>
      </c>
      <c r="B1216" s="6" t="n">
        <v>-5</v>
      </c>
    </row>
    <row r="1217" spans="1:5">
      <c r="A1217" s="4" t="s">
        <v>823</v>
      </c>
      <c r="B1217" s="4" t="s">
        <v>921</v>
      </c>
    </row>
    <row r="1218" spans="1:5">
      <c r="A1218" s="4" t="s">
        <v>825</v>
      </c>
      <c r="B1218" s="4" t="s">
        <v>826</v>
      </c>
    </row>
    <row r="1219" spans="1:5">
      <c r="A1219" s="4" t="s">
        <v>972</v>
      </c>
    </row>
    <row r="1220" spans="1:5">
      <c r="A1220" s="3" t="s">
        <v>815</v>
      </c>
    </row>
    <row r="1221" spans="1:5">
      <c r="A1221" s="4" t="s">
        <v>816</v>
      </c>
      <c r="B1221" s="11" t="n">
        <v>1.8</v>
      </c>
    </row>
    <row r="1222" spans="1:5">
      <c r="A1222" s="4" t="s">
        <v>817</v>
      </c>
      <c r="B1222" s="10" t="n">
        <v>0.7</v>
      </c>
    </row>
    <row r="1223" spans="1:5">
      <c r="A1223" s="4" t="s">
        <v>818</v>
      </c>
      <c r="B1223" s="10" t="n">
        <v>6.2</v>
      </c>
    </row>
    <row r="1224" spans="1:5">
      <c r="A1224" s="4" t="s">
        <v>819</v>
      </c>
      <c r="B1224" s="10" t="n">
        <v>2.5</v>
      </c>
    </row>
    <row r="1225" spans="1:5">
      <c r="A1225" s="4" t="s">
        <v>820</v>
      </c>
      <c r="B1225" s="10" t="n">
        <v>9.4</v>
      </c>
    </row>
    <row r="1226" spans="1:5">
      <c r="A1226" s="4" t="s">
        <v>821</v>
      </c>
      <c r="B1226" s="11" t="n">
        <v>-7.1</v>
      </c>
    </row>
    <row r="1227" spans="1:5">
      <c r="A1227" s="4" t="s">
        <v>823</v>
      </c>
      <c r="B1227" s="4" t="s">
        <v>889</v>
      </c>
    </row>
    <row r="1228" spans="1:5">
      <c r="A1228" s="4" t="s">
        <v>825</v>
      </c>
      <c r="B1228" s="4" t="s">
        <v>826</v>
      </c>
    </row>
    <row r="1229" spans="1:5">
      <c r="A1229" s="4" t="s">
        <v>973</v>
      </c>
    </row>
    <row r="1230" spans="1:5">
      <c r="A1230" s="3" t="s">
        <v>815</v>
      </c>
    </row>
    <row r="1231" spans="1:5">
      <c r="A1231" s="4" t="s">
        <v>816</v>
      </c>
      <c r="B1231" s="6" t="n">
        <v>1</v>
      </c>
    </row>
    <row r="1232" spans="1:5">
      <c r="A1232" s="4" t="s">
        <v>817</v>
      </c>
      <c r="B1232" s="10" t="n">
        <v>0.6</v>
      </c>
    </row>
    <row r="1233" spans="1:5">
      <c r="A1233" s="4" t="s">
        <v>818</v>
      </c>
      <c r="B1233" s="10" t="n">
        <v>3.5</v>
      </c>
    </row>
    <row r="1234" spans="1:5">
      <c r="A1234" s="4" t="s">
        <v>819</v>
      </c>
      <c r="B1234" s="5" t="n">
        <v>2</v>
      </c>
    </row>
    <row r="1235" spans="1:5">
      <c r="A1235" s="4" t="s">
        <v>820</v>
      </c>
      <c r="B1235" s="10" t="n">
        <v>6.1</v>
      </c>
    </row>
    <row r="1236" spans="1:5">
      <c r="A1236" s="4" t="s">
        <v>821</v>
      </c>
      <c r="B1236" s="6" t="n">
        <v>-4</v>
      </c>
    </row>
    <row r="1237" spans="1:5">
      <c r="A1237" s="4" t="s">
        <v>823</v>
      </c>
      <c r="B1237" s="4" t="s">
        <v>889</v>
      </c>
    </row>
    <row r="1238" spans="1:5">
      <c r="A1238" s="4" t="s">
        <v>825</v>
      </c>
      <c r="B1238" s="4" t="s">
        <v>826</v>
      </c>
    </row>
    <row r="1239" spans="1:5">
      <c r="A1239" s="4" t="s">
        <v>974</v>
      </c>
    </row>
    <row r="1240" spans="1:5">
      <c r="A1240" s="3" t="s">
        <v>815</v>
      </c>
    </row>
    <row r="1241" spans="1:5">
      <c r="A1241" s="4" t="s">
        <v>816</v>
      </c>
      <c r="B1241" s="11" t="n">
        <v>1.9</v>
      </c>
    </row>
    <row r="1242" spans="1:5">
      <c r="A1242" s="4" t="s">
        <v>817</v>
      </c>
      <c r="B1242" s="10" t="n">
        <v>0.5</v>
      </c>
    </row>
    <row r="1243" spans="1:5">
      <c r="A1243" s="4" t="s">
        <v>818</v>
      </c>
      <c r="B1243" s="10" t="n">
        <v>6.1</v>
      </c>
    </row>
    <row r="1244" spans="1:5">
      <c r="A1244" s="4" t="s">
        <v>819</v>
      </c>
      <c r="B1244" s="10" t="n">
        <v>1.6</v>
      </c>
    </row>
    <row r="1245" spans="1:5">
      <c r="A1245" s="4" t="s">
        <v>820</v>
      </c>
      <c r="B1245" s="10" t="n">
        <v>8.199999999999999</v>
      </c>
    </row>
    <row r="1246" spans="1:5">
      <c r="A1246" s="4" t="s">
        <v>821</v>
      </c>
      <c r="B1246" s="11" t="n">
        <v>-5.8</v>
      </c>
    </row>
    <row r="1247" spans="1:5">
      <c r="A1247" s="4" t="s">
        <v>823</v>
      </c>
      <c r="B1247" s="4" t="s">
        <v>854</v>
      </c>
    </row>
    <row r="1248" spans="1:5">
      <c r="A1248" s="4" t="s">
        <v>825</v>
      </c>
      <c r="B1248" s="4" t="s">
        <v>826</v>
      </c>
    </row>
    <row r="1249" spans="1:5">
      <c r="A1249" s="4" t="s">
        <v>975</v>
      </c>
    </row>
    <row r="1250" spans="1:5">
      <c r="A1250" s="3" t="s">
        <v>815</v>
      </c>
    </row>
    <row r="1251" spans="1:5">
      <c r="A1251" s="4" t="s">
        <v>816</v>
      </c>
      <c r="B1251" s="11" t="n">
        <v>1.1</v>
      </c>
    </row>
    <row r="1252" spans="1:5">
      <c r="A1252" s="4" t="s">
        <v>817</v>
      </c>
      <c r="B1252" s="10" t="n">
        <v>0.6</v>
      </c>
    </row>
    <row r="1253" spans="1:5">
      <c r="A1253" s="4" t="s">
        <v>818</v>
      </c>
      <c r="B1253" s="10" t="n">
        <v>6.8</v>
      </c>
    </row>
    <row r="1254" spans="1:5">
      <c r="A1254" s="4" t="s">
        <v>819</v>
      </c>
      <c r="B1254" s="10" t="n">
        <v>-4.3</v>
      </c>
    </row>
    <row r="1255" spans="1:5">
      <c r="A1255" s="4" t="s">
        <v>820</v>
      </c>
      <c r="B1255" s="10" t="n">
        <v>3.1</v>
      </c>
    </row>
    <row r="1256" spans="1:5">
      <c r="A1256" s="4" t="s">
        <v>821</v>
      </c>
      <c r="B1256" s="11" t="n">
        <v>-0.8</v>
      </c>
    </row>
    <row r="1257" spans="1:5">
      <c r="A1257" s="4" t="s">
        <v>823</v>
      </c>
      <c r="B1257" s="4" t="s">
        <v>854</v>
      </c>
    </row>
    <row r="1258" spans="1:5">
      <c r="A1258" s="4" t="s">
        <v>825</v>
      </c>
      <c r="B1258" s="4" t="s">
        <v>826</v>
      </c>
    </row>
    <row r="1259" spans="1:5">
      <c r="A1259" s="4" t="s">
        <v>976</v>
      </c>
    </row>
    <row r="1260" spans="1:5">
      <c r="A1260" s="3" t="s">
        <v>815</v>
      </c>
    </row>
    <row r="1261" spans="1:5">
      <c r="A1261" s="4" t="s">
        <v>816</v>
      </c>
      <c r="B1261" s="11" t="n">
        <v>1.3</v>
      </c>
    </row>
    <row r="1262" spans="1:5">
      <c r="A1262" s="4" t="s">
        <v>817</v>
      </c>
      <c r="B1262" s="10" t="n">
        <v>1.6</v>
      </c>
    </row>
    <row r="1263" spans="1:5">
      <c r="A1263" s="4" t="s">
        <v>818</v>
      </c>
      <c r="B1263" s="10" t="n">
        <v>5.5</v>
      </c>
    </row>
    <row r="1264" spans="1:5">
      <c r="A1264" s="4" t="s">
        <v>819</v>
      </c>
      <c r="B1264" s="10" t="n">
        <v>-3.4</v>
      </c>
    </row>
    <row r="1265" spans="1:5">
      <c r="A1265" s="4" t="s">
        <v>820</v>
      </c>
      <c r="B1265" s="10" t="n">
        <v>3.7</v>
      </c>
    </row>
    <row r="1266" spans="1:5">
      <c r="A1266" s="4" t="s">
        <v>821</v>
      </c>
      <c r="B1266" s="11" t="n">
        <v>-0.7</v>
      </c>
    </row>
    <row r="1267" spans="1:5">
      <c r="A1267" s="4" t="s">
        <v>823</v>
      </c>
      <c r="B1267" s="4" t="s">
        <v>897</v>
      </c>
    </row>
    <row r="1268" spans="1:5">
      <c r="A1268" s="4" t="s">
        <v>825</v>
      </c>
      <c r="B1268" s="4" t="s">
        <v>826</v>
      </c>
    </row>
    <row r="1269" spans="1:5">
      <c r="A1269" s="4" t="s">
        <v>977</v>
      </c>
    </row>
    <row r="1270" spans="1:5">
      <c r="A1270" s="3" t="s">
        <v>815</v>
      </c>
    </row>
    <row r="1271" spans="1:5">
      <c r="A1271" s="4" t="s">
        <v>816</v>
      </c>
      <c r="B1271" s="11" t="n">
        <v>1.6</v>
      </c>
    </row>
    <row r="1272" spans="1:5">
      <c r="A1272" s="4" t="s">
        <v>817</v>
      </c>
      <c r="B1272" s="10" t="n">
        <v>3.4</v>
      </c>
    </row>
    <row r="1273" spans="1:5">
      <c r="A1273" s="4" t="s">
        <v>818</v>
      </c>
      <c r="B1273" s="10" t="n">
        <v>7.3</v>
      </c>
    </row>
    <row r="1274" spans="1:5">
      <c r="A1274" s="4" t="s">
        <v>819</v>
      </c>
      <c r="B1274" s="10" t="n">
        <v>1.6</v>
      </c>
    </row>
    <row r="1275" spans="1:5">
      <c r="A1275" s="4" t="s">
        <v>820</v>
      </c>
      <c r="B1275" s="10" t="n">
        <v>12.3</v>
      </c>
    </row>
    <row r="1276" spans="1:5">
      <c r="A1276" s="4" t="s">
        <v>821</v>
      </c>
      <c r="B1276" s="11" t="n">
        <v>-5.4</v>
      </c>
    </row>
    <row r="1277" spans="1:5">
      <c r="A1277" s="4" t="s">
        <v>823</v>
      </c>
      <c r="B1277" s="4" t="s">
        <v>909</v>
      </c>
    </row>
    <row r="1278" spans="1:5">
      <c r="A1278" s="4" t="s">
        <v>825</v>
      </c>
      <c r="B1278" s="4" t="s">
        <v>826</v>
      </c>
    </row>
    <row r="1279" spans="1:5">
      <c r="A1279" s="4" t="s">
        <v>978</v>
      </c>
    </row>
    <row r="1280" spans="1:5">
      <c r="A1280" s="3" t="s">
        <v>815</v>
      </c>
    </row>
    <row r="1281" spans="1:5">
      <c r="A1281" s="4" t="s">
        <v>816</v>
      </c>
      <c r="B1281" s="11" t="n">
        <v>3.2</v>
      </c>
    </row>
    <row r="1282" spans="1:5">
      <c r="A1282" s="4" t="s">
        <v>817</v>
      </c>
      <c r="B1282" s="10" t="n">
        <v>0.8</v>
      </c>
    </row>
    <row r="1283" spans="1:5">
      <c r="A1283" s="4" t="s">
        <v>818</v>
      </c>
      <c r="B1283" s="10" t="n">
        <v>5.9</v>
      </c>
    </row>
    <row r="1284" spans="1:5">
      <c r="A1284" s="4" t="s">
        <v>819</v>
      </c>
      <c r="B1284" s="10" t="n">
        <v>1.9</v>
      </c>
    </row>
    <row r="1285" spans="1:5">
      <c r="A1285" s="4" t="s">
        <v>820</v>
      </c>
      <c r="B1285" s="10" t="n">
        <v>8.6</v>
      </c>
    </row>
    <row r="1286" spans="1:5">
      <c r="A1286" s="4" t="s">
        <v>821</v>
      </c>
      <c r="B1286" s="11" t="n">
        <v>-6.3</v>
      </c>
    </row>
    <row r="1287" spans="1:5">
      <c r="A1287" s="4" t="s">
        <v>823</v>
      </c>
      <c r="B1287" s="4" t="s">
        <v>852</v>
      </c>
    </row>
    <row r="1288" spans="1:5">
      <c r="A1288" s="4" t="s">
        <v>825</v>
      </c>
      <c r="B1288" s="4" t="s">
        <v>826</v>
      </c>
    </row>
    <row r="1289" spans="1:5">
      <c r="A1289" s="4" t="s">
        <v>979</v>
      </c>
    </row>
    <row r="1290" spans="1:5">
      <c r="A1290" s="3" t="s">
        <v>815</v>
      </c>
    </row>
    <row r="1291" spans="1:5">
      <c r="A1291" s="4" t="s">
        <v>816</v>
      </c>
      <c r="B1291" s="11" t="n">
        <v>1.8</v>
      </c>
    </row>
    <row r="1292" spans="1:5">
      <c r="A1292" s="4" t="s">
        <v>817</v>
      </c>
      <c r="B1292" s="10" t="n">
        <v>1.9</v>
      </c>
    </row>
    <row r="1293" spans="1:5">
      <c r="A1293" s="4" t="s">
        <v>818</v>
      </c>
      <c r="B1293" s="10" t="n">
        <v>4.5</v>
      </c>
    </row>
    <row r="1294" spans="1:5">
      <c r="A1294" s="4" t="s">
        <v>819</v>
      </c>
      <c r="B1294" s="10" t="n">
        <v>2.2</v>
      </c>
    </row>
    <row r="1295" spans="1:5">
      <c r="A1295" s="4" t="s">
        <v>820</v>
      </c>
      <c r="B1295" s="10" t="n">
        <v>8.6</v>
      </c>
    </row>
    <row r="1296" spans="1:5">
      <c r="A1296" s="4" t="s">
        <v>821</v>
      </c>
      <c r="B1296" s="11" t="n">
        <v>-3.8</v>
      </c>
    </row>
    <row r="1297" spans="1:5">
      <c r="A1297" s="4" t="s">
        <v>823</v>
      </c>
      <c r="B1297" s="4" t="s">
        <v>935</v>
      </c>
    </row>
    <row r="1298" spans="1:5">
      <c r="A1298" s="4" t="s">
        <v>825</v>
      </c>
      <c r="B1298" s="4" t="s">
        <v>826</v>
      </c>
    </row>
    <row r="1299" spans="1:5">
      <c r="A1299" s="4" t="s">
        <v>980</v>
      </c>
    </row>
    <row r="1300" spans="1:5">
      <c r="A1300" s="3" t="s">
        <v>815</v>
      </c>
    </row>
    <row r="1301" spans="1:5">
      <c r="A1301" s="4" t="s">
        <v>816</v>
      </c>
      <c r="B1301" s="11" t="n">
        <v>7.1</v>
      </c>
    </row>
    <row r="1302" spans="1:5">
      <c r="A1302" s="4" t="s">
        <v>817</v>
      </c>
      <c r="B1302" s="10" t="n">
        <v>4.5</v>
      </c>
    </row>
    <row r="1303" spans="1:5">
      <c r="A1303" s="4" t="s">
        <v>818</v>
      </c>
      <c r="B1303" s="10" t="n">
        <v>9.199999999999999</v>
      </c>
    </row>
    <row r="1304" spans="1:5">
      <c r="A1304" s="4" t="s">
        <v>819</v>
      </c>
      <c r="B1304" s="5" t="n">
        <v>4</v>
      </c>
    </row>
    <row r="1305" spans="1:5">
      <c r="A1305" s="4" t="s">
        <v>820</v>
      </c>
      <c r="B1305" s="10" t="n">
        <v>17.7</v>
      </c>
    </row>
    <row r="1306" spans="1:5">
      <c r="A1306" s="4" t="s">
        <v>821</v>
      </c>
      <c r="B1306" s="11" t="n">
        <v>-6.2</v>
      </c>
    </row>
    <row r="1307" spans="1:5">
      <c r="A1307" s="4" t="s">
        <v>823</v>
      </c>
      <c r="B1307" s="4" t="s">
        <v>981</v>
      </c>
    </row>
    <row r="1308" spans="1:5">
      <c r="A1308" s="4" t="s">
        <v>825</v>
      </c>
      <c r="B1308" s="4" t="s">
        <v>826</v>
      </c>
    </row>
    <row r="1309" spans="1:5">
      <c r="A1309" s="4" t="s">
        <v>982</v>
      </c>
    </row>
    <row r="1310" spans="1:5">
      <c r="A1310" s="3" t="s">
        <v>815</v>
      </c>
    </row>
    <row r="1311" spans="1:5">
      <c r="A1311" s="4" t="s">
        <v>816</v>
      </c>
      <c r="B1311" s="11" t="n">
        <v>2.3</v>
      </c>
    </row>
    <row r="1312" spans="1:5">
      <c r="A1312" s="4" t="s">
        <v>817</v>
      </c>
      <c r="B1312" s="10" t="n">
        <v>3.6</v>
      </c>
    </row>
    <row r="1313" spans="1:5">
      <c r="A1313" s="4" t="s">
        <v>818</v>
      </c>
      <c r="B1313" s="10" t="n">
        <v>6.6</v>
      </c>
    </row>
    <row r="1314" spans="1:5">
      <c r="A1314" s="4" t="s">
        <v>819</v>
      </c>
      <c r="B1314" s="10" t="n">
        <v>-1.6</v>
      </c>
    </row>
    <row r="1315" spans="1:5">
      <c r="A1315" s="4" t="s">
        <v>820</v>
      </c>
      <c r="B1315" s="10" t="n">
        <v>8.6</v>
      </c>
    </row>
    <row r="1316" spans="1:5">
      <c r="A1316" s="4" t="s">
        <v>821</v>
      </c>
      <c r="B1316" s="11" t="n">
        <v>-4.3</v>
      </c>
    </row>
    <row r="1317" spans="1:5">
      <c r="A1317" s="4" t="s">
        <v>823</v>
      </c>
      <c r="B1317" s="4" t="s">
        <v>889</v>
      </c>
    </row>
    <row r="1318" spans="1:5">
      <c r="A1318" s="4" t="s">
        <v>825</v>
      </c>
      <c r="B1318" s="4" t="s">
        <v>826</v>
      </c>
    </row>
    <row r="1319" spans="1:5">
      <c r="A1319" s="4" t="s">
        <v>983</v>
      </c>
    </row>
    <row r="1320" spans="1:5">
      <c r="A1320" s="3" t="s">
        <v>815</v>
      </c>
    </row>
    <row r="1321" spans="1:5">
      <c r="A1321" s="4" t="s">
        <v>816</v>
      </c>
      <c r="B1321" s="11" t="n">
        <v>1.8</v>
      </c>
    </row>
    <row r="1322" spans="1:5">
      <c r="A1322" s="4" t="s">
        <v>817</v>
      </c>
      <c r="B1322" s="10" t="n">
        <v>2.9</v>
      </c>
    </row>
    <row r="1323" spans="1:5">
      <c r="A1323" s="4" t="s">
        <v>818</v>
      </c>
      <c r="B1323" s="10" t="n">
        <v>5.1</v>
      </c>
    </row>
    <row r="1324" spans="1:5">
      <c r="A1324" s="4" t="s">
        <v>819</v>
      </c>
      <c r="B1324" s="10" t="n">
        <v>-3.3</v>
      </c>
    </row>
    <row r="1325" spans="1:5">
      <c r="A1325" s="4" t="s">
        <v>820</v>
      </c>
      <c r="B1325" s="10" t="n">
        <v>4.7</v>
      </c>
    </row>
    <row r="1326" spans="1:5">
      <c r="A1326" s="4" t="s">
        <v>821</v>
      </c>
      <c r="B1326" s="11" t="n">
        <v>-1.9</v>
      </c>
    </row>
    <row r="1327" spans="1:5">
      <c r="A1327" s="4" t="s">
        <v>823</v>
      </c>
      <c r="B1327" s="4" t="s">
        <v>984</v>
      </c>
    </row>
    <row r="1328" spans="1:5">
      <c r="A1328" s="4" t="s">
        <v>825</v>
      </c>
      <c r="B1328" s="4" t="s">
        <v>826</v>
      </c>
    </row>
    <row r="1329" spans="1:5">
      <c r="A1329" s="4" t="s">
        <v>985</v>
      </c>
    </row>
    <row r="1330" spans="1:5">
      <c r="A1330" s="3" t="s">
        <v>815</v>
      </c>
    </row>
    <row r="1331" spans="1:5">
      <c r="A1331" s="4" t="s">
        <v>816</v>
      </c>
      <c r="B1331" s="11" t="n">
        <v>3.8</v>
      </c>
    </row>
    <row r="1332" spans="1:5">
      <c r="A1332" s="4" t="s">
        <v>817</v>
      </c>
      <c r="B1332" s="10" t="n">
        <v>1.2</v>
      </c>
    </row>
    <row r="1333" spans="1:5">
      <c r="A1333" s="4" t="s">
        <v>818</v>
      </c>
      <c r="B1333" s="10" t="n">
        <v>12.6</v>
      </c>
    </row>
    <row r="1334" spans="1:5">
      <c r="A1334" s="4" t="s">
        <v>819</v>
      </c>
      <c r="B1334" s="10" t="n">
        <v>1.8</v>
      </c>
    </row>
    <row r="1335" spans="1:5">
      <c r="A1335" s="4" t="s">
        <v>820</v>
      </c>
      <c r="B1335" s="10" t="n">
        <v>15.6</v>
      </c>
    </row>
    <row r="1336" spans="1:5">
      <c r="A1336" s="4" t="s">
        <v>821</v>
      </c>
      <c r="B1336" s="11" t="n">
        <v>-6.8</v>
      </c>
    </row>
    <row r="1337" spans="1:5">
      <c r="A1337" s="4" t="s">
        <v>823</v>
      </c>
      <c r="B1337" s="4" t="s">
        <v>981</v>
      </c>
    </row>
    <row r="1338" spans="1:5">
      <c r="A1338" s="4" t="s">
        <v>825</v>
      </c>
      <c r="B1338" s="4" t="s">
        <v>826</v>
      </c>
    </row>
    <row r="1339" spans="1:5">
      <c r="A1339" s="4" t="s">
        <v>986</v>
      </c>
    </row>
    <row r="1340" spans="1:5">
      <c r="A1340" s="3" t="s">
        <v>815</v>
      </c>
    </row>
    <row r="1341" spans="1:5">
      <c r="A1341" s="4" t="s">
        <v>816</v>
      </c>
      <c r="B1341" s="11" t="n">
        <v>7.3</v>
      </c>
    </row>
    <row r="1342" spans="1:5">
      <c r="A1342" s="4" t="s">
        <v>817</v>
      </c>
      <c r="B1342" s="10" t="n">
        <v>4.8</v>
      </c>
    </row>
    <row r="1343" spans="1:5">
      <c r="A1343" s="4" t="s">
        <v>818</v>
      </c>
      <c r="B1343" s="10" t="n">
        <v>4.9</v>
      </c>
    </row>
    <row r="1344" spans="1:5">
      <c r="A1344" s="4" t="s">
        <v>819</v>
      </c>
      <c r="B1344" s="10" t="n">
        <v>6.2</v>
      </c>
    </row>
    <row r="1345" spans="1:5">
      <c r="A1345" s="4" t="s">
        <v>820</v>
      </c>
      <c r="B1345" s="10" t="n">
        <v>15.9</v>
      </c>
    </row>
    <row r="1346" spans="1:5">
      <c r="A1346" s="4" t="s">
        <v>821</v>
      </c>
      <c r="B1346" s="11" t="n">
        <v>-6.4</v>
      </c>
    </row>
    <row r="1347" spans="1:5">
      <c r="A1347" s="4" t="s">
        <v>823</v>
      </c>
      <c r="B1347" s="4" t="s">
        <v>873</v>
      </c>
    </row>
    <row r="1348" spans="1:5">
      <c r="A1348" s="4" t="s">
        <v>825</v>
      </c>
      <c r="B1348" s="4" t="s">
        <v>826</v>
      </c>
    </row>
    <row r="1349" spans="1:5">
      <c r="A1349" s="4" t="s">
        <v>987</v>
      </c>
    </row>
    <row r="1350" spans="1:5">
      <c r="A1350" s="3" t="s">
        <v>815</v>
      </c>
    </row>
    <row r="1351" spans="1:5">
      <c r="A1351" s="4" t="s">
        <v>816</v>
      </c>
      <c r="B1351" s="11" t="n">
        <v>5.6</v>
      </c>
    </row>
    <row r="1352" spans="1:5">
      <c r="A1352" s="4" t="s">
        <v>817</v>
      </c>
      <c r="B1352" s="5" t="n">
        <v>3</v>
      </c>
    </row>
    <row r="1353" spans="1:5">
      <c r="A1353" s="4" t="s">
        <v>818</v>
      </c>
      <c r="B1353" s="10" t="n">
        <v>11.6</v>
      </c>
    </row>
    <row r="1354" spans="1:5">
      <c r="A1354" s="4" t="s">
        <v>819</v>
      </c>
      <c r="B1354" s="10" t="n">
        <v>-2.9</v>
      </c>
    </row>
    <row r="1355" spans="1:5">
      <c r="A1355" s="4" t="s">
        <v>820</v>
      </c>
      <c r="B1355" s="10" t="n">
        <v>11.7</v>
      </c>
    </row>
    <row r="1356" spans="1:5">
      <c r="A1356" s="4" t="s">
        <v>821</v>
      </c>
      <c r="B1356" s="11" t="n">
        <v>-5.9</v>
      </c>
    </row>
    <row r="1357" spans="1:5">
      <c r="A1357" s="4" t="s">
        <v>823</v>
      </c>
      <c r="B1357" s="4" t="s">
        <v>867</v>
      </c>
    </row>
    <row r="1358" spans="1:5">
      <c r="A1358" s="4" t="s">
        <v>825</v>
      </c>
      <c r="B1358" s="4" t="s">
        <v>826</v>
      </c>
    </row>
    <row r="1359" spans="1:5">
      <c r="A1359" s="4" t="s">
        <v>988</v>
      </c>
    </row>
    <row r="1360" spans="1:5">
      <c r="A1360" s="3" t="s">
        <v>815</v>
      </c>
    </row>
    <row r="1361" spans="1:5">
      <c r="A1361" s="4" t="s">
        <v>816</v>
      </c>
      <c r="B1361" s="11" t="n">
        <v>3.9</v>
      </c>
    </row>
    <row r="1362" spans="1:5">
      <c r="A1362" s="4" t="s">
        <v>817</v>
      </c>
      <c r="B1362" s="10" t="n">
        <v>1.1</v>
      </c>
    </row>
    <row r="1363" spans="1:5">
      <c r="A1363" s="4" t="s">
        <v>818</v>
      </c>
      <c r="B1363" s="10" t="n">
        <v>5.6</v>
      </c>
    </row>
    <row r="1364" spans="1:5">
      <c r="A1364" s="4" t="s">
        <v>819</v>
      </c>
      <c r="B1364" s="10" t="n">
        <v>2.6</v>
      </c>
    </row>
    <row r="1365" spans="1:5">
      <c r="A1365" s="4" t="s">
        <v>820</v>
      </c>
      <c r="B1365" s="10" t="n">
        <v>9.300000000000001</v>
      </c>
    </row>
    <row r="1366" spans="1:5">
      <c r="A1366" s="4" t="s">
        <v>821</v>
      </c>
      <c r="B1366" s="6" t="n">
        <v>-4</v>
      </c>
    </row>
    <row r="1367" spans="1:5">
      <c r="A1367" s="4" t="s">
        <v>823</v>
      </c>
      <c r="B1367" s="4" t="s">
        <v>931</v>
      </c>
    </row>
    <row r="1368" spans="1:5">
      <c r="A1368" s="4" t="s">
        <v>825</v>
      </c>
      <c r="B1368" s="4" t="s">
        <v>826</v>
      </c>
    </row>
    <row r="1369" spans="1:5">
      <c r="A1369" s="4" t="s">
        <v>989</v>
      </c>
    </row>
    <row r="1370" spans="1:5">
      <c r="A1370" s="3" t="s">
        <v>815</v>
      </c>
    </row>
    <row r="1371" spans="1:5">
      <c r="A1371" s="4" t="s">
        <v>816</v>
      </c>
      <c r="B1371" s="11" t="n">
        <v>9.6</v>
      </c>
    </row>
    <row r="1372" spans="1:5">
      <c r="A1372" s="4" t="s">
        <v>817</v>
      </c>
      <c r="B1372" s="10" t="n">
        <v>4.7</v>
      </c>
    </row>
    <row r="1373" spans="1:5">
      <c r="A1373" s="4" t="s">
        <v>818</v>
      </c>
      <c r="B1373" s="10" t="n">
        <v>10.4</v>
      </c>
    </row>
    <row r="1374" spans="1:5">
      <c r="A1374" s="4" t="s">
        <v>819</v>
      </c>
      <c r="B1374" s="5" t="n">
        <v>3</v>
      </c>
    </row>
    <row r="1375" spans="1:5">
      <c r="A1375" s="4" t="s">
        <v>820</v>
      </c>
      <c r="B1375" s="10" t="n">
        <v>18.1</v>
      </c>
    </row>
    <row r="1376" spans="1:5">
      <c r="A1376" s="4" t="s">
        <v>821</v>
      </c>
      <c r="B1376" s="11" t="n">
        <v>-6.3</v>
      </c>
    </row>
    <row r="1377" spans="1:5">
      <c r="A1377" s="4" t="s">
        <v>823</v>
      </c>
      <c r="B1377" s="4" t="s">
        <v>935</v>
      </c>
    </row>
    <row r="1378" spans="1:5">
      <c r="A1378" s="4" t="s">
        <v>825</v>
      </c>
      <c r="B1378" s="4" t="s">
        <v>826</v>
      </c>
    </row>
    <row r="1379" spans="1:5">
      <c r="A1379" s="4" t="s">
        <v>990</v>
      </c>
    </row>
    <row r="1380" spans="1:5">
      <c r="A1380" s="3" t="s">
        <v>815</v>
      </c>
    </row>
    <row r="1381" spans="1:5">
      <c r="A1381" s="4" t="s">
        <v>816</v>
      </c>
      <c r="B1381" s="11" t="n">
        <v>8.199999999999999</v>
      </c>
    </row>
    <row r="1382" spans="1:5">
      <c r="A1382" s="4" t="s">
        <v>817</v>
      </c>
      <c r="B1382" s="10" t="n">
        <v>3.7</v>
      </c>
    </row>
    <row r="1383" spans="1:5">
      <c r="A1383" s="4" t="s">
        <v>818</v>
      </c>
      <c r="B1383" s="10" t="n">
        <v>18.2</v>
      </c>
    </row>
    <row r="1384" spans="1:5">
      <c r="A1384" s="4" t="s">
        <v>819</v>
      </c>
      <c r="B1384" s="10" t="n">
        <v>3.7</v>
      </c>
    </row>
    <row r="1385" spans="1:5">
      <c r="A1385" s="4" t="s">
        <v>820</v>
      </c>
      <c r="B1385" s="10" t="n">
        <v>25.6</v>
      </c>
    </row>
    <row r="1386" spans="1:5">
      <c r="A1386" s="4" t="s">
        <v>821</v>
      </c>
      <c r="B1386" s="11" t="n">
        <v>-9.300000000000001</v>
      </c>
    </row>
    <row r="1387" spans="1:5">
      <c r="A1387" s="4" t="s">
        <v>823</v>
      </c>
      <c r="B1387" s="4" t="s">
        <v>877</v>
      </c>
    </row>
    <row r="1388" spans="1:5">
      <c r="A1388" s="4" t="s">
        <v>825</v>
      </c>
      <c r="B1388" s="4" t="s">
        <v>826</v>
      </c>
    </row>
    <row r="1389" spans="1:5">
      <c r="A1389" s="4" t="s">
        <v>991</v>
      </c>
    </row>
    <row r="1390" spans="1:5">
      <c r="A1390" s="3" t="s">
        <v>815</v>
      </c>
    </row>
    <row r="1391" spans="1:5">
      <c r="A1391" s="4" t="s">
        <v>816</v>
      </c>
      <c r="B1391" s="11" t="n">
        <v>1.8</v>
      </c>
    </row>
    <row r="1392" spans="1:5">
      <c r="A1392" s="4" t="s">
        <v>817</v>
      </c>
      <c r="B1392" s="10" t="n">
        <v>0.5</v>
      </c>
    </row>
    <row r="1393" spans="1:5">
      <c r="A1393" s="4" t="s">
        <v>818</v>
      </c>
      <c r="B1393" s="10" t="n">
        <v>10.6</v>
      </c>
    </row>
    <row r="1394" spans="1:5">
      <c r="A1394" s="4" t="s">
        <v>819</v>
      </c>
      <c r="B1394" s="10" t="n">
        <v>-6.9</v>
      </c>
    </row>
    <row r="1395" spans="1:5">
      <c r="A1395" s="4" t="s">
        <v>820</v>
      </c>
      <c r="B1395" s="10" t="n">
        <v>4.2</v>
      </c>
    </row>
    <row r="1396" spans="1:5">
      <c r="A1396" s="4" t="s">
        <v>821</v>
      </c>
      <c r="B1396" s="11" t="n">
        <v>-0.6</v>
      </c>
    </row>
    <row r="1397" spans="1:5">
      <c r="A1397" s="4" t="s">
        <v>823</v>
      </c>
      <c r="B1397" s="4" t="s">
        <v>931</v>
      </c>
    </row>
    <row r="1398" spans="1:5">
      <c r="A1398" s="4" t="s">
        <v>825</v>
      </c>
      <c r="B1398" s="4" t="s">
        <v>826</v>
      </c>
    </row>
    <row r="1399" spans="1:5">
      <c r="A1399" s="4" t="s">
        <v>992</v>
      </c>
    </row>
    <row r="1400" spans="1:5">
      <c r="A1400" s="3" t="s">
        <v>815</v>
      </c>
    </row>
    <row r="1401" spans="1:5">
      <c r="A1401" s="4" t="s">
        <v>816</v>
      </c>
      <c r="B1401" s="11" t="n">
        <v>6.2</v>
      </c>
    </row>
    <row r="1402" spans="1:5">
      <c r="A1402" s="4" t="s">
        <v>817</v>
      </c>
      <c r="B1402" s="10" t="n">
        <v>18.8</v>
      </c>
    </row>
    <row r="1403" spans="1:5">
      <c r="A1403" s="4" t="s">
        <v>818</v>
      </c>
      <c r="B1403" s="10" t="n">
        <v>10.5</v>
      </c>
    </row>
    <row r="1404" spans="1:5">
      <c r="A1404" s="4" t="s">
        <v>819</v>
      </c>
      <c r="B1404" s="10" t="n">
        <v>5.1</v>
      </c>
    </row>
    <row r="1405" spans="1:5">
      <c r="A1405" s="4" t="s">
        <v>820</v>
      </c>
      <c r="B1405" s="10" t="n">
        <v>34.4</v>
      </c>
    </row>
    <row r="1406" spans="1:5">
      <c r="A1406" s="4" t="s">
        <v>821</v>
      </c>
      <c r="B1406" s="11" t="n">
        <v>-7.5</v>
      </c>
    </row>
    <row r="1407" spans="1:5">
      <c r="A1407" s="4" t="s">
        <v>823</v>
      </c>
      <c r="B1407" s="4" t="s">
        <v>909</v>
      </c>
    </row>
    <row r="1408" spans="1:5">
      <c r="A1408" s="4" t="s">
        <v>825</v>
      </c>
      <c r="B1408" s="4" t="s">
        <v>826</v>
      </c>
    </row>
    <row r="1409" spans="1:5">
      <c r="A1409" s="4" t="s">
        <v>993</v>
      </c>
    </row>
    <row r="1410" spans="1:5">
      <c r="A1410" s="3" t="s">
        <v>815</v>
      </c>
    </row>
    <row r="1411" spans="1:5">
      <c r="A1411" s="4" t="s">
        <v>816</v>
      </c>
      <c r="B1411" s="11" t="n">
        <v>2.5</v>
      </c>
    </row>
    <row r="1412" spans="1:5">
      <c r="A1412" s="4" t="s">
        <v>817</v>
      </c>
      <c r="B1412" s="10" t="n">
        <v>4.3</v>
      </c>
    </row>
    <row r="1413" spans="1:5">
      <c r="A1413" s="4" t="s">
        <v>818</v>
      </c>
      <c r="B1413" s="5" t="n">
        <v>6</v>
      </c>
    </row>
    <row r="1414" spans="1:5">
      <c r="A1414" s="4" t="s">
        <v>819</v>
      </c>
      <c r="B1414" s="10" t="n">
        <v>-1.4</v>
      </c>
    </row>
    <row r="1415" spans="1:5">
      <c r="A1415" s="4" t="s">
        <v>820</v>
      </c>
      <c r="B1415" s="10" t="n">
        <v>8.9</v>
      </c>
    </row>
    <row r="1416" spans="1:5">
      <c r="A1416" s="4" t="s">
        <v>821</v>
      </c>
      <c r="B1416" s="11" t="n">
        <v>-1.3</v>
      </c>
    </row>
    <row r="1417" spans="1:5">
      <c r="A1417" s="4" t="s">
        <v>823</v>
      </c>
      <c r="B1417" s="4" t="s">
        <v>852</v>
      </c>
    </row>
    <row r="1418" spans="1:5">
      <c r="A1418" s="4" t="s">
        <v>825</v>
      </c>
      <c r="B1418" s="4" t="s">
        <v>826</v>
      </c>
    </row>
    <row r="1419" spans="1:5">
      <c r="A1419" s="4" t="s">
        <v>994</v>
      </c>
    </row>
    <row r="1420" spans="1:5">
      <c r="A1420" s="3" t="s">
        <v>815</v>
      </c>
    </row>
    <row r="1421" spans="1:5">
      <c r="A1421" s="4" t="s">
        <v>816</v>
      </c>
      <c r="B1421" s="11" t="n">
        <v>2.5</v>
      </c>
    </row>
    <row r="1422" spans="1:5">
      <c r="A1422" s="4" t="s">
        <v>817</v>
      </c>
      <c r="B1422" s="10" t="n">
        <v>0.5</v>
      </c>
    </row>
    <row r="1423" spans="1:5">
      <c r="A1423" s="4" t="s">
        <v>818</v>
      </c>
      <c r="B1423" s="10" t="n">
        <v>4.3</v>
      </c>
    </row>
    <row r="1424" spans="1:5">
      <c r="A1424" s="4" t="s">
        <v>819</v>
      </c>
      <c r="B1424" s="10" t="n">
        <v>1.4</v>
      </c>
    </row>
    <row r="1425" spans="1:5">
      <c r="A1425" s="4" t="s">
        <v>820</v>
      </c>
      <c r="B1425" s="10" t="n">
        <v>6.2</v>
      </c>
    </row>
    <row r="1426" spans="1:5">
      <c r="A1426" s="4" t="s">
        <v>821</v>
      </c>
      <c r="B1426" s="11" t="n">
        <v>-2.7</v>
      </c>
    </row>
    <row r="1427" spans="1:5">
      <c r="A1427" s="4" t="s">
        <v>823</v>
      </c>
      <c r="B1427" s="4" t="s">
        <v>856</v>
      </c>
    </row>
    <row r="1428" spans="1:5">
      <c r="A1428" s="4" t="s">
        <v>825</v>
      </c>
      <c r="B1428" s="4" t="s">
        <v>826</v>
      </c>
    </row>
    <row r="1429" spans="1:5">
      <c r="A1429" s="4" t="s">
        <v>995</v>
      </c>
    </row>
    <row r="1430" spans="1:5">
      <c r="A1430" s="3" t="s">
        <v>815</v>
      </c>
    </row>
    <row r="1431" spans="1:5">
      <c r="A1431" s="4" t="s">
        <v>816</v>
      </c>
      <c r="B1431" s="11" t="n">
        <v>2.5</v>
      </c>
    </row>
    <row r="1432" spans="1:5">
      <c r="A1432" s="4" t="s">
        <v>817</v>
      </c>
      <c r="B1432" s="10" t="n">
        <v>2.8</v>
      </c>
    </row>
    <row r="1433" spans="1:5">
      <c r="A1433" s="4" t="s">
        <v>818</v>
      </c>
      <c r="B1433" s="10" t="n">
        <v>4.4</v>
      </c>
    </row>
    <row r="1434" spans="1:5">
      <c r="A1434" s="4" t="s">
        <v>819</v>
      </c>
      <c r="B1434" s="10" t="n">
        <v>2.5</v>
      </c>
    </row>
    <row r="1435" spans="1:5">
      <c r="A1435" s="4" t="s">
        <v>820</v>
      </c>
      <c r="B1435" s="10" t="n">
        <v>9.699999999999999</v>
      </c>
    </row>
    <row r="1436" spans="1:5">
      <c r="A1436" s="4" t="s">
        <v>821</v>
      </c>
      <c r="B1436" s="11" t="n">
        <v>-3.2</v>
      </c>
    </row>
    <row r="1437" spans="1:5">
      <c r="A1437" s="4" t="s">
        <v>823</v>
      </c>
      <c r="B1437" s="4" t="s">
        <v>996</v>
      </c>
    </row>
    <row r="1438" spans="1:5">
      <c r="A1438" s="4" t="s">
        <v>825</v>
      </c>
      <c r="B1438" s="4" t="s">
        <v>826</v>
      </c>
    </row>
    <row r="1439" spans="1:5">
      <c r="A1439" s="4" t="s">
        <v>997</v>
      </c>
    </row>
    <row r="1440" spans="1:5">
      <c r="A1440" s="3" t="s">
        <v>815</v>
      </c>
    </row>
    <row r="1441" spans="1:5">
      <c r="A1441" s="4" t="s">
        <v>816</v>
      </c>
      <c r="B1441" s="11" t="n">
        <v>1.7</v>
      </c>
    </row>
    <row r="1442" spans="1:5">
      <c r="A1442" s="4" t="s">
        <v>817</v>
      </c>
      <c r="B1442" s="10" t="n">
        <v>0.8</v>
      </c>
    </row>
    <row r="1443" spans="1:5">
      <c r="A1443" s="4" t="s">
        <v>818</v>
      </c>
      <c r="B1443" s="10" t="n">
        <v>7.7</v>
      </c>
    </row>
    <row r="1444" spans="1:5">
      <c r="A1444" s="4" t="s">
        <v>819</v>
      </c>
      <c r="B1444" s="10" t="n">
        <v>-5.4</v>
      </c>
    </row>
    <row r="1445" spans="1:5">
      <c r="A1445" s="4" t="s">
        <v>820</v>
      </c>
      <c r="B1445" s="10" t="n">
        <v>3.1</v>
      </c>
    </row>
    <row r="1446" spans="1:5">
      <c r="A1446" s="4" t="s">
        <v>821</v>
      </c>
      <c r="B1446" s="11" t="n">
        <v>-0.9</v>
      </c>
    </row>
    <row r="1447" spans="1:5">
      <c r="A1447" s="4" t="s">
        <v>823</v>
      </c>
      <c r="B1447" s="4" t="s">
        <v>931</v>
      </c>
    </row>
    <row r="1448" spans="1:5">
      <c r="A1448" s="4" t="s">
        <v>825</v>
      </c>
      <c r="B1448" s="4" t="s">
        <v>826</v>
      </c>
    </row>
    <row r="1449" spans="1:5">
      <c r="A1449" s="4" t="s">
        <v>998</v>
      </c>
    </row>
    <row r="1450" spans="1:5">
      <c r="A1450" s="3" t="s">
        <v>815</v>
      </c>
    </row>
    <row r="1451" spans="1:5">
      <c r="A1451" s="4" t="s">
        <v>816</v>
      </c>
      <c r="B1451" s="11" t="n">
        <v>1.4</v>
      </c>
    </row>
    <row r="1452" spans="1:5">
      <c r="A1452" s="4" t="s">
        <v>817</v>
      </c>
      <c r="B1452" s="10" t="n">
        <v>0.7</v>
      </c>
    </row>
    <row r="1453" spans="1:5">
      <c r="A1453" s="4" t="s">
        <v>818</v>
      </c>
      <c r="B1453" s="10" t="n">
        <v>8.9</v>
      </c>
    </row>
    <row r="1454" spans="1:5">
      <c r="A1454" s="4" t="s">
        <v>819</v>
      </c>
      <c r="B1454" s="10" t="n">
        <v>-5.8</v>
      </c>
    </row>
    <row r="1455" spans="1:5">
      <c r="A1455" s="4" t="s">
        <v>820</v>
      </c>
      <c r="B1455" s="10" t="n">
        <v>3.8</v>
      </c>
    </row>
    <row r="1456" spans="1:5">
      <c r="A1456" s="4" t="s">
        <v>821</v>
      </c>
      <c r="B1456" s="11" t="n">
        <v>-0.6</v>
      </c>
    </row>
    <row r="1457" spans="1:5">
      <c r="A1457" s="4" t="s">
        <v>823</v>
      </c>
      <c r="B1457" s="4" t="s">
        <v>935</v>
      </c>
    </row>
    <row r="1458" spans="1:5">
      <c r="A1458" s="4" t="s">
        <v>825</v>
      </c>
      <c r="B1458" s="4" t="s">
        <v>826</v>
      </c>
    </row>
    <row r="1459" spans="1:5">
      <c r="A1459" s="4" t="s">
        <v>999</v>
      </c>
    </row>
    <row r="1460" spans="1:5">
      <c r="A1460" s="3" t="s">
        <v>815</v>
      </c>
    </row>
    <row r="1461" spans="1:5">
      <c r="A1461" s="4" t="s">
        <v>816</v>
      </c>
      <c r="B1461" s="11" t="n">
        <v>2.2</v>
      </c>
    </row>
    <row r="1462" spans="1:5">
      <c r="A1462" s="4" t="s">
        <v>817</v>
      </c>
      <c r="B1462" s="10" t="n">
        <v>0.5</v>
      </c>
    </row>
    <row r="1463" spans="1:5">
      <c r="A1463" s="4" t="s">
        <v>818</v>
      </c>
      <c r="B1463" s="10" t="n">
        <v>6.6</v>
      </c>
    </row>
    <row r="1464" spans="1:5">
      <c r="A1464" s="4" t="s">
        <v>819</v>
      </c>
      <c r="B1464" s="5" t="n">
        <v>2</v>
      </c>
    </row>
    <row r="1465" spans="1:5">
      <c r="A1465" s="4" t="s">
        <v>820</v>
      </c>
      <c r="B1465" s="10" t="n">
        <v>9.1</v>
      </c>
    </row>
    <row r="1466" spans="1:5">
      <c r="A1466" s="4" t="s">
        <v>821</v>
      </c>
      <c r="B1466" s="11" t="n">
        <v>-4.2</v>
      </c>
    </row>
    <row r="1467" spans="1:5">
      <c r="A1467" s="4" t="s">
        <v>823</v>
      </c>
      <c r="B1467" s="4" t="s">
        <v>1000</v>
      </c>
    </row>
    <row r="1468" spans="1:5">
      <c r="A1468" s="4" t="s">
        <v>825</v>
      </c>
      <c r="B1468" s="4" t="s">
        <v>826</v>
      </c>
    </row>
    <row r="1469" spans="1:5">
      <c r="A1469" s="4" t="s">
        <v>1001</v>
      </c>
    </row>
    <row r="1470" spans="1:5">
      <c r="A1470" s="3" t="s">
        <v>815</v>
      </c>
    </row>
    <row r="1471" spans="1:5">
      <c r="A1471" s="4" t="s">
        <v>816</v>
      </c>
      <c r="B1471" s="11" t="n">
        <v>6.3</v>
      </c>
    </row>
    <row r="1472" spans="1:5">
      <c r="A1472" s="4" t="s">
        <v>817</v>
      </c>
      <c r="B1472" s="10" t="n">
        <v>4.1</v>
      </c>
    </row>
    <row r="1473" spans="1:5">
      <c r="A1473" s="4" t="s">
        <v>818</v>
      </c>
      <c r="B1473" s="10" t="n">
        <v>10.2</v>
      </c>
    </row>
    <row r="1474" spans="1:5">
      <c r="A1474" s="4" t="s">
        <v>819</v>
      </c>
      <c r="B1474" s="10" t="n">
        <v>5.6</v>
      </c>
    </row>
    <row r="1475" spans="1:5">
      <c r="A1475" s="4" t="s">
        <v>820</v>
      </c>
      <c r="B1475" s="10" t="n">
        <v>19.9</v>
      </c>
    </row>
    <row r="1476" spans="1:5">
      <c r="A1476" s="4" t="s">
        <v>821</v>
      </c>
      <c r="B1476" s="11" t="n">
        <v>-5.7</v>
      </c>
    </row>
    <row r="1477" spans="1:5">
      <c r="A1477" s="4" t="s">
        <v>823</v>
      </c>
      <c r="B1477" s="4" t="s">
        <v>1002</v>
      </c>
    </row>
    <row r="1478" spans="1:5">
      <c r="A1478" s="4" t="s">
        <v>825</v>
      </c>
      <c r="B1478" s="4" t="s">
        <v>826</v>
      </c>
    </row>
    <row r="1479" spans="1:5">
      <c r="A1479" s="4" t="s">
        <v>1003</v>
      </c>
    </row>
    <row r="1480" spans="1:5">
      <c r="A1480" s="3" t="s">
        <v>815</v>
      </c>
    </row>
    <row r="1481" spans="1:5">
      <c r="A1481" s="4" t="s">
        <v>816</v>
      </c>
      <c r="B1481" s="11" t="n">
        <v>2.9</v>
      </c>
    </row>
    <row r="1482" spans="1:5">
      <c r="A1482" s="4" t="s">
        <v>817</v>
      </c>
      <c r="B1482" s="10" t="n">
        <v>2.6</v>
      </c>
    </row>
    <row r="1483" spans="1:5">
      <c r="A1483" s="4" t="s">
        <v>818</v>
      </c>
      <c r="B1483" s="10" t="n">
        <v>5.6</v>
      </c>
    </row>
    <row r="1484" spans="1:5">
      <c r="A1484" s="4" t="s">
        <v>819</v>
      </c>
      <c r="B1484" s="10" t="n">
        <v>2.4</v>
      </c>
    </row>
    <row r="1485" spans="1:5">
      <c r="A1485" s="4" t="s">
        <v>820</v>
      </c>
      <c r="B1485" s="10" t="n">
        <v>10.6</v>
      </c>
    </row>
    <row r="1486" spans="1:5">
      <c r="A1486" s="4" t="s">
        <v>821</v>
      </c>
      <c r="B1486" s="11" t="n">
        <v>-4.2</v>
      </c>
    </row>
    <row r="1487" spans="1:5">
      <c r="A1487" s="4" t="s">
        <v>823</v>
      </c>
      <c r="B1487" s="4" t="s">
        <v>1002</v>
      </c>
    </row>
    <row r="1488" spans="1:5">
      <c r="A1488" s="4" t="s">
        <v>825</v>
      </c>
      <c r="B1488" s="4" t="s">
        <v>826</v>
      </c>
    </row>
    <row r="1489" spans="1:5">
      <c r="A1489" s="4" t="s">
        <v>1004</v>
      </c>
    </row>
    <row r="1490" spans="1:5">
      <c r="A1490" s="3" t="s">
        <v>815</v>
      </c>
    </row>
    <row r="1491" spans="1:5">
      <c r="A1491" s="4" t="s">
        <v>816</v>
      </c>
      <c r="B1491" s="11" t="n">
        <v>6.6</v>
      </c>
    </row>
    <row r="1492" spans="1:5">
      <c r="A1492" s="4" t="s">
        <v>817</v>
      </c>
      <c r="B1492" s="10" t="n">
        <v>4.9</v>
      </c>
    </row>
    <row r="1493" spans="1:5">
      <c r="A1493" s="4" t="s">
        <v>818</v>
      </c>
      <c r="B1493" s="10" t="n">
        <v>8.9</v>
      </c>
    </row>
    <row r="1494" spans="1:5">
      <c r="A1494" s="4" t="s">
        <v>819</v>
      </c>
      <c r="B1494" s="10" t="n">
        <v>5.7</v>
      </c>
    </row>
    <row r="1495" spans="1:5">
      <c r="A1495" s="4" t="s">
        <v>820</v>
      </c>
      <c r="B1495" s="10" t="n">
        <v>19.5</v>
      </c>
    </row>
    <row r="1496" spans="1:5">
      <c r="A1496" s="4" t="s">
        <v>821</v>
      </c>
      <c r="B1496" s="11" t="n">
        <v>-5.6</v>
      </c>
    </row>
    <row r="1497" spans="1:5">
      <c r="A1497" s="4" t="s">
        <v>823</v>
      </c>
      <c r="B1497" s="4" t="s">
        <v>1002</v>
      </c>
    </row>
    <row r="1498" spans="1:5">
      <c r="A1498" s="4" t="s">
        <v>825</v>
      </c>
      <c r="B1498" s="4" t="s">
        <v>826</v>
      </c>
    </row>
    <row r="1499" spans="1:5">
      <c r="A1499" s="4" t="s">
        <v>1005</v>
      </c>
    </row>
    <row r="1500" spans="1:5">
      <c r="A1500" s="3" t="s">
        <v>815</v>
      </c>
    </row>
    <row r="1501" spans="1:5">
      <c r="A1501" s="4" t="s">
        <v>816</v>
      </c>
      <c r="B1501" s="11" t="n">
        <v>2.4</v>
      </c>
    </row>
    <row r="1502" spans="1:5">
      <c r="A1502" s="4" t="s">
        <v>817</v>
      </c>
      <c r="B1502" s="10" t="n">
        <v>2.6</v>
      </c>
    </row>
    <row r="1503" spans="1:5">
      <c r="A1503" s="4" t="s">
        <v>818</v>
      </c>
      <c r="B1503" s="10" t="n">
        <v>11.1</v>
      </c>
    </row>
    <row r="1504" spans="1:5">
      <c r="A1504" s="4" t="s">
        <v>819</v>
      </c>
      <c r="B1504" s="10" t="n">
        <v>2.8</v>
      </c>
    </row>
    <row r="1505" spans="1:5">
      <c r="A1505" s="4" t="s">
        <v>820</v>
      </c>
      <c r="B1505" s="10" t="n">
        <v>16.5</v>
      </c>
    </row>
    <row r="1506" spans="1:5">
      <c r="A1506" s="4" t="s">
        <v>821</v>
      </c>
      <c r="B1506" s="11" t="n">
        <v>-6.8</v>
      </c>
    </row>
    <row r="1507" spans="1:5">
      <c r="A1507" s="4" t="s">
        <v>823</v>
      </c>
      <c r="B1507" s="4" t="s">
        <v>1002</v>
      </c>
    </row>
    <row r="1508" spans="1:5">
      <c r="A1508" s="4" t="s">
        <v>825</v>
      </c>
      <c r="B1508" s="4" t="s">
        <v>826</v>
      </c>
    </row>
    <row r="1509" spans="1:5">
      <c r="A1509" s="4" t="s">
        <v>1006</v>
      </c>
    </row>
    <row r="1510" spans="1:5">
      <c r="A1510" s="3" t="s">
        <v>815</v>
      </c>
    </row>
    <row r="1511" spans="1:5">
      <c r="A1511" s="4" t="s">
        <v>816</v>
      </c>
      <c r="B1511" s="11" t="n">
        <v>4.7</v>
      </c>
    </row>
    <row r="1512" spans="1:5">
      <c r="A1512" s="4" t="s">
        <v>817</v>
      </c>
      <c r="B1512" s="10" t="n">
        <v>4.2</v>
      </c>
    </row>
    <row r="1513" spans="1:5">
      <c r="A1513" s="4" t="s">
        <v>818</v>
      </c>
      <c r="B1513" s="10" t="n">
        <v>10.8</v>
      </c>
    </row>
    <row r="1514" spans="1:5">
      <c r="A1514" s="4" t="s">
        <v>819</v>
      </c>
      <c r="B1514" s="10" t="n">
        <v>6.7</v>
      </c>
    </row>
    <row r="1515" spans="1:5">
      <c r="A1515" s="4" t="s">
        <v>820</v>
      </c>
      <c r="B1515" s="10" t="n">
        <v>21.7</v>
      </c>
    </row>
    <row r="1516" spans="1:5">
      <c r="A1516" s="4" t="s">
        <v>821</v>
      </c>
      <c r="B1516" s="11" t="n">
        <v>-8.800000000000001</v>
      </c>
    </row>
    <row r="1517" spans="1:5">
      <c r="A1517" s="4" t="s">
        <v>823</v>
      </c>
      <c r="B1517" s="4" t="s">
        <v>935</v>
      </c>
    </row>
    <row r="1518" spans="1:5">
      <c r="A1518" s="4" t="s">
        <v>825</v>
      </c>
      <c r="B1518" s="4" t="s">
        <v>826</v>
      </c>
    </row>
    <row r="1519" spans="1:5">
      <c r="A1519" s="4" t="s">
        <v>1007</v>
      </c>
    </row>
    <row r="1520" spans="1:5">
      <c r="A1520" s="3" t="s">
        <v>815</v>
      </c>
    </row>
    <row r="1521" spans="1:5">
      <c r="A1521" s="4" t="s">
        <v>816</v>
      </c>
      <c r="B1521" s="11" t="n">
        <v>3.7</v>
      </c>
    </row>
    <row r="1522" spans="1:5">
      <c r="A1522" s="4" t="s">
        <v>817</v>
      </c>
      <c r="B1522" s="10" t="n">
        <v>2.4</v>
      </c>
    </row>
    <row r="1523" spans="1:5">
      <c r="A1523" s="4" t="s">
        <v>818</v>
      </c>
      <c r="B1523" s="10" t="n">
        <v>5.6</v>
      </c>
    </row>
    <row r="1524" spans="1:5">
      <c r="A1524" s="4" t="s">
        <v>819</v>
      </c>
      <c r="B1524" s="10" t="n">
        <v>5.6</v>
      </c>
    </row>
    <row r="1525" spans="1:5">
      <c r="A1525" s="4" t="s">
        <v>820</v>
      </c>
      <c r="B1525" s="10" t="n">
        <v>13.6</v>
      </c>
    </row>
    <row r="1526" spans="1:5">
      <c r="A1526" s="4" t="s">
        <v>821</v>
      </c>
      <c r="B1526" s="11" t="n">
        <v>-6.6</v>
      </c>
    </row>
    <row r="1527" spans="1:5">
      <c r="A1527" s="4" t="s">
        <v>823</v>
      </c>
      <c r="B1527" s="4" t="s">
        <v>1002</v>
      </c>
    </row>
    <row r="1528" spans="1:5">
      <c r="A1528" s="4" t="s">
        <v>825</v>
      </c>
      <c r="B1528" s="4" t="s">
        <v>826</v>
      </c>
    </row>
    <row r="1529" spans="1:5">
      <c r="A1529" s="4" t="s">
        <v>1008</v>
      </c>
    </row>
    <row r="1530" spans="1:5">
      <c r="A1530" s="3" t="s">
        <v>815</v>
      </c>
    </row>
    <row r="1531" spans="1:5">
      <c r="A1531" s="4" t="s">
        <v>816</v>
      </c>
      <c r="B1531" s="6" t="n">
        <v>4</v>
      </c>
    </row>
    <row r="1532" spans="1:5">
      <c r="A1532" s="4" t="s">
        <v>817</v>
      </c>
      <c r="B1532" s="10" t="n">
        <v>3.8</v>
      </c>
    </row>
    <row r="1533" spans="1:5">
      <c r="A1533" s="4" t="s">
        <v>818</v>
      </c>
      <c r="B1533" s="10" t="n">
        <v>10.2</v>
      </c>
    </row>
    <row r="1534" spans="1:5">
      <c r="A1534" s="4" t="s">
        <v>819</v>
      </c>
      <c r="B1534" s="10" t="n">
        <v>3.2</v>
      </c>
    </row>
    <row r="1535" spans="1:5">
      <c r="A1535" s="4" t="s">
        <v>820</v>
      </c>
      <c r="B1535" s="10" t="n">
        <v>17.2</v>
      </c>
    </row>
    <row r="1536" spans="1:5">
      <c r="A1536" s="4" t="s">
        <v>821</v>
      </c>
      <c r="B1536" s="11" t="n">
        <v>-6.5</v>
      </c>
    </row>
    <row r="1537" spans="1:5">
      <c r="A1537" s="4" t="s">
        <v>823</v>
      </c>
      <c r="B1537" s="4" t="s">
        <v>1002</v>
      </c>
    </row>
    <row r="1538" spans="1:5">
      <c r="A1538" s="4" t="s">
        <v>825</v>
      </c>
      <c r="B1538" s="4" t="s">
        <v>826</v>
      </c>
    </row>
    <row r="1539" spans="1:5">
      <c r="A1539" s="4" t="s">
        <v>1009</v>
      </c>
    </row>
    <row r="1540" spans="1:5">
      <c r="A1540" s="3" t="s">
        <v>815</v>
      </c>
    </row>
    <row r="1541" spans="1:5">
      <c r="A1541" s="4" t="s">
        <v>816</v>
      </c>
      <c r="B1541" s="11" t="n">
        <v>3.8</v>
      </c>
    </row>
    <row r="1542" spans="1:5">
      <c r="A1542" s="4" t="s">
        <v>817</v>
      </c>
      <c r="B1542" s="5" t="n">
        <v>2</v>
      </c>
    </row>
    <row r="1543" spans="1:5">
      <c r="A1543" s="4" t="s">
        <v>818</v>
      </c>
      <c r="B1543" s="5" t="n">
        <v>11</v>
      </c>
    </row>
    <row r="1544" spans="1:5">
      <c r="A1544" s="4" t="s">
        <v>819</v>
      </c>
      <c r="B1544" s="10" t="n">
        <v>2.5</v>
      </c>
    </row>
    <row r="1545" spans="1:5">
      <c r="A1545" s="4" t="s">
        <v>820</v>
      </c>
      <c r="B1545" s="10" t="n">
        <v>15.5</v>
      </c>
    </row>
    <row r="1546" spans="1:5">
      <c r="A1546" s="4" t="s">
        <v>821</v>
      </c>
      <c r="B1546" s="11" t="n">
        <v>-6.4</v>
      </c>
    </row>
    <row r="1547" spans="1:5">
      <c r="A1547" s="4" t="s">
        <v>823</v>
      </c>
      <c r="B1547" s="4" t="s">
        <v>1002</v>
      </c>
    </row>
    <row r="1548" spans="1:5">
      <c r="A1548" s="4" t="s">
        <v>825</v>
      </c>
      <c r="B1548" s="4" t="s">
        <v>826</v>
      </c>
    </row>
    <row r="1549" spans="1:5">
      <c r="A1549" s="4" t="s">
        <v>1010</v>
      </c>
    </row>
    <row r="1550" spans="1:5">
      <c r="A1550" s="3" t="s">
        <v>815</v>
      </c>
    </row>
    <row r="1551" spans="1:5">
      <c r="A1551" s="4" t="s">
        <v>816</v>
      </c>
      <c r="B1551" s="11" t="n">
        <v>4.8</v>
      </c>
    </row>
    <row r="1552" spans="1:5">
      <c r="A1552" s="4" t="s">
        <v>817</v>
      </c>
      <c r="B1552" s="10" t="n">
        <v>1.1</v>
      </c>
    </row>
    <row r="1553" spans="1:5">
      <c r="A1553" s="4" t="s">
        <v>818</v>
      </c>
      <c r="B1553" s="10" t="n">
        <v>7.6</v>
      </c>
    </row>
    <row r="1554" spans="1:5">
      <c r="A1554" s="4" t="s">
        <v>819</v>
      </c>
      <c r="B1554" s="10" t="n">
        <v>5.2</v>
      </c>
    </row>
    <row r="1555" spans="1:5">
      <c r="A1555" s="4" t="s">
        <v>820</v>
      </c>
      <c r="B1555" s="10" t="n">
        <v>13.9</v>
      </c>
    </row>
    <row r="1556" spans="1:5">
      <c r="A1556" s="4" t="s">
        <v>821</v>
      </c>
      <c r="B1556" s="11" t="n">
        <v>-4.4</v>
      </c>
    </row>
    <row r="1557" spans="1:5">
      <c r="A1557" s="4" t="s">
        <v>823</v>
      </c>
      <c r="B1557" s="4" t="s">
        <v>1002</v>
      </c>
    </row>
    <row r="1558" spans="1:5">
      <c r="A1558" s="4" t="s">
        <v>825</v>
      </c>
      <c r="B1558" s="4" t="s">
        <v>826</v>
      </c>
    </row>
    <row r="1559" spans="1:5">
      <c r="A1559" s="4" t="s">
        <v>1011</v>
      </c>
    </row>
    <row r="1560" spans="1:5">
      <c r="A1560" s="3" t="s">
        <v>815</v>
      </c>
    </row>
    <row r="1561" spans="1:5">
      <c r="A1561" s="4" t="s">
        <v>816</v>
      </c>
      <c r="B1561" s="11" t="n">
        <v>7.6</v>
      </c>
    </row>
    <row r="1562" spans="1:5">
      <c r="A1562" s="4" t="s">
        <v>817</v>
      </c>
      <c r="B1562" s="10" t="n">
        <v>5.2</v>
      </c>
    </row>
    <row r="1563" spans="1:5">
      <c r="A1563" s="4" t="s">
        <v>818</v>
      </c>
      <c r="B1563" s="10" t="n">
        <v>9.4</v>
      </c>
    </row>
    <row r="1564" spans="1:5">
      <c r="A1564" s="4" t="s">
        <v>819</v>
      </c>
      <c r="B1564" s="10" t="n">
        <v>3.8</v>
      </c>
    </row>
    <row r="1565" spans="1:5">
      <c r="A1565" s="4" t="s">
        <v>820</v>
      </c>
      <c r="B1565" s="10" t="n">
        <v>18.4</v>
      </c>
    </row>
    <row r="1566" spans="1:5">
      <c r="A1566" s="4" t="s">
        <v>821</v>
      </c>
      <c r="B1566" s="11" t="n">
        <v>-5.3</v>
      </c>
    </row>
    <row r="1567" spans="1:5">
      <c r="A1567" s="4" t="s">
        <v>823</v>
      </c>
      <c r="B1567" s="4" t="s">
        <v>1002</v>
      </c>
    </row>
    <row r="1568" spans="1:5">
      <c r="A1568" s="4" t="s">
        <v>825</v>
      </c>
      <c r="B1568" s="4" t="s">
        <v>826</v>
      </c>
    </row>
    <row r="1569" spans="1:5">
      <c r="A1569" s="4" t="s">
        <v>1012</v>
      </c>
    </row>
    <row r="1570" spans="1:5">
      <c r="A1570" s="3" t="s">
        <v>815</v>
      </c>
    </row>
    <row r="1571" spans="1:5">
      <c r="A1571" s="4" t="s">
        <v>816</v>
      </c>
      <c r="B1571" s="11" t="n">
        <v>2.8</v>
      </c>
    </row>
    <row r="1572" spans="1:5">
      <c r="A1572" s="4" t="s">
        <v>817</v>
      </c>
      <c r="B1572" s="10" t="n">
        <v>5.1</v>
      </c>
    </row>
    <row r="1573" spans="1:5">
      <c r="A1573" s="4" t="s">
        <v>818</v>
      </c>
      <c r="B1573" s="5" t="n">
        <v>10</v>
      </c>
    </row>
    <row r="1574" spans="1:5">
      <c r="A1574" s="4" t="s">
        <v>819</v>
      </c>
      <c r="B1574" s="10" t="n">
        <v>2.2</v>
      </c>
    </row>
    <row r="1575" spans="1:5">
      <c r="A1575" s="4" t="s">
        <v>820</v>
      </c>
      <c r="B1575" s="10" t="n">
        <v>17.3</v>
      </c>
    </row>
    <row r="1576" spans="1:5">
      <c r="A1576" s="4" t="s">
        <v>821</v>
      </c>
      <c r="B1576" s="11" t="n">
        <v>-5.8</v>
      </c>
    </row>
    <row r="1577" spans="1:5">
      <c r="A1577" s="4" t="s">
        <v>823</v>
      </c>
      <c r="B1577" s="4" t="s">
        <v>1002</v>
      </c>
    </row>
    <row r="1578" spans="1:5">
      <c r="A1578" s="4" t="s">
        <v>825</v>
      </c>
      <c r="B1578" s="4" t="s">
        <v>826</v>
      </c>
    </row>
    <row r="1579" spans="1:5">
      <c r="A1579" s="4" t="s">
        <v>1013</v>
      </c>
    </row>
    <row r="1580" spans="1:5">
      <c r="A1580" s="3" t="s">
        <v>815</v>
      </c>
    </row>
    <row r="1581" spans="1:5">
      <c r="A1581" s="4" t="s">
        <v>816</v>
      </c>
      <c r="B1581" s="11" t="n">
        <v>3.7</v>
      </c>
    </row>
    <row r="1582" spans="1:5">
      <c r="A1582" s="4" t="s">
        <v>817</v>
      </c>
      <c r="B1582" s="10" t="n">
        <v>2.9</v>
      </c>
    </row>
    <row r="1583" spans="1:5">
      <c r="A1583" s="4" t="s">
        <v>818</v>
      </c>
      <c r="B1583" s="10" t="n">
        <v>8.699999999999999</v>
      </c>
    </row>
    <row r="1584" spans="1:5">
      <c r="A1584" s="4" t="s">
        <v>819</v>
      </c>
      <c r="B1584" s="10" t="n">
        <v>5.5</v>
      </c>
    </row>
    <row r="1585" spans="1:5">
      <c r="A1585" s="4" t="s">
        <v>820</v>
      </c>
      <c r="B1585" s="10" t="n">
        <v>17.1</v>
      </c>
    </row>
    <row r="1586" spans="1:5">
      <c r="A1586" s="4" t="s">
        <v>821</v>
      </c>
      <c r="B1586" s="11" t="n">
        <v>-5.7</v>
      </c>
    </row>
    <row r="1587" spans="1:5">
      <c r="A1587" s="4" t="s">
        <v>823</v>
      </c>
      <c r="B1587" s="4" t="s">
        <v>1002</v>
      </c>
    </row>
    <row r="1588" spans="1:5">
      <c r="A1588" s="4" t="s">
        <v>825</v>
      </c>
      <c r="B1588" s="4" t="s">
        <v>826</v>
      </c>
    </row>
    <row r="1589" spans="1:5">
      <c r="A1589" s="4" t="s">
        <v>1014</v>
      </c>
    </row>
    <row r="1590" spans="1:5">
      <c r="A1590" s="3" t="s">
        <v>815</v>
      </c>
    </row>
    <row r="1591" spans="1:5">
      <c r="A1591" s="4" t="s">
        <v>816</v>
      </c>
      <c r="B1591" s="11" t="n">
        <v>5.8</v>
      </c>
    </row>
    <row r="1592" spans="1:5">
      <c r="A1592" s="4" t="s">
        <v>817</v>
      </c>
      <c r="B1592" s="10" t="n">
        <v>1.2</v>
      </c>
    </row>
    <row r="1593" spans="1:5">
      <c r="A1593" s="4" t="s">
        <v>818</v>
      </c>
      <c r="B1593" s="10" t="n">
        <v>7.6</v>
      </c>
    </row>
    <row r="1594" spans="1:5">
      <c r="A1594" s="4" t="s">
        <v>819</v>
      </c>
      <c r="B1594" s="10" t="n">
        <v>2.6</v>
      </c>
    </row>
    <row r="1595" spans="1:5">
      <c r="A1595" s="4" t="s">
        <v>820</v>
      </c>
      <c r="B1595" s="10" t="n">
        <v>11.4</v>
      </c>
    </row>
    <row r="1596" spans="1:5">
      <c r="A1596" s="4" t="s">
        <v>821</v>
      </c>
      <c r="B1596" s="11" t="n">
        <v>-4.1</v>
      </c>
    </row>
    <row r="1597" spans="1:5">
      <c r="A1597" s="4" t="s">
        <v>823</v>
      </c>
      <c r="B1597" s="4" t="s">
        <v>837</v>
      </c>
    </row>
    <row r="1598" spans="1:5">
      <c r="A1598" s="4" t="s">
        <v>825</v>
      </c>
      <c r="B1598" s="4" t="s">
        <v>826</v>
      </c>
    </row>
    <row r="1599" spans="1:5">
      <c r="A1599" s="4" t="s">
        <v>1015</v>
      </c>
    </row>
    <row r="1600" spans="1:5">
      <c r="A1600" s="3" t="s">
        <v>815</v>
      </c>
    </row>
    <row r="1601" spans="1:5">
      <c r="A1601" s="4" t="s">
        <v>816</v>
      </c>
      <c r="B1601" s="6" t="n">
        <v>4</v>
      </c>
    </row>
    <row r="1602" spans="1:5">
      <c r="A1602" s="4" t="s">
        <v>817</v>
      </c>
      <c r="B1602" s="5" t="n">
        <v>1</v>
      </c>
    </row>
    <row r="1603" spans="1:5">
      <c r="A1603" s="4" t="s">
        <v>818</v>
      </c>
      <c r="B1603" s="10" t="n">
        <v>7.6</v>
      </c>
    </row>
    <row r="1604" spans="1:5">
      <c r="A1604" s="4" t="s">
        <v>819</v>
      </c>
      <c r="B1604" s="10" t="n">
        <v>5.1</v>
      </c>
    </row>
    <row r="1605" spans="1:5">
      <c r="A1605" s="4" t="s">
        <v>820</v>
      </c>
      <c r="B1605" s="10" t="n">
        <v>13.7</v>
      </c>
    </row>
    <row r="1606" spans="1:5">
      <c r="A1606" s="4" t="s">
        <v>821</v>
      </c>
      <c r="B1606" s="11" t="n">
        <v>-4.4</v>
      </c>
    </row>
    <row r="1607" spans="1:5">
      <c r="A1607" s="4" t="s">
        <v>823</v>
      </c>
      <c r="B1607" s="4" t="s">
        <v>837</v>
      </c>
    </row>
    <row r="1608" spans="1:5">
      <c r="A1608" s="4" t="s">
        <v>825</v>
      </c>
      <c r="B1608" s="4" t="s">
        <v>826</v>
      </c>
    </row>
    <row r="1609" spans="1:5">
      <c r="A1609" s="4" t="s">
        <v>1016</v>
      </c>
    </row>
    <row r="1610" spans="1:5">
      <c r="A1610" s="3" t="s">
        <v>815</v>
      </c>
    </row>
    <row r="1611" spans="1:5">
      <c r="A1611" s="4" t="s">
        <v>816</v>
      </c>
      <c r="B1611" s="11" t="n">
        <v>1.1</v>
      </c>
    </row>
    <row r="1612" spans="1:5">
      <c r="A1612" s="4" t="s">
        <v>817</v>
      </c>
      <c r="B1612" s="10" t="n">
        <v>1.1</v>
      </c>
    </row>
    <row r="1613" spans="1:5">
      <c r="A1613" s="4" t="s">
        <v>818</v>
      </c>
      <c r="B1613" s="10" t="n">
        <v>7.1</v>
      </c>
    </row>
    <row r="1614" spans="1:5">
      <c r="A1614" s="4" t="s">
        <v>819</v>
      </c>
      <c r="B1614" s="10" t="n">
        <v>-3.8</v>
      </c>
    </row>
    <row r="1615" spans="1:5">
      <c r="A1615" s="4" t="s">
        <v>820</v>
      </c>
      <c r="B1615" s="10" t="n">
        <v>4.4</v>
      </c>
    </row>
    <row r="1616" spans="1:5">
      <c r="A1616" s="4" t="s">
        <v>821</v>
      </c>
      <c r="B1616" s="11" t="n">
        <v>-0.8</v>
      </c>
    </row>
    <row r="1617" spans="1:5">
      <c r="A1617" s="4" t="s">
        <v>823</v>
      </c>
      <c r="B1617" s="4" t="s">
        <v>837</v>
      </c>
    </row>
    <row r="1618" spans="1:5">
      <c r="A1618" s="4" t="s">
        <v>825</v>
      </c>
      <c r="B1618" s="4" t="s">
        <v>826</v>
      </c>
    </row>
    <row r="1619" spans="1:5">
      <c r="A1619" s="4" t="s">
        <v>1017</v>
      </c>
    </row>
    <row r="1620" spans="1:5">
      <c r="A1620" s="3" t="s">
        <v>815</v>
      </c>
    </row>
    <row r="1621" spans="1:5">
      <c r="A1621" s="4" t="s">
        <v>816</v>
      </c>
      <c r="B1621" s="11" t="n">
        <v>1.5</v>
      </c>
    </row>
    <row r="1622" spans="1:5">
      <c r="A1622" s="4" t="s">
        <v>817</v>
      </c>
      <c r="B1622" s="10" t="n">
        <v>3.2</v>
      </c>
    </row>
    <row r="1623" spans="1:5">
      <c r="A1623" s="4" t="s">
        <v>818</v>
      </c>
      <c r="B1623" s="10" t="n">
        <v>9.699999999999999</v>
      </c>
    </row>
    <row r="1624" spans="1:5">
      <c r="A1624" s="4" t="s">
        <v>819</v>
      </c>
      <c r="B1624" s="10" t="n">
        <v>-7.6</v>
      </c>
    </row>
    <row r="1625" spans="1:5">
      <c r="A1625" s="4" t="s">
        <v>820</v>
      </c>
      <c r="B1625" s="10" t="n">
        <v>5.3</v>
      </c>
    </row>
    <row r="1626" spans="1:5">
      <c r="A1626" s="4" t="s">
        <v>821</v>
      </c>
      <c r="B1626" s="11" t="n">
        <v>-0.9</v>
      </c>
    </row>
    <row r="1627" spans="1:5">
      <c r="A1627" s="4" t="s">
        <v>823</v>
      </c>
      <c r="B1627" s="4" t="s">
        <v>837</v>
      </c>
    </row>
    <row r="1628" spans="1:5">
      <c r="A1628" s="4" t="s">
        <v>825</v>
      </c>
      <c r="B1628" s="4" t="s">
        <v>826</v>
      </c>
    </row>
    <row r="1629" spans="1:5">
      <c r="A1629" s="4" t="s">
        <v>1018</v>
      </c>
    </row>
    <row r="1630" spans="1:5">
      <c r="A1630" s="3" t="s">
        <v>815</v>
      </c>
    </row>
    <row r="1631" spans="1:5">
      <c r="A1631" s="4" t="s">
        <v>816</v>
      </c>
      <c r="B1631" s="11" t="n">
        <v>3.8</v>
      </c>
    </row>
    <row r="1632" spans="1:5">
      <c r="A1632" s="4" t="s">
        <v>817</v>
      </c>
      <c r="B1632" s="10" t="n">
        <v>1.7</v>
      </c>
    </row>
    <row r="1633" spans="1:5">
      <c r="A1633" s="4" t="s">
        <v>818</v>
      </c>
      <c r="B1633" s="10" t="n">
        <v>8.199999999999999</v>
      </c>
    </row>
    <row r="1634" spans="1:5">
      <c r="A1634" s="4" t="s">
        <v>819</v>
      </c>
      <c r="B1634" s="10" t="n">
        <v>4.9</v>
      </c>
    </row>
    <row r="1635" spans="1:5">
      <c r="A1635" s="4" t="s">
        <v>820</v>
      </c>
      <c r="B1635" s="10" t="n">
        <v>14.8</v>
      </c>
    </row>
    <row r="1636" spans="1:5">
      <c r="A1636" s="4" t="s">
        <v>821</v>
      </c>
      <c r="B1636" s="11" t="n">
        <v>-4.6</v>
      </c>
    </row>
    <row r="1637" spans="1:5">
      <c r="A1637" s="4" t="s">
        <v>823</v>
      </c>
      <c r="B1637" s="4" t="s">
        <v>837</v>
      </c>
    </row>
    <row r="1638" spans="1:5">
      <c r="A1638" s="4" t="s">
        <v>825</v>
      </c>
      <c r="B1638" s="4" t="s">
        <v>826</v>
      </c>
    </row>
    <row r="1639" spans="1:5">
      <c r="A1639" s="4" t="s">
        <v>1019</v>
      </c>
    </row>
    <row r="1640" spans="1:5">
      <c r="A1640" s="3" t="s">
        <v>815</v>
      </c>
    </row>
    <row r="1641" spans="1:5">
      <c r="A1641" s="4" t="s">
        <v>816</v>
      </c>
      <c r="B1641" s="11" t="n">
        <v>1.2</v>
      </c>
    </row>
    <row r="1642" spans="1:5">
      <c r="A1642" s="4" t="s">
        <v>817</v>
      </c>
      <c r="B1642" s="10" t="n">
        <v>3.8</v>
      </c>
    </row>
    <row r="1643" spans="1:5">
      <c r="A1643" s="4" t="s">
        <v>818</v>
      </c>
      <c r="B1643" s="10" t="n">
        <v>6.8</v>
      </c>
    </row>
    <row r="1644" spans="1:5">
      <c r="A1644" s="4" t="s">
        <v>819</v>
      </c>
      <c r="B1644" s="10" t="n">
        <v>-7.1</v>
      </c>
    </row>
    <row r="1645" spans="1:5">
      <c r="A1645" s="4" t="s">
        <v>820</v>
      </c>
      <c r="B1645" s="10" t="n">
        <v>3.5</v>
      </c>
    </row>
    <row r="1646" spans="1:5">
      <c r="A1646" s="4" t="s">
        <v>821</v>
      </c>
      <c r="B1646" s="11" t="n">
        <v>-0.8</v>
      </c>
    </row>
    <row r="1647" spans="1:5">
      <c r="A1647" s="4" t="s">
        <v>823</v>
      </c>
      <c r="B1647" s="4" t="s">
        <v>837</v>
      </c>
    </row>
    <row r="1648" spans="1:5">
      <c r="A1648" s="4" t="s">
        <v>825</v>
      </c>
      <c r="B1648" s="4" t="s">
        <v>826</v>
      </c>
    </row>
    <row r="1649" spans="1:5">
      <c r="A1649" s="4" t="s">
        <v>1020</v>
      </c>
    </row>
    <row r="1650" spans="1:5">
      <c r="A1650" s="3" t="s">
        <v>815</v>
      </c>
    </row>
    <row r="1651" spans="1:5">
      <c r="A1651" s="4" t="s">
        <v>816</v>
      </c>
      <c r="B1651" s="11" t="n">
        <v>3.1</v>
      </c>
    </row>
    <row r="1652" spans="1:5">
      <c r="A1652" s="4" t="s">
        <v>817</v>
      </c>
      <c r="B1652" s="10" t="n">
        <v>6.3</v>
      </c>
    </row>
    <row r="1653" spans="1:5">
      <c r="A1653" s="4" t="s">
        <v>818</v>
      </c>
      <c r="B1653" s="5" t="n">
        <v>8</v>
      </c>
    </row>
    <row r="1654" spans="1:5">
      <c r="A1654" s="4" t="s">
        <v>819</v>
      </c>
      <c r="B1654" s="10" t="n">
        <v>4.4</v>
      </c>
    </row>
    <row r="1655" spans="1:5">
      <c r="A1655" s="4" t="s">
        <v>820</v>
      </c>
      <c r="B1655" s="10" t="n">
        <v>18.7</v>
      </c>
    </row>
    <row r="1656" spans="1:5">
      <c r="A1656" s="4" t="s">
        <v>821</v>
      </c>
      <c r="B1656" s="11" t="n">
        <v>-4.6</v>
      </c>
    </row>
    <row r="1657" spans="1:5">
      <c r="A1657" s="4" t="s">
        <v>823</v>
      </c>
      <c r="B1657" s="4" t="s">
        <v>837</v>
      </c>
    </row>
    <row r="1658" spans="1:5">
      <c r="A1658" s="4" t="s">
        <v>825</v>
      </c>
      <c r="B1658" s="4" t="s">
        <v>826</v>
      </c>
    </row>
    <row r="1659" spans="1:5">
      <c r="A1659" s="4" t="s">
        <v>1021</v>
      </c>
    </row>
    <row r="1660" spans="1:5">
      <c r="A1660" s="3" t="s">
        <v>815</v>
      </c>
    </row>
    <row r="1661" spans="1:5">
      <c r="A1661" s="4" t="s">
        <v>816</v>
      </c>
      <c r="B1661" s="11" t="n">
        <v>3.6</v>
      </c>
    </row>
    <row r="1662" spans="1:5">
      <c r="A1662" s="4" t="s">
        <v>817</v>
      </c>
      <c r="B1662" s="10" t="n">
        <v>2.5</v>
      </c>
    </row>
    <row r="1663" spans="1:5">
      <c r="A1663" s="4" t="s">
        <v>818</v>
      </c>
      <c r="B1663" s="5" t="n">
        <v>8</v>
      </c>
    </row>
    <row r="1664" spans="1:5">
      <c r="A1664" s="4" t="s">
        <v>819</v>
      </c>
      <c r="B1664" s="5" t="n">
        <v>2</v>
      </c>
    </row>
    <row r="1665" spans="1:5">
      <c r="A1665" s="4" t="s">
        <v>820</v>
      </c>
      <c r="B1665" s="10" t="n">
        <v>12.5</v>
      </c>
    </row>
    <row r="1666" spans="1:5">
      <c r="A1666" s="4" t="s">
        <v>821</v>
      </c>
      <c r="B1666" s="11" t="n">
        <v>-4.3</v>
      </c>
    </row>
    <row r="1667" spans="1:5">
      <c r="A1667" s="4" t="s">
        <v>823</v>
      </c>
      <c r="B1667" s="4" t="s">
        <v>837</v>
      </c>
    </row>
    <row r="1668" spans="1:5">
      <c r="A1668" s="4" t="s">
        <v>825</v>
      </c>
      <c r="B1668" s="4" t="s">
        <v>826</v>
      </c>
    </row>
    <row r="1669" spans="1:5">
      <c r="A1669" s="4" t="s">
        <v>1022</v>
      </c>
    </row>
    <row r="1670" spans="1:5">
      <c r="A1670" s="3" t="s">
        <v>815</v>
      </c>
    </row>
    <row r="1671" spans="1:5">
      <c r="A1671" s="4" t="s">
        <v>816</v>
      </c>
      <c r="B1671" s="6" t="n">
        <v>4</v>
      </c>
    </row>
    <row r="1672" spans="1:5">
      <c r="A1672" s="4" t="s">
        <v>817</v>
      </c>
      <c r="B1672" s="10" t="n">
        <v>3.6</v>
      </c>
    </row>
    <row r="1673" spans="1:5">
      <c r="A1673" s="4" t="s">
        <v>818</v>
      </c>
      <c r="B1673" s="10" t="n">
        <v>9.800000000000001</v>
      </c>
    </row>
    <row r="1674" spans="1:5">
      <c r="A1674" s="4" t="s">
        <v>819</v>
      </c>
      <c r="B1674" s="10" t="n">
        <v>3.8</v>
      </c>
    </row>
    <row r="1675" spans="1:5">
      <c r="A1675" s="4" t="s">
        <v>820</v>
      </c>
      <c r="B1675" s="10" t="n">
        <v>17.2</v>
      </c>
    </row>
    <row r="1676" spans="1:5">
      <c r="A1676" s="4" t="s">
        <v>821</v>
      </c>
      <c r="B1676" s="11" t="n">
        <v>-6.5</v>
      </c>
    </row>
    <row r="1677" spans="1:5">
      <c r="A1677" s="4" t="s">
        <v>823</v>
      </c>
      <c r="B1677" s="4" t="s">
        <v>828</v>
      </c>
    </row>
    <row r="1678" spans="1:5">
      <c r="A1678" s="4" t="s">
        <v>825</v>
      </c>
      <c r="B1678" s="4" t="s">
        <v>826</v>
      </c>
    </row>
    <row r="1679" spans="1:5">
      <c r="A1679" s="4" t="s">
        <v>1023</v>
      </c>
    </row>
    <row r="1680" spans="1:5">
      <c r="A1680" s="3" t="s">
        <v>815</v>
      </c>
    </row>
    <row r="1681" spans="1:5">
      <c r="A1681" s="4" t="s">
        <v>816</v>
      </c>
      <c r="B1681" s="11" t="n">
        <v>3.3</v>
      </c>
    </row>
    <row r="1682" spans="1:5">
      <c r="A1682" s="4" t="s">
        <v>817</v>
      </c>
      <c r="B1682" s="10" t="n">
        <v>7.4</v>
      </c>
    </row>
    <row r="1683" spans="1:5">
      <c r="A1683" s="4" t="s">
        <v>818</v>
      </c>
      <c r="B1683" s="10" t="n">
        <v>7.5</v>
      </c>
    </row>
    <row r="1684" spans="1:5">
      <c r="A1684" s="4" t="s">
        <v>819</v>
      </c>
      <c r="B1684" s="10" t="n">
        <v>2.9</v>
      </c>
    </row>
    <row r="1685" spans="1:5">
      <c r="A1685" s="4" t="s">
        <v>820</v>
      </c>
      <c r="B1685" s="10" t="n">
        <v>17.8</v>
      </c>
    </row>
    <row r="1686" spans="1:5">
      <c r="A1686" s="4" t="s">
        <v>821</v>
      </c>
      <c r="B1686" s="11" t="n">
        <v>-5.1</v>
      </c>
    </row>
    <row r="1687" spans="1:5">
      <c r="A1687" s="4" t="s">
        <v>823</v>
      </c>
      <c r="B1687" s="4" t="s">
        <v>837</v>
      </c>
    </row>
    <row r="1688" spans="1:5">
      <c r="A1688" s="4" t="s">
        <v>825</v>
      </c>
      <c r="B1688" s="4" t="s">
        <v>826</v>
      </c>
    </row>
    <row r="1689" spans="1:5">
      <c r="A1689" s="4" t="s">
        <v>1024</v>
      </c>
    </row>
    <row r="1690" spans="1:5">
      <c r="A1690" s="3" t="s">
        <v>815</v>
      </c>
    </row>
    <row r="1691" spans="1:5">
      <c r="A1691" s="4" t="s">
        <v>816</v>
      </c>
      <c r="B1691" s="11" t="n">
        <v>2.6</v>
      </c>
    </row>
    <row r="1692" spans="1:5">
      <c r="A1692" s="4" t="s">
        <v>817</v>
      </c>
      <c r="B1692" s="10" t="n">
        <v>2.1</v>
      </c>
    </row>
    <row r="1693" spans="1:5">
      <c r="A1693" s="4" t="s">
        <v>818</v>
      </c>
      <c r="B1693" s="10" t="n">
        <v>8.199999999999999</v>
      </c>
    </row>
    <row r="1694" spans="1:5">
      <c r="A1694" s="4" t="s">
        <v>819</v>
      </c>
      <c r="B1694" s="10" t="n">
        <v>-6.8</v>
      </c>
    </row>
    <row r="1695" spans="1:5">
      <c r="A1695" s="4" t="s">
        <v>820</v>
      </c>
      <c r="B1695" s="10" t="n">
        <v>3.5</v>
      </c>
    </row>
    <row r="1696" spans="1:5">
      <c r="A1696" s="4" t="s">
        <v>821</v>
      </c>
      <c r="B1696" s="11" t="n">
        <v>-0.7</v>
      </c>
    </row>
    <row r="1697" spans="1:5">
      <c r="A1697" s="4" t="s">
        <v>823</v>
      </c>
      <c r="B1697" s="4" t="s">
        <v>837</v>
      </c>
    </row>
    <row r="1698" spans="1:5">
      <c r="A1698" s="4" t="s">
        <v>825</v>
      </c>
      <c r="B1698" s="4" t="s">
        <v>826</v>
      </c>
    </row>
    <row r="1699" spans="1:5">
      <c r="A1699" s="4" t="s">
        <v>1025</v>
      </c>
    </row>
    <row r="1700" spans="1:5">
      <c r="A1700" s="3" t="s">
        <v>815</v>
      </c>
    </row>
    <row r="1701" spans="1:5">
      <c r="A1701" s="4" t="s">
        <v>816</v>
      </c>
      <c r="B1701" s="11" t="n">
        <v>3.5</v>
      </c>
    </row>
    <row r="1702" spans="1:5">
      <c r="A1702" s="4" t="s">
        <v>817</v>
      </c>
      <c r="B1702" s="10" t="n">
        <v>1.1</v>
      </c>
    </row>
    <row r="1703" spans="1:5">
      <c r="A1703" s="4" t="s">
        <v>818</v>
      </c>
      <c r="B1703" s="5" t="n">
        <v>9</v>
      </c>
    </row>
    <row r="1704" spans="1:5">
      <c r="A1704" s="4" t="s">
        <v>819</v>
      </c>
      <c r="B1704" s="5" t="n">
        <v>5</v>
      </c>
    </row>
    <row r="1705" spans="1:5">
      <c r="A1705" s="4" t="s">
        <v>820</v>
      </c>
      <c r="B1705" s="10" t="n">
        <v>15.1</v>
      </c>
    </row>
    <row r="1706" spans="1:5">
      <c r="A1706" s="4" t="s">
        <v>821</v>
      </c>
      <c r="B1706" s="11" t="n">
        <v>-5.1</v>
      </c>
    </row>
    <row r="1707" spans="1:5">
      <c r="A1707" s="4" t="s">
        <v>823</v>
      </c>
      <c r="B1707" s="4" t="s">
        <v>837</v>
      </c>
    </row>
    <row r="1708" spans="1:5">
      <c r="A1708" s="4" t="s">
        <v>825</v>
      </c>
      <c r="B1708" s="4" t="s">
        <v>826</v>
      </c>
    </row>
    <row r="1709" spans="1:5">
      <c r="A1709" s="4" t="s">
        <v>1026</v>
      </c>
    </row>
    <row r="1710" spans="1:5">
      <c r="A1710" s="3" t="s">
        <v>815</v>
      </c>
    </row>
    <row r="1711" spans="1:5">
      <c r="A1711" s="4" t="s">
        <v>816</v>
      </c>
      <c r="B1711" s="11" t="n">
        <v>5.4</v>
      </c>
    </row>
    <row r="1712" spans="1:5">
      <c r="A1712" s="4" t="s">
        <v>817</v>
      </c>
      <c r="B1712" s="10" t="n">
        <v>13.2</v>
      </c>
    </row>
    <row r="1713" spans="1:5">
      <c r="A1713" s="4" t="s">
        <v>818</v>
      </c>
      <c r="B1713" s="5" t="n">
        <v>12</v>
      </c>
    </row>
    <row r="1714" spans="1:5">
      <c r="A1714" s="4" t="s">
        <v>819</v>
      </c>
      <c r="B1714" s="10" t="n">
        <v>3.4</v>
      </c>
    </row>
    <row r="1715" spans="1:5">
      <c r="A1715" s="4" t="s">
        <v>820</v>
      </c>
      <c r="B1715" s="10" t="n">
        <v>28.6</v>
      </c>
    </row>
    <row r="1716" spans="1:5">
      <c r="A1716" s="4" t="s">
        <v>821</v>
      </c>
      <c r="B1716" s="11" t="n">
        <v>-6.7</v>
      </c>
    </row>
    <row r="1717" spans="1:5">
      <c r="A1717" s="4" t="s">
        <v>823</v>
      </c>
      <c r="B1717" s="4" t="s">
        <v>828</v>
      </c>
    </row>
    <row r="1718" spans="1:5">
      <c r="A1718" s="4" t="s">
        <v>825</v>
      </c>
      <c r="B1718" s="4" t="s">
        <v>826</v>
      </c>
    </row>
    <row r="1719" spans="1:5">
      <c r="A1719" s="4" t="s">
        <v>1027</v>
      </c>
    </row>
    <row r="1720" spans="1:5">
      <c r="A1720" s="3" t="s">
        <v>815</v>
      </c>
    </row>
    <row r="1721" spans="1:5">
      <c r="A1721" s="4" t="s">
        <v>816</v>
      </c>
      <c r="B1721" s="11" t="n">
        <v>4.1</v>
      </c>
    </row>
    <row r="1722" spans="1:5">
      <c r="A1722" s="4" t="s">
        <v>817</v>
      </c>
      <c r="B1722" s="10" t="n">
        <v>2.1</v>
      </c>
    </row>
    <row r="1723" spans="1:5">
      <c r="A1723" s="4" t="s">
        <v>818</v>
      </c>
      <c r="B1723" s="10" t="n">
        <v>7.4</v>
      </c>
    </row>
    <row r="1724" spans="1:5">
      <c r="A1724" s="4" t="s">
        <v>819</v>
      </c>
      <c r="B1724" s="10" t="n">
        <v>5.3</v>
      </c>
    </row>
    <row r="1725" spans="1:5">
      <c r="A1725" s="4" t="s">
        <v>820</v>
      </c>
      <c r="B1725" s="10" t="n">
        <v>14.8</v>
      </c>
    </row>
    <row r="1726" spans="1:5">
      <c r="A1726" s="4" t="s">
        <v>821</v>
      </c>
      <c r="B1726" s="11" t="n">
        <v>-4.4</v>
      </c>
    </row>
    <row r="1727" spans="1:5">
      <c r="A1727" s="4" t="s">
        <v>823</v>
      </c>
      <c r="B1727" s="4" t="s">
        <v>837</v>
      </c>
    </row>
    <row r="1728" spans="1:5">
      <c r="A1728" s="4" t="s">
        <v>825</v>
      </c>
      <c r="B1728" s="4" t="s">
        <v>826</v>
      </c>
    </row>
    <row r="1729" spans="1:5">
      <c r="A1729" s="4" t="s">
        <v>1028</v>
      </c>
    </row>
    <row r="1730" spans="1:5">
      <c r="A1730" s="3" t="s">
        <v>815</v>
      </c>
    </row>
    <row r="1731" spans="1:5">
      <c r="A1731" s="4" t="s">
        <v>816</v>
      </c>
      <c r="B1731" s="11" t="n">
        <v>4.4</v>
      </c>
    </row>
    <row r="1732" spans="1:5">
      <c r="A1732" s="4" t="s">
        <v>817</v>
      </c>
      <c r="B1732" s="10" t="n">
        <v>10.6</v>
      </c>
    </row>
    <row r="1733" spans="1:5">
      <c r="A1733" s="4" t="s">
        <v>818</v>
      </c>
      <c r="B1733" s="10" t="n">
        <v>9.6</v>
      </c>
    </row>
    <row r="1734" spans="1:5">
      <c r="A1734" s="4" t="s">
        <v>819</v>
      </c>
      <c r="B1734" s="10" t="n">
        <v>3.8</v>
      </c>
    </row>
    <row r="1735" spans="1:5">
      <c r="A1735" s="4" t="s">
        <v>820</v>
      </c>
      <c r="B1735" s="5" t="n">
        <v>24</v>
      </c>
    </row>
    <row r="1736" spans="1:5">
      <c r="A1736" s="4" t="s">
        <v>821</v>
      </c>
      <c r="B1736" s="11" t="n">
        <v>-4.6</v>
      </c>
    </row>
    <row r="1737" spans="1:5">
      <c r="A1737" s="4" t="s">
        <v>823</v>
      </c>
      <c r="B1737" s="4" t="s">
        <v>837</v>
      </c>
    </row>
    <row r="1738" spans="1:5">
      <c r="A1738" s="4" t="s">
        <v>825</v>
      </c>
      <c r="B1738" s="4" t="s">
        <v>826</v>
      </c>
    </row>
    <row r="1739" spans="1:5">
      <c r="A1739" s="4" t="s">
        <v>1029</v>
      </c>
    </row>
    <row r="1740" spans="1:5">
      <c r="A1740" s="3" t="s">
        <v>815</v>
      </c>
    </row>
    <row r="1741" spans="1:5">
      <c r="A1741" s="4" t="s">
        <v>816</v>
      </c>
      <c r="B1741" s="11" t="n">
        <v>2.6</v>
      </c>
    </row>
    <row r="1742" spans="1:5">
      <c r="A1742" s="4" t="s">
        <v>817</v>
      </c>
      <c r="B1742" s="10" t="n">
        <v>1.5</v>
      </c>
    </row>
    <row r="1743" spans="1:5">
      <c r="A1743" s="4" t="s">
        <v>818</v>
      </c>
      <c r="B1743" s="10" t="n">
        <v>7.7</v>
      </c>
    </row>
    <row r="1744" spans="1:5">
      <c r="A1744" s="4" t="s">
        <v>819</v>
      </c>
      <c r="B1744" s="10" t="n">
        <v>3.4</v>
      </c>
    </row>
    <row r="1745" spans="1:5">
      <c r="A1745" s="4" t="s">
        <v>820</v>
      </c>
      <c r="B1745" s="10" t="n">
        <v>12.6</v>
      </c>
    </row>
    <row r="1746" spans="1:5">
      <c r="A1746" s="4" t="s">
        <v>821</v>
      </c>
      <c r="B1746" s="11" t="n">
        <v>-5.6</v>
      </c>
    </row>
    <row r="1747" spans="1:5">
      <c r="A1747" s="4" t="s">
        <v>823</v>
      </c>
      <c r="B1747" s="4" t="s">
        <v>828</v>
      </c>
    </row>
    <row r="1748" spans="1:5">
      <c r="A1748" s="4" t="s">
        <v>825</v>
      </c>
      <c r="B1748" s="4" t="s">
        <v>826</v>
      </c>
    </row>
    <row r="1749" spans="1:5">
      <c r="A1749" s="4" t="s">
        <v>1030</v>
      </c>
    </row>
    <row r="1750" spans="1:5">
      <c r="A1750" s="3" t="s">
        <v>815</v>
      </c>
    </row>
    <row r="1751" spans="1:5">
      <c r="A1751" s="4" t="s">
        <v>816</v>
      </c>
      <c r="B1751" s="11" t="n">
        <v>2.7</v>
      </c>
    </row>
    <row r="1752" spans="1:5">
      <c r="A1752" s="4" t="s">
        <v>817</v>
      </c>
      <c r="B1752" s="10" t="n">
        <v>2.6</v>
      </c>
    </row>
    <row r="1753" spans="1:5">
      <c r="A1753" s="4" t="s">
        <v>818</v>
      </c>
      <c r="B1753" s="10" t="n">
        <v>8.1</v>
      </c>
    </row>
    <row r="1754" spans="1:5">
      <c r="A1754" s="4" t="s">
        <v>819</v>
      </c>
      <c r="B1754" s="10" t="n">
        <v>4.7</v>
      </c>
    </row>
    <row r="1755" spans="1:5">
      <c r="A1755" s="4" t="s">
        <v>820</v>
      </c>
      <c r="B1755" s="10" t="n">
        <v>15.4</v>
      </c>
    </row>
    <row r="1756" spans="1:5">
      <c r="A1756" s="4" t="s">
        <v>821</v>
      </c>
      <c r="B1756" s="11" t="n">
        <v>-4.6</v>
      </c>
    </row>
    <row r="1757" spans="1:5">
      <c r="A1757" s="4" t="s">
        <v>823</v>
      </c>
      <c r="B1757" s="4" t="s">
        <v>837</v>
      </c>
    </row>
    <row r="1758" spans="1:5">
      <c r="A1758" s="4" t="s">
        <v>825</v>
      </c>
      <c r="B1758" s="4" t="s">
        <v>826</v>
      </c>
    </row>
    <row r="1759" spans="1:5">
      <c r="A1759" s="4" t="s">
        <v>1031</v>
      </c>
    </row>
    <row r="1760" spans="1:5">
      <c r="A1760" s="3" t="s">
        <v>815</v>
      </c>
    </row>
    <row r="1761" spans="1:5">
      <c r="A1761" s="4" t="s">
        <v>816</v>
      </c>
      <c r="B1761" s="11" t="n">
        <v>3.5</v>
      </c>
    </row>
    <row r="1762" spans="1:5">
      <c r="A1762" s="4" t="s">
        <v>817</v>
      </c>
      <c r="B1762" s="10" t="n">
        <v>1.9</v>
      </c>
    </row>
    <row r="1763" spans="1:5">
      <c r="A1763" s="4" t="s">
        <v>818</v>
      </c>
      <c r="B1763" s="10" t="n">
        <v>7.9</v>
      </c>
    </row>
    <row r="1764" spans="1:5">
      <c r="A1764" s="4" t="s">
        <v>819</v>
      </c>
      <c r="B1764" s="10" t="n">
        <v>5.6</v>
      </c>
    </row>
    <row r="1765" spans="1:5">
      <c r="A1765" s="4" t="s">
        <v>820</v>
      </c>
      <c r="B1765" s="10" t="n">
        <v>15.4</v>
      </c>
    </row>
    <row r="1766" spans="1:5">
      <c r="A1766" s="4" t="s">
        <v>821</v>
      </c>
      <c r="B1766" s="11" t="n">
        <v>-4.9</v>
      </c>
    </row>
    <row r="1767" spans="1:5">
      <c r="A1767" s="4" t="s">
        <v>823</v>
      </c>
      <c r="B1767" s="4" t="s">
        <v>828</v>
      </c>
    </row>
    <row r="1768" spans="1:5">
      <c r="A1768" s="4" t="s">
        <v>825</v>
      </c>
      <c r="B1768" s="4" t="s">
        <v>826</v>
      </c>
    </row>
    <row r="1769" spans="1:5">
      <c r="A1769" s="4" t="s">
        <v>1032</v>
      </c>
    </row>
    <row r="1770" spans="1:5">
      <c r="A1770" s="3" t="s">
        <v>815</v>
      </c>
    </row>
    <row r="1771" spans="1:5">
      <c r="A1771" s="4" t="s">
        <v>816</v>
      </c>
      <c r="B1771" s="11" t="n">
        <v>4.6</v>
      </c>
    </row>
    <row r="1772" spans="1:5">
      <c r="A1772" s="4" t="s">
        <v>817</v>
      </c>
      <c r="B1772" s="10" t="n">
        <v>3.8</v>
      </c>
    </row>
    <row r="1773" spans="1:5">
      <c r="A1773" s="4" t="s">
        <v>818</v>
      </c>
      <c r="B1773" s="10" t="n">
        <v>10.2</v>
      </c>
    </row>
    <row r="1774" spans="1:5">
      <c r="A1774" s="4" t="s">
        <v>819</v>
      </c>
      <c r="B1774" s="10" t="n">
        <v>2.4</v>
      </c>
    </row>
    <row r="1775" spans="1:5">
      <c r="A1775" s="4" t="s">
        <v>820</v>
      </c>
      <c r="B1775" s="10" t="n">
        <v>16.4</v>
      </c>
    </row>
    <row r="1776" spans="1:5">
      <c r="A1776" s="4" t="s">
        <v>821</v>
      </c>
      <c r="B1776" s="11" t="n">
        <v>-5.3</v>
      </c>
    </row>
    <row r="1777" spans="1:5">
      <c r="A1777" s="4" t="s">
        <v>823</v>
      </c>
      <c r="B1777" s="4" t="s">
        <v>837</v>
      </c>
    </row>
    <row r="1778" spans="1:5">
      <c r="A1778" s="4" t="s">
        <v>825</v>
      </c>
      <c r="B1778" s="4" t="s">
        <v>826</v>
      </c>
    </row>
    <row r="1779" spans="1:5">
      <c r="A1779" s="4" t="s">
        <v>1033</v>
      </c>
    </row>
    <row r="1780" spans="1:5">
      <c r="A1780" s="3" t="s">
        <v>815</v>
      </c>
    </row>
    <row r="1781" spans="1:5">
      <c r="A1781" s="4" t="s">
        <v>816</v>
      </c>
      <c r="B1781" s="6" t="n">
        <v>4</v>
      </c>
    </row>
    <row r="1782" spans="1:5">
      <c r="A1782" s="4" t="s">
        <v>817</v>
      </c>
      <c r="B1782" s="10" t="n">
        <v>1.1</v>
      </c>
    </row>
    <row r="1783" spans="1:5">
      <c r="A1783" s="4" t="s">
        <v>818</v>
      </c>
      <c r="B1783" s="10" t="n">
        <v>8.800000000000001</v>
      </c>
    </row>
    <row r="1784" spans="1:5">
      <c r="A1784" s="4" t="s">
        <v>819</v>
      </c>
      <c r="B1784" s="10" t="n">
        <v>4.2</v>
      </c>
    </row>
    <row r="1785" spans="1:5">
      <c r="A1785" s="4" t="s">
        <v>820</v>
      </c>
      <c r="B1785" s="10" t="n">
        <v>14.1</v>
      </c>
    </row>
    <row r="1786" spans="1:5">
      <c r="A1786" s="4" t="s">
        <v>821</v>
      </c>
      <c r="B1786" s="11" t="n">
        <v>-4.6</v>
      </c>
    </row>
    <row r="1787" spans="1:5">
      <c r="A1787" s="4" t="s">
        <v>823</v>
      </c>
      <c r="B1787" s="4" t="s">
        <v>828</v>
      </c>
    </row>
    <row r="1788" spans="1:5">
      <c r="A1788" s="4" t="s">
        <v>825</v>
      </c>
      <c r="B1788" s="4" t="s">
        <v>826</v>
      </c>
    </row>
    <row r="1789" spans="1:5">
      <c r="A1789" s="4" t="s">
        <v>1034</v>
      </c>
    </row>
    <row r="1790" spans="1:5">
      <c r="A1790" s="3" t="s">
        <v>815</v>
      </c>
    </row>
    <row r="1791" spans="1:5">
      <c r="A1791" s="4" t="s">
        <v>816</v>
      </c>
      <c r="B1791" s="11" t="n">
        <v>3.5</v>
      </c>
    </row>
    <row r="1792" spans="1:5">
      <c r="A1792" s="4" t="s">
        <v>817</v>
      </c>
      <c r="B1792" s="10" t="n">
        <v>4.1</v>
      </c>
    </row>
    <row r="1793" spans="1:5">
      <c r="A1793" s="4" t="s">
        <v>818</v>
      </c>
      <c r="B1793" s="10" t="n">
        <v>8.699999999999999</v>
      </c>
    </row>
    <row r="1794" spans="1:5">
      <c r="A1794" s="4" t="s">
        <v>819</v>
      </c>
      <c r="B1794" s="10" t="n">
        <v>5.2</v>
      </c>
    </row>
    <row r="1795" spans="1:5">
      <c r="A1795" s="4" t="s">
        <v>820</v>
      </c>
      <c r="B1795" s="5" t="n">
        <v>18</v>
      </c>
    </row>
    <row r="1796" spans="1:5">
      <c r="A1796" s="4" t="s">
        <v>821</v>
      </c>
      <c r="B1796" s="11" t="n">
        <v>-5.2</v>
      </c>
    </row>
    <row r="1797" spans="1:5">
      <c r="A1797" s="4" t="s">
        <v>823</v>
      </c>
      <c r="B1797" s="4" t="s">
        <v>828</v>
      </c>
    </row>
    <row r="1798" spans="1:5">
      <c r="A1798" s="4" t="s">
        <v>825</v>
      </c>
      <c r="B1798" s="4" t="s">
        <v>826</v>
      </c>
    </row>
    <row r="1799" spans="1:5">
      <c r="A1799" s="4" t="s">
        <v>1035</v>
      </c>
    </row>
    <row r="1800" spans="1:5">
      <c r="A1800" s="3" t="s">
        <v>815</v>
      </c>
    </row>
    <row r="1801" spans="1:5">
      <c r="A1801" s="4" t="s">
        <v>816</v>
      </c>
      <c r="B1801" s="11" t="n">
        <v>4.8</v>
      </c>
    </row>
    <row r="1802" spans="1:5">
      <c r="A1802" s="4" t="s">
        <v>817</v>
      </c>
      <c r="B1802" s="10" t="n">
        <v>1.3</v>
      </c>
    </row>
    <row r="1803" spans="1:5">
      <c r="A1803" s="4" t="s">
        <v>818</v>
      </c>
      <c r="B1803" s="10" t="n">
        <v>7.2</v>
      </c>
    </row>
    <row r="1804" spans="1:5">
      <c r="A1804" s="4" t="s">
        <v>819</v>
      </c>
      <c r="B1804" s="10" t="n">
        <v>1.7</v>
      </c>
    </row>
    <row r="1805" spans="1:5">
      <c r="A1805" s="4" t="s">
        <v>820</v>
      </c>
      <c r="B1805" s="10" t="n">
        <v>10.2</v>
      </c>
    </row>
    <row r="1806" spans="1:5">
      <c r="A1806" s="4" t="s">
        <v>821</v>
      </c>
      <c r="B1806" s="11" t="n">
        <v>-3.9</v>
      </c>
    </row>
    <row r="1807" spans="1:5">
      <c r="A1807" s="4" t="s">
        <v>823</v>
      </c>
      <c r="B1807" s="4" t="s">
        <v>828</v>
      </c>
    </row>
    <row r="1808" spans="1:5">
      <c r="A1808" s="4" t="s">
        <v>825</v>
      </c>
      <c r="B1808" s="4" t="s">
        <v>826</v>
      </c>
    </row>
    <row r="1809" spans="1:5">
      <c r="A1809" s="4" t="s">
        <v>1036</v>
      </c>
    </row>
    <row r="1810" spans="1:5">
      <c r="A1810" s="3" t="s">
        <v>815</v>
      </c>
    </row>
    <row r="1811" spans="1:5">
      <c r="A1811" s="4" t="s">
        <v>816</v>
      </c>
      <c r="B1811" s="11" t="n">
        <v>4.5</v>
      </c>
    </row>
    <row r="1812" spans="1:5">
      <c r="A1812" s="4" t="s">
        <v>817</v>
      </c>
      <c r="B1812" s="10" t="n">
        <v>3.3</v>
      </c>
    </row>
    <row r="1813" spans="1:5">
      <c r="A1813" s="4" t="s">
        <v>818</v>
      </c>
      <c r="B1813" s="10" t="n">
        <v>10.5</v>
      </c>
    </row>
    <row r="1814" spans="1:5">
      <c r="A1814" s="4" t="s">
        <v>819</v>
      </c>
      <c r="B1814" s="10" t="n">
        <v>2.9</v>
      </c>
    </row>
    <row r="1815" spans="1:5">
      <c r="A1815" s="4" t="s">
        <v>820</v>
      </c>
      <c r="B1815" s="10" t="n">
        <v>16.7</v>
      </c>
    </row>
    <row r="1816" spans="1:5">
      <c r="A1816" s="4" t="s">
        <v>821</v>
      </c>
      <c r="B1816" s="6" t="n">
        <v>-5</v>
      </c>
    </row>
    <row r="1817" spans="1:5">
      <c r="A1817" s="4" t="s">
        <v>823</v>
      </c>
      <c r="B1817" s="4" t="s">
        <v>828</v>
      </c>
    </row>
    <row r="1818" spans="1:5">
      <c r="A1818" s="4" t="s">
        <v>825</v>
      </c>
      <c r="B1818" s="4" t="s">
        <v>826</v>
      </c>
    </row>
    <row r="1819" spans="1:5">
      <c r="A1819" s="4" t="s">
        <v>1037</v>
      </c>
    </row>
    <row r="1820" spans="1:5">
      <c r="A1820" s="3" t="s">
        <v>815</v>
      </c>
    </row>
    <row r="1821" spans="1:5">
      <c r="A1821" s="4" t="s">
        <v>816</v>
      </c>
      <c r="B1821" s="11" t="n">
        <v>3.4</v>
      </c>
    </row>
    <row r="1822" spans="1:5">
      <c r="A1822" s="4" t="s">
        <v>817</v>
      </c>
      <c r="B1822" s="10" t="n">
        <v>5.7</v>
      </c>
    </row>
    <row r="1823" spans="1:5">
      <c r="A1823" s="4" t="s">
        <v>818</v>
      </c>
      <c r="B1823" s="5" t="n">
        <v>9</v>
      </c>
    </row>
    <row r="1824" spans="1:5">
      <c r="A1824" s="4" t="s">
        <v>819</v>
      </c>
      <c r="B1824" s="5" t="n">
        <v>2</v>
      </c>
    </row>
    <row r="1825" spans="1:5">
      <c r="A1825" s="4" t="s">
        <v>820</v>
      </c>
      <c r="B1825" s="10" t="n">
        <v>16.7</v>
      </c>
    </row>
    <row r="1826" spans="1:5">
      <c r="A1826" s="4" t="s">
        <v>821</v>
      </c>
      <c r="B1826" s="11" t="n">
        <v>-4.6</v>
      </c>
    </row>
    <row r="1827" spans="1:5">
      <c r="A1827" s="4" t="s">
        <v>823</v>
      </c>
      <c r="B1827" s="4" t="s">
        <v>837</v>
      </c>
    </row>
    <row r="1828" spans="1:5">
      <c r="A1828" s="4" t="s">
        <v>825</v>
      </c>
      <c r="B1828" s="4" t="s">
        <v>826</v>
      </c>
    </row>
    <row r="1829" spans="1:5">
      <c r="A1829" s="4" t="s">
        <v>1038</v>
      </c>
    </row>
    <row r="1830" spans="1:5">
      <c r="A1830" s="3" t="s">
        <v>815</v>
      </c>
    </row>
    <row r="1831" spans="1:5">
      <c r="A1831" s="4" t="s">
        <v>816</v>
      </c>
      <c r="B1831" s="11" t="n">
        <v>4.1</v>
      </c>
    </row>
    <row r="1832" spans="1:5">
      <c r="A1832" s="4" t="s">
        <v>817</v>
      </c>
      <c r="B1832" s="10" t="n">
        <v>4.5</v>
      </c>
    </row>
    <row r="1833" spans="1:5">
      <c r="A1833" s="4" t="s">
        <v>818</v>
      </c>
      <c r="B1833" s="10" t="n">
        <v>9.9</v>
      </c>
    </row>
    <row r="1834" spans="1:5">
      <c r="A1834" s="4" t="s">
        <v>819</v>
      </c>
      <c r="B1834" s="10" t="n">
        <v>-3.1</v>
      </c>
    </row>
    <row r="1835" spans="1:5">
      <c r="A1835" s="4" t="s">
        <v>820</v>
      </c>
      <c r="B1835" s="10" t="n">
        <v>11.3</v>
      </c>
    </row>
    <row r="1836" spans="1:5">
      <c r="A1836" s="4" t="s">
        <v>821</v>
      </c>
      <c r="B1836" s="11" t="n">
        <v>-2.5</v>
      </c>
    </row>
    <row r="1837" spans="1:5">
      <c r="A1837" s="4" t="s">
        <v>823</v>
      </c>
      <c r="B1837" s="4" t="s">
        <v>828</v>
      </c>
    </row>
    <row r="1838" spans="1:5">
      <c r="A1838" s="4" t="s">
        <v>825</v>
      </c>
      <c r="B1838" s="4" t="s">
        <v>826</v>
      </c>
    </row>
    <row r="1839" spans="1:5">
      <c r="A1839" s="4" t="s">
        <v>1039</v>
      </c>
    </row>
    <row r="1840" spans="1:5">
      <c r="A1840" s="3" t="s">
        <v>815</v>
      </c>
    </row>
    <row r="1841" spans="1:5">
      <c r="A1841" s="4" t="s">
        <v>816</v>
      </c>
      <c r="B1841" s="11" t="n">
        <v>4.5</v>
      </c>
    </row>
    <row r="1842" spans="1:5">
      <c r="A1842" s="4" t="s">
        <v>817</v>
      </c>
      <c r="B1842" s="5" t="n">
        <v>5</v>
      </c>
    </row>
    <row r="1843" spans="1:5">
      <c r="A1843" s="4" t="s">
        <v>818</v>
      </c>
      <c r="B1843" s="10" t="n">
        <v>8.699999999999999</v>
      </c>
    </row>
    <row r="1844" spans="1:5">
      <c r="A1844" s="4" t="s">
        <v>819</v>
      </c>
      <c r="B1844" s="10" t="n">
        <v>2.7</v>
      </c>
    </row>
    <row r="1845" spans="1:5">
      <c r="A1845" s="4" t="s">
        <v>820</v>
      </c>
      <c r="B1845" s="10" t="n">
        <v>16.4</v>
      </c>
    </row>
    <row r="1846" spans="1:5">
      <c r="A1846" s="4" t="s">
        <v>821</v>
      </c>
      <c r="B1846" s="6" t="n">
        <v>-5</v>
      </c>
    </row>
    <row r="1847" spans="1:5">
      <c r="A1847" s="4" t="s">
        <v>823</v>
      </c>
      <c r="B1847" s="4" t="s">
        <v>837</v>
      </c>
    </row>
    <row r="1848" spans="1:5">
      <c r="A1848" s="4" t="s">
        <v>825</v>
      </c>
      <c r="B1848" s="4" t="s">
        <v>826</v>
      </c>
    </row>
    <row r="1849" spans="1:5">
      <c r="A1849" s="4" t="s">
        <v>1040</v>
      </c>
    </row>
    <row r="1850" spans="1:5">
      <c r="A1850" s="3" t="s">
        <v>815</v>
      </c>
    </row>
    <row r="1851" spans="1:5">
      <c r="A1851" s="4" t="s">
        <v>816</v>
      </c>
      <c r="B1851" s="11" t="n">
        <v>4.6</v>
      </c>
    </row>
    <row r="1852" spans="1:5">
      <c r="A1852" s="4" t="s">
        <v>817</v>
      </c>
      <c r="B1852" s="10" t="n">
        <v>6.9</v>
      </c>
    </row>
    <row r="1853" spans="1:5">
      <c r="A1853" s="4" t="s">
        <v>818</v>
      </c>
      <c r="B1853" s="10" t="n">
        <v>7.8</v>
      </c>
    </row>
    <row r="1854" spans="1:5">
      <c r="A1854" s="4" t="s">
        <v>819</v>
      </c>
      <c r="B1854" s="10" t="n">
        <v>2.3</v>
      </c>
    </row>
    <row r="1855" spans="1:5">
      <c r="A1855" s="4" t="s">
        <v>820</v>
      </c>
      <c r="B1855" s="5" t="n">
        <v>17</v>
      </c>
    </row>
    <row r="1856" spans="1:5">
      <c r="A1856" s="4" t="s">
        <v>821</v>
      </c>
      <c r="B1856" s="11" t="n">
        <v>-4.3</v>
      </c>
    </row>
    <row r="1857" spans="1:5">
      <c r="A1857" s="4" t="s">
        <v>823</v>
      </c>
      <c r="B1857" s="4" t="s">
        <v>837</v>
      </c>
    </row>
    <row r="1858" spans="1:5">
      <c r="A1858" s="4" t="s">
        <v>825</v>
      </c>
      <c r="B1858" s="4" t="s">
        <v>826</v>
      </c>
    </row>
    <row r="1859" spans="1:5">
      <c r="A1859" s="4" t="s">
        <v>1041</v>
      </c>
    </row>
    <row r="1860" spans="1:5">
      <c r="A1860" s="3" t="s">
        <v>815</v>
      </c>
    </row>
    <row r="1861" spans="1:5">
      <c r="A1861" s="4" t="s">
        <v>816</v>
      </c>
      <c r="B1861" s="11" t="n">
        <v>8.6</v>
      </c>
    </row>
    <row r="1862" spans="1:5">
      <c r="A1862" s="4" t="s">
        <v>817</v>
      </c>
      <c r="B1862" s="10" t="n">
        <v>4.9</v>
      </c>
    </row>
    <row r="1863" spans="1:5">
      <c r="A1863" s="4" t="s">
        <v>818</v>
      </c>
      <c r="B1863" s="10" t="n">
        <v>13.6</v>
      </c>
    </row>
    <row r="1864" spans="1:5">
      <c r="A1864" s="4" t="s">
        <v>819</v>
      </c>
      <c r="B1864" s="10" t="n">
        <v>6.1</v>
      </c>
    </row>
    <row r="1865" spans="1:5">
      <c r="A1865" s="4" t="s">
        <v>820</v>
      </c>
      <c r="B1865" s="10" t="n">
        <v>24.6</v>
      </c>
    </row>
    <row r="1866" spans="1:5">
      <c r="A1866" s="4" t="s">
        <v>821</v>
      </c>
      <c r="B1866" s="11" t="n">
        <v>-6.8</v>
      </c>
    </row>
    <row r="1867" spans="1:5">
      <c r="A1867" s="4" t="s">
        <v>823</v>
      </c>
      <c r="B1867" s="4" t="s">
        <v>828</v>
      </c>
    </row>
    <row r="1868" spans="1:5">
      <c r="A1868" s="4" t="s">
        <v>825</v>
      </c>
      <c r="B1868" s="4" t="s">
        <v>826</v>
      </c>
    </row>
    <row r="1869" spans="1:5">
      <c r="A1869" s="4" t="s">
        <v>1042</v>
      </c>
    </row>
    <row r="1870" spans="1:5">
      <c r="A1870" s="3" t="s">
        <v>815</v>
      </c>
    </row>
    <row r="1871" spans="1:5">
      <c r="A1871" s="4" t="s">
        <v>816</v>
      </c>
      <c r="B1871" s="11" t="n">
        <v>4.1</v>
      </c>
    </row>
    <row r="1872" spans="1:5">
      <c r="A1872" s="4" t="s">
        <v>817</v>
      </c>
      <c r="B1872" s="10" t="n">
        <v>1.1</v>
      </c>
    </row>
    <row r="1873" spans="1:5">
      <c r="A1873" s="4" t="s">
        <v>818</v>
      </c>
      <c r="B1873" s="10" t="n">
        <v>6.7</v>
      </c>
    </row>
    <row r="1874" spans="1:5">
      <c r="A1874" s="4" t="s">
        <v>819</v>
      </c>
      <c r="B1874" s="10" t="n">
        <v>2.2</v>
      </c>
    </row>
    <row r="1875" spans="1:5">
      <c r="A1875" s="4" t="s">
        <v>820</v>
      </c>
      <c r="B1875" s="5" t="n">
        <v>10</v>
      </c>
    </row>
    <row r="1876" spans="1:5">
      <c r="A1876" s="4" t="s">
        <v>821</v>
      </c>
      <c r="B1876" s="6" t="n">
        <v>-4</v>
      </c>
    </row>
    <row r="1877" spans="1:5">
      <c r="A1877" s="4" t="s">
        <v>823</v>
      </c>
      <c r="B1877" s="4" t="s">
        <v>828</v>
      </c>
    </row>
    <row r="1878" spans="1:5">
      <c r="A1878" s="4" t="s">
        <v>825</v>
      </c>
      <c r="B1878" s="4" t="s">
        <v>826</v>
      </c>
    </row>
    <row r="1879" spans="1:5">
      <c r="A1879" s="4" t="s">
        <v>1043</v>
      </c>
    </row>
    <row r="1880" spans="1:5">
      <c r="A1880" s="3" t="s">
        <v>815</v>
      </c>
    </row>
    <row r="1881" spans="1:5">
      <c r="A1881" s="4" t="s">
        <v>816</v>
      </c>
      <c r="B1881" s="11" t="n">
        <v>4.1</v>
      </c>
    </row>
    <row r="1882" spans="1:5">
      <c r="A1882" s="4" t="s">
        <v>817</v>
      </c>
      <c r="B1882" s="10" t="n">
        <v>4.7</v>
      </c>
    </row>
    <row r="1883" spans="1:5">
      <c r="A1883" s="4" t="s">
        <v>818</v>
      </c>
      <c r="B1883" s="10" t="n">
        <v>11.2</v>
      </c>
    </row>
    <row r="1884" spans="1:5">
      <c r="A1884" s="4" t="s">
        <v>819</v>
      </c>
      <c r="B1884" s="10" t="n">
        <v>3.6</v>
      </c>
    </row>
    <row r="1885" spans="1:5">
      <c r="A1885" s="4" t="s">
        <v>820</v>
      </c>
      <c r="B1885" s="10" t="n">
        <v>19.5</v>
      </c>
    </row>
    <row r="1886" spans="1:5">
      <c r="A1886" s="4" t="s">
        <v>821</v>
      </c>
      <c r="B1886" s="11" t="n">
        <v>-5.2</v>
      </c>
    </row>
    <row r="1887" spans="1:5">
      <c r="A1887" s="4" t="s">
        <v>823</v>
      </c>
      <c r="B1887" s="4" t="s">
        <v>828</v>
      </c>
    </row>
    <row r="1888" spans="1:5">
      <c r="A1888" s="4" t="s">
        <v>825</v>
      </c>
      <c r="B1888" s="4" t="s">
        <v>826</v>
      </c>
    </row>
    <row r="1889" spans="1:5">
      <c r="A1889" s="4" t="s">
        <v>1044</v>
      </c>
    </row>
    <row r="1890" spans="1:5">
      <c r="A1890" s="3" t="s">
        <v>815</v>
      </c>
    </row>
    <row r="1891" spans="1:5">
      <c r="A1891" s="4" t="s">
        <v>816</v>
      </c>
      <c r="B1891" s="11" t="n">
        <v>7.1</v>
      </c>
    </row>
    <row r="1892" spans="1:5">
      <c r="A1892" s="4" t="s">
        <v>817</v>
      </c>
      <c r="B1892" s="10" t="n">
        <v>1.3</v>
      </c>
    </row>
    <row r="1893" spans="1:5">
      <c r="A1893" s="4" t="s">
        <v>818</v>
      </c>
      <c r="B1893" s="10" t="n">
        <v>11.2</v>
      </c>
    </row>
    <row r="1894" spans="1:5">
      <c r="A1894" s="4" t="s">
        <v>819</v>
      </c>
      <c r="B1894" s="10" t="n">
        <v>1.6</v>
      </c>
    </row>
    <row r="1895" spans="1:5">
      <c r="A1895" s="4" t="s">
        <v>820</v>
      </c>
      <c r="B1895" s="10" t="n">
        <v>14.1</v>
      </c>
    </row>
    <row r="1896" spans="1:5">
      <c r="A1896" s="4" t="s">
        <v>821</v>
      </c>
      <c r="B1896" s="11" t="n">
        <v>-5.4</v>
      </c>
    </row>
    <row r="1897" spans="1:5">
      <c r="A1897" s="4" t="s">
        <v>823</v>
      </c>
      <c r="B1897" s="4" t="s">
        <v>828</v>
      </c>
    </row>
    <row r="1898" spans="1:5">
      <c r="A1898" s="4" t="s">
        <v>825</v>
      </c>
      <c r="B1898" s="4" t="s">
        <v>826</v>
      </c>
    </row>
    <row r="1899" spans="1:5">
      <c r="A1899" s="4" t="s">
        <v>1045</v>
      </c>
    </row>
    <row r="1900" spans="1:5">
      <c r="A1900" s="3" t="s">
        <v>815</v>
      </c>
    </row>
    <row r="1901" spans="1:5">
      <c r="A1901" s="4" t="s">
        <v>816</v>
      </c>
      <c r="B1901" s="11" t="n">
        <v>4.8</v>
      </c>
    </row>
    <row r="1902" spans="1:5">
      <c r="A1902" s="4" t="s">
        <v>817</v>
      </c>
      <c r="B1902" s="10" t="n">
        <v>4.3</v>
      </c>
    </row>
    <row r="1903" spans="1:5">
      <c r="A1903" s="4" t="s">
        <v>818</v>
      </c>
      <c r="B1903" s="10" t="n">
        <v>10.4</v>
      </c>
    </row>
    <row r="1904" spans="1:5">
      <c r="A1904" s="4" t="s">
        <v>819</v>
      </c>
      <c r="B1904" s="10" t="n">
        <v>3.3</v>
      </c>
    </row>
    <row r="1905" spans="1:5">
      <c r="A1905" s="4" t="s">
        <v>820</v>
      </c>
      <c r="B1905" s="5" t="n">
        <v>18</v>
      </c>
    </row>
    <row r="1906" spans="1:5">
      <c r="A1906" s="4" t="s">
        <v>821</v>
      </c>
      <c r="B1906" s="11" t="n">
        <v>-5.2</v>
      </c>
    </row>
    <row r="1907" spans="1:5">
      <c r="A1907" s="4" t="s">
        <v>823</v>
      </c>
      <c r="B1907" s="4" t="s">
        <v>828</v>
      </c>
    </row>
    <row r="1908" spans="1:5">
      <c r="A1908" s="4" t="s">
        <v>825</v>
      </c>
      <c r="B1908" s="4" t="s">
        <v>826</v>
      </c>
    </row>
    <row r="1909" spans="1:5">
      <c r="A1909" s="4" t="s">
        <v>1046</v>
      </c>
    </row>
    <row r="1910" spans="1:5">
      <c r="A1910" s="3" t="s">
        <v>815</v>
      </c>
    </row>
    <row r="1911" spans="1:5">
      <c r="A1911" s="4" t="s">
        <v>816</v>
      </c>
      <c r="B1911" s="11" t="n">
        <v>8.199999999999999</v>
      </c>
    </row>
    <row r="1912" spans="1:5">
      <c r="A1912" s="4" t="s">
        <v>817</v>
      </c>
      <c r="B1912" s="10" t="n">
        <v>2.2</v>
      </c>
    </row>
    <row r="1913" spans="1:5">
      <c r="A1913" s="4" t="s">
        <v>818</v>
      </c>
      <c r="B1913" s="5" t="n">
        <v>16</v>
      </c>
    </row>
    <row r="1914" spans="1:5">
      <c r="A1914" s="4" t="s">
        <v>819</v>
      </c>
      <c r="B1914" s="10" t="n">
        <v>13.1</v>
      </c>
    </row>
    <row r="1915" spans="1:5">
      <c r="A1915" s="4" t="s">
        <v>820</v>
      </c>
      <c r="B1915" s="10" t="n">
        <v>31.3</v>
      </c>
    </row>
    <row r="1916" spans="1:5">
      <c r="A1916" s="4" t="s">
        <v>821</v>
      </c>
      <c r="B1916" s="11" t="n">
        <v>-8.9</v>
      </c>
    </row>
    <row r="1917" spans="1:5">
      <c r="A1917" s="4" t="s">
        <v>823</v>
      </c>
      <c r="B1917" s="4" t="s">
        <v>831</v>
      </c>
    </row>
    <row r="1918" spans="1:5">
      <c r="A1918" s="4" t="s">
        <v>825</v>
      </c>
      <c r="B1918" s="4" t="s">
        <v>826</v>
      </c>
    </row>
    <row r="1919" spans="1:5">
      <c r="A1919" s="4" t="s">
        <v>1047</v>
      </c>
    </row>
    <row r="1920" spans="1:5">
      <c r="A1920" s="3" t="s">
        <v>815</v>
      </c>
    </row>
    <row r="1921" spans="1:5">
      <c r="A1921" s="4" t="s">
        <v>816</v>
      </c>
      <c r="B1921" s="11" t="n">
        <v>5.3</v>
      </c>
    </row>
    <row r="1922" spans="1:5">
      <c r="A1922" s="4" t="s">
        <v>817</v>
      </c>
      <c r="B1922" s="10" t="n">
        <v>4.5</v>
      </c>
    </row>
    <row r="1923" spans="1:5">
      <c r="A1923" s="4" t="s">
        <v>818</v>
      </c>
      <c r="B1923" s="10" t="n">
        <v>8.800000000000001</v>
      </c>
    </row>
    <row r="1924" spans="1:5">
      <c r="A1924" s="4" t="s">
        <v>819</v>
      </c>
      <c r="B1924" s="10" t="n">
        <v>1.6</v>
      </c>
    </row>
    <row r="1925" spans="1:5">
      <c r="A1925" s="4" t="s">
        <v>820</v>
      </c>
      <c r="B1925" s="10" t="n">
        <v>14.9</v>
      </c>
    </row>
    <row r="1926" spans="1:5">
      <c r="A1926" s="4" t="s">
        <v>821</v>
      </c>
      <c r="B1926" s="11" t="n">
        <v>-4.5</v>
      </c>
    </row>
    <row r="1927" spans="1:5">
      <c r="A1927" s="4" t="s">
        <v>823</v>
      </c>
      <c r="B1927" s="4" t="s">
        <v>828</v>
      </c>
    </row>
    <row r="1928" spans="1:5">
      <c r="A1928" s="4" t="s">
        <v>825</v>
      </c>
      <c r="B1928" s="4" t="s">
        <v>826</v>
      </c>
    </row>
    <row r="1929" spans="1:5">
      <c r="A1929" s="4" t="s">
        <v>1048</v>
      </c>
    </row>
    <row r="1930" spans="1:5">
      <c r="A1930" s="3" t="s">
        <v>815</v>
      </c>
    </row>
    <row r="1931" spans="1:5">
      <c r="A1931" s="4" t="s">
        <v>816</v>
      </c>
      <c r="B1931" s="11" t="n">
        <v>4.3</v>
      </c>
    </row>
    <row r="1932" spans="1:5">
      <c r="A1932" s="4" t="s">
        <v>817</v>
      </c>
      <c r="B1932" s="10" t="n">
        <v>2.5</v>
      </c>
    </row>
    <row r="1933" spans="1:5">
      <c r="A1933" s="4" t="s">
        <v>818</v>
      </c>
      <c r="B1933" s="10" t="n">
        <v>10.7</v>
      </c>
    </row>
    <row r="1934" spans="1:5">
      <c r="A1934" s="4" t="s">
        <v>819</v>
      </c>
      <c r="B1934" s="10" t="n">
        <v>5.6</v>
      </c>
    </row>
    <row r="1935" spans="1:5">
      <c r="A1935" s="4" t="s">
        <v>820</v>
      </c>
      <c r="B1935" s="10" t="n">
        <v>18.8</v>
      </c>
    </row>
    <row r="1936" spans="1:5">
      <c r="A1936" s="4" t="s">
        <v>821</v>
      </c>
      <c r="B1936" s="11" t="n">
        <v>-5.8</v>
      </c>
    </row>
    <row r="1937" spans="1:5">
      <c r="A1937" s="4" t="s">
        <v>823</v>
      </c>
      <c r="B1937" s="4" t="s">
        <v>828</v>
      </c>
    </row>
    <row r="1938" spans="1:5">
      <c r="A1938" s="4" t="s">
        <v>825</v>
      </c>
      <c r="B1938" s="4" t="s">
        <v>826</v>
      </c>
    </row>
    <row r="1939" spans="1:5">
      <c r="A1939" s="4" t="s">
        <v>1049</v>
      </c>
    </row>
    <row r="1940" spans="1:5">
      <c r="A1940" s="3" t="s">
        <v>815</v>
      </c>
    </row>
    <row r="1941" spans="1:5">
      <c r="A1941" s="4" t="s">
        <v>816</v>
      </c>
      <c r="B1941" s="11" t="n">
        <v>5.8</v>
      </c>
    </row>
    <row r="1942" spans="1:5">
      <c r="A1942" s="4" t="s">
        <v>817</v>
      </c>
      <c r="B1942" s="10" t="n">
        <v>1.2</v>
      </c>
    </row>
    <row r="1943" spans="1:5">
      <c r="A1943" s="4" t="s">
        <v>818</v>
      </c>
      <c r="B1943" s="10" t="n">
        <v>6.7</v>
      </c>
    </row>
    <row r="1944" spans="1:5">
      <c r="A1944" s="4" t="s">
        <v>819</v>
      </c>
      <c r="B1944" s="10" t="n">
        <v>1.8</v>
      </c>
    </row>
    <row r="1945" spans="1:5">
      <c r="A1945" s="4" t="s">
        <v>820</v>
      </c>
      <c r="B1945" s="10" t="n">
        <v>9.699999999999999</v>
      </c>
    </row>
    <row r="1946" spans="1:5">
      <c r="A1946" s="4" t="s">
        <v>821</v>
      </c>
      <c r="B1946" s="11" t="n">
        <v>-3.9</v>
      </c>
    </row>
    <row r="1947" spans="1:5">
      <c r="A1947" s="4" t="s">
        <v>823</v>
      </c>
      <c r="B1947" s="4" t="s">
        <v>828</v>
      </c>
    </row>
    <row r="1948" spans="1:5">
      <c r="A1948" s="4" t="s">
        <v>825</v>
      </c>
      <c r="B1948" s="4" t="s">
        <v>826</v>
      </c>
    </row>
    <row r="1949" spans="1:5">
      <c r="A1949" s="4" t="s">
        <v>1050</v>
      </c>
    </row>
    <row r="1950" spans="1:5">
      <c r="A1950" s="3" t="s">
        <v>815</v>
      </c>
    </row>
    <row r="1951" spans="1:5">
      <c r="A1951" s="4" t="s">
        <v>816</v>
      </c>
      <c r="B1951" s="11" t="n">
        <v>5.4</v>
      </c>
    </row>
    <row r="1952" spans="1:5">
      <c r="A1952" s="4" t="s">
        <v>817</v>
      </c>
      <c r="B1952" s="10" t="n">
        <v>4.3</v>
      </c>
    </row>
    <row r="1953" spans="1:5">
      <c r="A1953" s="4" t="s">
        <v>818</v>
      </c>
      <c r="B1953" s="10" t="n">
        <v>10.1</v>
      </c>
    </row>
    <row r="1954" spans="1:5">
      <c r="A1954" s="4" t="s">
        <v>819</v>
      </c>
      <c r="B1954" s="10" t="n">
        <v>5.1</v>
      </c>
    </row>
    <row r="1955" spans="1:5">
      <c r="A1955" s="4" t="s">
        <v>820</v>
      </c>
      <c r="B1955" s="10" t="n">
        <v>19.5</v>
      </c>
    </row>
    <row r="1956" spans="1:5">
      <c r="A1956" s="4" t="s">
        <v>821</v>
      </c>
      <c r="B1956" s="11" t="n">
        <v>-5.1</v>
      </c>
    </row>
    <row r="1957" spans="1:5">
      <c r="A1957" s="4" t="s">
        <v>823</v>
      </c>
      <c r="B1957" s="4" t="s">
        <v>828</v>
      </c>
    </row>
    <row r="1958" spans="1:5">
      <c r="A1958" s="4" t="s">
        <v>825</v>
      </c>
      <c r="B1958" s="4" t="s">
        <v>826</v>
      </c>
    </row>
    <row r="1959" spans="1:5">
      <c r="A1959" s="4" t="s">
        <v>1051</v>
      </c>
    </row>
    <row r="1960" spans="1:5">
      <c r="A1960" s="3" t="s">
        <v>815</v>
      </c>
    </row>
    <row r="1961" spans="1:5">
      <c r="A1961" s="4" t="s">
        <v>816</v>
      </c>
      <c r="B1961" s="11" t="n">
        <v>3.8</v>
      </c>
    </row>
    <row r="1962" spans="1:5">
      <c r="A1962" s="4" t="s">
        <v>817</v>
      </c>
      <c r="B1962" s="10" t="n">
        <v>2.3</v>
      </c>
    </row>
    <row r="1963" spans="1:5">
      <c r="A1963" s="4" t="s">
        <v>818</v>
      </c>
      <c r="B1963" s="10" t="n">
        <v>9.699999999999999</v>
      </c>
    </row>
    <row r="1964" spans="1:5">
      <c r="A1964" s="4" t="s">
        <v>819</v>
      </c>
      <c r="B1964" s="5" t="n">
        <v>2</v>
      </c>
    </row>
    <row r="1965" spans="1:5">
      <c r="A1965" s="4" t="s">
        <v>820</v>
      </c>
      <c r="B1965" s="5" t="n">
        <v>14</v>
      </c>
    </row>
    <row r="1966" spans="1:5">
      <c r="A1966" s="4" t="s">
        <v>821</v>
      </c>
      <c r="B1966" s="11" t="n">
        <v>-4.7</v>
      </c>
    </row>
    <row r="1967" spans="1:5">
      <c r="A1967" s="4" t="s">
        <v>823</v>
      </c>
      <c r="B1967" s="4" t="s">
        <v>828</v>
      </c>
    </row>
    <row r="1968" spans="1:5">
      <c r="A1968" s="4" t="s">
        <v>825</v>
      </c>
      <c r="B1968" s="4" t="s">
        <v>826</v>
      </c>
    </row>
    <row r="1969" spans="1:5">
      <c r="A1969" s="4" t="s">
        <v>1052</v>
      </c>
    </row>
    <row r="1970" spans="1:5">
      <c r="A1970" s="3" t="s">
        <v>815</v>
      </c>
    </row>
    <row r="1971" spans="1:5">
      <c r="A1971" s="4" t="s">
        <v>816</v>
      </c>
      <c r="B1971" s="11" t="n">
        <v>3.6</v>
      </c>
    </row>
    <row r="1972" spans="1:5">
      <c r="A1972" s="4" t="s">
        <v>817</v>
      </c>
      <c r="B1972" s="10" t="n">
        <v>4.6</v>
      </c>
    </row>
    <row r="1973" spans="1:5">
      <c r="A1973" s="4" t="s">
        <v>818</v>
      </c>
      <c r="B1973" s="10" t="n">
        <v>8.1</v>
      </c>
    </row>
    <row r="1974" spans="1:5">
      <c r="A1974" s="4" t="s">
        <v>819</v>
      </c>
      <c r="B1974" s="10" t="n">
        <v>4.6</v>
      </c>
    </row>
    <row r="1975" spans="1:5">
      <c r="A1975" s="4" t="s">
        <v>820</v>
      </c>
      <c r="B1975" s="10" t="n">
        <v>17.3</v>
      </c>
    </row>
    <row r="1976" spans="1:5">
      <c r="A1976" s="4" t="s">
        <v>821</v>
      </c>
      <c r="B1976" s="11" t="n">
        <v>-4.1</v>
      </c>
    </row>
    <row r="1977" spans="1:5">
      <c r="A1977" s="4" t="s">
        <v>823</v>
      </c>
      <c r="B1977" s="4" t="s">
        <v>828</v>
      </c>
    </row>
    <row r="1978" spans="1:5">
      <c r="A1978" s="4" t="s">
        <v>825</v>
      </c>
      <c r="B1978" s="4" t="s">
        <v>826</v>
      </c>
    </row>
    <row r="1979" spans="1:5">
      <c r="A1979" s="4" t="s">
        <v>1053</v>
      </c>
    </row>
    <row r="1980" spans="1:5">
      <c r="A1980" s="3" t="s">
        <v>815</v>
      </c>
    </row>
    <row r="1981" spans="1:5">
      <c r="A1981" s="4" t="s">
        <v>816</v>
      </c>
      <c r="B1981" s="11" t="n">
        <v>0.8</v>
      </c>
    </row>
    <row r="1982" spans="1:5">
      <c r="A1982" s="4" t="s">
        <v>817</v>
      </c>
      <c r="B1982" s="10" t="n">
        <v>0.6</v>
      </c>
    </row>
    <row r="1983" spans="1:5">
      <c r="A1983" s="4" t="s">
        <v>818</v>
      </c>
      <c r="B1983" s="10" t="n">
        <v>2.6</v>
      </c>
    </row>
    <row r="1984" spans="1:5">
      <c r="A1984" s="4" t="s">
        <v>819</v>
      </c>
      <c r="B1984" s="10" t="n">
        <v>0.4</v>
      </c>
    </row>
    <row r="1985" spans="1:5">
      <c r="A1985" s="4" t="s">
        <v>820</v>
      </c>
      <c r="B1985" s="10" t="n">
        <v>3.6</v>
      </c>
    </row>
    <row r="1986" spans="1:5">
      <c r="A1986" s="4" t="s">
        <v>821</v>
      </c>
      <c r="B1986" s="11" t="n">
        <v>-2.6</v>
      </c>
    </row>
    <row r="1987" spans="1:5">
      <c r="A1987" s="4" t="s">
        <v>823</v>
      </c>
      <c r="B1987" s="4" t="s">
        <v>889</v>
      </c>
    </row>
    <row r="1988" spans="1:5">
      <c r="A1988" s="4" t="s">
        <v>825</v>
      </c>
      <c r="B1988" s="4" t="s">
        <v>826</v>
      </c>
    </row>
    <row r="1989" spans="1:5">
      <c r="A1989" s="4" t="s">
        <v>1054</v>
      </c>
    </row>
    <row r="1990" spans="1:5">
      <c r="A1990" s="3" t="s">
        <v>815</v>
      </c>
    </row>
    <row r="1991" spans="1:5">
      <c r="A1991" s="4" t="s">
        <v>816</v>
      </c>
      <c r="B1991" s="11" t="n">
        <v>1.9</v>
      </c>
    </row>
    <row r="1992" spans="1:5">
      <c r="A1992" s="4" t="s">
        <v>817</v>
      </c>
      <c r="B1992" s="10" t="n">
        <v>0.8</v>
      </c>
    </row>
    <row r="1993" spans="1:5">
      <c r="A1993" s="4" t="s">
        <v>818</v>
      </c>
      <c r="B1993" s="10" t="n">
        <v>2.1</v>
      </c>
    </row>
    <row r="1994" spans="1:5">
      <c r="A1994" s="4" t="s">
        <v>819</v>
      </c>
      <c r="B1994" s="5" t="n">
        <v>2</v>
      </c>
    </row>
    <row r="1995" spans="1:5">
      <c r="A1995" s="4" t="s">
        <v>820</v>
      </c>
      <c r="B1995" s="10" t="n">
        <v>4.9</v>
      </c>
    </row>
    <row r="1996" spans="1:5">
      <c r="A1996" s="4" t="s">
        <v>821</v>
      </c>
      <c r="B1996" s="11" t="n">
        <v>-2.1</v>
      </c>
    </row>
    <row r="1997" spans="1:5">
      <c r="A1997" s="4" t="s">
        <v>823</v>
      </c>
      <c r="B1997" s="4" t="s">
        <v>837</v>
      </c>
    </row>
    <row r="1998" spans="1:5">
      <c r="A1998" s="4" t="s">
        <v>825</v>
      </c>
      <c r="B1998" s="4" t="s">
        <v>826</v>
      </c>
    </row>
    <row r="1999" spans="1:5">
      <c r="A1999" s="4" t="s">
        <v>1055</v>
      </c>
    </row>
    <row r="2000" spans="1:5">
      <c r="A2000" s="3" t="s">
        <v>815</v>
      </c>
    </row>
    <row r="2001" spans="1:5">
      <c r="A2001" s="4" t="s">
        <v>816</v>
      </c>
      <c r="B2001" s="11" t="n">
        <v>1.3</v>
      </c>
    </row>
    <row r="2002" spans="1:5">
      <c r="A2002" s="4" t="s">
        <v>817</v>
      </c>
      <c r="B2002" s="10" t="n">
        <v>0.7</v>
      </c>
    </row>
    <row r="2003" spans="1:5">
      <c r="A2003" s="4" t="s">
        <v>818</v>
      </c>
      <c r="B2003" s="10" t="n">
        <v>2.9</v>
      </c>
    </row>
    <row r="2004" spans="1:5">
      <c r="A2004" s="4" t="s">
        <v>819</v>
      </c>
      <c r="B2004" s="10" t="n">
        <v>2.3</v>
      </c>
    </row>
    <row r="2005" spans="1:5">
      <c r="A2005" s="4" t="s">
        <v>820</v>
      </c>
      <c r="B2005" s="10" t="n">
        <v>5.9</v>
      </c>
    </row>
    <row r="2006" spans="1:5">
      <c r="A2006" s="4" t="s">
        <v>821</v>
      </c>
      <c r="B2006" s="11" t="n">
        <v>-3.2</v>
      </c>
    </row>
    <row r="2007" spans="1:5">
      <c r="A2007" s="4" t="s">
        <v>823</v>
      </c>
      <c r="B2007" s="4" t="s">
        <v>1056</v>
      </c>
    </row>
    <row r="2008" spans="1:5">
      <c r="A2008" s="4" t="s">
        <v>825</v>
      </c>
      <c r="B2008" s="4" t="s">
        <v>826</v>
      </c>
    </row>
    <row r="2009" spans="1:5">
      <c r="A2009" s="4" t="s">
        <v>1057</v>
      </c>
    </row>
    <row r="2010" spans="1:5">
      <c r="A2010" s="3" t="s">
        <v>815</v>
      </c>
    </row>
    <row r="2011" spans="1:5">
      <c r="A2011" s="4" t="s">
        <v>816</v>
      </c>
      <c r="B2011" s="11" t="n">
        <v>2.3</v>
      </c>
    </row>
    <row r="2012" spans="1:5">
      <c r="A2012" s="4" t="s">
        <v>817</v>
      </c>
      <c r="B2012" s="10" t="n">
        <v>1.7</v>
      </c>
    </row>
    <row r="2013" spans="1:5">
      <c r="A2013" s="4" t="s">
        <v>818</v>
      </c>
      <c r="B2013" s="10" t="n">
        <v>5.2</v>
      </c>
    </row>
    <row r="2014" spans="1:5">
      <c r="A2014" s="4" t="s">
        <v>819</v>
      </c>
      <c r="B2014" s="10" t="n">
        <v>2.1</v>
      </c>
    </row>
    <row r="2015" spans="1:5">
      <c r="A2015" s="4" t="s">
        <v>820</v>
      </c>
      <c r="B2015" s="5" t="n">
        <v>9</v>
      </c>
    </row>
    <row r="2016" spans="1:5">
      <c r="A2016" s="4" t="s">
        <v>821</v>
      </c>
      <c r="B2016" s="11" t="n">
        <v>-3.3</v>
      </c>
    </row>
    <row r="2017" spans="1:5">
      <c r="A2017" s="4" t="s">
        <v>823</v>
      </c>
      <c r="B2017" s="4" t="s">
        <v>837</v>
      </c>
    </row>
    <row r="2018" spans="1:5">
      <c r="A2018" s="4" t="s">
        <v>825</v>
      </c>
      <c r="B2018" s="4" t="s">
        <v>826</v>
      </c>
    </row>
    <row r="2019" spans="1:5">
      <c r="A2019" s="4" t="s">
        <v>1058</v>
      </c>
    </row>
    <row r="2020" spans="1:5">
      <c r="A2020" s="3" t="s">
        <v>815</v>
      </c>
    </row>
    <row r="2021" spans="1:5">
      <c r="A2021" s="4" t="s">
        <v>816</v>
      </c>
      <c r="B2021" s="11" t="n">
        <v>1.6</v>
      </c>
    </row>
    <row r="2022" spans="1:5">
      <c r="A2022" s="4" t="s">
        <v>817</v>
      </c>
      <c r="B2022" s="10" t="n">
        <v>0.3</v>
      </c>
    </row>
    <row r="2023" spans="1:5">
      <c r="A2023" s="4" t="s">
        <v>818</v>
      </c>
      <c r="B2023" s="10" t="n">
        <v>4.4</v>
      </c>
    </row>
    <row r="2024" spans="1:5">
      <c r="A2024" s="4" t="s">
        <v>819</v>
      </c>
      <c r="B2024" s="10" t="n">
        <v>1.7</v>
      </c>
    </row>
    <row r="2025" spans="1:5">
      <c r="A2025" s="4" t="s">
        <v>820</v>
      </c>
      <c r="B2025" s="10" t="n">
        <v>6.4</v>
      </c>
    </row>
    <row r="2026" spans="1:5">
      <c r="A2026" s="4" t="s">
        <v>821</v>
      </c>
      <c r="B2026" s="11" t="n">
        <v>-5.6</v>
      </c>
    </row>
    <row r="2027" spans="1:5">
      <c r="A2027" s="4" t="s">
        <v>823</v>
      </c>
      <c r="B2027" s="4" t="s">
        <v>881</v>
      </c>
    </row>
    <row r="2028" spans="1:5">
      <c r="A2028" s="4" t="s">
        <v>825</v>
      </c>
      <c r="B2028" s="4" t="s">
        <v>826</v>
      </c>
    </row>
    <row r="2029" spans="1:5">
      <c r="A2029" s="4" t="s">
        <v>1059</v>
      </c>
    </row>
    <row r="2030" spans="1:5">
      <c r="A2030" s="3" t="s">
        <v>815</v>
      </c>
    </row>
    <row r="2031" spans="1:5">
      <c r="A2031" s="4" t="s">
        <v>816</v>
      </c>
      <c r="B2031" s="11" t="n">
        <v>1.8</v>
      </c>
    </row>
    <row r="2032" spans="1:5">
      <c r="A2032" s="4" t="s">
        <v>817</v>
      </c>
      <c r="B2032" s="10" t="n">
        <v>1.1</v>
      </c>
    </row>
    <row r="2033" spans="1:5">
      <c r="A2033" s="4" t="s">
        <v>818</v>
      </c>
      <c r="B2033" s="10" t="n">
        <v>3.6</v>
      </c>
    </row>
    <row r="2034" spans="1:5">
      <c r="A2034" s="4" t="s">
        <v>819</v>
      </c>
      <c r="B2034" s="10" t="n">
        <v>2.2</v>
      </c>
    </row>
    <row r="2035" spans="1:5">
      <c r="A2035" s="4" t="s">
        <v>820</v>
      </c>
      <c r="B2035" s="10" t="n">
        <v>6.9</v>
      </c>
    </row>
    <row r="2036" spans="1:5">
      <c r="A2036" s="4" t="s">
        <v>821</v>
      </c>
      <c r="B2036" s="11" t="n">
        <v>-3.8</v>
      </c>
    </row>
    <row r="2037" spans="1:5">
      <c r="A2037" s="4" t="s">
        <v>823</v>
      </c>
      <c r="B2037" s="4" t="s">
        <v>1000</v>
      </c>
    </row>
    <row r="2038" spans="1:5">
      <c r="A2038" s="4" t="s">
        <v>825</v>
      </c>
      <c r="B2038" s="4" t="s">
        <v>826</v>
      </c>
    </row>
    <row r="2039" spans="1:5">
      <c r="A2039" s="4" t="s">
        <v>1060</v>
      </c>
    </row>
    <row r="2040" spans="1:5">
      <c r="A2040" s="3" t="s">
        <v>815</v>
      </c>
    </row>
    <row r="2041" spans="1:5">
      <c r="A2041" s="4" t="s">
        <v>816</v>
      </c>
      <c r="B2041" s="6" t="n">
        <v>1</v>
      </c>
    </row>
    <row r="2042" spans="1:5">
      <c r="A2042" s="4" t="s">
        <v>817</v>
      </c>
      <c r="B2042" s="5" t="n">
        <v>2</v>
      </c>
    </row>
    <row r="2043" spans="1:5">
      <c r="A2043" s="4" t="s">
        <v>818</v>
      </c>
      <c r="B2043" s="5" t="n">
        <v>4</v>
      </c>
    </row>
    <row r="2044" spans="1:5">
      <c r="A2044" s="4" t="s">
        <v>819</v>
      </c>
      <c r="B2044" s="10" t="n">
        <v>-2.6</v>
      </c>
    </row>
    <row r="2045" spans="1:5">
      <c r="A2045" s="4" t="s">
        <v>820</v>
      </c>
      <c r="B2045" s="10" t="n">
        <v>3.4</v>
      </c>
    </row>
    <row r="2046" spans="1:5">
      <c r="A2046" s="4" t="s">
        <v>821</v>
      </c>
      <c r="B2046" s="11" t="n">
        <v>-0.8</v>
      </c>
    </row>
    <row r="2047" spans="1:5">
      <c r="A2047" s="4" t="s">
        <v>823</v>
      </c>
      <c r="B2047" s="4" t="s">
        <v>935</v>
      </c>
    </row>
    <row r="2048" spans="1:5">
      <c r="A2048" s="4" t="s">
        <v>825</v>
      </c>
      <c r="B2048" s="4" t="s">
        <v>826</v>
      </c>
    </row>
    <row r="2049" spans="1:5">
      <c r="A2049" s="4" t="s">
        <v>1061</v>
      </c>
    </row>
    <row r="2050" spans="1:5">
      <c r="A2050" s="3" t="s">
        <v>815</v>
      </c>
    </row>
    <row r="2051" spans="1:5">
      <c r="A2051" s="4" t="s">
        <v>816</v>
      </c>
      <c r="B2051" s="11" t="n">
        <v>3.6</v>
      </c>
    </row>
    <row r="2052" spans="1:5">
      <c r="A2052" s="4" t="s">
        <v>817</v>
      </c>
      <c r="B2052" s="10" t="n">
        <v>1.8</v>
      </c>
    </row>
    <row r="2053" spans="1:5">
      <c r="A2053" s="4" t="s">
        <v>818</v>
      </c>
      <c r="B2053" s="10" t="n">
        <v>4.1</v>
      </c>
    </row>
    <row r="2054" spans="1:5">
      <c r="A2054" s="4" t="s">
        <v>819</v>
      </c>
      <c r="B2054" s="10" t="n">
        <v>2.7</v>
      </c>
    </row>
    <row r="2055" spans="1:5">
      <c r="A2055" s="4" t="s">
        <v>820</v>
      </c>
      <c r="B2055" s="10" t="n">
        <v>8.6</v>
      </c>
    </row>
    <row r="2056" spans="1:5">
      <c r="A2056" s="4" t="s">
        <v>821</v>
      </c>
      <c r="B2056" s="11" t="n">
        <v>-3.5</v>
      </c>
    </row>
    <row r="2057" spans="1:5">
      <c r="A2057" s="4" t="s">
        <v>823</v>
      </c>
      <c r="B2057" s="4" t="s">
        <v>1062</v>
      </c>
    </row>
    <row r="2058" spans="1:5">
      <c r="A2058" s="4" t="s">
        <v>825</v>
      </c>
      <c r="B2058" s="4" t="s">
        <v>826</v>
      </c>
    </row>
    <row r="2059" spans="1:5">
      <c r="A2059" s="4" t="s">
        <v>1063</v>
      </c>
    </row>
    <row r="2060" spans="1:5">
      <c r="A2060" s="3" t="s">
        <v>815</v>
      </c>
    </row>
    <row r="2061" spans="1:5">
      <c r="A2061" s="4" t="s">
        <v>816</v>
      </c>
      <c r="B2061" s="11" t="n">
        <v>3.7</v>
      </c>
    </row>
    <row r="2062" spans="1:5">
      <c r="A2062" s="4" t="s">
        <v>817</v>
      </c>
      <c r="B2062" s="10" t="n">
        <v>1.3</v>
      </c>
    </row>
    <row r="2063" spans="1:5">
      <c r="A2063" s="4" t="s">
        <v>818</v>
      </c>
      <c r="B2063" s="5" t="n">
        <v>6</v>
      </c>
    </row>
    <row r="2064" spans="1:5">
      <c r="A2064" s="4" t="s">
        <v>819</v>
      </c>
      <c r="B2064" s="10" t="n">
        <v>7.2</v>
      </c>
    </row>
    <row r="2065" spans="1:5">
      <c r="A2065" s="4" t="s">
        <v>820</v>
      </c>
      <c r="B2065" s="10" t="n">
        <v>14.5</v>
      </c>
    </row>
    <row r="2066" spans="1:5">
      <c r="A2066" s="4" t="s">
        <v>821</v>
      </c>
      <c r="B2066" s="11" t="n">
        <v>-4.4</v>
      </c>
    </row>
    <row r="2067" spans="1:5">
      <c r="A2067" s="4" t="s">
        <v>823</v>
      </c>
      <c r="B2067" s="4" t="s">
        <v>1000</v>
      </c>
    </row>
    <row r="2068" spans="1:5">
      <c r="A2068" s="4" t="s">
        <v>825</v>
      </c>
      <c r="B2068" s="4" t="s">
        <v>826</v>
      </c>
    </row>
    <row r="2069" spans="1:5">
      <c r="A2069" s="4" t="s">
        <v>1064</v>
      </c>
    </row>
    <row r="2070" spans="1:5">
      <c r="A2070" s="3" t="s">
        <v>815</v>
      </c>
    </row>
    <row r="2071" spans="1:5">
      <c r="A2071" s="4" t="s">
        <v>816</v>
      </c>
      <c r="B2071" s="6" t="n">
        <v>4</v>
      </c>
    </row>
    <row r="2072" spans="1:5">
      <c r="A2072" s="4" t="s">
        <v>817</v>
      </c>
      <c r="B2072" s="10" t="n">
        <v>0.9</v>
      </c>
    </row>
    <row r="2073" spans="1:5">
      <c r="A2073" s="4" t="s">
        <v>818</v>
      </c>
      <c r="B2073" s="10" t="n">
        <v>4.2</v>
      </c>
    </row>
    <row r="2074" spans="1:5">
      <c r="A2074" s="4" t="s">
        <v>819</v>
      </c>
      <c r="B2074" s="10" t="n">
        <v>3.2</v>
      </c>
    </row>
    <row r="2075" spans="1:5">
      <c r="A2075" s="4" t="s">
        <v>820</v>
      </c>
      <c r="B2075" s="10" t="n">
        <v>8.300000000000001</v>
      </c>
    </row>
    <row r="2076" spans="1:5">
      <c r="A2076" s="4" t="s">
        <v>821</v>
      </c>
      <c r="B2076" s="11" t="n">
        <v>-3.7</v>
      </c>
    </row>
    <row r="2077" spans="1:5">
      <c r="A2077" s="4" t="s">
        <v>823</v>
      </c>
      <c r="B2077" s="4" t="s">
        <v>951</v>
      </c>
    </row>
    <row r="2078" spans="1:5">
      <c r="A2078" s="4" t="s">
        <v>825</v>
      </c>
      <c r="B2078" s="4" t="s">
        <v>826</v>
      </c>
    </row>
    <row r="2079" spans="1:5">
      <c r="A2079" s="4" t="s">
        <v>1065</v>
      </c>
    </row>
    <row r="2080" spans="1:5">
      <c r="A2080" s="3" t="s">
        <v>815</v>
      </c>
    </row>
    <row r="2081" spans="1:5">
      <c r="A2081" s="4" t="s">
        <v>816</v>
      </c>
      <c r="B2081" s="11" t="n">
        <v>1.7</v>
      </c>
    </row>
    <row r="2082" spans="1:5">
      <c r="A2082" s="4" t="s">
        <v>817</v>
      </c>
      <c r="B2082" s="10" t="n">
        <v>3.4</v>
      </c>
    </row>
    <row r="2083" spans="1:5">
      <c r="A2083" s="4" t="s">
        <v>818</v>
      </c>
      <c r="B2083" s="10" t="n">
        <v>4.7</v>
      </c>
    </row>
    <row r="2084" spans="1:5">
      <c r="A2084" s="4" t="s">
        <v>819</v>
      </c>
      <c r="B2084" s="10" t="n">
        <v>3.5</v>
      </c>
    </row>
    <row r="2085" spans="1:5">
      <c r="A2085" s="4" t="s">
        <v>820</v>
      </c>
      <c r="B2085" s="10" t="n">
        <v>11.6</v>
      </c>
    </row>
    <row r="2086" spans="1:5">
      <c r="A2086" s="4" t="s">
        <v>821</v>
      </c>
      <c r="B2086" s="11" t="n">
        <v>-3.8</v>
      </c>
    </row>
    <row r="2087" spans="1:5">
      <c r="A2087" s="4" t="s">
        <v>823</v>
      </c>
      <c r="B2087" s="4" t="s">
        <v>824</v>
      </c>
    </row>
    <row r="2088" spans="1:5">
      <c r="A2088" s="4" t="s">
        <v>825</v>
      </c>
      <c r="B2088" s="4" t="s">
        <v>826</v>
      </c>
    </row>
    <row r="2089" spans="1:5">
      <c r="A2089" s="4" t="s">
        <v>1066</v>
      </c>
    </row>
    <row r="2090" spans="1:5">
      <c r="A2090" s="3" t="s">
        <v>815</v>
      </c>
    </row>
    <row r="2091" spans="1:5">
      <c r="A2091" s="4" t="s">
        <v>816</v>
      </c>
      <c r="B2091" s="6" t="n">
        <v>3</v>
      </c>
    </row>
    <row r="2092" spans="1:5">
      <c r="A2092" s="4" t="s">
        <v>817</v>
      </c>
      <c r="B2092" s="5" t="n">
        <v>2</v>
      </c>
    </row>
    <row r="2093" spans="1:5">
      <c r="A2093" s="4" t="s">
        <v>818</v>
      </c>
      <c r="B2093" s="10" t="n">
        <v>1.3</v>
      </c>
    </row>
    <row r="2094" spans="1:5">
      <c r="A2094" s="4" t="s">
        <v>819</v>
      </c>
      <c r="B2094" s="10" t="n">
        <v>5.3</v>
      </c>
    </row>
    <row r="2095" spans="1:5">
      <c r="A2095" s="4" t="s">
        <v>820</v>
      </c>
      <c r="B2095" s="10" t="n">
        <v>8.6</v>
      </c>
    </row>
    <row r="2096" spans="1:5">
      <c r="A2096" s="4" t="s">
        <v>821</v>
      </c>
      <c r="B2096" s="11" t="n">
        <v>-1.4</v>
      </c>
    </row>
    <row r="2097" spans="1:5">
      <c r="A2097" s="4" t="s">
        <v>823</v>
      </c>
      <c r="B2097" s="4" t="s">
        <v>918</v>
      </c>
    </row>
    <row r="2098" spans="1:5">
      <c r="A2098" s="4" t="s">
        <v>825</v>
      </c>
      <c r="B2098" s="4" t="s">
        <v>826</v>
      </c>
    </row>
    <row r="2099" spans="1:5">
      <c r="A2099" s="4" t="s">
        <v>1067</v>
      </c>
    </row>
    <row r="2100" spans="1:5">
      <c r="A2100" s="3" t="s">
        <v>815</v>
      </c>
    </row>
    <row r="2101" spans="1:5">
      <c r="A2101" s="4" t="s">
        <v>816</v>
      </c>
      <c r="B2101" s="11" t="n">
        <v>1.9</v>
      </c>
    </row>
    <row r="2102" spans="1:5">
      <c r="A2102" s="4" t="s">
        <v>817</v>
      </c>
      <c r="B2102" s="10" t="n">
        <v>1.4</v>
      </c>
    </row>
    <row r="2103" spans="1:5">
      <c r="A2103" s="4" t="s">
        <v>818</v>
      </c>
      <c r="B2103" s="10" t="n">
        <v>5.2</v>
      </c>
    </row>
    <row r="2104" spans="1:5">
      <c r="A2104" s="4" t="s">
        <v>819</v>
      </c>
      <c r="B2104" s="10" t="n">
        <v>1.9</v>
      </c>
    </row>
    <row r="2105" spans="1:5">
      <c r="A2105" s="4" t="s">
        <v>820</v>
      </c>
      <c r="B2105" s="10" t="n">
        <v>8.5</v>
      </c>
    </row>
    <row r="2106" spans="1:5">
      <c r="A2106" s="4" t="s">
        <v>821</v>
      </c>
      <c r="B2106" s="11" t="n">
        <v>-3.5</v>
      </c>
    </row>
    <row r="2107" spans="1:5">
      <c r="A2107" s="4" t="s">
        <v>823</v>
      </c>
      <c r="B2107" s="4" t="s">
        <v>996</v>
      </c>
    </row>
    <row r="2108" spans="1:5">
      <c r="A2108" s="4" t="s">
        <v>825</v>
      </c>
      <c r="B2108" s="4" t="s">
        <v>826</v>
      </c>
    </row>
    <row r="2109" spans="1:5">
      <c r="A2109" s="4" t="s">
        <v>1068</v>
      </c>
    </row>
    <row r="2110" spans="1:5">
      <c r="A2110" s="3" t="s">
        <v>815</v>
      </c>
    </row>
    <row r="2111" spans="1:5">
      <c r="A2111" s="4" t="s">
        <v>816</v>
      </c>
      <c r="B2111" s="11" t="n">
        <v>0.9</v>
      </c>
    </row>
    <row r="2112" spans="1:5">
      <c r="A2112" s="4" t="s">
        <v>817</v>
      </c>
      <c r="B2112" s="10" t="n">
        <v>1.5</v>
      </c>
    </row>
    <row r="2113" spans="1:5">
      <c r="A2113" s="4" t="s">
        <v>818</v>
      </c>
      <c r="B2113" s="10" t="n">
        <v>4.8</v>
      </c>
    </row>
    <row r="2114" spans="1:5">
      <c r="A2114" s="4" t="s">
        <v>819</v>
      </c>
      <c r="B2114" s="10" t="n">
        <v>-1.5</v>
      </c>
    </row>
    <row r="2115" spans="1:5">
      <c r="A2115" s="4" t="s">
        <v>820</v>
      </c>
      <c r="B2115" s="10" t="n">
        <v>4.8</v>
      </c>
    </row>
    <row r="2116" spans="1:5">
      <c r="A2116" s="4" t="s">
        <v>821</v>
      </c>
      <c r="B2116" s="11" t="n">
        <v>-1.1</v>
      </c>
    </row>
    <row r="2117" spans="1:5">
      <c r="A2117" s="4" t="s">
        <v>823</v>
      </c>
      <c r="B2117" s="4" t="s">
        <v>1062</v>
      </c>
    </row>
    <row r="2118" spans="1:5">
      <c r="A2118" s="4" t="s">
        <v>825</v>
      </c>
      <c r="B2118" s="4" t="s">
        <v>826</v>
      </c>
    </row>
    <row r="2119" spans="1:5">
      <c r="A2119" s="4" t="s">
        <v>1069</v>
      </c>
    </row>
    <row r="2120" spans="1:5">
      <c r="A2120" s="3" t="s">
        <v>815</v>
      </c>
    </row>
    <row r="2121" spans="1:5">
      <c r="A2121" s="4" t="s">
        <v>816</v>
      </c>
      <c r="B2121" s="11" t="n">
        <v>1.5</v>
      </c>
    </row>
    <row r="2122" spans="1:5">
      <c r="A2122" s="4" t="s">
        <v>817</v>
      </c>
      <c r="B2122" s="10" t="n">
        <v>0.5</v>
      </c>
    </row>
    <row r="2123" spans="1:5">
      <c r="A2123" s="4" t="s">
        <v>818</v>
      </c>
      <c r="B2123" s="10" t="n">
        <v>4.1</v>
      </c>
    </row>
    <row r="2124" spans="1:5">
      <c r="A2124" s="4" t="s">
        <v>819</v>
      </c>
      <c r="B2124" s="10" t="n">
        <v>3.9</v>
      </c>
    </row>
    <row r="2125" spans="1:5">
      <c r="A2125" s="4" t="s">
        <v>820</v>
      </c>
      <c r="B2125" s="10" t="n">
        <v>8.5</v>
      </c>
    </row>
    <row r="2126" spans="1:5">
      <c r="A2126" s="4" t="s">
        <v>821</v>
      </c>
      <c r="B2126" s="11" t="n">
        <v>-4.1</v>
      </c>
    </row>
    <row r="2127" spans="1:5">
      <c r="A2127" s="4" t="s">
        <v>823</v>
      </c>
      <c r="B2127" s="4" t="s">
        <v>1070</v>
      </c>
    </row>
    <row r="2128" spans="1:5">
      <c r="A2128" s="4" t="s">
        <v>825</v>
      </c>
      <c r="B2128" s="4" t="s">
        <v>826</v>
      </c>
    </row>
    <row r="2129" spans="1:5">
      <c r="A2129" s="4" t="s">
        <v>1071</v>
      </c>
    </row>
    <row r="2130" spans="1:5">
      <c r="A2130" s="3" t="s">
        <v>815</v>
      </c>
    </row>
    <row r="2131" spans="1:5">
      <c r="A2131" s="4" t="s">
        <v>816</v>
      </c>
      <c r="B2131" s="11" t="n">
        <v>2.6</v>
      </c>
    </row>
    <row r="2132" spans="1:5">
      <c r="A2132" s="4" t="s">
        <v>817</v>
      </c>
      <c r="B2132" s="10" t="n">
        <v>1.9</v>
      </c>
    </row>
    <row r="2133" spans="1:5">
      <c r="A2133" s="4" t="s">
        <v>818</v>
      </c>
      <c r="B2133" s="10" t="n">
        <v>4.5</v>
      </c>
    </row>
    <row r="2134" spans="1:5">
      <c r="A2134" s="4" t="s">
        <v>819</v>
      </c>
      <c r="B2134" s="10" t="n">
        <v>-3.1</v>
      </c>
    </row>
    <row r="2135" spans="1:5">
      <c r="A2135" s="4" t="s">
        <v>820</v>
      </c>
      <c r="B2135" s="10" t="n">
        <v>3.3</v>
      </c>
    </row>
    <row r="2136" spans="1:5">
      <c r="A2136" s="4" t="s">
        <v>821</v>
      </c>
      <c r="B2136" s="11" t="n">
        <v>-0.6</v>
      </c>
    </row>
    <row r="2137" spans="1:5">
      <c r="A2137" s="4" t="s">
        <v>823</v>
      </c>
      <c r="B2137" s="4" t="s">
        <v>918</v>
      </c>
    </row>
    <row r="2138" spans="1:5">
      <c r="A2138" s="4" t="s">
        <v>825</v>
      </c>
      <c r="B2138" s="4" t="s">
        <v>826</v>
      </c>
    </row>
    <row r="2139" spans="1:5">
      <c r="A2139" s="4" t="s">
        <v>1072</v>
      </c>
    </row>
    <row r="2140" spans="1:5">
      <c r="A2140" s="3" t="s">
        <v>815</v>
      </c>
    </row>
    <row r="2141" spans="1:5">
      <c r="A2141" s="4" t="s">
        <v>816</v>
      </c>
      <c r="B2141" s="11" t="n">
        <v>1.5</v>
      </c>
    </row>
    <row r="2142" spans="1:5">
      <c r="A2142" s="4" t="s">
        <v>818</v>
      </c>
      <c r="B2142" s="10" t="n">
        <v>1.8</v>
      </c>
    </row>
    <row r="2143" spans="1:5">
      <c r="A2143" s="4" t="s">
        <v>819</v>
      </c>
      <c r="B2143" s="10" t="n">
        <v>2.3</v>
      </c>
    </row>
    <row r="2144" spans="1:5">
      <c r="A2144" s="4" t="s">
        <v>820</v>
      </c>
      <c r="B2144" s="10" t="n">
        <v>4.1</v>
      </c>
    </row>
    <row r="2145" spans="1:5">
      <c r="A2145" s="4" t="s">
        <v>821</v>
      </c>
      <c r="B2145" s="11" t="n">
        <v>-2.4</v>
      </c>
    </row>
    <row r="2146" spans="1:5">
      <c r="A2146" s="4" t="s">
        <v>823</v>
      </c>
      <c r="B2146" s="4" t="s">
        <v>918</v>
      </c>
    </row>
    <row r="2147" spans="1:5">
      <c r="A2147" s="4" t="s">
        <v>825</v>
      </c>
      <c r="B2147" s="4" t="s">
        <v>826</v>
      </c>
    </row>
    <row r="2148" spans="1:5">
      <c r="A2148" s="4" t="s">
        <v>1073</v>
      </c>
    </row>
    <row r="2149" spans="1:5">
      <c r="A2149" s="3" t="s">
        <v>815</v>
      </c>
    </row>
    <row r="2150" spans="1:5">
      <c r="A2150" s="4" t="s">
        <v>816</v>
      </c>
      <c r="B2150" s="11" t="n">
        <v>1.3</v>
      </c>
    </row>
    <row r="2151" spans="1:5">
      <c r="A2151" s="4" t="s">
        <v>817</v>
      </c>
      <c r="B2151" s="10" t="n">
        <v>0.7</v>
      </c>
    </row>
    <row r="2152" spans="1:5">
      <c r="A2152" s="4" t="s">
        <v>818</v>
      </c>
      <c r="B2152" s="10" t="n">
        <v>3.9</v>
      </c>
    </row>
    <row r="2153" spans="1:5">
      <c r="A2153" s="4" t="s">
        <v>819</v>
      </c>
      <c r="B2153" s="10" t="n">
        <v>2.1</v>
      </c>
    </row>
    <row r="2154" spans="1:5">
      <c r="A2154" s="4" t="s">
        <v>820</v>
      </c>
      <c r="B2154" s="10" t="n">
        <v>6.7</v>
      </c>
    </row>
    <row r="2155" spans="1:5">
      <c r="A2155" s="4" t="s">
        <v>821</v>
      </c>
      <c r="B2155" s="11" t="n">
        <v>-3.2</v>
      </c>
    </row>
    <row r="2156" spans="1:5">
      <c r="A2156" s="4" t="s">
        <v>823</v>
      </c>
      <c r="B2156" s="4" t="s">
        <v>935</v>
      </c>
    </row>
    <row r="2157" spans="1:5">
      <c r="A2157" s="4" t="s">
        <v>825</v>
      </c>
      <c r="B2157" s="4" t="s">
        <v>826</v>
      </c>
    </row>
    <row r="2158" spans="1:5">
      <c r="A2158" s="4" t="s">
        <v>1074</v>
      </c>
    </row>
    <row r="2159" spans="1:5">
      <c r="A2159" s="3" t="s">
        <v>815</v>
      </c>
    </row>
    <row r="2160" spans="1:5">
      <c r="A2160" s="4" t="s">
        <v>816</v>
      </c>
      <c r="B2160" s="11" t="n">
        <v>1.6</v>
      </c>
    </row>
    <row r="2161" spans="1:5">
      <c r="A2161" s="4" t="s">
        <v>817</v>
      </c>
      <c r="B2161" s="10" t="n">
        <v>0.7</v>
      </c>
    </row>
    <row r="2162" spans="1:5">
      <c r="A2162" s="4" t="s">
        <v>818</v>
      </c>
      <c r="B2162" s="10" t="n">
        <v>4.8</v>
      </c>
    </row>
    <row r="2163" spans="1:5">
      <c r="A2163" s="4" t="s">
        <v>819</v>
      </c>
      <c r="B2163" s="10" t="n">
        <v>1.2</v>
      </c>
    </row>
    <row r="2164" spans="1:5">
      <c r="A2164" s="4" t="s">
        <v>820</v>
      </c>
      <c r="B2164" s="10" t="n">
        <v>6.7</v>
      </c>
    </row>
    <row r="2165" spans="1:5">
      <c r="A2165" s="4" t="s">
        <v>821</v>
      </c>
      <c r="B2165" s="11" t="n">
        <v>-3.3</v>
      </c>
    </row>
    <row r="2166" spans="1:5">
      <c r="A2166" s="4" t="s">
        <v>823</v>
      </c>
      <c r="B2166" s="4" t="s">
        <v>1000</v>
      </c>
    </row>
    <row r="2167" spans="1:5">
      <c r="A2167" s="4" t="s">
        <v>825</v>
      </c>
      <c r="B2167" s="4" t="s">
        <v>826</v>
      </c>
    </row>
    <row r="2168" spans="1:5">
      <c r="A2168" s="4" t="s">
        <v>1075</v>
      </c>
    </row>
    <row r="2169" spans="1:5">
      <c r="A2169" s="3" t="s">
        <v>815</v>
      </c>
    </row>
    <row r="2170" spans="1:5">
      <c r="A2170" s="4" t="s">
        <v>816</v>
      </c>
      <c r="B2170" s="11" t="n">
        <v>1.8</v>
      </c>
    </row>
    <row r="2171" spans="1:5">
      <c r="A2171" s="4" t="s">
        <v>817</v>
      </c>
      <c r="B2171" s="10" t="n">
        <v>1.3</v>
      </c>
    </row>
    <row r="2172" spans="1:5">
      <c r="A2172" s="4" t="s">
        <v>818</v>
      </c>
      <c r="B2172" s="10" t="n">
        <v>3.3</v>
      </c>
    </row>
    <row r="2173" spans="1:5">
      <c r="A2173" s="4" t="s">
        <v>819</v>
      </c>
      <c r="B2173" s="10" t="n">
        <v>1.9</v>
      </c>
    </row>
    <row r="2174" spans="1:5">
      <c r="A2174" s="4" t="s">
        <v>820</v>
      </c>
      <c r="B2174" s="10" t="n">
        <v>6.5</v>
      </c>
    </row>
    <row r="2175" spans="1:5">
      <c r="A2175" s="4" t="s">
        <v>821</v>
      </c>
      <c r="B2175" s="11" t="n">
        <v>-3.4</v>
      </c>
    </row>
    <row r="2176" spans="1:5">
      <c r="A2176" s="4" t="s">
        <v>823</v>
      </c>
      <c r="B2176" s="4" t="s">
        <v>918</v>
      </c>
    </row>
    <row r="2177" spans="1:5">
      <c r="A2177" s="4" t="s">
        <v>825</v>
      </c>
      <c r="B2177" s="4" t="s">
        <v>826</v>
      </c>
    </row>
    <row r="2178" spans="1:5">
      <c r="A2178" s="4" t="s">
        <v>1076</v>
      </c>
    </row>
    <row r="2179" spans="1:5">
      <c r="A2179" s="3" t="s">
        <v>815</v>
      </c>
    </row>
    <row r="2180" spans="1:5">
      <c r="A2180" s="4" t="s">
        <v>816</v>
      </c>
      <c r="B2180" s="11" t="n">
        <v>1.3</v>
      </c>
    </row>
    <row r="2181" spans="1:5">
      <c r="A2181" s="4" t="s">
        <v>817</v>
      </c>
      <c r="B2181" s="10" t="n">
        <v>1.6</v>
      </c>
    </row>
    <row r="2182" spans="1:5">
      <c r="A2182" s="4" t="s">
        <v>818</v>
      </c>
      <c r="B2182" s="10" t="n">
        <v>4.5</v>
      </c>
    </row>
    <row r="2183" spans="1:5">
      <c r="A2183" s="4" t="s">
        <v>819</v>
      </c>
      <c r="B2183" s="10" t="n">
        <v>-1.9</v>
      </c>
    </row>
    <row r="2184" spans="1:5">
      <c r="A2184" s="4" t="s">
        <v>820</v>
      </c>
      <c r="B2184" s="10" t="n">
        <v>4.2</v>
      </c>
    </row>
    <row r="2185" spans="1:5">
      <c r="A2185" s="4" t="s">
        <v>821</v>
      </c>
      <c r="B2185" s="11" t="n">
        <v>-0.9</v>
      </c>
    </row>
    <row r="2186" spans="1:5">
      <c r="A2186" s="4" t="s">
        <v>823</v>
      </c>
      <c r="B2186" s="4" t="s">
        <v>1002</v>
      </c>
    </row>
    <row r="2187" spans="1:5">
      <c r="A2187" s="4" t="s">
        <v>825</v>
      </c>
      <c r="B2187" s="4" t="s">
        <v>826</v>
      </c>
    </row>
    <row r="2188" spans="1:5">
      <c r="A2188" s="4" t="s">
        <v>1077</v>
      </c>
    </row>
    <row r="2189" spans="1:5">
      <c r="A2189" s="3" t="s">
        <v>815</v>
      </c>
    </row>
    <row r="2190" spans="1:5">
      <c r="A2190" s="4" t="s">
        <v>816</v>
      </c>
      <c r="B2190" s="11" t="n">
        <v>0.7</v>
      </c>
    </row>
    <row r="2191" spans="1:5">
      <c r="A2191" s="4" t="s">
        <v>817</v>
      </c>
      <c r="B2191" s="10" t="n">
        <v>1.2</v>
      </c>
    </row>
    <row r="2192" spans="1:5">
      <c r="A2192" s="4" t="s">
        <v>818</v>
      </c>
      <c r="B2192" s="10" t="n">
        <v>3.1</v>
      </c>
    </row>
    <row r="2193" spans="1:5">
      <c r="A2193" s="4" t="s">
        <v>819</v>
      </c>
      <c r="B2193" s="10" t="n">
        <v>-1.4</v>
      </c>
    </row>
    <row r="2194" spans="1:5">
      <c r="A2194" s="4" t="s">
        <v>820</v>
      </c>
      <c r="B2194" s="10" t="n">
        <v>2.9</v>
      </c>
    </row>
    <row r="2195" spans="1:5">
      <c r="A2195" s="4" t="s">
        <v>821</v>
      </c>
      <c r="B2195" s="11" t="n">
        <v>-0.6</v>
      </c>
    </row>
    <row r="2196" spans="1:5">
      <c r="A2196" s="4" t="s">
        <v>823</v>
      </c>
      <c r="B2196" s="4" t="s">
        <v>918</v>
      </c>
    </row>
    <row r="2197" spans="1:5">
      <c r="A2197" s="4" t="s">
        <v>825</v>
      </c>
      <c r="B2197" s="4" t="s">
        <v>826</v>
      </c>
    </row>
    <row r="2198" spans="1:5">
      <c r="A2198" s="4" t="s">
        <v>1078</v>
      </c>
    </row>
    <row r="2199" spans="1:5">
      <c r="A2199" s="3" t="s">
        <v>815</v>
      </c>
    </row>
    <row r="2200" spans="1:5">
      <c r="A2200" s="4" t="s">
        <v>816</v>
      </c>
      <c r="B2200" s="11" t="n">
        <v>1.6</v>
      </c>
    </row>
    <row r="2201" spans="1:5">
      <c r="A2201" s="4" t="s">
        <v>818</v>
      </c>
      <c r="B2201" s="10" t="n">
        <v>3.1</v>
      </c>
    </row>
    <row r="2202" spans="1:5">
      <c r="A2202" s="4" t="s">
        <v>819</v>
      </c>
      <c r="B2202" s="10" t="n">
        <v>6.3</v>
      </c>
    </row>
    <row r="2203" spans="1:5">
      <c r="A2203" s="4" t="s">
        <v>820</v>
      </c>
      <c r="B2203" s="10" t="n">
        <v>9.4</v>
      </c>
    </row>
    <row r="2204" spans="1:5">
      <c r="A2204" s="4" t="s">
        <v>821</v>
      </c>
      <c r="B2204" s="11" t="n">
        <v>-3.3</v>
      </c>
    </row>
    <row r="2205" spans="1:5">
      <c r="A2205" s="4" t="s">
        <v>823</v>
      </c>
      <c r="B2205" s="4" t="s">
        <v>1079</v>
      </c>
    </row>
    <row r="2206" spans="1:5">
      <c r="A2206" s="4" t="s">
        <v>825</v>
      </c>
      <c r="B2206" s="4" t="s">
        <v>826</v>
      </c>
    </row>
    <row r="2207" spans="1:5">
      <c r="A2207" s="4" t="s">
        <v>1080</v>
      </c>
    </row>
    <row r="2208" spans="1:5">
      <c r="A2208" s="3" t="s">
        <v>815</v>
      </c>
    </row>
    <row r="2209" spans="1:5">
      <c r="A2209" s="4" t="s">
        <v>816</v>
      </c>
      <c r="B2209" s="11" t="n">
        <v>0.7</v>
      </c>
    </row>
    <row r="2210" spans="1:5">
      <c r="A2210" s="4" t="s">
        <v>817</v>
      </c>
      <c r="B2210" s="10" t="n">
        <v>1.1</v>
      </c>
    </row>
    <row r="2211" spans="1:5">
      <c r="A2211" s="4" t="s">
        <v>818</v>
      </c>
      <c r="B2211" s="10" t="n">
        <v>2.2</v>
      </c>
    </row>
    <row r="2212" spans="1:5">
      <c r="A2212" s="4" t="s">
        <v>819</v>
      </c>
      <c r="B2212" s="10" t="n">
        <v>-0.1</v>
      </c>
    </row>
    <row r="2213" spans="1:5">
      <c r="A2213" s="4" t="s">
        <v>820</v>
      </c>
      <c r="B2213" s="10" t="n">
        <v>3.2</v>
      </c>
    </row>
    <row r="2214" spans="1:5">
      <c r="A2214" s="4" t="s">
        <v>821</v>
      </c>
      <c r="B2214" s="6" t="n">
        <v>-1</v>
      </c>
    </row>
    <row r="2215" spans="1:5">
      <c r="A2215" s="4" t="s">
        <v>823</v>
      </c>
      <c r="B2215" s="4" t="s">
        <v>996</v>
      </c>
    </row>
    <row r="2216" spans="1:5">
      <c r="A2216" s="4" t="s">
        <v>825</v>
      </c>
      <c r="B2216" s="4" t="s">
        <v>826</v>
      </c>
    </row>
    <row r="2217" spans="1:5">
      <c r="A2217" s="4" t="s">
        <v>1081</v>
      </c>
    </row>
    <row r="2218" spans="1:5">
      <c r="A2218" s="3" t="s">
        <v>815</v>
      </c>
    </row>
    <row r="2219" spans="1:5">
      <c r="A2219" s="4" t="s">
        <v>816</v>
      </c>
      <c r="B2219" s="11" t="n">
        <v>1.7</v>
      </c>
    </row>
    <row r="2220" spans="1:5">
      <c r="A2220" s="4" t="s">
        <v>817</v>
      </c>
      <c r="B2220" s="10" t="n">
        <v>1.5</v>
      </c>
    </row>
    <row r="2221" spans="1:5">
      <c r="A2221" s="4" t="s">
        <v>818</v>
      </c>
      <c r="B2221" s="10" t="n">
        <v>3.7</v>
      </c>
    </row>
    <row r="2222" spans="1:5">
      <c r="A2222" s="4" t="s">
        <v>819</v>
      </c>
      <c r="B2222" s="10" t="n">
        <v>2.3</v>
      </c>
    </row>
    <row r="2223" spans="1:5">
      <c r="A2223" s="4" t="s">
        <v>820</v>
      </c>
      <c r="B2223" s="10" t="n">
        <v>7.5</v>
      </c>
    </row>
    <row r="2224" spans="1:5">
      <c r="A2224" s="4" t="s">
        <v>821</v>
      </c>
      <c r="B2224" s="11" t="n">
        <v>-3.1</v>
      </c>
    </row>
    <row r="2225" spans="1:5">
      <c r="A2225" s="4" t="s">
        <v>823</v>
      </c>
      <c r="B2225" s="4" t="s">
        <v>1002</v>
      </c>
    </row>
    <row r="2226" spans="1:5">
      <c r="A2226" s="4" t="s">
        <v>825</v>
      </c>
      <c r="B2226" s="4" t="s">
        <v>826</v>
      </c>
    </row>
    <row r="2227" spans="1:5">
      <c r="A2227" s="4" t="s">
        <v>1082</v>
      </c>
    </row>
    <row r="2228" spans="1:5">
      <c r="A2228" s="3" t="s">
        <v>815</v>
      </c>
    </row>
    <row r="2229" spans="1:5">
      <c r="A2229" s="4" t="s">
        <v>816</v>
      </c>
      <c r="B2229" s="11" t="n">
        <v>3.3</v>
      </c>
    </row>
    <row r="2230" spans="1:5">
      <c r="A2230" s="4" t="s">
        <v>817</v>
      </c>
      <c r="B2230" s="10" t="n">
        <v>3.1</v>
      </c>
    </row>
    <row r="2231" spans="1:5">
      <c r="A2231" s="4" t="s">
        <v>818</v>
      </c>
      <c r="B2231" s="10" t="n">
        <v>5.8</v>
      </c>
    </row>
    <row r="2232" spans="1:5">
      <c r="A2232" s="4" t="s">
        <v>819</v>
      </c>
      <c r="B2232" s="10" t="n">
        <v>2.1</v>
      </c>
    </row>
    <row r="2233" spans="1:5">
      <c r="A2233" s="4" t="s">
        <v>820</v>
      </c>
      <c r="B2233" s="5" t="n">
        <v>11</v>
      </c>
    </row>
    <row r="2234" spans="1:5">
      <c r="A2234" s="4" t="s">
        <v>821</v>
      </c>
      <c r="B2234" s="11" t="n">
        <v>-4.3</v>
      </c>
    </row>
    <row r="2235" spans="1:5">
      <c r="A2235" s="4" t="s">
        <v>823</v>
      </c>
      <c r="B2235" s="4" t="s">
        <v>1056</v>
      </c>
    </row>
    <row r="2236" spans="1:5">
      <c r="A2236" s="4" t="s">
        <v>825</v>
      </c>
      <c r="B2236" s="4" t="s">
        <v>826</v>
      </c>
    </row>
    <row r="2237" spans="1:5">
      <c r="A2237" s="4" t="s">
        <v>1083</v>
      </c>
    </row>
    <row r="2238" spans="1:5">
      <c r="A2238" s="3" t="s">
        <v>815</v>
      </c>
    </row>
    <row r="2239" spans="1:5">
      <c r="A2239" s="4" t="s">
        <v>816</v>
      </c>
      <c r="B2239" s="11" t="n">
        <v>1.5</v>
      </c>
    </row>
    <row r="2240" spans="1:5">
      <c r="A2240" s="4" t="s">
        <v>817</v>
      </c>
      <c r="B2240" s="10" t="n">
        <v>2.6</v>
      </c>
    </row>
    <row r="2241" spans="1:5">
      <c r="A2241" s="4" t="s">
        <v>818</v>
      </c>
      <c r="B2241" s="10" t="n">
        <v>3.2</v>
      </c>
    </row>
    <row r="2242" spans="1:5">
      <c r="A2242" s="4" t="s">
        <v>819</v>
      </c>
      <c r="B2242" s="10" t="n">
        <v>-2.3</v>
      </c>
    </row>
    <row r="2243" spans="1:5">
      <c r="A2243" s="4" t="s">
        <v>820</v>
      </c>
      <c r="B2243" s="10" t="n">
        <v>3.5</v>
      </c>
    </row>
    <row r="2244" spans="1:5">
      <c r="A2244" s="4" t="s">
        <v>821</v>
      </c>
      <c r="B2244" s="11" t="n">
        <v>-0.9</v>
      </c>
    </row>
    <row r="2245" spans="1:5">
      <c r="A2245" s="4" t="s">
        <v>823</v>
      </c>
      <c r="B2245" s="4" t="s">
        <v>1000</v>
      </c>
    </row>
    <row r="2246" spans="1:5">
      <c r="A2246" s="4" t="s">
        <v>825</v>
      </c>
      <c r="B2246" s="4" t="s">
        <v>826</v>
      </c>
    </row>
    <row r="2247" spans="1:5">
      <c r="A2247" s="4" t="s">
        <v>1084</v>
      </c>
    </row>
    <row r="2248" spans="1:5">
      <c r="A2248" s="3" t="s">
        <v>815</v>
      </c>
    </row>
    <row r="2249" spans="1:5">
      <c r="A2249" s="4" t="s">
        <v>816</v>
      </c>
      <c r="B2249" s="6" t="n">
        <v>3</v>
      </c>
    </row>
    <row r="2250" spans="1:5">
      <c r="A2250" s="4" t="s">
        <v>817</v>
      </c>
      <c r="B2250" s="10" t="n">
        <v>0.7</v>
      </c>
    </row>
    <row r="2251" spans="1:5">
      <c r="A2251" s="4" t="s">
        <v>818</v>
      </c>
      <c r="B2251" s="10" t="n">
        <v>3.5</v>
      </c>
    </row>
    <row r="2252" spans="1:5">
      <c r="A2252" s="4" t="s">
        <v>819</v>
      </c>
      <c r="B2252" s="10" t="n">
        <v>2.4</v>
      </c>
    </row>
    <row r="2253" spans="1:5">
      <c r="A2253" s="4" t="s">
        <v>820</v>
      </c>
      <c r="B2253" s="10" t="n">
        <v>6.6</v>
      </c>
    </row>
    <row r="2254" spans="1:5">
      <c r="A2254" s="4" t="s">
        <v>821</v>
      </c>
      <c r="B2254" s="11" t="n">
        <v>-2.9</v>
      </c>
    </row>
    <row r="2255" spans="1:5">
      <c r="A2255" s="4" t="s">
        <v>823</v>
      </c>
      <c r="B2255" s="4" t="s">
        <v>996</v>
      </c>
    </row>
    <row r="2256" spans="1:5">
      <c r="A2256" s="4" t="s">
        <v>825</v>
      </c>
      <c r="B2256" s="4" t="s">
        <v>826</v>
      </c>
    </row>
    <row r="2257" spans="1:5">
      <c r="A2257" s="4" t="s">
        <v>1085</v>
      </c>
    </row>
    <row r="2258" spans="1:5">
      <c r="A2258" s="3" t="s">
        <v>815</v>
      </c>
    </row>
    <row r="2259" spans="1:5">
      <c r="A2259" s="4" t="s">
        <v>816</v>
      </c>
      <c r="B2259" s="11" t="n">
        <v>1.9</v>
      </c>
    </row>
    <row r="2260" spans="1:5">
      <c r="A2260" s="4" t="s">
        <v>817</v>
      </c>
      <c r="B2260" s="10" t="n">
        <v>0.8</v>
      </c>
    </row>
    <row r="2261" spans="1:5">
      <c r="A2261" s="4" t="s">
        <v>818</v>
      </c>
      <c r="B2261" s="10" t="n">
        <v>5.7</v>
      </c>
    </row>
    <row r="2262" spans="1:5">
      <c r="A2262" s="4" t="s">
        <v>819</v>
      </c>
      <c r="B2262" s="10" t="n">
        <v>1.3</v>
      </c>
    </row>
    <row r="2263" spans="1:5">
      <c r="A2263" s="4" t="s">
        <v>820</v>
      </c>
      <c r="B2263" s="10" t="n">
        <v>7.8</v>
      </c>
    </row>
    <row r="2264" spans="1:5">
      <c r="A2264" s="4" t="s">
        <v>821</v>
      </c>
      <c r="B2264" s="11" t="n">
        <v>-3.8</v>
      </c>
    </row>
    <row r="2265" spans="1:5">
      <c r="A2265" s="4" t="s">
        <v>823</v>
      </c>
      <c r="B2265" s="4" t="s">
        <v>824</v>
      </c>
    </row>
    <row r="2266" spans="1:5">
      <c r="A2266" s="4" t="s">
        <v>825</v>
      </c>
      <c r="B2266" s="4" t="s">
        <v>826</v>
      </c>
    </row>
    <row r="2267" spans="1:5">
      <c r="A2267" s="4" t="s">
        <v>1086</v>
      </c>
    </row>
    <row r="2268" spans="1:5">
      <c r="A2268" s="3" t="s">
        <v>815</v>
      </c>
    </row>
    <row r="2269" spans="1:5">
      <c r="A2269" s="4" t="s">
        <v>816</v>
      </c>
      <c r="B2269" s="11" t="n">
        <v>0.8</v>
      </c>
    </row>
    <row r="2270" spans="1:5">
      <c r="A2270" s="4" t="s">
        <v>817</v>
      </c>
      <c r="B2270" s="10" t="n">
        <v>1.5</v>
      </c>
    </row>
    <row r="2271" spans="1:5">
      <c r="A2271" s="4" t="s">
        <v>818</v>
      </c>
      <c r="B2271" s="10" t="n">
        <v>6.1</v>
      </c>
    </row>
    <row r="2272" spans="1:5">
      <c r="A2272" s="4" t="s">
        <v>819</v>
      </c>
      <c r="B2272" s="10" t="n">
        <v>-3.7</v>
      </c>
    </row>
    <row r="2273" spans="1:5">
      <c r="A2273" s="4" t="s">
        <v>820</v>
      </c>
      <c r="B2273" s="10" t="n">
        <v>3.9</v>
      </c>
    </row>
    <row r="2274" spans="1:5">
      <c r="A2274" s="4" t="s">
        <v>821</v>
      </c>
      <c r="B2274" s="11" t="n">
        <v>-1.6</v>
      </c>
    </row>
    <row r="2275" spans="1:5">
      <c r="A2275" s="4" t="s">
        <v>823</v>
      </c>
      <c r="B2275" s="4" t="s">
        <v>1000</v>
      </c>
    </row>
    <row r="2276" spans="1:5">
      <c r="A2276" s="4" t="s">
        <v>825</v>
      </c>
      <c r="B2276" s="4" t="s">
        <v>826</v>
      </c>
    </row>
    <row r="2277" spans="1:5">
      <c r="A2277" s="4" t="s">
        <v>1087</v>
      </c>
    </row>
    <row r="2278" spans="1:5">
      <c r="A2278" s="3" t="s">
        <v>815</v>
      </c>
    </row>
    <row r="2279" spans="1:5">
      <c r="A2279" s="4" t="s">
        <v>816</v>
      </c>
      <c r="B2279" s="11" t="n">
        <v>0.8</v>
      </c>
    </row>
    <row r="2280" spans="1:5">
      <c r="A2280" s="4" t="s">
        <v>817</v>
      </c>
      <c r="B2280" s="10" t="n">
        <v>0.2</v>
      </c>
    </row>
    <row r="2281" spans="1:5">
      <c r="A2281" s="4" t="s">
        <v>818</v>
      </c>
      <c r="B2281" s="10" t="n">
        <v>3.4</v>
      </c>
    </row>
    <row r="2282" spans="1:5">
      <c r="A2282" s="4" t="s">
        <v>819</v>
      </c>
      <c r="B2282" s="5" t="n">
        <v>1</v>
      </c>
    </row>
    <row r="2283" spans="1:5">
      <c r="A2283" s="4" t="s">
        <v>820</v>
      </c>
      <c r="B2283" s="10" t="n">
        <v>4.6</v>
      </c>
    </row>
    <row r="2284" spans="1:5">
      <c r="A2284" s="4" t="s">
        <v>821</v>
      </c>
      <c r="B2284" s="11" t="n">
        <v>-2.3</v>
      </c>
    </row>
    <row r="2285" spans="1:5">
      <c r="A2285" s="4" t="s">
        <v>823</v>
      </c>
      <c r="B2285" s="4" t="s">
        <v>951</v>
      </c>
    </row>
    <row r="2286" spans="1:5">
      <c r="A2286" s="4" t="s">
        <v>825</v>
      </c>
      <c r="B2286" s="4" t="s">
        <v>826</v>
      </c>
    </row>
    <row r="2287" spans="1:5">
      <c r="A2287" s="4" t="s">
        <v>1088</v>
      </c>
    </row>
    <row r="2288" spans="1:5">
      <c r="A2288" s="3" t="s">
        <v>815</v>
      </c>
    </row>
    <row r="2289" spans="1:5">
      <c r="A2289" s="4" t="s">
        <v>816</v>
      </c>
      <c r="B2289" s="11" t="n">
        <v>3.2</v>
      </c>
    </row>
    <row r="2290" spans="1:5">
      <c r="A2290" s="4" t="s">
        <v>817</v>
      </c>
      <c r="B2290" s="10" t="n">
        <v>0.9</v>
      </c>
    </row>
    <row r="2291" spans="1:5">
      <c r="A2291" s="4" t="s">
        <v>818</v>
      </c>
      <c r="B2291" s="5" t="n">
        <v>3</v>
      </c>
    </row>
    <row r="2292" spans="1:5">
      <c r="A2292" s="4" t="s">
        <v>819</v>
      </c>
      <c r="B2292" s="10" t="n">
        <v>1.7</v>
      </c>
    </row>
    <row r="2293" spans="1:5">
      <c r="A2293" s="4" t="s">
        <v>820</v>
      </c>
      <c r="B2293" s="10" t="n">
        <v>5.6</v>
      </c>
    </row>
    <row r="2294" spans="1:5">
      <c r="A2294" s="4" t="s">
        <v>821</v>
      </c>
      <c r="B2294" s="6" t="n">
        <v>-3</v>
      </c>
    </row>
    <row r="2295" spans="1:5">
      <c r="A2295" s="4" t="s">
        <v>823</v>
      </c>
      <c r="B2295" s="4" t="s">
        <v>824</v>
      </c>
    </row>
    <row r="2296" spans="1:5">
      <c r="A2296" s="4" t="s">
        <v>825</v>
      </c>
      <c r="B2296" s="4" t="s">
        <v>826</v>
      </c>
    </row>
    <row r="2297" spans="1:5">
      <c r="A2297" s="4" t="s">
        <v>1089</v>
      </c>
    </row>
    <row r="2298" spans="1:5">
      <c r="A2298" s="3" t="s">
        <v>815</v>
      </c>
    </row>
    <row r="2299" spans="1:5">
      <c r="A2299" s="4" t="s">
        <v>816</v>
      </c>
      <c r="B2299" s="6" t="n">
        <v>2</v>
      </c>
    </row>
    <row r="2300" spans="1:5">
      <c r="A2300" s="4" t="s">
        <v>817</v>
      </c>
      <c r="B2300" s="10" t="n">
        <v>0.9</v>
      </c>
    </row>
    <row r="2301" spans="1:5">
      <c r="A2301" s="4" t="s">
        <v>818</v>
      </c>
      <c r="B2301" s="10" t="n">
        <v>1.2</v>
      </c>
    </row>
    <row r="2302" spans="1:5">
      <c r="A2302" s="4" t="s">
        <v>819</v>
      </c>
      <c r="B2302" s="10" t="n">
        <v>3.4</v>
      </c>
    </row>
    <row r="2303" spans="1:5">
      <c r="A2303" s="4" t="s">
        <v>820</v>
      </c>
      <c r="B2303" s="10" t="n">
        <v>5.5</v>
      </c>
    </row>
    <row r="2304" spans="1:5">
      <c r="A2304" s="4" t="s">
        <v>821</v>
      </c>
      <c r="B2304" s="11" t="n">
        <v>-1.2</v>
      </c>
    </row>
    <row r="2305" spans="1:5">
      <c r="A2305" s="4" t="s">
        <v>823</v>
      </c>
      <c r="B2305" s="4" t="s">
        <v>1056</v>
      </c>
    </row>
    <row r="2306" spans="1:5">
      <c r="A2306" s="4" t="s">
        <v>825</v>
      </c>
      <c r="B2306" s="4" t="s">
        <v>826</v>
      </c>
    </row>
    <row r="2307" spans="1:5">
      <c r="A2307" s="4" t="s">
        <v>1090</v>
      </c>
    </row>
    <row r="2308" spans="1:5">
      <c r="A2308" s="3" t="s">
        <v>815</v>
      </c>
    </row>
    <row r="2309" spans="1:5">
      <c r="A2309" s="4" t="s">
        <v>816</v>
      </c>
      <c r="B2309" s="11" t="n">
        <v>1.7</v>
      </c>
    </row>
    <row r="2310" spans="1:5">
      <c r="A2310" s="4" t="s">
        <v>817</v>
      </c>
      <c r="B2310" s="10" t="n">
        <v>1.6</v>
      </c>
    </row>
    <row r="2311" spans="1:5">
      <c r="A2311" s="4" t="s">
        <v>818</v>
      </c>
      <c r="B2311" s="10" t="n">
        <v>1.8</v>
      </c>
    </row>
    <row r="2312" spans="1:5">
      <c r="A2312" s="4" t="s">
        <v>819</v>
      </c>
      <c r="B2312" s="10" t="n">
        <v>1.9</v>
      </c>
    </row>
    <row r="2313" spans="1:5">
      <c r="A2313" s="4" t="s">
        <v>820</v>
      </c>
      <c r="B2313" s="10" t="n">
        <v>5.3</v>
      </c>
    </row>
    <row r="2314" spans="1:5">
      <c r="A2314" s="4" t="s">
        <v>821</v>
      </c>
      <c r="B2314" s="11" t="n">
        <v>-1.8</v>
      </c>
    </row>
    <row r="2315" spans="1:5">
      <c r="A2315" s="4" t="s">
        <v>823</v>
      </c>
      <c r="B2315" s="4" t="s">
        <v>1002</v>
      </c>
    </row>
    <row r="2316" spans="1:5">
      <c r="A2316" s="4" t="s">
        <v>825</v>
      </c>
      <c r="B2316" s="4" t="s">
        <v>826</v>
      </c>
    </row>
    <row r="2317" spans="1:5">
      <c r="A2317" s="4" t="s">
        <v>1091</v>
      </c>
    </row>
    <row r="2318" spans="1:5">
      <c r="A2318" s="3" t="s">
        <v>815</v>
      </c>
    </row>
    <row r="2319" spans="1:5">
      <c r="A2319" s="4" t="s">
        <v>816</v>
      </c>
      <c r="B2319" s="11" t="n">
        <v>0.9</v>
      </c>
    </row>
    <row r="2320" spans="1:5">
      <c r="A2320" s="4" t="s">
        <v>817</v>
      </c>
      <c r="B2320" s="10" t="n">
        <v>0.5</v>
      </c>
    </row>
    <row r="2321" spans="1:5">
      <c r="A2321" s="4" t="s">
        <v>818</v>
      </c>
      <c r="B2321" s="10" t="n">
        <v>3.9</v>
      </c>
    </row>
    <row r="2322" spans="1:5">
      <c r="A2322" s="4" t="s">
        <v>819</v>
      </c>
      <c r="B2322" s="10" t="n">
        <v>2.9</v>
      </c>
    </row>
    <row r="2323" spans="1:5">
      <c r="A2323" s="4" t="s">
        <v>820</v>
      </c>
      <c r="B2323" s="10" t="n">
        <v>7.3</v>
      </c>
    </row>
    <row r="2324" spans="1:5">
      <c r="A2324" s="4" t="s">
        <v>821</v>
      </c>
      <c r="B2324" s="6" t="n">
        <v>-4</v>
      </c>
    </row>
    <row r="2325" spans="1:5">
      <c r="A2325" s="4" t="s">
        <v>823</v>
      </c>
      <c r="B2325" s="4" t="s">
        <v>931</v>
      </c>
    </row>
    <row r="2326" spans="1:5">
      <c r="A2326" s="4" t="s">
        <v>825</v>
      </c>
      <c r="B2326" s="4" t="s">
        <v>826</v>
      </c>
    </row>
    <row r="2327" spans="1:5">
      <c r="A2327" s="4" t="s">
        <v>1092</v>
      </c>
    </row>
    <row r="2328" spans="1:5">
      <c r="A2328" s="3" t="s">
        <v>815</v>
      </c>
    </row>
    <row r="2329" spans="1:5">
      <c r="A2329" s="4" t="s">
        <v>816</v>
      </c>
      <c r="B2329" s="11" t="n">
        <v>2.3</v>
      </c>
    </row>
    <row r="2330" spans="1:5">
      <c r="A2330" s="4" t="s">
        <v>817</v>
      </c>
      <c r="B2330" s="10" t="n">
        <v>1.1</v>
      </c>
    </row>
    <row r="2331" spans="1:5">
      <c r="A2331" s="4" t="s">
        <v>818</v>
      </c>
      <c r="B2331" s="10" t="n">
        <v>4.6</v>
      </c>
    </row>
    <row r="2332" spans="1:5">
      <c r="A2332" s="4" t="s">
        <v>819</v>
      </c>
      <c r="B2332" s="10" t="n">
        <v>2.2</v>
      </c>
    </row>
    <row r="2333" spans="1:5">
      <c r="A2333" s="4" t="s">
        <v>820</v>
      </c>
      <c r="B2333" s="10" t="n">
        <v>7.9</v>
      </c>
    </row>
    <row r="2334" spans="1:5">
      <c r="A2334" s="4" t="s">
        <v>821</v>
      </c>
      <c r="B2334" s="11" t="n">
        <v>-4.1</v>
      </c>
    </row>
    <row r="2335" spans="1:5">
      <c r="A2335" s="4" t="s">
        <v>823</v>
      </c>
      <c r="B2335" s="4" t="s">
        <v>824</v>
      </c>
    </row>
    <row r="2336" spans="1:5">
      <c r="A2336" s="4" t="s">
        <v>825</v>
      </c>
      <c r="B2336" s="4" t="s">
        <v>826</v>
      </c>
    </row>
    <row r="2337" spans="1:5">
      <c r="A2337" s="4" t="s">
        <v>1093</v>
      </c>
    </row>
    <row r="2338" spans="1:5">
      <c r="A2338" s="3" t="s">
        <v>815</v>
      </c>
    </row>
    <row r="2339" spans="1:5">
      <c r="A2339" s="4" t="s">
        <v>816</v>
      </c>
      <c r="B2339" s="11" t="n">
        <v>4.2</v>
      </c>
    </row>
    <row r="2340" spans="1:5">
      <c r="A2340" s="4" t="s">
        <v>817</v>
      </c>
      <c r="B2340" s="10" t="n">
        <v>7.8</v>
      </c>
    </row>
    <row r="2341" spans="1:5">
      <c r="A2341" s="4" t="s">
        <v>818</v>
      </c>
      <c r="B2341" s="10" t="n">
        <v>5.2</v>
      </c>
    </row>
    <row r="2342" spans="1:5">
      <c r="A2342" s="4" t="s">
        <v>819</v>
      </c>
      <c r="B2342" s="10" t="n">
        <v>2.3</v>
      </c>
    </row>
    <row r="2343" spans="1:5">
      <c r="A2343" s="4" t="s">
        <v>820</v>
      </c>
      <c r="B2343" s="10" t="n">
        <v>15.3</v>
      </c>
    </row>
    <row r="2344" spans="1:5">
      <c r="A2344" s="4" t="s">
        <v>821</v>
      </c>
      <c r="B2344" s="11" t="n">
        <v>-3.4</v>
      </c>
    </row>
    <row r="2345" spans="1:5">
      <c r="A2345" s="4" t="s">
        <v>823</v>
      </c>
      <c r="B2345" s="4" t="s">
        <v>1070</v>
      </c>
    </row>
    <row r="2346" spans="1:5">
      <c r="A2346" s="4" t="s">
        <v>825</v>
      </c>
      <c r="B2346" s="4" t="s">
        <v>826</v>
      </c>
    </row>
    <row r="2347" spans="1:5">
      <c r="A2347" s="4" t="s">
        <v>1094</v>
      </c>
    </row>
    <row r="2348" spans="1:5">
      <c r="A2348" s="3" t="s">
        <v>815</v>
      </c>
    </row>
    <row r="2349" spans="1:5">
      <c r="A2349" s="4" t="s">
        <v>816</v>
      </c>
      <c r="B2349" s="11" t="n">
        <v>3.2</v>
      </c>
    </row>
    <row r="2350" spans="1:5">
      <c r="A2350" s="4" t="s">
        <v>817</v>
      </c>
      <c r="B2350" s="5" t="n">
        <v>1</v>
      </c>
    </row>
    <row r="2351" spans="1:5">
      <c r="A2351" s="4" t="s">
        <v>818</v>
      </c>
      <c r="B2351" s="10" t="n">
        <v>5.2</v>
      </c>
    </row>
    <row r="2352" spans="1:5">
      <c r="A2352" s="4" t="s">
        <v>819</v>
      </c>
      <c r="B2352" s="10" t="n">
        <v>1.6</v>
      </c>
    </row>
    <row r="2353" spans="1:5">
      <c r="A2353" s="4" t="s">
        <v>820</v>
      </c>
      <c r="B2353" s="10" t="n">
        <v>7.8</v>
      </c>
    </row>
    <row r="2354" spans="1:5">
      <c r="A2354" s="4" t="s">
        <v>821</v>
      </c>
      <c r="B2354" s="11" t="n">
        <v>-3.4</v>
      </c>
    </row>
    <row r="2355" spans="1:5">
      <c r="A2355" s="4" t="s">
        <v>823</v>
      </c>
      <c r="B2355" s="4" t="s">
        <v>1070</v>
      </c>
    </row>
    <row r="2356" spans="1:5">
      <c r="A2356" s="4" t="s">
        <v>825</v>
      </c>
      <c r="B2356" s="4" t="s">
        <v>826</v>
      </c>
    </row>
    <row r="2357" spans="1:5">
      <c r="A2357" s="4" t="s">
        <v>1095</v>
      </c>
    </row>
    <row r="2358" spans="1:5">
      <c r="A2358" s="3" t="s">
        <v>815</v>
      </c>
    </row>
    <row r="2359" spans="1:5">
      <c r="A2359" s="4" t="s">
        <v>816</v>
      </c>
      <c r="B2359" s="11" t="n">
        <v>3.4</v>
      </c>
    </row>
    <row r="2360" spans="1:5">
      <c r="A2360" s="4" t="s">
        <v>817</v>
      </c>
      <c r="B2360" s="10" t="n">
        <v>3.8</v>
      </c>
    </row>
    <row r="2361" spans="1:5">
      <c r="A2361" s="4" t="s">
        <v>818</v>
      </c>
      <c r="B2361" s="10" t="n">
        <v>5.2</v>
      </c>
    </row>
    <row r="2362" spans="1:5">
      <c r="A2362" s="4" t="s">
        <v>819</v>
      </c>
      <c r="B2362" s="10" t="n">
        <v>5.4</v>
      </c>
    </row>
    <row r="2363" spans="1:5">
      <c r="A2363" s="4" t="s">
        <v>820</v>
      </c>
      <c r="B2363" s="10" t="n">
        <v>14.4</v>
      </c>
    </row>
    <row r="2364" spans="1:5">
      <c r="A2364" s="4" t="s">
        <v>821</v>
      </c>
      <c r="B2364" s="11" t="n">
        <v>-4.8</v>
      </c>
    </row>
    <row r="2365" spans="1:5">
      <c r="A2365" s="4" t="s">
        <v>823</v>
      </c>
      <c r="B2365" s="4" t="s">
        <v>1070</v>
      </c>
    </row>
    <row r="2366" spans="1:5">
      <c r="A2366" s="4" t="s">
        <v>825</v>
      </c>
      <c r="B2366" s="4" t="s">
        <v>826</v>
      </c>
    </row>
    <row r="2367" spans="1:5">
      <c r="A2367" s="4" t="s">
        <v>1096</v>
      </c>
    </row>
    <row r="2368" spans="1:5">
      <c r="A2368" s="3" t="s">
        <v>815</v>
      </c>
    </row>
    <row r="2369" spans="1:5">
      <c r="A2369" s="4" t="s">
        <v>816</v>
      </c>
      <c r="B2369" s="11" t="n">
        <v>4.2</v>
      </c>
    </row>
    <row r="2370" spans="1:5">
      <c r="A2370" s="4" t="s">
        <v>817</v>
      </c>
      <c r="B2370" s="10" t="n">
        <v>2.1</v>
      </c>
    </row>
    <row r="2371" spans="1:5">
      <c r="A2371" s="4" t="s">
        <v>818</v>
      </c>
      <c r="B2371" s="10" t="n">
        <v>5.4</v>
      </c>
    </row>
    <row r="2372" spans="1:5">
      <c r="A2372" s="4" t="s">
        <v>819</v>
      </c>
      <c r="B2372" s="10" t="n">
        <v>5.7</v>
      </c>
    </row>
    <row r="2373" spans="1:5">
      <c r="A2373" s="4" t="s">
        <v>820</v>
      </c>
      <c r="B2373" s="10" t="n">
        <v>13.2</v>
      </c>
    </row>
    <row r="2374" spans="1:5">
      <c r="A2374" s="4" t="s">
        <v>821</v>
      </c>
      <c r="B2374" s="11" t="n">
        <v>-3.8</v>
      </c>
    </row>
    <row r="2375" spans="1:5">
      <c r="A2375" s="4" t="s">
        <v>823</v>
      </c>
      <c r="B2375" s="4" t="s">
        <v>837</v>
      </c>
    </row>
    <row r="2376" spans="1:5">
      <c r="A2376" s="4" t="s">
        <v>825</v>
      </c>
      <c r="B2376" s="4" t="s">
        <v>826</v>
      </c>
    </row>
    <row r="2377" spans="1:5">
      <c r="A2377" s="4" t="s">
        <v>1097</v>
      </c>
    </row>
    <row r="2378" spans="1:5">
      <c r="A2378" s="3" t="s">
        <v>815</v>
      </c>
    </row>
    <row r="2379" spans="1:5">
      <c r="A2379" s="4" t="s">
        <v>816</v>
      </c>
      <c r="B2379" s="11" t="n">
        <v>4.1</v>
      </c>
    </row>
    <row r="2380" spans="1:5">
      <c r="A2380" s="4" t="s">
        <v>817</v>
      </c>
      <c r="B2380" s="10" t="n">
        <v>4.6</v>
      </c>
    </row>
    <row r="2381" spans="1:5">
      <c r="A2381" s="4" t="s">
        <v>818</v>
      </c>
      <c r="B2381" s="10" t="n">
        <v>4.9</v>
      </c>
    </row>
    <row r="2382" spans="1:5">
      <c r="A2382" s="4" t="s">
        <v>819</v>
      </c>
      <c r="B2382" s="10" t="n">
        <v>4.8</v>
      </c>
    </row>
    <row r="2383" spans="1:5">
      <c r="A2383" s="4" t="s">
        <v>820</v>
      </c>
      <c r="B2383" s="10" t="n">
        <v>14.3</v>
      </c>
    </row>
    <row r="2384" spans="1:5">
      <c r="A2384" s="4" t="s">
        <v>821</v>
      </c>
      <c r="B2384" s="11" t="n">
        <v>-4.9</v>
      </c>
    </row>
    <row r="2385" spans="1:5">
      <c r="A2385" s="4" t="s">
        <v>823</v>
      </c>
      <c r="B2385" s="4" t="s">
        <v>1002</v>
      </c>
    </row>
    <row r="2386" spans="1:5">
      <c r="A2386" s="4" t="s">
        <v>825</v>
      </c>
      <c r="B2386" s="4" t="s">
        <v>826</v>
      </c>
    </row>
    <row r="2387" spans="1:5">
      <c r="A2387" s="4" t="s">
        <v>1098</v>
      </c>
    </row>
    <row r="2388" spans="1:5">
      <c r="A2388" s="3" t="s">
        <v>815</v>
      </c>
    </row>
    <row r="2389" spans="1:5">
      <c r="A2389" s="4" t="s">
        <v>816</v>
      </c>
      <c r="B2389" s="11" t="n">
        <v>2.8</v>
      </c>
    </row>
    <row r="2390" spans="1:5">
      <c r="A2390" s="4" t="s">
        <v>817</v>
      </c>
      <c r="B2390" s="10" t="n">
        <v>2.3</v>
      </c>
    </row>
    <row r="2391" spans="1:5">
      <c r="A2391" s="4" t="s">
        <v>818</v>
      </c>
      <c r="B2391" s="10" t="n">
        <v>6.3</v>
      </c>
    </row>
    <row r="2392" spans="1:5">
      <c r="A2392" s="4" t="s">
        <v>819</v>
      </c>
      <c r="B2392" s="10" t="n">
        <v>2.1</v>
      </c>
    </row>
    <row r="2393" spans="1:5">
      <c r="A2393" s="4" t="s">
        <v>820</v>
      </c>
      <c r="B2393" s="10" t="n">
        <v>10.7</v>
      </c>
    </row>
    <row r="2394" spans="1:5">
      <c r="A2394" s="4" t="s">
        <v>821</v>
      </c>
      <c r="B2394" s="11" t="n">
        <v>-4.9</v>
      </c>
    </row>
    <row r="2395" spans="1:5">
      <c r="A2395" s="4" t="s">
        <v>823</v>
      </c>
      <c r="B2395" s="4" t="s">
        <v>935</v>
      </c>
    </row>
    <row r="2396" spans="1:5">
      <c r="A2396" s="4" t="s">
        <v>825</v>
      </c>
      <c r="B2396" s="4" t="s">
        <v>826</v>
      </c>
    </row>
    <row r="2397" spans="1:5">
      <c r="A2397" s="4" t="s">
        <v>1099</v>
      </c>
    </row>
    <row r="2398" spans="1:5">
      <c r="A2398" s="3" t="s">
        <v>815</v>
      </c>
    </row>
    <row r="2399" spans="1:5">
      <c r="A2399" s="4" t="s">
        <v>816</v>
      </c>
      <c r="B2399" s="11" t="n">
        <v>2.5</v>
      </c>
    </row>
    <row r="2400" spans="1:5">
      <c r="A2400" s="4" t="s">
        <v>817</v>
      </c>
      <c r="B2400" s="10" t="n">
        <v>1.2</v>
      </c>
    </row>
    <row r="2401" spans="1:5">
      <c r="A2401" s="4" t="s">
        <v>818</v>
      </c>
      <c r="B2401" s="10" t="n">
        <v>1.6</v>
      </c>
    </row>
    <row r="2402" spans="1:5">
      <c r="A2402" s="4" t="s">
        <v>819</v>
      </c>
      <c r="B2402" s="10" t="n">
        <v>5.2</v>
      </c>
    </row>
    <row r="2403" spans="1:5">
      <c r="A2403" s="4" t="s">
        <v>820</v>
      </c>
      <c r="B2403" s="5" t="n">
        <v>8</v>
      </c>
    </row>
    <row r="2404" spans="1:5">
      <c r="A2404" s="4" t="s">
        <v>821</v>
      </c>
      <c r="B2404" s="11" t="n">
        <v>-2.1</v>
      </c>
    </row>
    <row r="2405" spans="1:5">
      <c r="A2405" s="4" t="s">
        <v>823</v>
      </c>
      <c r="B2405" s="4" t="s">
        <v>828</v>
      </c>
    </row>
    <row r="2406" spans="1:5">
      <c r="A2406" s="4" t="s">
        <v>825</v>
      </c>
      <c r="B2406" s="4" t="s">
        <v>826</v>
      </c>
    </row>
    <row r="2407" spans="1:5">
      <c r="A2407" s="4" t="s">
        <v>1100</v>
      </c>
    </row>
    <row r="2408" spans="1:5">
      <c r="A2408" s="3" t="s">
        <v>815</v>
      </c>
    </row>
    <row r="2409" spans="1:5">
      <c r="A2409" s="4" t="s">
        <v>816</v>
      </c>
      <c r="B2409" s="11" t="n">
        <v>2.3</v>
      </c>
    </row>
    <row r="2410" spans="1:5">
      <c r="A2410" s="4" t="s">
        <v>817</v>
      </c>
      <c r="B2410" s="10" t="n">
        <v>3.7</v>
      </c>
    </row>
    <row r="2411" spans="1:5">
      <c r="A2411" s="4" t="s">
        <v>818</v>
      </c>
      <c r="B2411" s="10" t="n">
        <v>2.2</v>
      </c>
    </row>
    <row r="2412" spans="1:5">
      <c r="A2412" s="4" t="s">
        <v>819</v>
      </c>
      <c r="B2412" s="5" t="n">
        <v>1</v>
      </c>
    </row>
    <row r="2413" spans="1:5">
      <c r="A2413" s="4" t="s">
        <v>820</v>
      </c>
      <c r="B2413" s="10" t="n">
        <v>6.9</v>
      </c>
    </row>
    <row r="2414" spans="1:5">
      <c r="A2414" s="4" t="s">
        <v>821</v>
      </c>
      <c r="B2414" s="11" t="n">
        <v>-1.6</v>
      </c>
    </row>
    <row r="2415" spans="1:5">
      <c r="A2415" s="4" t="s">
        <v>823</v>
      </c>
      <c r="B2415" s="4" t="s">
        <v>1101</v>
      </c>
    </row>
    <row r="2416" spans="1:5">
      <c r="A2416" s="4" t="s">
        <v>825</v>
      </c>
      <c r="B2416" s="4" t="s">
        <v>826</v>
      </c>
    </row>
    <row r="2417" spans="1:5">
      <c r="A2417" s="4" t="s">
        <v>1102</v>
      </c>
    </row>
    <row r="2418" spans="1:5">
      <c r="A2418" s="3" t="s">
        <v>815</v>
      </c>
    </row>
    <row r="2419" spans="1:5">
      <c r="A2419" s="4" t="s">
        <v>816</v>
      </c>
      <c r="B2419" s="11" t="n">
        <v>10.8</v>
      </c>
    </row>
    <row r="2420" spans="1:5">
      <c r="A2420" s="4" t="s">
        <v>818</v>
      </c>
      <c r="B2420" s="10" t="n">
        <v>12.5</v>
      </c>
    </row>
    <row r="2421" spans="1:5">
      <c r="A2421" s="4" t="s">
        <v>819</v>
      </c>
      <c r="B2421" s="10" t="n">
        <v>3.9</v>
      </c>
    </row>
    <row r="2422" spans="1:5">
      <c r="A2422" s="4" t="s">
        <v>820</v>
      </c>
      <c r="B2422" s="10" t="n">
        <v>16.4</v>
      </c>
    </row>
    <row r="2423" spans="1:5">
      <c r="A2423" s="4" t="s">
        <v>821</v>
      </c>
      <c r="B2423" s="11" t="n">
        <v>-7.2</v>
      </c>
    </row>
    <row r="2424" spans="1:5">
      <c r="A2424" s="4" t="s">
        <v>823</v>
      </c>
      <c r="B2424" s="4" t="s">
        <v>1103</v>
      </c>
    </row>
    <row r="2425" spans="1:5">
      <c r="A2425" s="4" t="s">
        <v>825</v>
      </c>
      <c r="B2425" s="4" t="s">
        <v>826</v>
      </c>
    </row>
    <row r="2426" spans="1:5">
      <c r="A2426" s="4" t="s">
        <v>1104</v>
      </c>
    </row>
    <row r="2427" spans="1:5">
      <c r="A2427" s="3" t="s">
        <v>815</v>
      </c>
    </row>
    <row r="2428" spans="1:5">
      <c r="A2428" s="4" t="s">
        <v>816</v>
      </c>
      <c r="B2428" s="11" t="n">
        <v>16.3</v>
      </c>
    </row>
    <row r="2429" spans="1:5">
      <c r="A2429" s="4" t="s">
        <v>817</v>
      </c>
      <c r="B2429" s="10" t="n">
        <v>3.1</v>
      </c>
    </row>
    <row r="2430" spans="1:5">
      <c r="A2430" s="4" t="s">
        <v>818</v>
      </c>
      <c r="B2430" s="10" t="n">
        <v>17.6</v>
      </c>
    </row>
    <row r="2431" spans="1:5">
      <c r="A2431" s="4" t="s">
        <v>819</v>
      </c>
      <c r="B2431" s="5" t="n">
        <v>13</v>
      </c>
    </row>
    <row r="2432" spans="1:5">
      <c r="A2432" s="4" t="s">
        <v>820</v>
      </c>
      <c r="B2432" s="10" t="n">
        <v>33.7</v>
      </c>
    </row>
    <row r="2433" spans="1:5">
      <c r="A2433" s="4" t="s">
        <v>821</v>
      </c>
      <c r="B2433" s="6" t="n">
        <v>-12</v>
      </c>
    </row>
    <row r="2434" spans="1:5">
      <c r="A2434" s="4" t="s">
        <v>823</v>
      </c>
      <c r="B2434" s="4" t="s">
        <v>1105</v>
      </c>
    </row>
    <row r="2435" spans="1:5">
      <c r="A2435" s="4" t="s">
        <v>825</v>
      </c>
      <c r="B2435" s="4" t="s">
        <v>826</v>
      </c>
    </row>
    <row r="2436" spans="1:5">
      <c r="A2436" s="4" t="s">
        <v>1106</v>
      </c>
    </row>
    <row r="2437" spans="1:5">
      <c r="A2437" s="3" t="s">
        <v>815</v>
      </c>
    </row>
    <row r="2438" spans="1:5">
      <c r="A2438" s="4" t="s">
        <v>816</v>
      </c>
      <c r="B2438" s="11" t="n">
        <v>8.1</v>
      </c>
    </row>
    <row r="2439" spans="1:5">
      <c r="A2439" s="4" t="s">
        <v>817</v>
      </c>
      <c r="B2439" s="10" t="n">
        <v>2.2</v>
      </c>
    </row>
    <row r="2440" spans="1:5">
      <c r="A2440" s="4" t="s">
        <v>818</v>
      </c>
      <c r="B2440" s="10" t="n">
        <v>12.4</v>
      </c>
    </row>
    <row r="2441" spans="1:5">
      <c r="A2441" s="4" t="s">
        <v>819</v>
      </c>
      <c r="B2441" s="10" t="n">
        <v>17.5</v>
      </c>
    </row>
    <row r="2442" spans="1:5">
      <c r="A2442" s="4" t="s">
        <v>820</v>
      </c>
      <c r="B2442" s="10" t="n">
        <v>32.1</v>
      </c>
    </row>
    <row r="2443" spans="1:5">
      <c r="A2443" s="4" t="s">
        <v>821</v>
      </c>
      <c r="B2443" s="11" t="n">
        <v>-8.5</v>
      </c>
    </row>
    <row r="2444" spans="1:5">
      <c r="A2444" s="4" t="s">
        <v>823</v>
      </c>
      <c r="B2444" s="4" t="s">
        <v>918</v>
      </c>
    </row>
    <row r="2445" spans="1:5">
      <c r="A2445" s="4" t="s">
        <v>825</v>
      </c>
      <c r="B2445" s="4" t="s">
        <v>826</v>
      </c>
    </row>
    <row r="2446" spans="1:5">
      <c r="A2446" s="4" t="s">
        <v>1107</v>
      </c>
    </row>
    <row r="2447" spans="1:5">
      <c r="A2447" s="3" t="s">
        <v>815</v>
      </c>
    </row>
    <row r="2448" spans="1:5">
      <c r="A2448" s="4" t="s">
        <v>816</v>
      </c>
      <c r="B2448" s="11" t="n">
        <v>3.9</v>
      </c>
    </row>
    <row r="2449" spans="1:5">
      <c r="A2449" s="4" t="s">
        <v>817</v>
      </c>
      <c r="B2449" s="10" t="n">
        <v>1.2</v>
      </c>
    </row>
    <row r="2450" spans="1:5">
      <c r="A2450" s="4" t="s">
        <v>818</v>
      </c>
      <c r="B2450" s="10" t="n">
        <v>5.7</v>
      </c>
    </row>
    <row r="2451" spans="1:5">
      <c r="A2451" s="4" t="s">
        <v>819</v>
      </c>
      <c r="B2451" s="10" t="n">
        <v>7.3</v>
      </c>
    </row>
    <row r="2452" spans="1:5">
      <c r="A2452" s="4" t="s">
        <v>820</v>
      </c>
      <c r="B2452" s="10" t="n">
        <v>14.2</v>
      </c>
    </row>
    <row r="2453" spans="1:5">
      <c r="A2453" s="4" t="s">
        <v>821</v>
      </c>
      <c r="B2453" s="6" t="n">
        <v>-4</v>
      </c>
    </row>
    <row r="2454" spans="1:5">
      <c r="A2454" s="4" t="s">
        <v>823</v>
      </c>
      <c r="B2454" s="4" t="s">
        <v>931</v>
      </c>
    </row>
    <row r="2455" spans="1:5">
      <c r="A2455" s="4" t="s">
        <v>825</v>
      </c>
      <c r="B2455" s="4" t="s">
        <v>826</v>
      </c>
    </row>
    <row r="2456" spans="1:5">
      <c r="A2456" s="4" t="s">
        <v>1108</v>
      </c>
    </row>
    <row r="2457" spans="1:5">
      <c r="A2457" s="3" t="s">
        <v>815</v>
      </c>
    </row>
    <row r="2458" spans="1:5">
      <c r="A2458" s="4" t="s">
        <v>816</v>
      </c>
      <c r="B2458" s="11" t="n">
        <v>6.6</v>
      </c>
    </row>
    <row r="2459" spans="1:5">
      <c r="A2459" s="4" t="s">
        <v>817</v>
      </c>
      <c r="B2459" s="10" t="n">
        <v>2.3</v>
      </c>
    </row>
    <row r="2460" spans="1:5">
      <c r="A2460" s="4" t="s">
        <v>818</v>
      </c>
      <c r="B2460" s="10" t="n">
        <v>16.9</v>
      </c>
    </row>
    <row r="2461" spans="1:5">
      <c r="A2461" s="4" t="s">
        <v>819</v>
      </c>
      <c r="B2461" s="10" t="n">
        <v>1.1</v>
      </c>
    </row>
    <row r="2462" spans="1:5">
      <c r="A2462" s="4" t="s">
        <v>820</v>
      </c>
      <c r="B2462" s="10" t="n">
        <v>20.3</v>
      </c>
    </row>
    <row r="2463" spans="1:5">
      <c r="A2463" s="4" t="s">
        <v>821</v>
      </c>
      <c r="B2463" s="11" t="n">
        <v>-7.1</v>
      </c>
    </row>
    <row r="2464" spans="1:5">
      <c r="A2464" s="4" t="s">
        <v>823</v>
      </c>
      <c r="B2464" s="4" t="s">
        <v>826</v>
      </c>
    </row>
    <row r="2465" spans="1:5">
      <c r="A2465" s="4" t="s">
        <v>825</v>
      </c>
      <c r="B2465" s="4" t="s">
        <v>826</v>
      </c>
    </row>
    <row r="2466" spans="1:5">
      <c r="A2466" s="4" t="s">
        <v>1109</v>
      </c>
    </row>
    <row r="2467" spans="1:5">
      <c r="A2467" s="3" t="s">
        <v>815</v>
      </c>
    </row>
    <row r="2468" spans="1:5">
      <c r="A2468" s="4" t="s">
        <v>816</v>
      </c>
      <c r="B2468" s="11" t="n">
        <v>5.6</v>
      </c>
    </row>
    <row r="2469" spans="1:5">
      <c r="A2469" s="4" t="s">
        <v>818</v>
      </c>
      <c r="B2469" s="10" t="n">
        <v>7.3</v>
      </c>
    </row>
    <row r="2470" spans="1:5">
      <c r="A2470" s="4" t="s">
        <v>819</v>
      </c>
      <c r="B2470" s="10" t="n">
        <v>4.8</v>
      </c>
    </row>
    <row r="2471" spans="1:5">
      <c r="A2471" s="4" t="s">
        <v>820</v>
      </c>
      <c r="B2471" s="10" t="n">
        <v>12.1</v>
      </c>
    </row>
    <row r="2472" spans="1:5">
      <c r="A2472" s="4" t="s">
        <v>821</v>
      </c>
      <c r="B2472" s="11" t="n">
        <v>-4.9</v>
      </c>
    </row>
    <row r="2473" spans="1:5">
      <c r="A2473" s="4" t="s">
        <v>823</v>
      </c>
      <c r="B2473" s="4" t="s">
        <v>1079</v>
      </c>
    </row>
    <row r="2474" spans="1:5">
      <c r="A2474" s="4" t="s">
        <v>825</v>
      </c>
      <c r="B2474" s="4" t="s">
        <v>826</v>
      </c>
    </row>
    <row r="2475" spans="1:5">
      <c r="A2475" s="4" t="s">
        <v>1110</v>
      </c>
    </row>
    <row r="2476" spans="1:5">
      <c r="A2476" s="3" t="s">
        <v>815</v>
      </c>
    </row>
    <row r="2477" spans="1:5">
      <c r="A2477" s="4" t="s">
        <v>816</v>
      </c>
      <c r="B2477" s="6" t="n">
        <v>2</v>
      </c>
    </row>
    <row r="2478" spans="1:5">
      <c r="A2478" s="4" t="s">
        <v>817</v>
      </c>
      <c r="B2478" s="10" t="n">
        <v>0.8</v>
      </c>
    </row>
    <row r="2479" spans="1:5">
      <c r="A2479" s="4" t="s">
        <v>818</v>
      </c>
      <c r="B2479" s="10" t="n">
        <v>7.6</v>
      </c>
    </row>
    <row r="2480" spans="1:5">
      <c r="A2480" s="4" t="s">
        <v>819</v>
      </c>
      <c r="B2480" s="10" t="n">
        <v>0.3</v>
      </c>
    </row>
    <row r="2481" spans="1:5">
      <c r="A2481" s="4" t="s">
        <v>820</v>
      </c>
      <c r="B2481" s="10" t="n">
        <v>8.699999999999999</v>
      </c>
    </row>
    <row r="2482" spans="1:5">
      <c r="A2482" s="4" t="s">
        <v>821</v>
      </c>
      <c r="B2482" s="11" t="n">
        <v>-2.8</v>
      </c>
    </row>
    <row r="2483" spans="1:5">
      <c r="A2483" s="4" t="s">
        <v>823</v>
      </c>
      <c r="B2483" s="4" t="s">
        <v>1105</v>
      </c>
    </row>
    <row r="2484" spans="1:5">
      <c r="A2484" s="4" t="s">
        <v>825</v>
      </c>
      <c r="B2484" s="4" t="s">
        <v>826</v>
      </c>
    </row>
    <row r="2485" spans="1:5">
      <c r="A2485" s="4" t="s">
        <v>1111</v>
      </c>
    </row>
    <row r="2486" spans="1:5">
      <c r="A2486" s="3" t="s">
        <v>815</v>
      </c>
    </row>
    <row r="2487" spans="1:5">
      <c r="A2487" s="4" t="s">
        <v>816</v>
      </c>
      <c r="B2487" s="11" t="n">
        <v>4.3</v>
      </c>
    </row>
    <row r="2488" spans="1:5">
      <c r="A2488" s="4" t="s">
        <v>817</v>
      </c>
      <c r="B2488" s="10" t="n">
        <v>2.1</v>
      </c>
    </row>
    <row r="2489" spans="1:5">
      <c r="A2489" s="4" t="s">
        <v>818</v>
      </c>
      <c r="B2489" s="10" t="n">
        <v>12.2</v>
      </c>
    </row>
    <row r="2490" spans="1:5">
      <c r="A2490" s="4" t="s">
        <v>819</v>
      </c>
      <c r="B2490" s="10" t="n">
        <v>11.5</v>
      </c>
    </row>
    <row r="2491" spans="1:5">
      <c r="A2491" s="4" t="s">
        <v>820</v>
      </c>
      <c r="B2491" s="10" t="n">
        <v>25.8</v>
      </c>
    </row>
    <row r="2492" spans="1:5">
      <c r="A2492" s="4" t="s">
        <v>821</v>
      </c>
      <c r="B2492" s="11" t="n">
        <v>-8.1</v>
      </c>
    </row>
    <row r="2493" spans="1:5">
      <c r="A2493" s="4" t="s">
        <v>823</v>
      </c>
      <c r="B2493" s="4" t="s">
        <v>852</v>
      </c>
    </row>
    <row r="2494" spans="1:5">
      <c r="A2494" s="4" t="s">
        <v>825</v>
      </c>
      <c r="B2494" s="4" t="s">
        <v>826</v>
      </c>
    </row>
    <row r="2495" spans="1:5">
      <c r="A2495" s="4" t="s">
        <v>1112</v>
      </c>
    </row>
    <row r="2496" spans="1:5">
      <c r="A2496" s="3" t="s">
        <v>815</v>
      </c>
    </row>
    <row r="2497" spans="1:5">
      <c r="A2497" s="4" t="s">
        <v>816</v>
      </c>
      <c r="B2497" s="11" t="n">
        <v>18.2</v>
      </c>
    </row>
    <row r="2498" spans="1:5">
      <c r="A2498" s="4" t="s">
        <v>817</v>
      </c>
      <c r="B2498" s="10" t="n">
        <v>1.5</v>
      </c>
    </row>
    <row r="2499" spans="1:5">
      <c r="A2499" s="4" t="s">
        <v>818</v>
      </c>
      <c r="B2499" s="10" t="n">
        <v>8.4</v>
      </c>
    </row>
    <row r="2500" spans="1:5">
      <c r="A2500" s="4" t="s">
        <v>819</v>
      </c>
      <c r="B2500" s="5" t="n">
        <v>49</v>
      </c>
    </row>
    <row r="2501" spans="1:5">
      <c r="A2501" s="4" t="s">
        <v>820</v>
      </c>
      <c r="B2501" s="10" t="n">
        <v>58.9</v>
      </c>
    </row>
    <row r="2502" spans="1:5">
      <c r="A2502" s="4" t="s">
        <v>821</v>
      </c>
      <c r="B2502" s="11" t="n">
        <v>-14.9</v>
      </c>
    </row>
    <row r="2503" spans="1:5">
      <c r="A2503" s="4" t="s">
        <v>823</v>
      </c>
      <c r="B2503" s="4" t="s">
        <v>1113</v>
      </c>
    </row>
    <row r="2504" spans="1:5">
      <c r="A2504" s="4" t="s">
        <v>825</v>
      </c>
      <c r="B2504" s="4" t="s">
        <v>1113</v>
      </c>
    </row>
    <row r="2505" spans="1:5">
      <c r="A2505" s="4" t="s">
        <v>1114</v>
      </c>
    </row>
    <row r="2506" spans="1:5">
      <c r="A2506" s="3" t="s">
        <v>815</v>
      </c>
    </row>
    <row r="2507" spans="1:5">
      <c r="A2507" s="4" t="s">
        <v>818</v>
      </c>
      <c r="B2507" s="11" t="n">
        <v>9.199999999999999</v>
      </c>
    </row>
    <row r="2508" spans="1:5">
      <c r="A2508" s="4" t="s">
        <v>819</v>
      </c>
      <c r="B2508" s="10" t="n">
        <v>5.4</v>
      </c>
    </row>
    <row r="2509" spans="1:5">
      <c r="A2509" s="4" t="s">
        <v>820</v>
      </c>
      <c r="B2509" s="10" t="n">
        <v>14.6</v>
      </c>
    </row>
    <row r="2510" spans="1:5">
      <c r="A2510" s="4" t="s">
        <v>821</v>
      </c>
      <c r="B2510" s="11" t="n">
        <v>-6.1</v>
      </c>
    </row>
    <row r="2511" spans="1:5">
      <c r="A2511" s="4" t="s">
        <v>823</v>
      </c>
      <c r="B2511" s="4" t="s">
        <v>1115</v>
      </c>
    </row>
    <row r="2512" spans="1:5">
      <c r="A2512" s="4" t="s">
        <v>825</v>
      </c>
      <c r="B2512" s="4" t="s">
        <v>826</v>
      </c>
    </row>
    <row r="2513" spans="1:5">
      <c r="A2513" s="4" t="s">
        <v>1116</v>
      </c>
    </row>
    <row r="2514" spans="1:5">
      <c r="A2514" s="3" t="s">
        <v>815</v>
      </c>
    </row>
    <row r="2515" spans="1:5">
      <c r="A2515" s="4" t="s">
        <v>816</v>
      </c>
      <c r="B2515" s="11" t="n">
        <v>3.3</v>
      </c>
    </row>
    <row r="2516" spans="1:5">
      <c r="A2516" s="4" t="s">
        <v>817</v>
      </c>
      <c r="B2516" s="10" t="n">
        <v>1.1</v>
      </c>
    </row>
    <row r="2517" spans="1:5">
      <c r="A2517" s="4" t="s">
        <v>818</v>
      </c>
      <c r="B2517" s="10" t="n">
        <v>6.4</v>
      </c>
    </row>
    <row r="2518" spans="1:5">
      <c r="A2518" s="4" t="s">
        <v>819</v>
      </c>
      <c r="B2518" s="10" t="n">
        <v>3.7</v>
      </c>
    </row>
    <row r="2519" spans="1:5">
      <c r="A2519" s="4" t="s">
        <v>820</v>
      </c>
      <c r="B2519" s="10" t="n">
        <v>11.2</v>
      </c>
    </row>
    <row r="2520" spans="1:5">
      <c r="A2520" s="4" t="s">
        <v>821</v>
      </c>
      <c r="B2520" s="11" t="n">
        <v>-3.6</v>
      </c>
    </row>
    <row r="2521" spans="1:5">
      <c r="A2521" s="4" t="s">
        <v>823</v>
      </c>
      <c r="B2521" s="4" t="s">
        <v>824</v>
      </c>
    </row>
    <row r="2522" spans="1:5">
      <c r="A2522" s="4" t="s">
        <v>825</v>
      </c>
      <c r="B2522" s="4" t="s">
        <v>826</v>
      </c>
    </row>
    <row r="2523" spans="1:5">
      <c r="A2523" s="4" t="s">
        <v>1117</v>
      </c>
    </row>
    <row r="2524" spans="1:5">
      <c r="A2524" s="3" t="s">
        <v>815</v>
      </c>
    </row>
    <row r="2525" spans="1:5">
      <c r="A2525" s="4" t="s">
        <v>816</v>
      </c>
      <c r="B2525" s="6" t="n">
        <v>3</v>
      </c>
    </row>
    <row r="2526" spans="1:5">
      <c r="A2526" s="4" t="s">
        <v>817</v>
      </c>
      <c r="B2526" s="10" t="n">
        <v>1.7</v>
      </c>
    </row>
    <row r="2527" spans="1:5">
      <c r="A2527" s="4" t="s">
        <v>818</v>
      </c>
      <c r="B2527" s="10" t="n">
        <v>7.3</v>
      </c>
    </row>
    <row r="2528" spans="1:5">
      <c r="A2528" s="4" t="s">
        <v>819</v>
      </c>
      <c r="B2528" s="10" t="n">
        <v>2.3</v>
      </c>
    </row>
    <row r="2529" spans="1:5">
      <c r="A2529" s="4" t="s">
        <v>820</v>
      </c>
      <c r="B2529" s="10" t="n">
        <v>11.3</v>
      </c>
    </row>
    <row r="2530" spans="1:5">
      <c r="A2530" s="4" t="s">
        <v>821</v>
      </c>
      <c r="B2530" s="11" t="n">
        <v>-3.4</v>
      </c>
    </row>
    <row r="2531" spans="1:5">
      <c r="A2531" s="4" t="s">
        <v>823</v>
      </c>
      <c r="B2531" s="4" t="s">
        <v>824</v>
      </c>
    </row>
    <row r="2532" spans="1:5">
      <c r="A2532" s="4" t="s">
        <v>825</v>
      </c>
      <c r="B2532" s="4" t="s">
        <v>1118</v>
      </c>
    </row>
    <row r="2533" spans="1:5">
      <c r="A2533" s="4" t="s">
        <v>1119</v>
      </c>
    </row>
    <row r="2534" spans="1:5">
      <c r="A2534" s="3" t="s">
        <v>815</v>
      </c>
    </row>
    <row r="2535" spans="1:5">
      <c r="A2535" s="4" t="s">
        <v>816</v>
      </c>
      <c r="B2535" s="11" t="n">
        <v>1.9</v>
      </c>
    </row>
    <row r="2536" spans="1:5">
      <c r="A2536" s="4" t="s">
        <v>817</v>
      </c>
      <c r="B2536" s="10" t="n">
        <v>1.2</v>
      </c>
    </row>
    <row r="2537" spans="1:5">
      <c r="A2537" s="4" t="s">
        <v>818</v>
      </c>
      <c r="B2537" s="10" t="n">
        <v>4.7</v>
      </c>
    </row>
    <row r="2538" spans="1:5">
      <c r="A2538" s="4" t="s">
        <v>819</v>
      </c>
      <c r="B2538" s="10" t="n">
        <v>1.9</v>
      </c>
    </row>
    <row r="2539" spans="1:5">
      <c r="A2539" s="4" t="s">
        <v>820</v>
      </c>
      <c r="B2539" s="10" t="n">
        <v>7.8</v>
      </c>
    </row>
    <row r="2540" spans="1:5">
      <c r="A2540" s="4" t="s">
        <v>821</v>
      </c>
      <c r="B2540" s="11" t="n">
        <v>-2.7</v>
      </c>
    </row>
    <row r="2541" spans="1:5">
      <c r="A2541" s="4" t="s">
        <v>823</v>
      </c>
      <c r="B2541" s="4" t="s">
        <v>1002</v>
      </c>
    </row>
    <row r="2542" spans="1:5">
      <c r="A2542" s="4" t="s">
        <v>825</v>
      </c>
      <c r="B2542" s="4" t="s">
        <v>826</v>
      </c>
    </row>
    <row r="2543" spans="1:5">
      <c r="A2543" s="4" t="s">
        <v>1120</v>
      </c>
    </row>
    <row r="2544" spans="1:5">
      <c r="A2544" s="3" t="s">
        <v>815</v>
      </c>
    </row>
    <row r="2545" spans="1:5">
      <c r="A2545" s="4" t="s">
        <v>816</v>
      </c>
      <c r="B2545" s="11" t="n">
        <v>4.8</v>
      </c>
    </row>
    <row r="2546" spans="1:5">
      <c r="A2546" s="4" t="s">
        <v>817</v>
      </c>
      <c r="B2546" s="10" t="n">
        <v>1.7</v>
      </c>
    </row>
    <row r="2547" spans="1:5">
      <c r="A2547" s="4" t="s">
        <v>818</v>
      </c>
      <c r="B2547" s="10" t="n">
        <v>9.800000000000001</v>
      </c>
    </row>
    <row r="2548" spans="1:5">
      <c r="A2548" s="4" t="s">
        <v>819</v>
      </c>
      <c r="B2548" s="10" t="n">
        <v>2.4</v>
      </c>
    </row>
    <row r="2549" spans="1:5">
      <c r="A2549" s="4" t="s">
        <v>820</v>
      </c>
      <c r="B2549" s="10" t="n">
        <v>13.9</v>
      </c>
    </row>
    <row r="2550" spans="1:5">
      <c r="A2550" s="4" t="s">
        <v>821</v>
      </c>
      <c r="B2550" s="11" t="n">
        <v>-3.8</v>
      </c>
    </row>
    <row r="2551" spans="1:5">
      <c r="A2551" s="4" t="s">
        <v>823</v>
      </c>
      <c r="B2551" s="4" t="s">
        <v>931</v>
      </c>
    </row>
    <row r="2552" spans="1:5">
      <c r="A2552" s="4" t="s">
        <v>825</v>
      </c>
      <c r="B2552" s="4" t="s">
        <v>826</v>
      </c>
    </row>
    <row r="2553" spans="1:5">
      <c r="A2553" s="4" t="s">
        <v>1121</v>
      </c>
    </row>
    <row r="2554" spans="1:5">
      <c r="A2554" s="3" t="s">
        <v>815</v>
      </c>
    </row>
    <row r="2555" spans="1:5">
      <c r="A2555" s="4" t="s">
        <v>816</v>
      </c>
      <c r="B2555" s="11" t="n">
        <v>2.5</v>
      </c>
    </row>
    <row r="2556" spans="1:5">
      <c r="A2556" s="4" t="s">
        <v>817</v>
      </c>
      <c r="B2556" s="5" t="n">
        <v>1</v>
      </c>
    </row>
    <row r="2557" spans="1:5">
      <c r="A2557" s="4" t="s">
        <v>818</v>
      </c>
      <c r="B2557" s="10" t="n">
        <v>4.1</v>
      </c>
    </row>
    <row r="2558" spans="1:5">
      <c r="A2558" s="4" t="s">
        <v>819</v>
      </c>
      <c r="B2558" s="10" t="n">
        <v>2.8</v>
      </c>
    </row>
    <row r="2559" spans="1:5">
      <c r="A2559" s="4" t="s">
        <v>820</v>
      </c>
      <c r="B2559" s="10" t="n">
        <v>7.9</v>
      </c>
    </row>
    <row r="2560" spans="1:5">
      <c r="A2560" s="4" t="s">
        <v>821</v>
      </c>
      <c r="B2560" s="11" t="n">
        <v>-3.2</v>
      </c>
    </row>
    <row r="2561" spans="1:5">
      <c r="A2561" s="4" t="s">
        <v>823</v>
      </c>
      <c r="B2561" s="4" t="s">
        <v>931</v>
      </c>
    </row>
    <row r="2562" spans="1:5">
      <c r="A2562" s="4" t="s">
        <v>825</v>
      </c>
      <c r="B2562" s="4" t="s">
        <v>826</v>
      </c>
    </row>
    <row r="2563" spans="1:5">
      <c r="A2563" s="4" t="s">
        <v>1122</v>
      </c>
    </row>
    <row r="2564" spans="1:5">
      <c r="A2564" s="3" t="s">
        <v>815</v>
      </c>
    </row>
    <row r="2565" spans="1:5">
      <c r="A2565" s="4" t="s">
        <v>816</v>
      </c>
      <c r="B2565" s="11" t="n">
        <v>6.6</v>
      </c>
    </row>
    <row r="2566" spans="1:5">
      <c r="A2566" s="4" t="s">
        <v>817</v>
      </c>
      <c r="B2566" s="10" t="n">
        <v>1.8</v>
      </c>
    </row>
    <row r="2567" spans="1:5">
      <c r="A2567" s="4" t="s">
        <v>818</v>
      </c>
      <c r="B2567" s="10" t="n">
        <v>9.9</v>
      </c>
    </row>
    <row r="2568" spans="1:5">
      <c r="A2568" s="4" t="s">
        <v>819</v>
      </c>
      <c r="B2568" s="10" t="n">
        <v>4.7</v>
      </c>
    </row>
    <row r="2569" spans="1:5">
      <c r="A2569" s="4" t="s">
        <v>820</v>
      </c>
      <c r="B2569" s="10" t="n">
        <v>16.4</v>
      </c>
    </row>
    <row r="2570" spans="1:5">
      <c r="A2570" s="4" t="s">
        <v>821</v>
      </c>
      <c r="B2570" s="6" t="n">
        <v>-5</v>
      </c>
    </row>
    <row r="2571" spans="1:5">
      <c r="A2571" s="4" t="s">
        <v>823</v>
      </c>
      <c r="B2571" s="4" t="s">
        <v>935</v>
      </c>
    </row>
    <row r="2572" spans="1:5">
      <c r="A2572" s="4" t="s">
        <v>825</v>
      </c>
      <c r="B2572" s="4" t="s">
        <v>826</v>
      </c>
    </row>
    <row r="2573" spans="1:5">
      <c r="A2573" s="4" t="s">
        <v>1123</v>
      </c>
    </row>
    <row r="2574" spans="1:5">
      <c r="A2574" s="3" t="s">
        <v>815</v>
      </c>
    </row>
    <row r="2575" spans="1:5">
      <c r="A2575" s="4" t="s">
        <v>816</v>
      </c>
      <c r="B2575" s="11" t="n">
        <v>5.1</v>
      </c>
    </row>
    <row r="2576" spans="1:5">
      <c r="A2576" s="4" t="s">
        <v>817</v>
      </c>
      <c r="B2576" s="10" t="n">
        <v>2.6</v>
      </c>
    </row>
    <row r="2577" spans="1:5">
      <c r="A2577" s="4" t="s">
        <v>818</v>
      </c>
      <c r="B2577" s="10" t="n">
        <v>9.300000000000001</v>
      </c>
    </row>
    <row r="2578" spans="1:5">
      <c r="A2578" s="4" t="s">
        <v>819</v>
      </c>
      <c r="B2578" s="10" t="n">
        <v>8.800000000000001</v>
      </c>
    </row>
    <row r="2579" spans="1:5">
      <c r="A2579" s="4" t="s">
        <v>820</v>
      </c>
      <c r="B2579" s="10" t="n">
        <v>20.7</v>
      </c>
    </row>
    <row r="2580" spans="1:5">
      <c r="A2580" s="4" t="s">
        <v>821</v>
      </c>
      <c r="B2580" s="11" t="n">
        <v>-4.6</v>
      </c>
    </row>
    <row r="2581" spans="1:5">
      <c r="A2581" s="4" t="s">
        <v>823</v>
      </c>
      <c r="B2581" s="4" t="s">
        <v>918</v>
      </c>
    </row>
    <row r="2582" spans="1:5">
      <c r="A2582" s="4" t="s">
        <v>825</v>
      </c>
      <c r="B2582" s="4" t="s">
        <v>826</v>
      </c>
    </row>
    <row r="2583" spans="1:5">
      <c r="A2583" s="4" t="s">
        <v>1124</v>
      </c>
    </row>
    <row r="2584" spans="1:5">
      <c r="A2584" s="3" t="s">
        <v>815</v>
      </c>
    </row>
    <row r="2585" spans="1:5">
      <c r="A2585" s="4" t="s">
        <v>816</v>
      </c>
      <c r="B2585" s="11" t="n">
        <v>3.2</v>
      </c>
    </row>
    <row r="2586" spans="1:5">
      <c r="A2586" s="4" t="s">
        <v>817</v>
      </c>
      <c r="B2586" s="5" t="n">
        <v>2</v>
      </c>
    </row>
    <row r="2587" spans="1:5">
      <c r="A2587" s="4" t="s">
        <v>818</v>
      </c>
      <c r="B2587" s="10" t="n">
        <v>11.5</v>
      </c>
    </row>
    <row r="2588" spans="1:5">
      <c r="A2588" s="4" t="s">
        <v>819</v>
      </c>
      <c r="B2588" s="10" t="n">
        <v>0.5</v>
      </c>
    </row>
    <row r="2589" spans="1:5">
      <c r="A2589" s="4" t="s">
        <v>820</v>
      </c>
      <c r="B2589" s="5" t="n">
        <v>14</v>
      </c>
    </row>
    <row r="2590" spans="1:5">
      <c r="A2590" s="4" t="s">
        <v>821</v>
      </c>
      <c r="B2590" s="11" t="n">
        <v>-5.4</v>
      </c>
    </row>
    <row r="2591" spans="1:5">
      <c r="A2591" s="4" t="s">
        <v>823</v>
      </c>
      <c r="B2591" s="4" t="s">
        <v>935</v>
      </c>
    </row>
    <row r="2592" spans="1:5">
      <c r="A2592" s="4" t="s">
        <v>825</v>
      </c>
      <c r="B2592" s="4" t="s">
        <v>826</v>
      </c>
    </row>
    <row r="2593" spans="1:5">
      <c r="A2593" s="4" t="s">
        <v>1125</v>
      </c>
    </row>
    <row r="2594" spans="1:5">
      <c r="A2594" s="3" t="s">
        <v>815</v>
      </c>
    </row>
    <row r="2595" spans="1:5">
      <c r="A2595" s="4" t="s">
        <v>816</v>
      </c>
      <c r="B2595" s="11" t="n">
        <v>3.6</v>
      </c>
    </row>
    <row r="2596" spans="1:5">
      <c r="A2596" s="4" t="s">
        <v>817</v>
      </c>
      <c r="B2596" s="10" t="n">
        <v>2.2</v>
      </c>
    </row>
    <row r="2597" spans="1:5">
      <c r="A2597" s="4" t="s">
        <v>818</v>
      </c>
      <c r="B2597" s="10" t="n">
        <v>12.3</v>
      </c>
    </row>
    <row r="2598" spans="1:5">
      <c r="A2598" s="4" t="s">
        <v>819</v>
      </c>
      <c r="B2598" s="10" t="n">
        <v>5.7</v>
      </c>
    </row>
    <row r="2599" spans="1:5">
      <c r="A2599" s="4" t="s">
        <v>820</v>
      </c>
      <c r="B2599" s="10" t="n">
        <v>20.2</v>
      </c>
    </row>
    <row r="2600" spans="1:5">
      <c r="A2600" s="4" t="s">
        <v>821</v>
      </c>
      <c r="B2600" s="6" t="n">
        <v>-5</v>
      </c>
    </row>
    <row r="2601" spans="1:5">
      <c r="A2601" s="4" t="s">
        <v>823</v>
      </c>
      <c r="B2601" s="4" t="s">
        <v>935</v>
      </c>
    </row>
    <row r="2602" spans="1:5">
      <c r="A2602" s="4" t="s">
        <v>825</v>
      </c>
      <c r="B2602" s="4" t="s">
        <v>1118</v>
      </c>
    </row>
    <row r="2603" spans="1:5">
      <c r="A2603" s="4" t="s">
        <v>1126</v>
      </c>
    </row>
    <row r="2604" spans="1:5">
      <c r="A2604" s="3" t="s">
        <v>815</v>
      </c>
    </row>
    <row r="2605" spans="1:5">
      <c r="A2605" s="4" t="s">
        <v>816</v>
      </c>
      <c r="B2605" s="11" t="n">
        <v>3.6</v>
      </c>
    </row>
    <row r="2606" spans="1:5">
      <c r="A2606" s="4" t="s">
        <v>817</v>
      </c>
      <c r="B2606" s="10" t="n">
        <v>3.2</v>
      </c>
    </row>
    <row r="2607" spans="1:5">
      <c r="A2607" s="4" t="s">
        <v>818</v>
      </c>
      <c r="B2607" s="10" t="n">
        <v>18.3</v>
      </c>
    </row>
    <row r="2608" spans="1:5">
      <c r="A2608" s="4" t="s">
        <v>819</v>
      </c>
      <c r="B2608" s="10" t="n">
        <v>7.2</v>
      </c>
    </row>
    <row r="2609" spans="1:5">
      <c r="A2609" s="4" t="s">
        <v>820</v>
      </c>
      <c r="B2609" s="10" t="n">
        <v>28.7</v>
      </c>
    </row>
    <row r="2610" spans="1:5">
      <c r="A2610" s="4" t="s">
        <v>821</v>
      </c>
      <c r="B2610" s="11" t="n">
        <v>-7.1</v>
      </c>
    </row>
    <row r="2611" spans="1:5">
      <c r="A2611" s="4" t="s">
        <v>823</v>
      </c>
      <c r="B2611" s="4" t="s">
        <v>1056</v>
      </c>
    </row>
    <row r="2612" spans="1:5">
      <c r="A2612" s="4" t="s">
        <v>825</v>
      </c>
      <c r="B2612" s="4" t="s">
        <v>1118</v>
      </c>
    </row>
    <row r="2613" spans="1:5">
      <c r="A2613" s="4" t="s">
        <v>1127</v>
      </c>
    </row>
    <row r="2614" spans="1:5">
      <c r="A2614" s="3" t="s">
        <v>815</v>
      </c>
    </row>
    <row r="2615" spans="1:5">
      <c r="A2615" s="4" t="s">
        <v>816</v>
      </c>
      <c r="B2615" s="11" t="n">
        <v>2.4</v>
      </c>
    </row>
    <row r="2616" spans="1:5">
      <c r="A2616" s="4" t="s">
        <v>817</v>
      </c>
      <c r="B2616" s="10" t="n">
        <v>2.5</v>
      </c>
    </row>
    <row r="2617" spans="1:5">
      <c r="A2617" s="4" t="s">
        <v>818</v>
      </c>
      <c r="B2617" s="10" t="n">
        <v>13.4</v>
      </c>
    </row>
    <row r="2618" spans="1:5">
      <c r="A2618" s="4" t="s">
        <v>819</v>
      </c>
      <c r="B2618" s="5" t="n">
        <v>-12</v>
      </c>
    </row>
    <row r="2619" spans="1:5">
      <c r="A2619" s="4" t="s">
        <v>820</v>
      </c>
      <c r="B2619" s="10" t="n">
        <v>3.9</v>
      </c>
    </row>
    <row r="2620" spans="1:5">
      <c r="A2620" s="4" t="s">
        <v>821</v>
      </c>
      <c r="B2620" s="11" t="n">
        <v>-0.8</v>
      </c>
    </row>
    <row r="2621" spans="1:5">
      <c r="A2621" s="4" t="s">
        <v>823</v>
      </c>
      <c r="B2621" s="4" t="s">
        <v>951</v>
      </c>
    </row>
    <row r="2622" spans="1:5">
      <c r="A2622" s="4" t="s">
        <v>825</v>
      </c>
      <c r="B2622" s="4" t="s">
        <v>1118</v>
      </c>
    </row>
    <row r="2623" spans="1:5">
      <c r="A2623" s="4" t="s">
        <v>1128</v>
      </c>
    </row>
    <row r="2624" spans="1:5">
      <c r="A2624" s="3" t="s">
        <v>815</v>
      </c>
    </row>
    <row r="2625" spans="1:5">
      <c r="A2625" s="4" t="s">
        <v>816</v>
      </c>
      <c r="B2625" s="11" t="n">
        <v>2.8</v>
      </c>
    </row>
    <row r="2626" spans="1:5">
      <c r="A2626" s="4" t="s">
        <v>818</v>
      </c>
      <c r="B2626" s="10" t="n">
        <v>6.1</v>
      </c>
    </row>
    <row r="2627" spans="1:5">
      <c r="A2627" s="4" t="s">
        <v>819</v>
      </c>
      <c r="B2627" s="10" t="n">
        <v>4.9</v>
      </c>
    </row>
    <row r="2628" spans="1:5">
      <c r="A2628" s="4" t="s">
        <v>820</v>
      </c>
      <c r="B2628" s="5" t="n">
        <v>11</v>
      </c>
    </row>
    <row r="2629" spans="1:5">
      <c r="A2629" s="4" t="s">
        <v>821</v>
      </c>
      <c r="B2629" s="11" t="n">
        <v>-4.8</v>
      </c>
    </row>
    <row r="2630" spans="1:5">
      <c r="A2630" s="4" t="s">
        <v>823</v>
      </c>
      <c r="B2630" s="4" t="s">
        <v>1105</v>
      </c>
    </row>
    <row r="2631" spans="1:5">
      <c r="A2631" s="4" t="s">
        <v>825</v>
      </c>
      <c r="B2631" s="4" t="s">
        <v>1118</v>
      </c>
    </row>
    <row r="2632" spans="1:5">
      <c r="A2632" s="4" t="s">
        <v>1129</v>
      </c>
    </row>
    <row r="2633" spans="1:5">
      <c r="A2633" s="3" t="s">
        <v>815</v>
      </c>
    </row>
    <row r="2634" spans="1:5">
      <c r="A2634" s="4" t="s">
        <v>816</v>
      </c>
      <c r="B2634" s="11" t="n">
        <v>4.6</v>
      </c>
    </row>
    <row r="2635" spans="1:5">
      <c r="A2635" s="4" t="s">
        <v>817</v>
      </c>
      <c r="B2635" s="10" t="n">
        <v>1.3</v>
      </c>
    </row>
    <row r="2636" spans="1:5">
      <c r="A2636" s="4" t="s">
        <v>818</v>
      </c>
      <c r="B2636" s="10" t="n">
        <v>5.4</v>
      </c>
    </row>
    <row r="2637" spans="1:5">
      <c r="A2637" s="4" t="s">
        <v>819</v>
      </c>
      <c r="B2637" s="10" t="n">
        <v>8.300000000000001</v>
      </c>
    </row>
    <row r="2638" spans="1:5">
      <c r="A2638" s="4" t="s">
        <v>820</v>
      </c>
      <c r="B2638" s="5" t="n">
        <v>15</v>
      </c>
    </row>
    <row r="2639" spans="1:5">
      <c r="A2639" s="4" t="s">
        <v>821</v>
      </c>
      <c r="B2639" s="11" t="n">
        <v>-3.4</v>
      </c>
    </row>
    <row r="2640" spans="1:5">
      <c r="A2640" s="4" t="s">
        <v>823</v>
      </c>
      <c r="B2640" s="4" t="s">
        <v>918</v>
      </c>
    </row>
    <row r="2641" spans="1:5">
      <c r="A2641" s="4" t="s">
        <v>825</v>
      </c>
      <c r="B2641" s="4" t="s">
        <v>1118</v>
      </c>
    </row>
    <row r="2642" spans="1:5">
      <c r="A2642" s="4" t="s">
        <v>1130</v>
      </c>
    </row>
    <row r="2643" spans="1:5">
      <c r="A2643" s="3" t="s">
        <v>815</v>
      </c>
    </row>
    <row r="2644" spans="1:5">
      <c r="A2644" s="4" t="s">
        <v>816</v>
      </c>
      <c r="B2644" s="11" t="n">
        <v>2.8</v>
      </c>
    </row>
    <row r="2645" spans="1:5">
      <c r="A2645" s="4" t="s">
        <v>817</v>
      </c>
      <c r="B2645" s="10" t="n">
        <v>1.3</v>
      </c>
    </row>
    <row r="2646" spans="1:5">
      <c r="A2646" s="4" t="s">
        <v>818</v>
      </c>
      <c r="B2646" s="10" t="n">
        <v>4.9</v>
      </c>
    </row>
    <row r="2647" spans="1:5">
      <c r="A2647" s="4" t="s">
        <v>819</v>
      </c>
      <c r="B2647" s="10" t="n">
        <v>6.6</v>
      </c>
    </row>
    <row r="2648" spans="1:5">
      <c r="A2648" s="4" t="s">
        <v>820</v>
      </c>
      <c r="B2648" s="10" t="n">
        <v>12.8</v>
      </c>
    </row>
    <row r="2649" spans="1:5">
      <c r="A2649" s="4" t="s">
        <v>821</v>
      </c>
      <c r="B2649" s="11" t="n">
        <v>-2.7</v>
      </c>
    </row>
    <row r="2650" spans="1:5">
      <c r="A2650" s="4" t="s">
        <v>823</v>
      </c>
      <c r="B2650" s="4" t="s">
        <v>935</v>
      </c>
    </row>
    <row r="2651" spans="1:5">
      <c r="A2651" s="4" t="s">
        <v>825</v>
      </c>
      <c r="B2651" s="4" t="s">
        <v>1118</v>
      </c>
    </row>
    <row r="2652" spans="1:5">
      <c r="A2652" s="4" t="s">
        <v>1131</v>
      </c>
    </row>
    <row r="2653" spans="1:5">
      <c r="A2653" s="3" t="s">
        <v>815</v>
      </c>
    </row>
    <row r="2654" spans="1:5">
      <c r="A2654" s="4" t="s">
        <v>816</v>
      </c>
      <c r="B2654" s="11" t="n">
        <v>2.9</v>
      </c>
    </row>
    <row r="2655" spans="1:5">
      <c r="A2655" s="4" t="s">
        <v>817</v>
      </c>
      <c r="B2655" s="10" t="n">
        <v>5.6</v>
      </c>
    </row>
    <row r="2656" spans="1:5">
      <c r="A2656" s="4" t="s">
        <v>818</v>
      </c>
      <c r="B2656" s="10" t="n">
        <v>16.8</v>
      </c>
    </row>
    <row r="2657" spans="1:5">
      <c r="A2657" s="4" t="s">
        <v>819</v>
      </c>
      <c r="B2657" s="10" t="n">
        <v>-8.699999999999999</v>
      </c>
    </row>
    <row r="2658" spans="1:5">
      <c r="A2658" s="4" t="s">
        <v>820</v>
      </c>
      <c r="B2658" s="10" t="n">
        <v>13.7</v>
      </c>
    </row>
    <row r="2659" spans="1:5">
      <c r="A2659" s="4" t="s">
        <v>821</v>
      </c>
      <c r="B2659" s="11" t="n">
        <v>-6.7</v>
      </c>
    </row>
    <row r="2660" spans="1:5">
      <c r="A2660" s="4" t="s">
        <v>823</v>
      </c>
      <c r="B2660" s="4" t="s">
        <v>881</v>
      </c>
    </row>
    <row r="2661" spans="1:5">
      <c r="A2661" s="4" t="s">
        <v>825</v>
      </c>
      <c r="B2661" s="4" t="s">
        <v>1118</v>
      </c>
    </row>
    <row r="2662" spans="1:5">
      <c r="A2662" s="4" t="s">
        <v>1132</v>
      </c>
    </row>
    <row r="2663" spans="1:5">
      <c r="A2663" s="3" t="s">
        <v>815</v>
      </c>
    </row>
    <row r="2664" spans="1:5">
      <c r="A2664" s="4" t="s">
        <v>816</v>
      </c>
      <c r="B2664" s="11" t="n">
        <v>2.9</v>
      </c>
    </row>
    <row r="2665" spans="1:5">
      <c r="A2665" s="4" t="s">
        <v>817</v>
      </c>
      <c r="B2665" s="10" t="n">
        <v>2.9</v>
      </c>
    </row>
    <row r="2666" spans="1:5">
      <c r="A2666" s="4" t="s">
        <v>818</v>
      </c>
      <c r="B2666" s="10" t="n">
        <v>10.3</v>
      </c>
    </row>
    <row r="2667" spans="1:5">
      <c r="A2667" s="4" t="s">
        <v>819</v>
      </c>
      <c r="B2667" s="10" t="n">
        <v>4.5</v>
      </c>
    </row>
    <row r="2668" spans="1:5">
      <c r="A2668" s="4" t="s">
        <v>820</v>
      </c>
      <c r="B2668" s="10" t="n">
        <v>17.7</v>
      </c>
    </row>
    <row r="2669" spans="1:5">
      <c r="A2669" s="4" t="s">
        <v>821</v>
      </c>
      <c r="B2669" s="11" t="n">
        <v>-4.5</v>
      </c>
    </row>
    <row r="2670" spans="1:5">
      <c r="A2670" s="4" t="s">
        <v>823</v>
      </c>
      <c r="B2670" s="4" t="s">
        <v>1056</v>
      </c>
    </row>
    <row r="2671" spans="1:5">
      <c r="A2671" s="4" t="s">
        <v>825</v>
      </c>
      <c r="B2671" s="4" t="s">
        <v>1118</v>
      </c>
    </row>
    <row r="2672" spans="1:5">
      <c r="A2672" s="4" t="s">
        <v>1133</v>
      </c>
    </row>
    <row r="2673" spans="1:5">
      <c r="A2673" s="3" t="s">
        <v>815</v>
      </c>
    </row>
    <row r="2674" spans="1:5">
      <c r="A2674" s="4" t="s">
        <v>816</v>
      </c>
      <c r="B2674" s="11" t="n">
        <v>4.8</v>
      </c>
    </row>
    <row r="2675" spans="1:5">
      <c r="A2675" s="4" t="s">
        <v>817</v>
      </c>
      <c r="B2675" s="10" t="n">
        <v>3.7</v>
      </c>
    </row>
    <row r="2676" spans="1:5">
      <c r="A2676" s="4" t="s">
        <v>818</v>
      </c>
      <c r="B2676" s="10" t="n">
        <v>8.6</v>
      </c>
    </row>
    <row r="2677" spans="1:5">
      <c r="A2677" s="4" t="s">
        <v>819</v>
      </c>
      <c r="B2677" s="10" t="n">
        <v>8.6</v>
      </c>
    </row>
    <row r="2678" spans="1:5">
      <c r="A2678" s="4" t="s">
        <v>820</v>
      </c>
      <c r="B2678" s="10" t="n">
        <v>20.9</v>
      </c>
    </row>
    <row r="2679" spans="1:5">
      <c r="A2679" s="4" t="s">
        <v>821</v>
      </c>
      <c r="B2679" s="11" t="n">
        <v>-4.3</v>
      </c>
    </row>
    <row r="2680" spans="1:5">
      <c r="A2680" s="4" t="s">
        <v>823</v>
      </c>
      <c r="B2680" s="4" t="s">
        <v>935</v>
      </c>
    </row>
    <row r="2681" spans="1:5">
      <c r="A2681" s="4" t="s">
        <v>825</v>
      </c>
      <c r="B2681" s="4" t="s">
        <v>1118</v>
      </c>
    </row>
    <row r="2682" spans="1:5">
      <c r="A2682" s="4" t="s">
        <v>1134</v>
      </c>
    </row>
    <row r="2683" spans="1:5">
      <c r="A2683" s="3" t="s">
        <v>815</v>
      </c>
    </row>
    <row r="2684" spans="1:5">
      <c r="A2684" s="4" t="s">
        <v>816</v>
      </c>
      <c r="B2684" s="11" t="n">
        <v>4.3</v>
      </c>
    </row>
    <row r="2685" spans="1:5">
      <c r="A2685" s="4" t="s">
        <v>817</v>
      </c>
      <c r="B2685" s="10" t="n">
        <v>7.6</v>
      </c>
    </row>
    <row r="2686" spans="1:5">
      <c r="A2686" s="4" t="s">
        <v>818</v>
      </c>
      <c r="B2686" s="10" t="n">
        <v>14.8</v>
      </c>
    </row>
    <row r="2687" spans="1:5">
      <c r="A2687" s="4" t="s">
        <v>819</v>
      </c>
      <c r="B2687" s="5" t="n">
        <v>3</v>
      </c>
    </row>
    <row r="2688" spans="1:5">
      <c r="A2688" s="4" t="s">
        <v>820</v>
      </c>
      <c r="B2688" s="10" t="n">
        <v>25.4</v>
      </c>
    </row>
    <row r="2689" spans="1:5">
      <c r="A2689" s="4" t="s">
        <v>821</v>
      </c>
      <c r="B2689" s="11" t="n">
        <v>-6.2</v>
      </c>
    </row>
    <row r="2690" spans="1:5">
      <c r="A2690" s="4" t="s">
        <v>823</v>
      </c>
      <c r="B2690" s="4" t="s">
        <v>831</v>
      </c>
    </row>
    <row r="2691" spans="1:5">
      <c r="A2691" s="4" t="s">
        <v>825</v>
      </c>
      <c r="B2691" s="4" t="s">
        <v>1118</v>
      </c>
    </row>
    <row r="2692" spans="1:5">
      <c r="A2692" s="4" t="s">
        <v>1135</v>
      </c>
    </row>
    <row r="2693" spans="1:5">
      <c r="A2693" s="3" t="s">
        <v>815</v>
      </c>
    </row>
    <row r="2694" spans="1:5">
      <c r="A2694" s="4" t="s">
        <v>816</v>
      </c>
      <c r="B2694" s="11" t="n">
        <v>1.4</v>
      </c>
    </row>
    <row r="2695" spans="1:5">
      <c r="A2695" s="4" t="s">
        <v>817</v>
      </c>
      <c r="B2695" s="5" t="n">
        <v>1</v>
      </c>
    </row>
    <row r="2696" spans="1:5">
      <c r="A2696" s="4" t="s">
        <v>818</v>
      </c>
      <c r="B2696" s="10" t="n">
        <v>2.7</v>
      </c>
    </row>
    <row r="2697" spans="1:5">
      <c r="A2697" s="4" t="s">
        <v>819</v>
      </c>
      <c r="B2697" s="5" t="n">
        <v>2</v>
      </c>
    </row>
    <row r="2698" spans="1:5">
      <c r="A2698" s="4" t="s">
        <v>820</v>
      </c>
      <c r="B2698" s="10" t="n">
        <v>5.7</v>
      </c>
    </row>
    <row r="2699" spans="1:5">
      <c r="A2699" s="4" t="s">
        <v>821</v>
      </c>
      <c r="B2699" s="6" t="n">
        <v>-4</v>
      </c>
    </row>
    <row r="2700" spans="1:5">
      <c r="A2700" s="4" t="s">
        <v>823</v>
      </c>
      <c r="B2700" s="4" t="s">
        <v>873</v>
      </c>
    </row>
    <row r="2701" spans="1:5">
      <c r="A2701" s="4" t="s">
        <v>825</v>
      </c>
      <c r="B2701" s="4" t="s">
        <v>826</v>
      </c>
    </row>
    <row r="2702" spans="1:5">
      <c r="A2702" s="4" t="s">
        <v>1136</v>
      </c>
    </row>
    <row r="2703" spans="1:5">
      <c r="A2703" s="3" t="s">
        <v>815</v>
      </c>
    </row>
    <row r="2704" spans="1:5">
      <c r="A2704" s="4" t="s">
        <v>816</v>
      </c>
      <c r="B2704" s="11" t="n">
        <v>1.1</v>
      </c>
    </row>
    <row r="2705" spans="1:5">
      <c r="A2705" s="4" t="s">
        <v>817</v>
      </c>
      <c r="B2705" s="10" t="n">
        <v>0.9</v>
      </c>
    </row>
    <row r="2706" spans="1:5">
      <c r="A2706" s="4" t="s">
        <v>818</v>
      </c>
      <c r="B2706" s="10" t="n">
        <v>4.1</v>
      </c>
    </row>
    <row r="2707" spans="1:5">
      <c r="A2707" s="4" t="s">
        <v>819</v>
      </c>
      <c r="B2707" s="10" t="n">
        <v>1.3</v>
      </c>
    </row>
    <row r="2708" spans="1:5">
      <c r="A2708" s="4" t="s">
        <v>820</v>
      </c>
      <c r="B2708" s="10" t="n">
        <v>6.3</v>
      </c>
    </row>
    <row r="2709" spans="1:5">
      <c r="A2709" s="4" t="s">
        <v>821</v>
      </c>
      <c r="B2709" s="11" t="n">
        <v>-4.2</v>
      </c>
    </row>
    <row r="2710" spans="1:5">
      <c r="A2710" s="4" t="s">
        <v>823</v>
      </c>
      <c r="B2710" s="4" t="s">
        <v>889</v>
      </c>
    </row>
    <row r="2711" spans="1:5">
      <c r="A2711" s="4" t="s">
        <v>825</v>
      </c>
      <c r="B2711" s="4" t="s">
        <v>826</v>
      </c>
    </row>
    <row r="2712" spans="1:5">
      <c r="A2712" s="4" t="s">
        <v>1137</v>
      </c>
    </row>
    <row r="2713" spans="1:5">
      <c r="A2713" s="3" t="s">
        <v>815</v>
      </c>
    </row>
    <row r="2714" spans="1:5">
      <c r="A2714" s="4" t="s">
        <v>816</v>
      </c>
      <c r="B2714" s="11" t="n">
        <v>1.1</v>
      </c>
    </row>
    <row r="2715" spans="1:5">
      <c r="A2715" s="4" t="s">
        <v>817</v>
      </c>
      <c r="B2715" s="5" t="n">
        <v>1</v>
      </c>
    </row>
    <row r="2716" spans="1:5">
      <c r="A2716" s="4" t="s">
        <v>818</v>
      </c>
      <c r="B2716" s="5" t="n">
        <v>2</v>
      </c>
    </row>
    <row r="2717" spans="1:5">
      <c r="A2717" s="4" t="s">
        <v>819</v>
      </c>
      <c r="B2717" s="10" t="n">
        <v>3.2</v>
      </c>
    </row>
    <row r="2718" spans="1:5">
      <c r="A2718" s="4" t="s">
        <v>820</v>
      </c>
      <c r="B2718" s="10" t="n">
        <v>6.2</v>
      </c>
    </row>
    <row r="2719" spans="1:5">
      <c r="A2719" s="4" t="s">
        <v>821</v>
      </c>
      <c r="B2719" s="11" t="n">
        <v>-0.9</v>
      </c>
    </row>
    <row r="2720" spans="1:5">
      <c r="A2720" s="4" t="s">
        <v>823</v>
      </c>
      <c r="B2720" s="4" t="s">
        <v>824</v>
      </c>
    </row>
    <row r="2721" spans="1:5">
      <c r="A2721" s="4" t="s">
        <v>825</v>
      </c>
      <c r="B2721" s="4" t="s">
        <v>826</v>
      </c>
    </row>
    <row r="2722" spans="1:5">
      <c r="A2722" s="4" t="s">
        <v>1138</v>
      </c>
    </row>
    <row r="2723" spans="1:5">
      <c r="A2723" s="3" t="s">
        <v>815</v>
      </c>
    </row>
    <row r="2724" spans="1:5">
      <c r="A2724" s="4" t="s">
        <v>816</v>
      </c>
      <c r="B2724" s="11" t="n">
        <v>2.5</v>
      </c>
    </row>
    <row r="2725" spans="1:5">
      <c r="A2725" s="4" t="s">
        <v>817</v>
      </c>
      <c r="B2725" s="10" t="n">
        <v>6.7</v>
      </c>
    </row>
    <row r="2726" spans="1:5">
      <c r="A2726" s="4" t="s">
        <v>818</v>
      </c>
      <c r="B2726" s="5" t="n">
        <v>3</v>
      </c>
    </row>
    <row r="2727" spans="1:5">
      <c r="A2727" s="4" t="s">
        <v>819</v>
      </c>
      <c r="B2727" s="10" t="n">
        <v>2.4</v>
      </c>
    </row>
    <row r="2728" spans="1:5">
      <c r="A2728" s="4" t="s">
        <v>820</v>
      </c>
      <c r="B2728" s="10" t="n">
        <v>12.1</v>
      </c>
    </row>
    <row r="2729" spans="1:5">
      <c r="A2729" s="4" t="s">
        <v>821</v>
      </c>
      <c r="B2729" s="11" t="n">
        <v>-3.4</v>
      </c>
    </row>
    <row r="2730" spans="1:5">
      <c r="A2730" s="4" t="s">
        <v>823</v>
      </c>
      <c r="B2730" s="4" t="s">
        <v>918</v>
      </c>
    </row>
    <row r="2731" spans="1:5">
      <c r="A2731" s="4" t="s">
        <v>825</v>
      </c>
      <c r="B2731" s="4" t="s">
        <v>826</v>
      </c>
    </row>
    <row r="2732" spans="1:5">
      <c r="A2732" s="4" t="s">
        <v>1139</v>
      </c>
    </row>
    <row r="2733" spans="1:5">
      <c r="A2733" s="3" t="s">
        <v>815</v>
      </c>
    </row>
    <row r="2734" spans="1:5">
      <c r="A2734" s="4" t="s">
        <v>816</v>
      </c>
      <c r="B2734" s="11" t="n">
        <v>1.7</v>
      </c>
    </row>
    <row r="2735" spans="1:5">
      <c r="A2735" s="4" t="s">
        <v>817</v>
      </c>
      <c r="B2735" s="10" t="n">
        <v>1.2</v>
      </c>
    </row>
    <row r="2736" spans="1:5">
      <c r="A2736" s="4" t="s">
        <v>818</v>
      </c>
      <c r="B2736" s="10" t="n">
        <v>2.3</v>
      </c>
    </row>
    <row r="2737" spans="1:5">
      <c r="A2737" s="4" t="s">
        <v>819</v>
      </c>
      <c r="B2737" s="10" t="n">
        <v>2.4</v>
      </c>
    </row>
    <row r="2738" spans="1:5">
      <c r="A2738" s="4" t="s">
        <v>820</v>
      </c>
      <c r="B2738" s="10" t="n">
        <v>5.9</v>
      </c>
    </row>
    <row r="2739" spans="1:5">
      <c r="A2739" s="4" t="s">
        <v>821</v>
      </c>
      <c r="B2739" s="11" t="n">
        <v>-2.2</v>
      </c>
    </row>
    <row r="2740" spans="1:5">
      <c r="A2740" s="4" t="s">
        <v>823</v>
      </c>
      <c r="B2740" s="4" t="s">
        <v>1056</v>
      </c>
    </row>
    <row r="2741" spans="1:5">
      <c r="A2741" s="4" t="s">
        <v>825</v>
      </c>
      <c r="B2741" s="4" t="s">
        <v>826</v>
      </c>
    </row>
    <row r="2742" spans="1:5">
      <c r="A2742" s="4" t="s">
        <v>1140</v>
      </c>
    </row>
    <row r="2743" spans="1:5">
      <c r="A2743" s="3" t="s">
        <v>815</v>
      </c>
    </row>
    <row r="2744" spans="1:5">
      <c r="A2744" s="4" t="s">
        <v>816</v>
      </c>
      <c r="B2744" s="11" t="n">
        <v>0.8</v>
      </c>
    </row>
    <row r="2745" spans="1:5">
      <c r="A2745" s="4" t="s">
        <v>817</v>
      </c>
      <c r="B2745" s="10" t="n">
        <v>4.6</v>
      </c>
    </row>
    <row r="2746" spans="1:5">
      <c r="A2746" s="4" t="s">
        <v>818</v>
      </c>
      <c r="B2746" s="10" t="n">
        <v>3.8</v>
      </c>
    </row>
    <row r="2747" spans="1:5">
      <c r="A2747" s="4" t="s">
        <v>819</v>
      </c>
      <c r="B2747" s="10" t="n">
        <v>-2.6</v>
      </c>
    </row>
    <row r="2748" spans="1:5">
      <c r="A2748" s="4" t="s">
        <v>820</v>
      </c>
      <c r="B2748" s="10" t="n">
        <v>5.8</v>
      </c>
    </row>
    <row r="2749" spans="1:5">
      <c r="A2749" s="4" t="s">
        <v>821</v>
      </c>
      <c r="B2749" s="11" t="n">
        <v>-3.8</v>
      </c>
    </row>
    <row r="2750" spans="1:5">
      <c r="A2750" s="4" t="s">
        <v>823</v>
      </c>
      <c r="B2750" s="4" t="s">
        <v>918</v>
      </c>
    </row>
    <row r="2751" spans="1:5">
      <c r="A2751" s="4" t="s">
        <v>825</v>
      </c>
      <c r="B2751" s="4" t="s">
        <v>826</v>
      </c>
    </row>
    <row r="2752" spans="1:5">
      <c r="A2752" s="4" t="s">
        <v>1141</v>
      </c>
    </row>
    <row r="2753" spans="1:5">
      <c r="A2753" s="3" t="s">
        <v>815</v>
      </c>
    </row>
    <row r="2754" spans="1:5">
      <c r="A2754" s="4" t="s">
        <v>816</v>
      </c>
      <c r="B2754" s="11" t="n">
        <v>1.3</v>
      </c>
    </row>
    <row r="2755" spans="1:5">
      <c r="A2755" s="4" t="s">
        <v>817</v>
      </c>
      <c r="B2755" s="10" t="n">
        <v>0.7</v>
      </c>
    </row>
    <row r="2756" spans="1:5">
      <c r="A2756" s="4" t="s">
        <v>818</v>
      </c>
      <c r="B2756" s="10" t="n">
        <v>4.7</v>
      </c>
    </row>
    <row r="2757" spans="1:5">
      <c r="A2757" s="4" t="s">
        <v>819</v>
      </c>
      <c r="B2757" s="10" t="n">
        <v>1.3</v>
      </c>
    </row>
    <row r="2758" spans="1:5">
      <c r="A2758" s="4" t="s">
        <v>820</v>
      </c>
      <c r="B2758" s="10" t="n">
        <v>6.7</v>
      </c>
    </row>
    <row r="2759" spans="1:5">
      <c r="A2759" s="4" t="s">
        <v>821</v>
      </c>
      <c r="B2759" s="11" t="n">
        <v>-3.8</v>
      </c>
    </row>
    <row r="2760" spans="1:5">
      <c r="A2760" s="4" t="s">
        <v>823</v>
      </c>
      <c r="B2760" s="4" t="s">
        <v>931</v>
      </c>
    </row>
    <row r="2761" spans="1:5">
      <c r="A2761" s="4" t="s">
        <v>825</v>
      </c>
      <c r="B2761" s="4" t="s">
        <v>826</v>
      </c>
    </row>
    <row r="2762" spans="1:5">
      <c r="A2762" s="4" t="s">
        <v>1142</v>
      </c>
    </row>
    <row r="2763" spans="1:5">
      <c r="A2763" s="3" t="s">
        <v>815</v>
      </c>
    </row>
    <row r="2764" spans="1:5">
      <c r="A2764" s="4" t="s">
        <v>816</v>
      </c>
      <c r="B2764" s="11" t="n">
        <v>1.3</v>
      </c>
    </row>
    <row r="2765" spans="1:5">
      <c r="A2765" s="4" t="s">
        <v>817</v>
      </c>
      <c r="B2765" s="10" t="n">
        <v>3.5</v>
      </c>
    </row>
    <row r="2766" spans="1:5">
      <c r="A2766" s="4" t="s">
        <v>818</v>
      </c>
      <c r="B2766" s="10" t="n">
        <v>4.6</v>
      </c>
    </row>
    <row r="2767" spans="1:5">
      <c r="A2767" s="4" t="s">
        <v>819</v>
      </c>
      <c r="B2767" s="10" t="n">
        <v>-4.6</v>
      </c>
    </row>
    <row r="2768" spans="1:5">
      <c r="A2768" s="4" t="s">
        <v>820</v>
      </c>
      <c r="B2768" s="10" t="n">
        <v>3.5</v>
      </c>
    </row>
    <row r="2769" spans="1:5">
      <c r="A2769" s="4" t="s">
        <v>821</v>
      </c>
      <c r="B2769" s="11" t="n">
        <v>-0.6</v>
      </c>
    </row>
    <row r="2770" spans="1:5">
      <c r="A2770" s="4" t="s">
        <v>823</v>
      </c>
      <c r="B2770" s="4" t="s">
        <v>996</v>
      </c>
    </row>
    <row r="2771" spans="1:5">
      <c r="A2771" s="4" t="s">
        <v>825</v>
      </c>
      <c r="B2771" s="4" t="s">
        <v>826</v>
      </c>
    </row>
    <row r="2772" spans="1:5">
      <c r="A2772" s="4" t="s">
        <v>1143</v>
      </c>
    </row>
    <row r="2773" spans="1:5">
      <c r="A2773" s="3" t="s">
        <v>815</v>
      </c>
    </row>
    <row r="2774" spans="1:5">
      <c r="A2774" s="4" t="s">
        <v>816</v>
      </c>
      <c r="B2774" s="11" t="n">
        <v>1.1</v>
      </c>
    </row>
    <row r="2775" spans="1:5">
      <c r="A2775" s="4" t="s">
        <v>817</v>
      </c>
      <c r="B2775" s="10" t="n">
        <v>1.4</v>
      </c>
    </row>
    <row r="2776" spans="1:5">
      <c r="A2776" s="4" t="s">
        <v>818</v>
      </c>
      <c r="B2776" s="10" t="n">
        <v>2.6</v>
      </c>
    </row>
    <row r="2777" spans="1:5">
      <c r="A2777" s="4" t="s">
        <v>819</v>
      </c>
      <c r="B2777" s="10" t="n">
        <v>0.3</v>
      </c>
    </row>
    <row r="2778" spans="1:5">
      <c r="A2778" s="4" t="s">
        <v>820</v>
      </c>
      <c r="B2778" s="10" t="n">
        <v>4.3</v>
      </c>
    </row>
    <row r="2779" spans="1:5">
      <c r="A2779" s="4" t="s">
        <v>821</v>
      </c>
      <c r="B2779" s="11" t="n">
        <v>-1.3</v>
      </c>
    </row>
    <row r="2780" spans="1:5">
      <c r="A2780" s="4" t="s">
        <v>823</v>
      </c>
      <c r="B2780" s="4" t="s">
        <v>837</v>
      </c>
    </row>
    <row r="2781" spans="1:5">
      <c r="A2781" s="4" t="s">
        <v>825</v>
      </c>
      <c r="B2781" s="4" t="s">
        <v>826</v>
      </c>
    </row>
    <row r="2782" spans="1:5">
      <c r="A2782" s="4" t="s">
        <v>1144</v>
      </c>
    </row>
    <row r="2783" spans="1:5">
      <c r="A2783" s="3" t="s">
        <v>815</v>
      </c>
    </row>
    <row r="2784" spans="1:5">
      <c r="A2784" s="4" t="s">
        <v>816</v>
      </c>
      <c r="B2784" s="6" t="n">
        <v>1</v>
      </c>
    </row>
    <row r="2785" spans="1:5">
      <c r="A2785" s="4" t="s">
        <v>817</v>
      </c>
      <c r="B2785" s="10" t="n">
        <v>1.2</v>
      </c>
    </row>
    <row r="2786" spans="1:5">
      <c r="A2786" s="4" t="s">
        <v>818</v>
      </c>
      <c r="B2786" s="5" t="n">
        <v>3</v>
      </c>
    </row>
    <row r="2787" spans="1:5">
      <c r="A2787" s="4" t="s">
        <v>819</v>
      </c>
      <c r="B2787" s="10" t="n">
        <v>-0.1</v>
      </c>
    </row>
    <row r="2788" spans="1:5">
      <c r="A2788" s="4" t="s">
        <v>820</v>
      </c>
      <c r="B2788" s="10" t="n">
        <v>4.1</v>
      </c>
    </row>
    <row r="2789" spans="1:5">
      <c r="A2789" s="4" t="s">
        <v>821</v>
      </c>
      <c r="B2789" s="11" t="n">
        <v>-1.7</v>
      </c>
    </row>
    <row r="2790" spans="1:5">
      <c r="A2790" s="4" t="s">
        <v>823</v>
      </c>
      <c r="B2790" s="4" t="s">
        <v>1002</v>
      </c>
    </row>
    <row r="2791" spans="1:5">
      <c r="A2791" s="4" t="s">
        <v>825</v>
      </c>
      <c r="B2791" s="4" t="s">
        <v>826</v>
      </c>
    </row>
    <row r="2792" spans="1:5">
      <c r="A2792" s="4" t="s">
        <v>1145</v>
      </c>
    </row>
    <row r="2793" spans="1:5">
      <c r="A2793" s="3" t="s">
        <v>815</v>
      </c>
    </row>
    <row r="2794" spans="1:5">
      <c r="A2794" s="4" t="s">
        <v>816</v>
      </c>
      <c r="B2794" s="11" t="n">
        <v>0.9</v>
      </c>
    </row>
    <row r="2795" spans="1:5">
      <c r="A2795" s="4" t="s">
        <v>817</v>
      </c>
      <c r="B2795" s="10" t="n">
        <v>0.9</v>
      </c>
    </row>
    <row r="2796" spans="1:5">
      <c r="A2796" s="4" t="s">
        <v>818</v>
      </c>
      <c r="B2796" s="5" t="n">
        <v>3</v>
      </c>
    </row>
    <row r="2797" spans="1:5">
      <c r="A2797" s="4" t="s">
        <v>819</v>
      </c>
      <c r="B2797" s="10" t="n">
        <v>1.3</v>
      </c>
    </row>
    <row r="2798" spans="1:5">
      <c r="A2798" s="4" t="s">
        <v>820</v>
      </c>
      <c r="B2798" s="10" t="n">
        <v>5.2</v>
      </c>
    </row>
    <row r="2799" spans="1:5">
      <c r="A2799" s="4" t="s">
        <v>821</v>
      </c>
      <c r="B2799" s="11" t="n">
        <v>-3.2</v>
      </c>
    </row>
    <row r="2800" spans="1:5">
      <c r="A2800" s="4" t="s">
        <v>823</v>
      </c>
      <c r="B2800" s="4" t="s">
        <v>889</v>
      </c>
    </row>
    <row r="2801" spans="1:5">
      <c r="A2801" s="4" t="s">
        <v>825</v>
      </c>
      <c r="B2801" s="4" t="s">
        <v>826</v>
      </c>
    </row>
    <row r="2802" spans="1:5">
      <c r="A2802" s="4" t="s">
        <v>1146</v>
      </c>
    </row>
    <row r="2803" spans="1:5">
      <c r="A2803" s="3" t="s">
        <v>815</v>
      </c>
    </row>
    <row r="2804" spans="1:5">
      <c r="A2804" s="4" t="s">
        <v>816</v>
      </c>
      <c r="B2804" s="11" t="n">
        <v>2.5</v>
      </c>
    </row>
    <row r="2805" spans="1:5">
      <c r="A2805" s="4" t="s">
        <v>817</v>
      </c>
      <c r="B2805" s="10" t="n">
        <v>0.9</v>
      </c>
    </row>
    <row r="2806" spans="1:5">
      <c r="A2806" s="4" t="s">
        <v>818</v>
      </c>
      <c r="B2806" s="10" t="n">
        <v>4.2</v>
      </c>
    </row>
    <row r="2807" spans="1:5">
      <c r="A2807" s="4" t="s">
        <v>819</v>
      </c>
      <c r="B2807" s="5" t="n">
        <v>2</v>
      </c>
    </row>
    <row r="2808" spans="1:5">
      <c r="A2808" s="4" t="s">
        <v>820</v>
      </c>
      <c r="B2808" s="10" t="n">
        <v>7.1</v>
      </c>
    </row>
    <row r="2809" spans="1:5">
      <c r="A2809" s="4" t="s">
        <v>821</v>
      </c>
      <c r="B2809" s="11" t="n">
        <v>-3.1</v>
      </c>
    </row>
    <row r="2810" spans="1:5">
      <c r="A2810" s="4" t="s">
        <v>823</v>
      </c>
      <c r="B2810" s="4" t="s">
        <v>1056</v>
      </c>
    </row>
    <row r="2811" spans="1:5">
      <c r="A2811" s="4" t="s">
        <v>825</v>
      </c>
      <c r="B2811" s="4" t="s">
        <v>826</v>
      </c>
    </row>
    <row r="2812" spans="1:5">
      <c r="A2812" s="4" t="s">
        <v>1147</v>
      </c>
    </row>
    <row r="2813" spans="1:5">
      <c r="A2813" s="3" t="s">
        <v>815</v>
      </c>
    </row>
    <row r="2814" spans="1:5">
      <c r="A2814" s="4" t="s">
        <v>816</v>
      </c>
      <c r="B2814" s="11" t="n">
        <v>2.7</v>
      </c>
    </row>
    <row r="2815" spans="1:5">
      <c r="A2815" s="4" t="s">
        <v>817</v>
      </c>
      <c r="B2815" s="10" t="n">
        <v>1.8</v>
      </c>
    </row>
    <row r="2816" spans="1:5">
      <c r="A2816" s="4" t="s">
        <v>818</v>
      </c>
      <c r="B2816" s="10" t="n">
        <v>4.2</v>
      </c>
    </row>
    <row r="2817" spans="1:5">
      <c r="A2817" s="4" t="s">
        <v>819</v>
      </c>
      <c r="B2817" s="10" t="n">
        <v>2.6</v>
      </c>
    </row>
    <row r="2818" spans="1:5">
      <c r="A2818" s="4" t="s">
        <v>820</v>
      </c>
      <c r="B2818" s="10" t="n">
        <v>8.6</v>
      </c>
    </row>
    <row r="2819" spans="1:5">
      <c r="A2819" s="4" t="s">
        <v>821</v>
      </c>
      <c r="B2819" s="11" t="n">
        <v>-4.4</v>
      </c>
    </row>
    <row r="2820" spans="1:5">
      <c r="A2820" s="4" t="s">
        <v>823</v>
      </c>
      <c r="B2820" s="4" t="s">
        <v>931</v>
      </c>
    </row>
    <row r="2821" spans="1:5">
      <c r="A2821" s="4" t="s">
        <v>825</v>
      </c>
      <c r="B2821" s="4" t="s">
        <v>826</v>
      </c>
    </row>
    <row r="2822" spans="1:5">
      <c r="A2822" s="4" t="s">
        <v>1148</v>
      </c>
    </row>
    <row r="2823" spans="1:5">
      <c r="A2823" s="3" t="s">
        <v>815</v>
      </c>
    </row>
    <row r="2824" spans="1:5">
      <c r="A2824" s="4" t="s">
        <v>818</v>
      </c>
      <c r="B2824" s="11" t="n">
        <v>4.4</v>
      </c>
    </row>
    <row r="2825" spans="1:5">
      <c r="A2825" s="4" t="s">
        <v>819</v>
      </c>
      <c r="B2825" s="10" t="n">
        <v>-2.1</v>
      </c>
    </row>
    <row r="2826" spans="1:5">
      <c r="A2826" s="4" t="s">
        <v>820</v>
      </c>
      <c r="B2826" s="10" t="n">
        <v>2.3</v>
      </c>
    </row>
    <row r="2827" spans="1:5">
      <c r="A2827" s="4" t="s">
        <v>821</v>
      </c>
      <c r="B2827" s="11" t="n">
        <v>-0.5</v>
      </c>
    </row>
    <row r="2828" spans="1:5">
      <c r="A2828" s="4" t="s">
        <v>823</v>
      </c>
      <c r="B2828" s="4" t="s">
        <v>1056</v>
      </c>
    </row>
    <row r="2829" spans="1:5">
      <c r="A2829" s="4" t="s">
        <v>825</v>
      </c>
      <c r="B2829" s="4" t="s">
        <v>826</v>
      </c>
    </row>
    <row r="2830" spans="1:5">
      <c r="A2830" s="4" t="s">
        <v>1149</v>
      </c>
    </row>
    <row r="2831" spans="1:5">
      <c r="A2831" s="3" t="s">
        <v>815</v>
      </c>
    </row>
    <row r="2832" spans="1:5">
      <c r="A2832" s="4" t="s">
        <v>816</v>
      </c>
      <c r="B2832" s="11" t="n">
        <v>2.9</v>
      </c>
    </row>
    <row r="2833" spans="1:5">
      <c r="A2833" s="4" t="s">
        <v>817</v>
      </c>
      <c r="B2833" s="10" t="n">
        <v>0.4</v>
      </c>
    </row>
    <row r="2834" spans="1:5">
      <c r="A2834" s="4" t="s">
        <v>818</v>
      </c>
      <c r="B2834" s="10" t="n">
        <v>1.4</v>
      </c>
    </row>
    <row r="2835" spans="1:5">
      <c r="A2835" s="4" t="s">
        <v>819</v>
      </c>
      <c r="B2835" s="10" t="n">
        <v>2.8</v>
      </c>
    </row>
    <row r="2836" spans="1:5">
      <c r="A2836" s="4" t="s">
        <v>820</v>
      </c>
      <c r="B2836" s="10" t="n">
        <v>4.6</v>
      </c>
    </row>
    <row r="2837" spans="1:5">
      <c r="A2837" s="4" t="s">
        <v>821</v>
      </c>
      <c r="B2837" s="6" t="n">
        <v>-2</v>
      </c>
    </row>
    <row r="2838" spans="1:5">
      <c r="A2838" s="4" t="s">
        <v>823</v>
      </c>
      <c r="B2838" s="4" t="s">
        <v>1062</v>
      </c>
    </row>
    <row r="2839" spans="1:5">
      <c r="A2839" s="4" t="s">
        <v>825</v>
      </c>
      <c r="B2839" s="4" t="s">
        <v>826</v>
      </c>
    </row>
    <row r="2840" spans="1:5">
      <c r="A2840" s="4" t="s">
        <v>1150</v>
      </c>
    </row>
    <row r="2841" spans="1:5">
      <c r="A2841" s="3" t="s">
        <v>815</v>
      </c>
    </row>
    <row r="2842" spans="1:5">
      <c r="A2842" s="4" t="s">
        <v>816</v>
      </c>
      <c r="B2842" s="11" t="n">
        <v>4.1</v>
      </c>
    </row>
    <row r="2843" spans="1:5">
      <c r="A2843" s="4" t="s">
        <v>817</v>
      </c>
      <c r="B2843" s="5" t="n">
        <v>1</v>
      </c>
    </row>
    <row r="2844" spans="1:5">
      <c r="A2844" s="4" t="s">
        <v>818</v>
      </c>
      <c r="B2844" s="10" t="n">
        <v>5.2</v>
      </c>
    </row>
    <row r="2845" spans="1:5">
      <c r="A2845" s="4" t="s">
        <v>819</v>
      </c>
      <c r="B2845" s="10" t="n">
        <v>2.7</v>
      </c>
    </row>
    <row r="2846" spans="1:5">
      <c r="A2846" s="4" t="s">
        <v>820</v>
      </c>
      <c r="B2846" s="10" t="n">
        <v>8.9</v>
      </c>
    </row>
    <row r="2847" spans="1:5">
      <c r="A2847" s="4" t="s">
        <v>821</v>
      </c>
      <c r="B2847" s="11" t="n">
        <v>-4.8</v>
      </c>
    </row>
    <row r="2848" spans="1:5">
      <c r="A2848" s="4" t="s">
        <v>823</v>
      </c>
      <c r="B2848" s="4" t="s">
        <v>918</v>
      </c>
    </row>
    <row r="2849" spans="1:5">
      <c r="A2849" s="4" t="s">
        <v>825</v>
      </c>
      <c r="B2849" s="4" t="s">
        <v>826</v>
      </c>
    </row>
    <row r="2850" spans="1:5">
      <c r="A2850" s="4" t="s">
        <v>1151</v>
      </c>
    </row>
    <row r="2851" spans="1:5">
      <c r="A2851" s="3" t="s">
        <v>815</v>
      </c>
    </row>
    <row r="2852" spans="1:5">
      <c r="A2852" s="4" t="s">
        <v>816</v>
      </c>
      <c r="B2852" s="6" t="n">
        <v>2</v>
      </c>
    </row>
    <row r="2853" spans="1:5">
      <c r="A2853" s="4" t="s">
        <v>818</v>
      </c>
      <c r="B2853" s="5" t="n">
        <v>7</v>
      </c>
    </row>
    <row r="2854" spans="1:5">
      <c r="A2854" s="4" t="s">
        <v>819</v>
      </c>
      <c r="B2854" s="5" t="n">
        <v>4</v>
      </c>
    </row>
    <row r="2855" spans="1:5">
      <c r="A2855" s="4" t="s">
        <v>820</v>
      </c>
      <c r="B2855" s="5" t="n">
        <v>11</v>
      </c>
    </row>
    <row r="2856" spans="1:5">
      <c r="A2856" s="4" t="s">
        <v>821</v>
      </c>
      <c r="B2856" s="11" t="n">
        <v>-9.699999999999999</v>
      </c>
    </row>
    <row r="2857" spans="1:5">
      <c r="A2857" s="4" t="s">
        <v>823</v>
      </c>
      <c r="B2857" s="4" t="s">
        <v>951</v>
      </c>
    </row>
    <row r="2858" spans="1:5">
      <c r="A2858" s="4" t="s">
        <v>825</v>
      </c>
      <c r="B2858" s="4" t="s">
        <v>826</v>
      </c>
    </row>
    <row r="2859" spans="1:5">
      <c r="A2859" s="4" t="s">
        <v>1152</v>
      </c>
    </row>
    <row r="2860" spans="1:5">
      <c r="A2860" s="3" t="s">
        <v>815</v>
      </c>
    </row>
    <row r="2861" spans="1:5">
      <c r="A2861" s="4" t="s">
        <v>816</v>
      </c>
      <c r="B2861" s="11" t="n">
        <v>1.2</v>
      </c>
    </row>
    <row r="2862" spans="1:5">
      <c r="A2862" s="4" t="s">
        <v>817</v>
      </c>
      <c r="B2862" s="10" t="n">
        <v>2.6</v>
      </c>
    </row>
    <row r="2863" spans="1:5">
      <c r="A2863" s="4" t="s">
        <v>818</v>
      </c>
      <c r="B2863" s="10" t="n">
        <v>1.6</v>
      </c>
    </row>
    <row r="2864" spans="1:5">
      <c r="A2864" s="4" t="s">
        <v>819</v>
      </c>
      <c r="B2864" s="10" t="n">
        <v>-1.4</v>
      </c>
    </row>
    <row r="2865" spans="1:5">
      <c r="A2865" s="4" t="s">
        <v>820</v>
      </c>
      <c r="B2865" s="10" t="n">
        <v>2.8</v>
      </c>
    </row>
    <row r="2866" spans="1:5">
      <c r="A2866" s="4" t="s">
        <v>821</v>
      </c>
      <c r="B2866" s="11" t="n">
        <v>-0.6</v>
      </c>
    </row>
    <row r="2867" spans="1:5">
      <c r="A2867" s="4" t="s">
        <v>823</v>
      </c>
      <c r="B2867" s="4" t="s">
        <v>837</v>
      </c>
    </row>
    <row r="2868" spans="1:5">
      <c r="A2868" s="4" t="s">
        <v>825</v>
      </c>
      <c r="B2868" s="4" t="s">
        <v>826</v>
      </c>
    </row>
    <row r="2869" spans="1:5">
      <c r="A2869" s="4" t="s">
        <v>1153</v>
      </c>
    </row>
    <row r="2870" spans="1:5">
      <c r="A2870" s="3" t="s">
        <v>815</v>
      </c>
    </row>
    <row r="2871" spans="1:5">
      <c r="A2871" s="4" t="s">
        <v>816</v>
      </c>
      <c r="B2871" s="11" t="n">
        <v>1.5</v>
      </c>
    </row>
    <row r="2872" spans="1:5">
      <c r="A2872" s="4" t="s">
        <v>817</v>
      </c>
      <c r="B2872" s="10" t="n">
        <v>1.3</v>
      </c>
    </row>
    <row r="2873" spans="1:5">
      <c r="A2873" s="4" t="s">
        <v>818</v>
      </c>
      <c r="B2873" s="10" t="n">
        <v>4.9</v>
      </c>
    </row>
    <row r="2874" spans="1:5">
      <c r="A2874" s="4" t="s">
        <v>819</v>
      </c>
      <c r="B2874" s="10" t="n">
        <v>1.7</v>
      </c>
    </row>
    <row r="2875" spans="1:5">
      <c r="A2875" s="4" t="s">
        <v>820</v>
      </c>
      <c r="B2875" s="10" t="n">
        <v>7.9</v>
      </c>
    </row>
    <row r="2876" spans="1:5">
      <c r="A2876" s="4" t="s">
        <v>821</v>
      </c>
      <c r="B2876" s="11" t="n">
        <v>-3.1</v>
      </c>
    </row>
    <row r="2877" spans="1:5">
      <c r="A2877" s="4" t="s">
        <v>823</v>
      </c>
      <c r="B2877" s="4" t="s">
        <v>1002</v>
      </c>
    </row>
    <row r="2878" spans="1:5">
      <c r="A2878" s="4" t="s">
        <v>825</v>
      </c>
      <c r="B2878" s="4" t="s">
        <v>826</v>
      </c>
    </row>
    <row r="2879" spans="1:5">
      <c r="A2879" s="4" t="s">
        <v>1154</v>
      </c>
    </row>
    <row r="2880" spans="1:5">
      <c r="A2880" s="3" t="s">
        <v>815</v>
      </c>
    </row>
    <row r="2881" spans="1:5">
      <c r="A2881" s="4" t="s">
        <v>816</v>
      </c>
      <c r="B2881" s="11" t="n">
        <v>0.9</v>
      </c>
    </row>
    <row r="2882" spans="1:5">
      <c r="A2882" s="4" t="s">
        <v>817</v>
      </c>
      <c r="B2882" s="5" t="n">
        <v>1</v>
      </c>
    </row>
    <row r="2883" spans="1:5">
      <c r="A2883" s="4" t="s">
        <v>818</v>
      </c>
      <c r="B2883" s="10" t="n">
        <v>4.3</v>
      </c>
    </row>
    <row r="2884" spans="1:5">
      <c r="A2884" s="4" t="s">
        <v>819</v>
      </c>
      <c r="B2884" s="10" t="n">
        <v>-1.9</v>
      </c>
    </row>
    <row r="2885" spans="1:5">
      <c r="A2885" s="4" t="s">
        <v>820</v>
      </c>
      <c r="B2885" s="10" t="n">
        <v>3.4</v>
      </c>
    </row>
    <row r="2886" spans="1:5">
      <c r="A2886" s="4" t="s">
        <v>821</v>
      </c>
      <c r="B2886" s="11" t="n">
        <v>-0.6</v>
      </c>
    </row>
    <row r="2887" spans="1:5">
      <c r="A2887" s="4" t="s">
        <v>823</v>
      </c>
      <c r="B2887" s="4" t="s">
        <v>1079</v>
      </c>
    </row>
    <row r="2888" spans="1:5">
      <c r="A2888" s="4" t="s">
        <v>825</v>
      </c>
      <c r="B2888" s="4" t="s">
        <v>826</v>
      </c>
    </row>
    <row r="2889" spans="1:5">
      <c r="A2889" s="4" t="s">
        <v>1155</v>
      </c>
    </row>
    <row r="2890" spans="1:5">
      <c r="A2890" s="3" t="s">
        <v>815</v>
      </c>
    </row>
    <row r="2891" spans="1:5">
      <c r="A2891" s="4" t="s">
        <v>816</v>
      </c>
      <c r="B2891" s="11" t="n">
        <v>1.8</v>
      </c>
    </row>
    <row r="2892" spans="1:5">
      <c r="A2892" s="4" t="s">
        <v>817</v>
      </c>
      <c r="B2892" s="10" t="n">
        <v>5.3</v>
      </c>
    </row>
    <row r="2893" spans="1:5">
      <c r="A2893" s="4" t="s">
        <v>818</v>
      </c>
      <c r="B2893" s="10" t="n">
        <v>3.8</v>
      </c>
    </row>
    <row r="2894" spans="1:5">
      <c r="A2894" s="4" t="s">
        <v>819</v>
      </c>
      <c r="B2894" s="10" t="n">
        <v>2.1</v>
      </c>
    </row>
    <row r="2895" spans="1:5">
      <c r="A2895" s="4" t="s">
        <v>820</v>
      </c>
      <c r="B2895" s="10" t="n">
        <v>11.2</v>
      </c>
    </row>
    <row r="2896" spans="1:5">
      <c r="A2896" s="4" t="s">
        <v>821</v>
      </c>
      <c r="B2896" s="11" t="n">
        <v>-2.8</v>
      </c>
    </row>
    <row r="2897" spans="1:5">
      <c r="A2897" s="4" t="s">
        <v>823</v>
      </c>
      <c r="B2897" s="4" t="s">
        <v>1002</v>
      </c>
    </row>
    <row r="2898" spans="1:5">
      <c r="A2898" s="4" t="s">
        <v>825</v>
      </c>
      <c r="B2898" s="4" t="s">
        <v>826</v>
      </c>
    </row>
    <row r="2899" spans="1:5">
      <c r="A2899" s="4" t="s">
        <v>1156</v>
      </c>
    </row>
    <row r="2900" spans="1:5">
      <c r="A2900" s="3" t="s">
        <v>815</v>
      </c>
    </row>
    <row r="2901" spans="1:5">
      <c r="A2901" s="4" t="s">
        <v>816</v>
      </c>
      <c r="B2901" s="11" t="n">
        <v>1.7</v>
      </c>
    </row>
    <row r="2902" spans="1:5">
      <c r="A2902" s="4" t="s">
        <v>817</v>
      </c>
      <c r="B2902" s="10" t="n">
        <v>1.2</v>
      </c>
    </row>
    <row r="2903" spans="1:5">
      <c r="A2903" s="4" t="s">
        <v>818</v>
      </c>
      <c r="B2903" s="10" t="n">
        <v>5.9</v>
      </c>
    </row>
    <row r="2904" spans="1:5">
      <c r="A2904" s="4" t="s">
        <v>819</v>
      </c>
      <c r="B2904" s="10" t="n">
        <v>2.9</v>
      </c>
    </row>
    <row r="2905" spans="1:5">
      <c r="A2905" s="4" t="s">
        <v>820</v>
      </c>
      <c r="B2905" s="5" t="n">
        <v>10</v>
      </c>
    </row>
    <row r="2906" spans="1:5">
      <c r="A2906" s="4" t="s">
        <v>821</v>
      </c>
      <c r="B2906" s="11" t="n">
        <v>-5.1</v>
      </c>
    </row>
    <row r="2907" spans="1:5">
      <c r="A2907" s="4" t="s">
        <v>823</v>
      </c>
      <c r="B2907" s="4" t="s">
        <v>909</v>
      </c>
    </row>
    <row r="2908" spans="1:5">
      <c r="A2908" s="4" t="s">
        <v>825</v>
      </c>
      <c r="B2908" s="4" t="s">
        <v>826</v>
      </c>
    </row>
    <row r="2909" spans="1:5">
      <c r="A2909" s="4" t="s">
        <v>1157</v>
      </c>
    </row>
    <row r="2910" spans="1:5">
      <c r="A2910" s="3" t="s">
        <v>815</v>
      </c>
    </row>
    <row r="2911" spans="1:5">
      <c r="A2911" s="4" t="s">
        <v>816</v>
      </c>
      <c r="B2911" s="11" t="n">
        <v>1.1</v>
      </c>
    </row>
    <row r="2912" spans="1:5">
      <c r="A2912" s="4" t="s">
        <v>817</v>
      </c>
      <c r="B2912" s="10" t="n">
        <v>0.8</v>
      </c>
    </row>
    <row r="2913" spans="1:5">
      <c r="A2913" s="4" t="s">
        <v>818</v>
      </c>
      <c r="B2913" s="10" t="n">
        <v>5.9</v>
      </c>
    </row>
    <row r="2914" spans="1:5">
      <c r="A2914" s="4" t="s">
        <v>819</v>
      </c>
      <c r="B2914" s="5" t="n">
        <v>2</v>
      </c>
    </row>
    <row r="2915" spans="1:5">
      <c r="A2915" s="4" t="s">
        <v>820</v>
      </c>
      <c r="B2915" s="10" t="n">
        <v>8.699999999999999</v>
      </c>
    </row>
    <row r="2916" spans="1:5">
      <c r="A2916" s="4" t="s">
        <v>821</v>
      </c>
      <c r="B2916" s="11" t="n">
        <v>-5.2</v>
      </c>
    </row>
    <row r="2917" spans="1:5">
      <c r="A2917" s="4" t="s">
        <v>823</v>
      </c>
      <c r="B2917" s="4" t="s">
        <v>897</v>
      </c>
    </row>
    <row r="2918" spans="1:5">
      <c r="A2918" s="4" t="s">
        <v>825</v>
      </c>
      <c r="B2918" s="4" t="s">
        <v>826</v>
      </c>
    </row>
    <row r="2919" spans="1:5">
      <c r="A2919" s="4" t="s">
        <v>1158</v>
      </c>
    </row>
    <row r="2920" spans="1:5">
      <c r="A2920" s="3" t="s">
        <v>815</v>
      </c>
    </row>
    <row r="2921" spans="1:5">
      <c r="A2921" s="4" t="s">
        <v>816</v>
      </c>
      <c r="B2921" s="11" t="n">
        <v>3.9</v>
      </c>
    </row>
    <row r="2922" spans="1:5">
      <c r="A2922" s="4" t="s">
        <v>817</v>
      </c>
      <c r="B2922" s="10" t="n">
        <v>2.6</v>
      </c>
    </row>
    <row r="2923" spans="1:5">
      <c r="A2923" s="4" t="s">
        <v>818</v>
      </c>
      <c r="B2923" s="10" t="n">
        <v>6.1</v>
      </c>
    </row>
    <row r="2924" spans="1:5">
      <c r="A2924" s="4" t="s">
        <v>819</v>
      </c>
      <c r="B2924" s="10" t="n">
        <v>6.6</v>
      </c>
    </row>
    <row r="2925" spans="1:5">
      <c r="A2925" s="4" t="s">
        <v>820</v>
      </c>
      <c r="B2925" s="10" t="n">
        <v>15.3</v>
      </c>
    </row>
    <row r="2926" spans="1:5">
      <c r="A2926" s="4" t="s">
        <v>821</v>
      </c>
      <c r="B2926" s="11" t="n">
        <v>-6.1</v>
      </c>
    </row>
    <row r="2927" spans="1:5">
      <c r="A2927" s="4" t="s">
        <v>823</v>
      </c>
      <c r="B2927" s="4" t="s">
        <v>1000</v>
      </c>
    </row>
    <row r="2928" spans="1:5">
      <c r="A2928" s="4" t="s">
        <v>825</v>
      </c>
      <c r="B2928" s="4" t="s">
        <v>826</v>
      </c>
    </row>
    <row r="2929" spans="1:5">
      <c r="A2929" s="4" t="s">
        <v>1159</v>
      </c>
    </row>
    <row r="2930" spans="1:5">
      <c r="A2930" s="3" t="s">
        <v>815</v>
      </c>
    </row>
    <row r="2931" spans="1:5">
      <c r="A2931" s="4" t="s">
        <v>816</v>
      </c>
      <c r="B2931" s="11" t="n">
        <v>1.2</v>
      </c>
    </row>
    <row r="2932" spans="1:5">
      <c r="A2932" s="4" t="s">
        <v>818</v>
      </c>
      <c r="B2932" s="10" t="n">
        <v>3.1</v>
      </c>
    </row>
    <row r="2933" spans="1:5">
      <c r="A2933" s="4" t="s">
        <v>819</v>
      </c>
      <c r="B2933" s="10" t="n">
        <v>2.5</v>
      </c>
    </row>
    <row r="2934" spans="1:5">
      <c r="A2934" s="4" t="s">
        <v>820</v>
      </c>
      <c r="B2934" s="10" t="n">
        <v>5.6</v>
      </c>
    </row>
    <row r="2935" spans="1:5">
      <c r="A2935" s="4" t="s">
        <v>821</v>
      </c>
      <c r="B2935" s="11" t="n">
        <v>-3.3</v>
      </c>
    </row>
    <row r="2936" spans="1:5">
      <c r="A2936" s="4" t="s">
        <v>823</v>
      </c>
      <c r="B2936" s="4" t="s">
        <v>951</v>
      </c>
    </row>
    <row r="2937" spans="1:5">
      <c r="A2937" s="4" t="s">
        <v>825</v>
      </c>
      <c r="B2937" s="4" t="s">
        <v>826</v>
      </c>
    </row>
    <row r="2938" spans="1:5">
      <c r="A2938" s="4" t="s">
        <v>1160</v>
      </c>
    </row>
    <row r="2939" spans="1:5">
      <c r="A2939" s="3" t="s">
        <v>815</v>
      </c>
    </row>
    <row r="2940" spans="1:5">
      <c r="A2940" s="4" t="s">
        <v>816</v>
      </c>
      <c r="B2940" s="11" t="n">
        <v>4.8</v>
      </c>
    </row>
    <row r="2941" spans="1:5">
      <c r="A2941" s="4" t="s">
        <v>818</v>
      </c>
      <c r="B2941" s="10" t="n">
        <v>1.9</v>
      </c>
    </row>
    <row r="2942" spans="1:5">
      <c r="A2942" s="4" t="s">
        <v>819</v>
      </c>
      <c r="B2942" s="10" t="n">
        <v>11.9</v>
      </c>
    </row>
    <row r="2943" spans="1:5">
      <c r="A2943" s="4" t="s">
        <v>820</v>
      </c>
      <c r="B2943" s="10" t="n">
        <v>13.8</v>
      </c>
    </row>
    <row r="2944" spans="1:5">
      <c r="A2944" s="4" t="s">
        <v>821</v>
      </c>
      <c r="B2944" s="11" t="n">
        <v>-3.1</v>
      </c>
    </row>
    <row r="2945" spans="1:5">
      <c r="A2945" s="4" t="s">
        <v>823</v>
      </c>
      <c r="B2945" s="4" t="s">
        <v>854</v>
      </c>
    </row>
    <row r="2946" spans="1:5">
      <c r="A2946" s="4" t="s">
        <v>825</v>
      </c>
      <c r="B2946" s="4" t="s">
        <v>826</v>
      </c>
    </row>
    <row r="2947" spans="1:5">
      <c r="A2947" s="4" t="s">
        <v>1161</v>
      </c>
    </row>
    <row r="2948" spans="1:5">
      <c r="A2948" s="3" t="s">
        <v>815</v>
      </c>
    </row>
    <row r="2949" spans="1:5">
      <c r="A2949" s="4" t="s">
        <v>816</v>
      </c>
      <c r="B2949" s="11" t="n">
        <v>4.5</v>
      </c>
    </row>
    <row r="2950" spans="1:5">
      <c r="A2950" s="4" t="s">
        <v>817</v>
      </c>
      <c r="B2950" s="10" t="n">
        <v>1.4</v>
      </c>
    </row>
    <row r="2951" spans="1:5">
      <c r="A2951" s="4" t="s">
        <v>818</v>
      </c>
      <c r="B2951" s="10" t="n">
        <v>4.1</v>
      </c>
    </row>
    <row r="2952" spans="1:5">
      <c r="A2952" s="4" t="s">
        <v>819</v>
      </c>
      <c r="B2952" s="10" t="n">
        <v>5.7</v>
      </c>
    </row>
    <row r="2953" spans="1:5">
      <c r="A2953" s="4" t="s">
        <v>820</v>
      </c>
      <c r="B2953" s="10" t="n">
        <v>11.2</v>
      </c>
    </row>
    <row r="2954" spans="1:5">
      <c r="A2954" s="4" t="s">
        <v>821</v>
      </c>
      <c r="B2954" s="6" t="n">
        <v>-4</v>
      </c>
    </row>
    <row r="2955" spans="1:5">
      <c r="A2955" s="4" t="s">
        <v>823</v>
      </c>
      <c r="B2955" s="4" t="s">
        <v>1105</v>
      </c>
    </row>
    <row r="2956" spans="1:5">
      <c r="A2956" s="4" t="s">
        <v>825</v>
      </c>
      <c r="B2956" s="4" t="s">
        <v>826</v>
      </c>
    </row>
    <row r="2957" spans="1:5">
      <c r="A2957" s="4" t="s">
        <v>1162</v>
      </c>
    </row>
    <row r="2958" spans="1:5">
      <c r="A2958" s="3" t="s">
        <v>815</v>
      </c>
    </row>
    <row r="2959" spans="1:5">
      <c r="A2959" s="4" t="s">
        <v>818</v>
      </c>
      <c r="B2959" s="11" t="n">
        <v>9.199999999999999</v>
      </c>
    </row>
    <row r="2960" spans="1:5">
      <c r="A2960" s="4" t="s">
        <v>819</v>
      </c>
      <c r="B2960" s="5" t="n">
        <v>-4</v>
      </c>
    </row>
    <row r="2961" spans="1:5">
      <c r="A2961" s="4" t="s">
        <v>820</v>
      </c>
      <c r="B2961" s="10" t="n">
        <v>5.2</v>
      </c>
    </row>
    <row r="2962" spans="1:5">
      <c r="A2962" s="4" t="s">
        <v>821</v>
      </c>
      <c r="B2962" s="6" t="n">
        <v>-2</v>
      </c>
    </row>
    <row r="2963" spans="1:5">
      <c r="A2963" s="4" t="s">
        <v>823</v>
      </c>
      <c r="B2963" s="4" t="s">
        <v>831</v>
      </c>
    </row>
    <row r="2964" spans="1:5">
      <c r="A2964" s="4" t="s">
        <v>825</v>
      </c>
      <c r="B2964" s="4" t="s">
        <v>826</v>
      </c>
    </row>
    <row r="2965" spans="1:5">
      <c r="A2965" s="4" t="s">
        <v>1163</v>
      </c>
    </row>
    <row r="2966" spans="1:5">
      <c r="A2966" s="3" t="s">
        <v>815</v>
      </c>
    </row>
    <row r="2967" spans="1:5">
      <c r="A2967" s="4" t="s">
        <v>816</v>
      </c>
      <c r="B2967" s="11" t="n">
        <v>3.4</v>
      </c>
    </row>
    <row r="2968" spans="1:5">
      <c r="A2968" s="4" t="s">
        <v>817</v>
      </c>
      <c r="B2968" s="10" t="n">
        <v>2.8</v>
      </c>
    </row>
    <row r="2969" spans="1:5">
      <c r="A2969" s="4" t="s">
        <v>818</v>
      </c>
      <c r="B2969" s="10" t="n">
        <v>8.6</v>
      </c>
    </row>
    <row r="2970" spans="1:5">
      <c r="A2970" s="4" t="s">
        <v>819</v>
      </c>
      <c r="B2970" s="10" t="n">
        <v>10.5</v>
      </c>
    </row>
    <row r="2971" spans="1:5">
      <c r="A2971" s="4" t="s">
        <v>820</v>
      </c>
      <c r="B2971" s="10" t="n">
        <v>21.9</v>
      </c>
    </row>
    <row r="2972" spans="1:5">
      <c r="A2972" s="4" t="s">
        <v>821</v>
      </c>
      <c r="B2972" s="11" t="n">
        <v>-10.3</v>
      </c>
    </row>
    <row r="2973" spans="1:5">
      <c r="A2973" s="4" t="s">
        <v>823</v>
      </c>
      <c r="B2973" s="4" t="s">
        <v>837</v>
      </c>
    </row>
    <row r="2974" spans="1:5">
      <c r="A2974" s="4" t="s">
        <v>825</v>
      </c>
      <c r="B2974" s="4" t="s">
        <v>826</v>
      </c>
    </row>
    <row r="2975" spans="1:5">
      <c r="A2975" s="4" t="s">
        <v>1164</v>
      </c>
    </row>
    <row r="2976" spans="1:5">
      <c r="A2976" s="3" t="s">
        <v>815</v>
      </c>
    </row>
    <row r="2977" spans="1:5">
      <c r="A2977" s="4" t="s">
        <v>816</v>
      </c>
      <c r="B2977" s="11" t="n">
        <v>7.1</v>
      </c>
    </row>
    <row r="2978" spans="1:5">
      <c r="A2978" s="4" t="s">
        <v>817</v>
      </c>
      <c r="B2978" s="10" t="n">
        <v>2.5</v>
      </c>
    </row>
    <row r="2979" spans="1:5">
      <c r="A2979" s="4" t="s">
        <v>818</v>
      </c>
      <c r="B2979" s="5" t="n">
        <v>13</v>
      </c>
    </row>
    <row r="2980" spans="1:5">
      <c r="A2980" s="4" t="s">
        <v>819</v>
      </c>
      <c r="B2980" s="10" t="n">
        <v>6.6</v>
      </c>
    </row>
    <row r="2981" spans="1:5">
      <c r="A2981" s="4" t="s">
        <v>820</v>
      </c>
      <c r="B2981" s="10" t="n">
        <v>22.1</v>
      </c>
    </row>
    <row r="2982" spans="1:5">
      <c r="A2982" s="4" t="s">
        <v>821</v>
      </c>
      <c r="B2982" s="11" t="n">
        <v>-5.8</v>
      </c>
    </row>
    <row r="2983" spans="1:5">
      <c r="A2983" s="4" t="s">
        <v>823</v>
      </c>
      <c r="B2983" s="4" t="s">
        <v>831</v>
      </c>
    </row>
    <row r="2984" spans="1:5">
      <c r="A2984" s="4" t="s">
        <v>825</v>
      </c>
      <c r="B2984" s="4" t="s">
        <v>826</v>
      </c>
    </row>
    <row r="2985" spans="1:5">
      <c r="A2985" s="4" t="s">
        <v>1165</v>
      </c>
    </row>
    <row r="2986" spans="1:5">
      <c r="A2986" s="3" t="s">
        <v>815</v>
      </c>
    </row>
    <row r="2987" spans="1:5">
      <c r="A2987" s="4" t="s">
        <v>816</v>
      </c>
      <c r="B2987" s="11" t="n">
        <v>1.6</v>
      </c>
    </row>
    <row r="2988" spans="1:5">
      <c r="A2988" s="4" t="s">
        <v>817</v>
      </c>
      <c r="B2988" s="10" t="n">
        <v>1.6</v>
      </c>
    </row>
    <row r="2989" spans="1:5">
      <c r="A2989" s="4" t="s">
        <v>818</v>
      </c>
      <c r="B2989" s="10" t="n">
        <v>5.1</v>
      </c>
    </row>
    <row r="2990" spans="1:5">
      <c r="A2990" s="4" t="s">
        <v>819</v>
      </c>
      <c r="B2990" s="10" t="n">
        <v>2.1</v>
      </c>
    </row>
    <row r="2991" spans="1:5">
      <c r="A2991" s="4" t="s">
        <v>820</v>
      </c>
      <c r="B2991" s="10" t="n">
        <v>8.800000000000001</v>
      </c>
    </row>
    <row r="2992" spans="1:5">
      <c r="A2992" s="4" t="s">
        <v>821</v>
      </c>
      <c r="B2992" s="6" t="n">
        <v>-6</v>
      </c>
    </row>
    <row r="2993" spans="1:5">
      <c r="A2993" s="4" t="s">
        <v>823</v>
      </c>
      <c r="B2993" s="4" t="s">
        <v>824</v>
      </c>
    </row>
    <row r="2994" spans="1:5">
      <c r="A2994" s="4" t="s">
        <v>825</v>
      </c>
      <c r="B2994" s="4" t="s">
        <v>826</v>
      </c>
    </row>
    <row r="2995" spans="1:5">
      <c r="A2995" s="4" t="s">
        <v>1166</v>
      </c>
    </row>
    <row r="2996" spans="1:5">
      <c r="A2996" s="3" t="s">
        <v>815</v>
      </c>
    </row>
    <row r="2997" spans="1:5">
      <c r="A2997" s="4" t="s">
        <v>816</v>
      </c>
      <c r="B2997" s="11" t="n">
        <v>2.8</v>
      </c>
    </row>
    <row r="2998" spans="1:5">
      <c r="A2998" s="4" t="s">
        <v>817</v>
      </c>
      <c r="B2998" s="10" t="n">
        <v>0.4</v>
      </c>
    </row>
    <row r="2999" spans="1:5">
      <c r="A2999" s="4" t="s">
        <v>818</v>
      </c>
      <c r="B2999" s="10" t="n">
        <v>11.2</v>
      </c>
    </row>
    <row r="3000" spans="1:5">
      <c r="A3000" s="4" t="s">
        <v>819</v>
      </c>
      <c r="B3000" s="10" t="n">
        <v>-5.2</v>
      </c>
    </row>
    <row r="3001" spans="1:5">
      <c r="A3001" s="4" t="s">
        <v>820</v>
      </c>
      <c r="B3001" s="10" t="n">
        <v>6.4</v>
      </c>
    </row>
    <row r="3002" spans="1:5">
      <c r="A3002" s="4" t="s">
        <v>821</v>
      </c>
      <c r="B3002" s="11" t="n">
        <v>-1.3</v>
      </c>
    </row>
    <row r="3003" spans="1:5">
      <c r="A3003" s="4" t="s">
        <v>823</v>
      </c>
      <c r="B3003" s="4" t="s">
        <v>1062</v>
      </c>
    </row>
    <row r="3004" spans="1:5">
      <c r="A3004" s="4" t="s">
        <v>825</v>
      </c>
      <c r="B3004" s="4" t="s">
        <v>826</v>
      </c>
    </row>
    <row r="3005" spans="1:5">
      <c r="A3005" s="4" t="s">
        <v>1167</v>
      </c>
    </row>
    <row r="3006" spans="1:5">
      <c r="A3006" s="3" t="s">
        <v>815</v>
      </c>
    </row>
    <row r="3007" spans="1:5">
      <c r="A3007" s="4" t="s">
        <v>816</v>
      </c>
      <c r="B3007" s="11" t="n">
        <v>1.9</v>
      </c>
    </row>
    <row r="3008" spans="1:5">
      <c r="A3008" s="4" t="s">
        <v>817</v>
      </c>
      <c r="B3008" s="10" t="n">
        <v>1.1</v>
      </c>
    </row>
    <row r="3009" spans="1:5">
      <c r="A3009" s="4" t="s">
        <v>818</v>
      </c>
      <c r="B3009" s="5" t="n">
        <v>8</v>
      </c>
    </row>
    <row r="3010" spans="1:5">
      <c r="A3010" s="4" t="s">
        <v>819</v>
      </c>
      <c r="B3010" s="10" t="n">
        <v>-2.2</v>
      </c>
    </row>
    <row r="3011" spans="1:5">
      <c r="A3011" s="4" t="s">
        <v>820</v>
      </c>
      <c r="B3011" s="10" t="n">
        <v>6.9</v>
      </c>
    </row>
    <row r="3012" spans="1:5">
      <c r="A3012" s="4" t="s">
        <v>821</v>
      </c>
      <c r="B3012" s="11" t="n">
        <v>-1.5</v>
      </c>
    </row>
    <row r="3013" spans="1:5">
      <c r="A3013" s="4" t="s">
        <v>823</v>
      </c>
      <c r="B3013" s="4" t="s">
        <v>837</v>
      </c>
    </row>
    <row r="3014" spans="1:5">
      <c r="A3014" s="4" t="s">
        <v>825</v>
      </c>
      <c r="B3014" s="4" t="s">
        <v>826</v>
      </c>
    </row>
    <row r="3015" spans="1:5">
      <c r="A3015" s="4" t="s">
        <v>1168</v>
      </c>
    </row>
    <row r="3016" spans="1:5">
      <c r="A3016" s="3" t="s">
        <v>815</v>
      </c>
    </row>
    <row r="3017" spans="1:5">
      <c r="A3017" s="4" t="s">
        <v>818</v>
      </c>
      <c r="B3017" s="11" t="n">
        <v>24.6</v>
      </c>
    </row>
    <row r="3018" spans="1:5">
      <c r="A3018" s="4" t="s">
        <v>819</v>
      </c>
      <c r="B3018" s="10" t="n">
        <v>6.7</v>
      </c>
    </row>
    <row r="3019" spans="1:5">
      <c r="A3019" s="4" t="s">
        <v>820</v>
      </c>
      <c r="B3019" s="10" t="n">
        <v>31.3</v>
      </c>
    </row>
    <row r="3020" spans="1:5">
      <c r="A3020" s="4" t="s">
        <v>821</v>
      </c>
      <c r="B3020" s="11" t="n">
        <v>-15.1</v>
      </c>
    </row>
    <row r="3021" spans="1:5">
      <c r="A3021" s="4" t="s">
        <v>823</v>
      </c>
      <c r="B3021" s="4" t="s">
        <v>873</v>
      </c>
    </row>
    <row r="3022" spans="1:5">
      <c r="A3022" s="4" t="s">
        <v>825</v>
      </c>
      <c r="B3022" s="4" t="s">
        <v>1169</v>
      </c>
    </row>
    <row r="3023" spans="1:5">
      <c r="A3023" s="4" t="s">
        <v>1170</v>
      </c>
    </row>
    <row r="3024" spans="1:5">
      <c r="A3024" s="3" t="s">
        <v>815</v>
      </c>
    </row>
    <row r="3025" spans="1:5">
      <c r="A3025" s="4" t="s">
        <v>816</v>
      </c>
      <c r="B3025" s="11" t="n">
        <v>1.7</v>
      </c>
    </row>
    <row r="3026" spans="1:5">
      <c r="A3026" s="4" t="s">
        <v>818</v>
      </c>
      <c r="B3026" s="10" t="n">
        <v>7.7</v>
      </c>
    </row>
    <row r="3027" spans="1:5">
      <c r="A3027" s="4" t="s">
        <v>819</v>
      </c>
      <c r="B3027" s="10" t="n">
        <v>-1.4</v>
      </c>
    </row>
    <row r="3028" spans="1:5">
      <c r="A3028" s="4" t="s">
        <v>820</v>
      </c>
      <c r="B3028" s="10" t="n">
        <v>6.3</v>
      </c>
    </row>
    <row r="3029" spans="1:5">
      <c r="A3029" s="4" t="s">
        <v>821</v>
      </c>
      <c r="B3029" s="11" t="n">
        <v>-0.2</v>
      </c>
    </row>
    <row r="3030" spans="1:5">
      <c r="A3030" s="4" t="s">
        <v>823</v>
      </c>
      <c r="B3030" s="4" t="s">
        <v>875</v>
      </c>
    </row>
    <row r="3031" spans="1:5">
      <c r="A3031" s="4" t="s">
        <v>825</v>
      </c>
      <c r="B3031" s="4" t="s">
        <v>1169</v>
      </c>
    </row>
    <row r="3032" spans="1:5">
      <c r="A3032" s="4" t="s">
        <v>1171</v>
      </c>
    </row>
    <row r="3033" spans="1:5">
      <c r="A3033" s="3" t="s">
        <v>815</v>
      </c>
    </row>
    <row r="3034" spans="1:5">
      <c r="A3034" s="4" t="s">
        <v>818</v>
      </c>
      <c r="B3034" s="11" t="n">
        <v>8.4</v>
      </c>
    </row>
    <row r="3035" spans="1:5">
      <c r="A3035" s="4" t="s">
        <v>819</v>
      </c>
      <c r="B3035" s="10" t="n">
        <v>-3.9</v>
      </c>
    </row>
    <row r="3036" spans="1:5">
      <c r="A3036" s="4" t="s">
        <v>820</v>
      </c>
      <c r="B3036" s="10" t="n">
        <v>4.5</v>
      </c>
    </row>
    <row r="3037" spans="1:5">
      <c r="A3037" s="4" t="s">
        <v>821</v>
      </c>
      <c r="B3037" s="11" t="n">
        <v>-0.2</v>
      </c>
    </row>
    <row r="3038" spans="1:5">
      <c r="A3038" s="4" t="s">
        <v>823</v>
      </c>
      <c r="B3038" s="4" t="s">
        <v>873</v>
      </c>
    </row>
    <row r="3039" spans="1:5">
      <c r="A3039" s="4" t="s">
        <v>825</v>
      </c>
      <c r="B3039" s="4" t="s">
        <v>1169</v>
      </c>
    </row>
    <row r="3040" spans="1:5">
      <c r="A3040" s="4" t="s">
        <v>1172</v>
      </c>
    </row>
    <row r="3041" spans="1:5">
      <c r="A3041" s="3" t="s">
        <v>815</v>
      </c>
    </row>
    <row r="3042" spans="1:5">
      <c r="A3042" s="4" t="s">
        <v>816</v>
      </c>
      <c r="B3042" s="11" t="n">
        <v>3.3</v>
      </c>
    </row>
    <row r="3043" spans="1:5">
      <c r="A3043" s="4" t="s">
        <v>817</v>
      </c>
      <c r="B3043" s="10" t="n">
        <v>2.1</v>
      </c>
    </row>
    <row r="3044" spans="1:5">
      <c r="A3044" s="4" t="s">
        <v>818</v>
      </c>
      <c r="B3044" s="10" t="n">
        <v>7.7</v>
      </c>
    </row>
    <row r="3045" spans="1:5">
      <c r="A3045" s="4" t="s">
        <v>819</v>
      </c>
      <c r="B3045" s="10" t="n">
        <v>0.9</v>
      </c>
    </row>
    <row r="3046" spans="1:5">
      <c r="A3046" s="4" t="s">
        <v>820</v>
      </c>
      <c r="B3046" s="10" t="n">
        <v>10.7</v>
      </c>
    </row>
    <row r="3047" spans="1:5">
      <c r="A3047" s="4" t="s">
        <v>821</v>
      </c>
      <c r="B3047" s="11" t="n">
        <v>-1.6</v>
      </c>
    </row>
    <row r="3048" spans="1:5">
      <c r="A3048" s="4" t="s">
        <v>823</v>
      </c>
      <c r="B3048" s="4" t="s">
        <v>935</v>
      </c>
    </row>
    <row r="3049" spans="1:5">
      <c r="A3049" s="4" t="s">
        <v>825</v>
      </c>
      <c r="B3049" s="4" t="s">
        <v>1169</v>
      </c>
    </row>
    <row r="3050" spans="1:5">
      <c r="A3050" s="4" t="s">
        <v>1173</v>
      </c>
    </row>
    <row r="3051" spans="1:5">
      <c r="A3051" s="3" t="s">
        <v>815</v>
      </c>
    </row>
    <row r="3052" spans="1:5">
      <c r="A3052" s="4" t="s">
        <v>816</v>
      </c>
      <c r="B3052" s="11" t="n">
        <v>2.1</v>
      </c>
    </row>
    <row r="3053" spans="1:5">
      <c r="A3053" s="4" t="s">
        <v>817</v>
      </c>
      <c r="B3053" s="10" t="n">
        <v>0.8</v>
      </c>
    </row>
    <row r="3054" spans="1:5">
      <c r="A3054" s="4" t="s">
        <v>818</v>
      </c>
      <c r="B3054" s="10" t="n">
        <v>6.5</v>
      </c>
    </row>
    <row r="3055" spans="1:5">
      <c r="A3055" s="4" t="s">
        <v>819</v>
      </c>
      <c r="B3055" s="10" t="n">
        <v>0.8</v>
      </c>
    </row>
    <row r="3056" spans="1:5">
      <c r="A3056" s="4" t="s">
        <v>820</v>
      </c>
      <c r="B3056" s="10" t="n">
        <v>8.1</v>
      </c>
    </row>
    <row r="3057" spans="1:5">
      <c r="A3057" s="4" t="s">
        <v>821</v>
      </c>
      <c r="B3057" s="11" t="n">
        <v>-1.4</v>
      </c>
    </row>
    <row r="3058" spans="1:5">
      <c r="A3058" s="4" t="s">
        <v>823</v>
      </c>
      <c r="B3058" s="4" t="s">
        <v>931</v>
      </c>
    </row>
    <row r="3059" spans="1:5">
      <c r="A3059" s="4" t="s">
        <v>825</v>
      </c>
      <c r="B3059" s="4" t="s">
        <v>1169</v>
      </c>
    </row>
    <row r="3060" spans="1:5">
      <c r="A3060" s="4" t="s">
        <v>1174</v>
      </c>
    </row>
    <row r="3061" spans="1:5">
      <c r="A3061" s="3" t="s">
        <v>815</v>
      </c>
    </row>
    <row r="3062" spans="1:5">
      <c r="A3062" s="4" t="s">
        <v>816</v>
      </c>
      <c r="B3062" s="11" t="n">
        <v>3.9</v>
      </c>
    </row>
    <row r="3063" spans="1:5">
      <c r="A3063" s="4" t="s">
        <v>817</v>
      </c>
      <c r="B3063" s="5" t="n">
        <v>3</v>
      </c>
    </row>
    <row r="3064" spans="1:5">
      <c r="A3064" s="4" t="s">
        <v>818</v>
      </c>
      <c r="B3064" s="10" t="n">
        <v>9.300000000000001</v>
      </c>
    </row>
    <row r="3065" spans="1:5">
      <c r="A3065" s="4" t="s">
        <v>819</v>
      </c>
      <c r="B3065" s="10" t="n">
        <v>0.7</v>
      </c>
    </row>
    <row r="3066" spans="1:5">
      <c r="A3066" s="4" t="s">
        <v>820</v>
      </c>
      <c r="B3066" s="5" t="n">
        <v>13</v>
      </c>
    </row>
    <row r="3067" spans="1:5">
      <c r="A3067" s="4" t="s">
        <v>821</v>
      </c>
      <c r="B3067" s="11" t="n">
        <v>-1.8</v>
      </c>
    </row>
    <row r="3068" spans="1:5">
      <c r="A3068" s="4" t="s">
        <v>823</v>
      </c>
      <c r="B3068" s="4" t="s">
        <v>1062</v>
      </c>
    </row>
    <row r="3069" spans="1:5">
      <c r="A3069" s="4" t="s">
        <v>825</v>
      </c>
      <c r="B3069" s="4" t="s">
        <v>1169</v>
      </c>
    </row>
    <row r="3070" spans="1:5">
      <c r="A3070" s="4" t="s">
        <v>1175</v>
      </c>
    </row>
    <row r="3071" spans="1:5">
      <c r="A3071" s="3" t="s">
        <v>815</v>
      </c>
    </row>
    <row r="3072" spans="1:5">
      <c r="A3072" s="4" t="s">
        <v>816</v>
      </c>
      <c r="B3072" s="11" t="n">
        <v>4.5</v>
      </c>
    </row>
    <row r="3073" spans="1:5">
      <c r="A3073" s="4" t="s">
        <v>817</v>
      </c>
      <c r="B3073" s="10" t="n">
        <v>3.7</v>
      </c>
    </row>
    <row r="3074" spans="1:5">
      <c r="A3074" s="4" t="s">
        <v>818</v>
      </c>
      <c r="B3074" s="5" t="n">
        <v>8</v>
      </c>
    </row>
    <row r="3075" spans="1:5">
      <c r="A3075" s="4" t="s">
        <v>819</v>
      </c>
      <c r="B3075" s="10" t="n">
        <v>1.6</v>
      </c>
    </row>
    <row r="3076" spans="1:5">
      <c r="A3076" s="4" t="s">
        <v>820</v>
      </c>
      <c r="B3076" s="10" t="n">
        <v>13.3</v>
      </c>
    </row>
    <row r="3077" spans="1:5">
      <c r="A3077" s="4" t="s">
        <v>821</v>
      </c>
      <c r="B3077" s="11" t="n">
        <v>-1.8</v>
      </c>
    </row>
    <row r="3078" spans="1:5">
      <c r="A3078" s="4" t="s">
        <v>823</v>
      </c>
      <c r="B3078" s="4" t="s">
        <v>951</v>
      </c>
    </row>
    <row r="3079" spans="1:5">
      <c r="A3079" s="4" t="s">
        <v>825</v>
      </c>
      <c r="B3079" s="4" t="s">
        <v>1169</v>
      </c>
    </row>
    <row r="3080" spans="1:5">
      <c r="A3080" s="4" t="s">
        <v>1176</v>
      </c>
    </row>
    <row r="3081" spans="1:5">
      <c r="A3081" s="3" t="s">
        <v>815</v>
      </c>
    </row>
    <row r="3082" spans="1:5">
      <c r="A3082" s="4" t="s">
        <v>816</v>
      </c>
      <c r="B3082" s="11" t="n">
        <v>3.9</v>
      </c>
    </row>
    <row r="3083" spans="1:5">
      <c r="A3083" s="4" t="s">
        <v>817</v>
      </c>
      <c r="B3083" s="10" t="n">
        <v>2.7</v>
      </c>
    </row>
    <row r="3084" spans="1:5">
      <c r="A3084" s="4" t="s">
        <v>818</v>
      </c>
      <c r="B3084" s="10" t="n">
        <v>8.300000000000001</v>
      </c>
    </row>
    <row r="3085" spans="1:5">
      <c r="A3085" s="4" t="s">
        <v>819</v>
      </c>
      <c r="B3085" s="10" t="n">
        <v>-0.1</v>
      </c>
    </row>
    <row r="3086" spans="1:5">
      <c r="A3086" s="4" t="s">
        <v>820</v>
      </c>
      <c r="B3086" s="10" t="n">
        <v>10.9</v>
      </c>
    </row>
    <row r="3087" spans="1:5">
      <c r="A3087" s="4" t="s">
        <v>821</v>
      </c>
      <c r="B3087" s="11" t="n">
        <v>-1.6</v>
      </c>
    </row>
    <row r="3088" spans="1:5">
      <c r="A3088" s="4" t="s">
        <v>823</v>
      </c>
      <c r="B3088" s="4" t="s">
        <v>951</v>
      </c>
    </row>
    <row r="3089" spans="1:5">
      <c r="A3089" s="4" t="s">
        <v>825</v>
      </c>
      <c r="B3089" s="4" t="s">
        <v>1169</v>
      </c>
    </row>
    <row r="3090" spans="1:5">
      <c r="A3090" s="4" t="s">
        <v>1177</v>
      </c>
    </row>
    <row r="3091" spans="1:5">
      <c r="A3091" s="3" t="s">
        <v>815</v>
      </c>
    </row>
    <row r="3092" spans="1:5">
      <c r="A3092" s="4" t="s">
        <v>816</v>
      </c>
      <c r="B3092" s="6" t="n">
        <v>4</v>
      </c>
    </row>
    <row r="3093" spans="1:5">
      <c r="A3093" s="4" t="s">
        <v>817</v>
      </c>
      <c r="B3093" s="10" t="n">
        <v>2.2</v>
      </c>
    </row>
    <row r="3094" spans="1:5">
      <c r="A3094" s="4" t="s">
        <v>818</v>
      </c>
      <c r="B3094" s="10" t="n">
        <v>9.1</v>
      </c>
    </row>
    <row r="3095" spans="1:5">
      <c r="A3095" s="4" t="s">
        <v>819</v>
      </c>
      <c r="B3095" s="10" t="n">
        <v>2.4</v>
      </c>
    </row>
    <row r="3096" spans="1:5">
      <c r="A3096" s="4" t="s">
        <v>820</v>
      </c>
      <c r="B3096" s="10" t="n">
        <v>13.7</v>
      </c>
    </row>
    <row r="3097" spans="1:5">
      <c r="A3097" s="4" t="s">
        <v>821</v>
      </c>
      <c r="B3097" s="11" t="n">
        <v>-2.1</v>
      </c>
    </row>
    <row r="3098" spans="1:5">
      <c r="A3098" s="4" t="s">
        <v>823</v>
      </c>
      <c r="B3098" s="4" t="s">
        <v>1056</v>
      </c>
    </row>
    <row r="3099" spans="1:5">
      <c r="A3099" s="4" t="s">
        <v>825</v>
      </c>
      <c r="B3099" s="4" t="s">
        <v>1169</v>
      </c>
    </row>
    <row r="3100" spans="1:5">
      <c r="A3100" s="4" t="s">
        <v>1178</v>
      </c>
    </row>
    <row r="3101" spans="1:5">
      <c r="A3101" s="3" t="s">
        <v>815</v>
      </c>
    </row>
    <row r="3102" spans="1:5">
      <c r="A3102" s="4" t="s">
        <v>816</v>
      </c>
      <c r="B3102" s="6" t="n">
        <v>5</v>
      </c>
    </row>
    <row r="3103" spans="1:5">
      <c r="A3103" s="4" t="s">
        <v>817</v>
      </c>
      <c r="B3103" s="10" t="n">
        <v>2.1</v>
      </c>
    </row>
    <row r="3104" spans="1:5">
      <c r="A3104" s="4" t="s">
        <v>818</v>
      </c>
      <c r="B3104" s="10" t="n">
        <v>9.5</v>
      </c>
    </row>
    <row r="3105" spans="1:5">
      <c r="A3105" s="4" t="s">
        <v>819</v>
      </c>
      <c r="B3105" s="10" t="n">
        <v>0.5</v>
      </c>
    </row>
    <row r="3106" spans="1:5">
      <c r="A3106" s="4" t="s">
        <v>820</v>
      </c>
      <c r="B3106" s="10" t="n">
        <v>12.1</v>
      </c>
    </row>
    <row r="3107" spans="1:5">
      <c r="A3107" s="4" t="s">
        <v>821</v>
      </c>
      <c r="B3107" s="11" t="n">
        <v>-1.8</v>
      </c>
    </row>
    <row r="3108" spans="1:5">
      <c r="A3108" s="4" t="s">
        <v>823</v>
      </c>
      <c r="B3108" s="4" t="s">
        <v>1056</v>
      </c>
    </row>
    <row r="3109" spans="1:5">
      <c r="A3109" s="4" t="s">
        <v>825</v>
      </c>
      <c r="B3109" s="4" t="s">
        <v>1169</v>
      </c>
    </row>
    <row r="3110" spans="1:5">
      <c r="A3110" s="4" t="s">
        <v>1179</v>
      </c>
    </row>
    <row r="3111" spans="1:5">
      <c r="A3111" s="3" t="s">
        <v>815</v>
      </c>
    </row>
    <row r="3112" spans="1:5">
      <c r="A3112" s="4" t="s">
        <v>816</v>
      </c>
      <c r="B3112" s="11" t="n">
        <v>4.1</v>
      </c>
    </row>
    <row r="3113" spans="1:5">
      <c r="A3113" s="4" t="s">
        <v>817</v>
      </c>
      <c r="B3113" s="5" t="n">
        <v>2</v>
      </c>
    </row>
    <row r="3114" spans="1:5">
      <c r="A3114" s="4" t="s">
        <v>818</v>
      </c>
      <c r="B3114" s="10" t="n">
        <v>7.5</v>
      </c>
    </row>
    <row r="3115" spans="1:5">
      <c r="A3115" s="4" t="s">
        <v>819</v>
      </c>
      <c r="B3115" s="10" t="n">
        <v>0.6</v>
      </c>
    </row>
    <row r="3116" spans="1:5">
      <c r="A3116" s="4" t="s">
        <v>820</v>
      </c>
      <c r="B3116" s="10" t="n">
        <v>10.1</v>
      </c>
    </row>
    <row r="3117" spans="1:5">
      <c r="A3117" s="4" t="s">
        <v>821</v>
      </c>
      <c r="B3117" s="11" t="n">
        <v>-1.5</v>
      </c>
    </row>
    <row r="3118" spans="1:5">
      <c r="A3118" s="4" t="s">
        <v>823</v>
      </c>
      <c r="B3118" s="4" t="s">
        <v>951</v>
      </c>
    </row>
    <row r="3119" spans="1:5">
      <c r="A3119" s="4" t="s">
        <v>825</v>
      </c>
      <c r="B3119" s="4" t="s">
        <v>1169</v>
      </c>
    </row>
    <row r="3120" spans="1:5">
      <c r="A3120" s="4" t="s">
        <v>1180</v>
      </c>
    </row>
    <row r="3121" spans="1:5">
      <c r="A3121" s="3" t="s">
        <v>815</v>
      </c>
    </row>
    <row r="3122" spans="1:5">
      <c r="A3122" s="4" t="s">
        <v>816</v>
      </c>
      <c r="B3122" s="11" t="n">
        <v>2.2</v>
      </c>
    </row>
    <row r="3123" spans="1:5">
      <c r="A3123" s="4" t="s">
        <v>817</v>
      </c>
      <c r="B3123" s="5" t="n">
        <v>2</v>
      </c>
    </row>
    <row r="3124" spans="1:5">
      <c r="A3124" s="4" t="s">
        <v>818</v>
      </c>
      <c r="B3124" s="10" t="n">
        <v>6.7</v>
      </c>
    </row>
    <row r="3125" spans="1:5">
      <c r="A3125" s="4" t="s">
        <v>819</v>
      </c>
      <c r="B3125" s="10" t="n">
        <v>1.4</v>
      </c>
    </row>
    <row r="3126" spans="1:5">
      <c r="A3126" s="4" t="s">
        <v>820</v>
      </c>
      <c r="B3126" s="10" t="n">
        <v>10.1</v>
      </c>
    </row>
    <row r="3127" spans="1:5">
      <c r="A3127" s="4" t="s">
        <v>821</v>
      </c>
      <c r="B3127" s="11" t="n">
        <v>-1.4</v>
      </c>
    </row>
    <row r="3128" spans="1:5">
      <c r="A3128" s="4" t="s">
        <v>823</v>
      </c>
      <c r="B3128" s="4" t="s">
        <v>935</v>
      </c>
    </row>
    <row r="3129" spans="1:5">
      <c r="A3129" s="4" t="s">
        <v>825</v>
      </c>
      <c r="B3129" s="4" t="s">
        <v>11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672</v>
      </c>
    </row>
    <row r="2" spans="1:2">
      <c r="A2" s="3" t="s">
        <v>245</v>
      </c>
    </row>
    <row r="3" spans="1:2">
      <c r="A3" s="4" t="s">
        <v>1182</v>
      </c>
      <c r="B3" s="11" t="n">
        <v>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9</v>
      </c>
      <c r="D2" s="2" t="s">
        <v>85</v>
      </c>
    </row>
    <row r="3" spans="1:4">
      <c r="A3" s="3" t="s">
        <v>1184</v>
      </c>
    </row>
    <row r="4" spans="1:4">
      <c r="A4" s="4" t="s">
        <v>1185</v>
      </c>
      <c r="B4" s="6" t="n">
        <v>3808</v>
      </c>
      <c r="C4" s="6" t="n">
        <v>3697</v>
      </c>
      <c r="D4" s="6" t="n">
        <v>3840</v>
      </c>
    </row>
    <row r="5" spans="1:4">
      <c r="A5" s="4" t="s">
        <v>1186</v>
      </c>
      <c r="B5" s="5" t="n">
        <v>188</v>
      </c>
      <c r="C5" s="5" t="n">
        <v>186</v>
      </c>
      <c r="D5" s="5" t="n">
        <v>74</v>
      </c>
    </row>
    <row r="6" spans="1:4">
      <c r="A6" s="4" t="s">
        <v>1187</v>
      </c>
      <c r="B6" s="5" t="n">
        <v>-353</v>
      </c>
      <c r="C6" s="5" t="n">
        <v>-75</v>
      </c>
      <c r="D6" s="5" t="n">
        <v>-217</v>
      </c>
    </row>
    <row r="7" spans="1:4">
      <c r="A7" s="4" t="s">
        <v>1188</v>
      </c>
      <c r="B7" s="5" t="n">
        <v>3643</v>
      </c>
      <c r="C7" s="5" t="n">
        <v>3808</v>
      </c>
      <c r="D7" s="5" t="n">
        <v>3697</v>
      </c>
    </row>
    <row r="8" spans="1:4">
      <c r="A8" s="3" t="s">
        <v>1189</v>
      </c>
    </row>
    <row r="9" spans="1:4">
      <c r="A9" s="4" t="s">
        <v>1185</v>
      </c>
      <c r="B9" s="5" t="n">
        <v>1425</v>
      </c>
      <c r="C9" s="5" t="n">
        <v>1332</v>
      </c>
      <c r="D9" s="5" t="n">
        <v>1247</v>
      </c>
    </row>
    <row r="10" spans="1:4">
      <c r="A10" s="4" t="s">
        <v>1190</v>
      </c>
      <c r="B10" s="5" t="n">
        <v>154</v>
      </c>
      <c r="C10" s="5" t="n">
        <v>140</v>
      </c>
      <c r="D10" s="5" t="n">
        <v>139</v>
      </c>
    </row>
    <row r="11" spans="1:4">
      <c r="A11" s="4" t="s">
        <v>1191</v>
      </c>
      <c r="B11" s="5" t="n">
        <v>-193</v>
      </c>
      <c r="C11" s="5" t="n">
        <v>-47</v>
      </c>
      <c r="D11" s="5" t="n">
        <v>-54</v>
      </c>
    </row>
    <row r="12" spans="1:4">
      <c r="A12" s="4" t="s">
        <v>1188</v>
      </c>
      <c r="B12" s="6" t="n">
        <v>1386</v>
      </c>
      <c r="C12" s="6" t="n">
        <v>1425</v>
      </c>
      <c r="D12" s="6" t="n">
        <v>13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8:37:29Z</dcterms:created>
  <dcterms:modified xmlns:dcterms="http://purl.org/dc/terms/" xmlns:xsi="http://www.w3.org/2001/XMLSchema-instance" xsi:type="dcterms:W3CDTF">2019-03-21T18:37:29Z</dcterms:modified>
</cp:coreProperties>
</file>